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Guarantor Financial Information"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Segment and Geographic Inform_2" sheetId="42" state="visible" r:id="rId42"/>
    <sheet xmlns:r="http://schemas.openxmlformats.org/officeDocument/2006/relationships" name="Guarantor Financial Informati_2" sheetId="43" state="visible" r:id="rId43"/>
    <sheet xmlns:r="http://schemas.openxmlformats.org/officeDocument/2006/relationships" name="New Accounting Pronouncements (" sheetId="44" state="visible" r:id="rId44"/>
    <sheet xmlns:r="http://schemas.openxmlformats.org/officeDocument/2006/relationships" name="Revenue - Disaggregation of Net" sheetId="45" state="visible" r:id="rId45"/>
    <sheet xmlns:r="http://schemas.openxmlformats.org/officeDocument/2006/relationships" name="Revenue - Disaggregation of N_2" sheetId="46" state="visible" r:id="rId46"/>
    <sheet xmlns:r="http://schemas.openxmlformats.org/officeDocument/2006/relationships" name="Revenue - Narrative (Details)" sheetId="47" state="visible" r:id="rId47"/>
    <sheet xmlns:r="http://schemas.openxmlformats.org/officeDocument/2006/relationships" name="Acquisitions - Narrative (Detai" sheetId="48" state="visible" r:id="rId48"/>
    <sheet xmlns:r="http://schemas.openxmlformats.org/officeDocument/2006/relationships" name="Acquisitions - Assets Acquired " sheetId="49" state="visible" r:id="rId49"/>
    <sheet xmlns:r="http://schemas.openxmlformats.org/officeDocument/2006/relationships" name="Acquisitions - Reconciliation o" sheetId="50" state="visible" r:id="rId50"/>
    <sheet xmlns:r="http://schemas.openxmlformats.org/officeDocument/2006/relationships" name="Acquisitions - Fair Value Measu" sheetId="51" state="visible" r:id="rId51"/>
    <sheet xmlns:r="http://schemas.openxmlformats.org/officeDocument/2006/relationships" name="Restructuring - Narrative (Deta" sheetId="52" state="visible" r:id="rId52"/>
    <sheet xmlns:r="http://schemas.openxmlformats.org/officeDocument/2006/relationships" name="Restructuring - Termination Lia" sheetId="53" state="visible" r:id="rId53"/>
    <sheet xmlns:r="http://schemas.openxmlformats.org/officeDocument/2006/relationships" name="Financial Instruments - Investm" sheetId="54" state="visible" r:id="rId54"/>
    <sheet xmlns:r="http://schemas.openxmlformats.org/officeDocument/2006/relationships" name="Financial Instruments - Availab" sheetId="55" state="visible" r:id="rId55"/>
    <sheet xmlns:r="http://schemas.openxmlformats.org/officeDocument/2006/relationships" name="Financial Instruments - Narrati" sheetId="56" state="visible" r:id="rId56"/>
    <sheet xmlns:r="http://schemas.openxmlformats.org/officeDocument/2006/relationships" name="Financial Instruments - Activit" sheetId="57" state="visible" r:id="rId57"/>
    <sheet xmlns:r="http://schemas.openxmlformats.org/officeDocument/2006/relationships" name="Financial Instruments - Summary" sheetId="58" state="visible" r:id="rId58"/>
    <sheet xmlns:r="http://schemas.openxmlformats.org/officeDocument/2006/relationships" name="Financial Instruments - Activ_2" sheetId="59" state="visible" r:id="rId59"/>
    <sheet xmlns:r="http://schemas.openxmlformats.org/officeDocument/2006/relationships" name="Financing Arrangements - Narrat" sheetId="60" state="visible" r:id="rId60"/>
    <sheet xmlns:r="http://schemas.openxmlformats.org/officeDocument/2006/relationships" name="Financing Arrangements - Long-T" sheetId="61" state="visible" r:id="rId61"/>
    <sheet xmlns:r="http://schemas.openxmlformats.org/officeDocument/2006/relationships" name="Derivatives and Currency Exch_3" sheetId="62" state="visible" r:id="rId62"/>
    <sheet xmlns:r="http://schemas.openxmlformats.org/officeDocument/2006/relationships" name="Derivatives and Currency Exch_4" sheetId="63" state="visible" r:id="rId63"/>
    <sheet xmlns:r="http://schemas.openxmlformats.org/officeDocument/2006/relationships" name="Derivatives and Currency Exch_5" sheetId="64" state="visible" r:id="rId64"/>
    <sheet xmlns:r="http://schemas.openxmlformats.org/officeDocument/2006/relationships" name="Derivatives and Currency Exch_6" sheetId="65" state="visible" r:id="rId65"/>
    <sheet xmlns:r="http://schemas.openxmlformats.org/officeDocument/2006/relationships" name="Derivatives and Currency Exch_7" sheetId="66" state="visible" r:id="rId66"/>
    <sheet xmlns:r="http://schemas.openxmlformats.org/officeDocument/2006/relationships" name="Derivatives and Currency Exch_8" sheetId="67" state="visible" r:id="rId67"/>
    <sheet xmlns:r="http://schemas.openxmlformats.org/officeDocument/2006/relationships" name="Derivatives and Currency Exch_9" sheetId="68" state="visible" r:id="rId68"/>
    <sheet xmlns:r="http://schemas.openxmlformats.org/officeDocument/2006/relationships" name="Derivatives and Currency Exc_10" sheetId="69" state="visible" r:id="rId69"/>
    <sheet xmlns:r="http://schemas.openxmlformats.org/officeDocument/2006/relationships" name="Derivatives and Currency Exc_11" sheetId="70" state="visible" r:id="rId70"/>
    <sheet xmlns:r="http://schemas.openxmlformats.org/officeDocument/2006/relationships" name="Derivatives and Currency Exc_12" sheetId="71" state="visible" r:id="rId71"/>
    <sheet xmlns:r="http://schemas.openxmlformats.org/officeDocument/2006/relationships" name="Inventories (Detai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Income Taxes (Details)" sheetId="77" state="visible" r:id="rId77"/>
    <sheet xmlns:r="http://schemas.openxmlformats.org/officeDocument/2006/relationships" name="Earnings Per Share - Schedule o" sheetId="78" state="visible" r:id="rId78"/>
    <sheet xmlns:r="http://schemas.openxmlformats.org/officeDocument/2006/relationships" name="Earnings Per Share - Narrative " sheetId="79" state="visible" r:id="rId79"/>
    <sheet xmlns:r="http://schemas.openxmlformats.org/officeDocument/2006/relationships" name="Stock-Based Compensation (Detai" sheetId="80" state="visible" r:id="rId80"/>
    <sheet xmlns:r="http://schemas.openxmlformats.org/officeDocument/2006/relationships" name="Retirement Benefit Plans (Detai" sheetId="81" state="visible" r:id="rId81"/>
    <sheet xmlns:r="http://schemas.openxmlformats.org/officeDocument/2006/relationships" name="Leases - Balance Sheet Classifi" sheetId="82" state="visible" r:id="rId82"/>
    <sheet xmlns:r="http://schemas.openxmlformats.org/officeDocument/2006/relationships" name="Leases - Weighted-Average Remai" sheetId="83" state="visible" r:id="rId83"/>
    <sheet xmlns:r="http://schemas.openxmlformats.org/officeDocument/2006/relationships" name="Leases - Components of Total Op" sheetId="84" state="visible" r:id="rId84"/>
    <sheet xmlns:r="http://schemas.openxmlformats.org/officeDocument/2006/relationships" name="Leases - Supplemental Cash Flow" sheetId="85" state="visible" r:id="rId85"/>
    <sheet xmlns:r="http://schemas.openxmlformats.org/officeDocument/2006/relationships" name="Leases - Maturities of Operatin" sheetId="86" state="visible" r:id="rId86"/>
    <sheet xmlns:r="http://schemas.openxmlformats.org/officeDocument/2006/relationships" name="Leases - Minimum Payments Under" sheetId="87" state="visible" r:id="rId87"/>
    <sheet xmlns:r="http://schemas.openxmlformats.org/officeDocument/2006/relationships" name="Accumulated Other Comprehensi_3" sheetId="88" state="visible" r:id="rId88"/>
    <sheet xmlns:r="http://schemas.openxmlformats.org/officeDocument/2006/relationships" name="Commitments and Contingencies (" sheetId="89" state="visible" r:id="rId89"/>
    <sheet xmlns:r="http://schemas.openxmlformats.org/officeDocument/2006/relationships" name="Segment and Geographic Inform_3" sheetId="90" state="visible" r:id="rId90"/>
    <sheet xmlns:r="http://schemas.openxmlformats.org/officeDocument/2006/relationships" name="Guarantor Financial Informati_3" sheetId="91" state="visible" r:id="rId91"/>
    <sheet xmlns:r="http://schemas.openxmlformats.org/officeDocument/2006/relationships" name="Guarantor Financial Informati_4" sheetId="92" state="visible" r:id="rId92"/>
    <sheet xmlns:r="http://schemas.openxmlformats.org/officeDocument/2006/relationships" name="Guarantor Financial Informati_5" sheetId="93" state="visible" r:id="rId93"/>
    <sheet xmlns:r="http://schemas.openxmlformats.org/officeDocument/2006/relationships" name="Uncategorized Items - mdt-20200" sheetId="94" state="visible" r:id="rId94"/>
  </sheets>
  <definedNames/>
  <calcPr calcId="124519" fullCalcOnLoad="1"/>
</workbook>
</file>

<file path=xl/sharedStrings.xml><?xml version="1.0" encoding="utf-8"?>
<sst xmlns="http://schemas.openxmlformats.org/spreadsheetml/2006/main" uniqueCount="1004">
  <si>
    <t>Document and Entity Information - shares</t>
  </si>
  <si>
    <t>9 Months Ended</t>
  </si>
  <si>
    <t>Jan. 24, 2020</t>
  </si>
  <si>
    <t>Feb. 25, 2020</t>
  </si>
  <si>
    <t>Entity Information [Line Items]</t>
  </si>
  <si>
    <t>Document Type</t>
  </si>
  <si>
    <t>10-Q</t>
  </si>
  <si>
    <t>Document Quarterly Report</t>
  </si>
  <si>
    <t>true</t>
  </si>
  <si>
    <t>Document Period End Date</t>
  </si>
  <si>
    <t>Jan. 24,
		2020</t>
  </si>
  <si>
    <t>Document Transition Report</t>
  </si>
  <si>
    <t>false</t>
  </si>
  <si>
    <t>Entity File Number</t>
  </si>
  <si>
    <t>001-36820</t>
  </si>
  <si>
    <t>Entity Registrant Name</t>
  </si>
  <si>
    <t>Medtronic plc</t>
  </si>
  <si>
    <t>Entity Incorporation, State or Country Code</t>
  </si>
  <si>
    <t>L2</t>
  </si>
  <si>
    <t>Entity Tax Identification Number</t>
  </si>
  <si>
    <t>98-1183488</t>
  </si>
  <si>
    <t>Entity Address, Address Line One</t>
  </si>
  <si>
    <t>20 On Hatch, Lower Hatch Street</t>
  </si>
  <si>
    <t>Entity Address, City or Town</t>
  </si>
  <si>
    <t>Dublin 2</t>
  </si>
  <si>
    <t>Entity Address, Country</t>
  </si>
  <si>
    <t>IE</t>
  </si>
  <si>
    <t>Country Region</t>
  </si>
  <si>
    <t>353</t>
  </si>
  <si>
    <t>City Area Code</t>
  </si>
  <si>
    <t>1</t>
  </si>
  <si>
    <t>Local Phone Number</t>
  </si>
  <si>
    <t>438-1700</t>
  </si>
  <si>
    <t>Entity Current Reporting Status</t>
  </si>
  <si>
    <t>Yes</t>
  </si>
  <si>
    <t>Entity Interactive Data Current</t>
  </si>
  <si>
    <t>Entity Filer Category</t>
  </si>
  <si>
    <t>Large Accelerated Filer</t>
  </si>
  <si>
    <t>Entity Small Business</t>
  </si>
  <si>
    <t>Entity Emerging Growth Company</t>
  </si>
  <si>
    <t>Entity Shell Company</t>
  </si>
  <si>
    <t>Ordinary Shares Outstanding</t>
  </si>
  <si>
    <t>Entity Central Index Key</t>
  </si>
  <si>
    <t>0001613103</t>
  </si>
  <si>
    <t>Amendment Flag</t>
  </si>
  <si>
    <t>Current Fiscal Year End Date</t>
  </si>
  <si>
    <t>--04-24</t>
  </si>
  <si>
    <t>Document Fiscal Period Focus</t>
  </si>
  <si>
    <t>Q3</t>
  </si>
  <si>
    <t>Document Fiscal Year Focus</t>
  </si>
  <si>
    <t>2020</t>
  </si>
  <si>
    <t>Entity Address, Postal Zip Code</t>
  </si>
  <si>
    <t>D02 XH02</t>
  </si>
  <si>
    <t>Ordinary shares, par value $0.0001 per share</t>
  </si>
  <si>
    <t>Title of 12(b) Security</t>
  </si>
  <si>
    <t>Trading Symbol</t>
  </si>
  <si>
    <t>MDT</t>
  </si>
  <si>
    <t>Security Exchange Name</t>
  </si>
  <si>
    <t>NYSE</t>
  </si>
  <si>
    <t>Floating Rate Notes due 2021</t>
  </si>
  <si>
    <t>MDT/21</t>
  </si>
  <si>
    <t>0.000% Senior Notes due 2021</t>
  </si>
  <si>
    <t>MDT/21A</t>
  </si>
  <si>
    <t>0.000% Senior Notes due 2022</t>
  </si>
  <si>
    <t>MDT/22B</t>
  </si>
  <si>
    <t>0.375% Senior Notes due 2023</t>
  </si>
  <si>
    <t>MDT/23B</t>
  </si>
  <si>
    <t>0.25% Senior Notes due 2025</t>
  </si>
  <si>
    <t>MDT/25</t>
  </si>
  <si>
    <t>1.125% Notes due 2027</t>
  </si>
  <si>
    <t>MDT/27</t>
  </si>
  <si>
    <t>1.625% Notes due 2031</t>
  </si>
  <si>
    <t>MDT/31</t>
  </si>
  <si>
    <t>1.00% Senior Notes due 2031</t>
  </si>
  <si>
    <t>MDT/31A</t>
  </si>
  <si>
    <t>2.250% Notes due 2039</t>
  </si>
  <si>
    <t>MDT/39A</t>
  </si>
  <si>
    <t>1.50% Senior Notes due 2039</t>
  </si>
  <si>
    <t>MDT/39B</t>
  </si>
  <si>
    <t>1.75% Senior Notes due 2049</t>
  </si>
  <si>
    <t>MDT/49</t>
  </si>
  <si>
    <t>Consolidated Statements of Income (Unaudited) - USD ($) shares in Millions, $ in Millions</t>
  </si>
  <si>
    <t>3 Months Ended</t>
  </si>
  <si>
    <t>Oct. 25, 2019</t>
  </si>
  <si>
    <t>Jul. 26, 2019</t>
  </si>
  <si>
    <t>Jan. 25, 2019</t>
  </si>
  <si>
    <t>Oct. 26, 2018</t>
  </si>
  <si>
    <t>Jul. 27, 2018</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Other operating (income) expense, net</t>
  </si>
  <si>
    <t>Operating profit (loss)</t>
  </si>
  <si>
    <t>Other non-operating income, net</t>
  </si>
  <si>
    <t>Interest expense</t>
  </si>
  <si>
    <t>Income (loss) before income taxes</t>
  </si>
  <si>
    <t>Income tax provision</t>
  </si>
  <si>
    <t>Net income (loss)</t>
  </si>
  <si>
    <t>Net income attributable to noncontrolling interests</t>
  </si>
  <si>
    <t>Net income (loss) attributable to Medtronic</t>
  </si>
  <si>
    <t>Basic earnings per share (usd per share)</t>
  </si>
  <si>
    <t>Diluted earnings per share (usd per share)</t>
  </si>
  <si>
    <t>Basic weighted average shares outstanding (shares)</t>
  </si>
  <si>
    <t>Diluted weighted average shares outstanding (shares)</t>
  </si>
  <si>
    <t>Consolidated Statements of Comprehensive Income (Unaudited) - USD ($) $ in Millions</t>
  </si>
  <si>
    <t>Statement of Comprehensive Income [Abstract]</t>
  </si>
  <si>
    <t>Net income</t>
  </si>
  <si>
    <t>Other comprehensive income (loss), net of tax:</t>
  </si>
  <si>
    <t>Unrealized gain on investment securities</t>
  </si>
  <si>
    <t>Translation adjustment</t>
  </si>
  <si>
    <t>Net investment hedge</t>
  </si>
  <si>
    <t>Net change in retirement obligations</t>
  </si>
  <si>
    <t>Unrealized (loss) gain on cash flow hedges</t>
  </si>
  <si>
    <t>Other comprehensive income (loss)</t>
  </si>
  <si>
    <t>Comprehensive income including noncontrolling interests</t>
  </si>
  <si>
    <t>Comprehensive income attributable to noncontrolling interests</t>
  </si>
  <si>
    <t>Comprehensive income attributable to Medtronic</t>
  </si>
  <si>
    <t>Consolidated Balance Sheets (Unaudited) - USD ($) $ in Millions</t>
  </si>
  <si>
    <t>Apr. 26, 2019</t>
  </si>
  <si>
    <t>Current assets:</t>
  </si>
  <si>
    <t>Cash and cash equivalents</t>
  </si>
  <si>
    <t>Investments</t>
  </si>
  <si>
    <t>Accounts receivable, less allowances of $205 and $190, respectively</t>
  </si>
  <si>
    <t>Inventories, net</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 17)</t>
  </si>
  <si>
    <t xml:space="preserve"> </t>
  </si>
  <si>
    <t>Shareholders’ equity:</t>
  </si>
  <si>
    <t>Ordinary shares— par value $0.0001, 2.6 billion shares authorized, 1,340,786,042 and 1,340,697,595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USD ($) $ in Millions</t>
  </si>
  <si>
    <t>Statement of Financial Position [Abstract]</t>
  </si>
  <si>
    <t>Allowances for accounts receivable</t>
  </si>
  <si>
    <t>Ordinary shares, par value (usd per share)</t>
  </si>
  <si>
    <t>Ordinary shares authorized (shares)</t>
  </si>
  <si>
    <t>Ordinary shares issued (shares)</t>
  </si>
  <si>
    <t>Ordinary shares outstanding (shares)</t>
  </si>
  <si>
    <t>Consolidated Statements of Equity (Unaudited) - USD ($) $ in Millions</t>
  </si>
  <si>
    <t>Total</t>
  </si>
  <si>
    <t>Total Shareholders’ Equity</t>
  </si>
  <si>
    <t>Ordinary Shares</t>
  </si>
  <si>
    <t>Additional Paid-in Capital</t>
  </si>
  <si>
    <t>Retained Earnings</t>
  </si>
  <si>
    <t>Accumulated Other Comprehensive Loss</t>
  </si>
  <si>
    <t>Noncontrolling Interests</t>
  </si>
  <si>
    <t>Beginning balance (shares) at Apr. 27, 2018</t>
  </si>
  <si>
    <t>Beginning balance at Apr. 27, 2018</t>
  </si>
  <si>
    <t>Increase (Decrease) in Stockholders' Equity [Roll Forward]</t>
  </si>
  <si>
    <t>Dividends to shareholders</t>
  </si>
  <si>
    <t>Issuance of shares under stock purchase and award plans (shares)</t>
  </si>
  <si>
    <t>Issuance of shares under stock purchase and award plans</t>
  </si>
  <si>
    <t>Repurchase of ordinary shares (shares)</t>
  </si>
  <si>
    <t>Repurchase of ordinary shares</t>
  </si>
  <si>
    <t>Stock-based compensation</t>
  </si>
  <si>
    <t>Changes to noncontrolling ownership interests</t>
  </si>
  <si>
    <t>Ending balance (shares) at Jul. 27, 2018</t>
  </si>
  <si>
    <t>Ending balance at Jul. 27, 2018</t>
  </si>
  <si>
    <t>Ending balance (shares) at Jan. 25, 2019</t>
  </si>
  <si>
    <t>Ending balance at Jan. 25, 2019</t>
  </si>
  <si>
    <t>Beginning balance (shares) at Jul. 27, 2018</t>
  </si>
  <si>
    <t>Beginning balance at Jul. 27, 2018</t>
  </si>
  <si>
    <t>Ending balance (shares) at Oct. 26, 2018</t>
  </si>
  <si>
    <t>Ending balance at Oct. 26, 2018</t>
  </si>
  <si>
    <t>Beginning balance (shares) at Apr. 26, 2019</t>
  </si>
  <si>
    <t>Beginning balance at Apr. 26, 2019</t>
  </si>
  <si>
    <t>Ending balance (shares) at Jul. 26, 2019</t>
  </si>
  <si>
    <t>Ending balance at Jul. 26, 2019</t>
  </si>
  <si>
    <t>Ending balance (shares) at Jan. 24, 2020</t>
  </si>
  <si>
    <t>Ending balance at Jan. 24, 2020</t>
  </si>
  <si>
    <t>Beginning balance (shares) at Jul. 26, 2019</t>
  </si>
  <si>
    <t>Beginning balance at Jul. 26, 2019</t>
  </si>
  <si>
    <t>Ending balance (shares) at Oct. 25, 2019</t>
  </si>
  <si>
    <t>Ending balance at Oct. 25, 2019</t>
  </si>
  <si>
    <t>Consolidated Statements of Equity (Unaudited) (Parenthetical) - $ / shares</t>
  </si>
  <si>
    <t>Statement of Stockholders' Equity [Abstract]</t>
  </si>
  <si>
    <t>Dividends to shareholders (usd per share)</t>
  </si>
  <si>
    <t>Consolidated Statements of Cash Flows (Unaudited) - USD ($) $ in Millions</t>
  </si>
  <si>
    <t>Operating Activities:</t>
  </si>
  <si>
    <t>Adjustments to reconcile net income to net cash provided by operating activities:</t>
  </si>
  <si>
    <t>Depreciation and amortization</t>
  </si>
  <si>
    <t>Provision for doubtful accounts</t>
  </si>
  <si>
    <t>Deferred income taxes</t>
  </si>
  <si>
    <t>Loss on debt extinguishment</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t>
  </si>
  <si>
    <t>Net cash provided by (used in) investing activities</t>
  </si>
  <si>
    <t>Financing Activities:</t>
  </si>
  <si>
    <t>Change in current debt obligations, net</t>
  </si>
  <si>
    <t>Issuance of long-term debt</t>
  </si>
  <si>
    <t>Payments on long-term debt</t>
  </si>
  <si>
    <t>Issuance of ordinary shares</t>
  </si>
  <si>
    <t>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 xml:space="preserve">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t>
  </si>
  <si>
    <t>New Accounting Pronouncements</t>
  </si>
  <si>
    <t>New Accounting Pronouncements and Changes in Accounting Principles [Abstract]</t>
  </si>
  <si>
    <t xml:space="preserve">New Accounting Pronouncements 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 In August 2017, the FASB issued guidance to better align an entity's risk management activities and financial reporting for hedging relationships through changes to both the designation and measurement guidance for qualifying hedging relationships and the presentation of hedge results. The Company adopted this guidance in the first quarter of fiscal year 2020. The adoption of this guidance resulted in expanded disclosures and did not have an impact on the Company's consolidated financial statements. Not Yet Adopted </t>
  </si>
  <si>
    <t>Revenue</t>
  </si>
  <si>
    <t>Revenue from Contract with Customer [Abstract]</t>
  </si>
  <si>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and nine months ended January 24, 2020 and January 25, 2019: Three months ended (1) Nine months ended (1) (in millions) January 24, 2020 January 25, 2019 January 24, 2020 January 25, 2019 Cardiac Rhythm &amp; Heart Failure $ 1,393 $ 1,397 $ 4,201 $ 4,295 Coronary &amp; Structural Heart 948 913 2,844 2,736 Aortic, Peripheral, &amp; Venous 478 476 1,420 1,424 Cardiac and Vascular Group 2,819 2,786 8,464 8,455 Surgical Innovations 1,474 1,434 4,345 4,224 Respiratory, Gastrointestinal, &amp; Renal 702 690 2,073 1,999 Minimally Invasive Therapies Group 2,176 2,124 6,418 6,223 Brain Therapies 795 732 2,307 2,107 Spine 674 655 2,023 1,963 Specialty Therapies 340 325 996 956 Pain Therapies 303 314 910 942 Restorative Therapies Group 2,111 2,026 6,235 5,968 Diabetes Group 610 610 1,798 1,765 Total $ 7,717 $ 7,546 $ 22,916 $ 22,411 (1) Revenue amounts have intentionally been rounded to the nearest million and, therefore, may not sum. During the first quarter of fiscal year 2020, the Company realigned its divisions within the Restorative Therapies Group, which included a movement of revenue from Transformative Solutions product lines previously included in Specialty Therapies to a product line under Brain Therapies. As a result, net sales for fiscal year 2019 have been recast to adjust for this realignment. The table below illustrates net sales by market geography for each segment for the three and nine months ended January 24, 2020 and January 25, 2019: U.S. (1)(4) Non-U.S. Developed Markets (2)(4) Emerging Markets (3)(4) Three months ended Three months ended Three months ended (in millions) January 24, 2020 January 25, 2019 January 24, 2020 January 25, 2019 January 24, 2020 January 25, 2019 Cardiac and Vascular Group $ 1,366 $ 1,369 $ 915 $ 924 $ 538 $ 493 Minimally Invasive Therapies Group 934 930 791 796 451 398 Restorative Therapies Group 1,409 1,354 436 435 266 237 Diabetes Group 312 348 236 213 63 49 Total $ 4,021 $ 4,001 $ 2,377 $ 2,368 $ 1,318 $ 1,177 U.S. (1)(4) Non-U.S. Developed Markets (2)(4) Emerging Markets (3)(4) Nine months ended Nine months ended Nine months ended (in millions) January 24, 2020 January 25, 2019 January 24, 2020 January 25, 2019 January 24, 2020 January 25, 2019 Cardiac and Vascular Group $ 4,182 $ 4,240 $ 2,735 $ 2,766 $ 1,547 $ 1,449 Minimally Invasive Therapies Group 2,769 2,659 2,364 2,396 1,285 1,168 Restorative Therapies Group 4,187 4,005 1,278 1,275 770 688 Diabetes Group 930 1,006 693 619 176 140 Total $ 12,068 $ 11,910 $ 7,069 $ 7,056 $ 3,778 $ 3,445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4) Revenue amounts have intentionally been rounded to the nearest million and, therefore, may not sum. The amount of revenue recognized is reduced by sales rebates and returns. Adjustments to rebates and returns reserves are recorded as increases or decreases of revenue. At January 24, 2020, $862 million of rebates were classified as other accrued expenses and $447 million of rebates were classified as a reduction of accounts receivable in the consolidated balance sheets. At April 26, 2019, $764 million of rebates were classified as other accrued expenses and $432 million of rebates were classified as a reduction of accounts receivable in the consolidated balance sheets. The Company includes obligations for returns in other accrued expenses in the consolidated balance sheets and the right-of-return asset in other current assets in the consolidated balance sheets. The right-of-return asset and liability at January 24, 2020 and April 26, 2019 were not material. For the three and nine months ended January 24, 2020 and January 25, 2019, adjustments to rebate and return reserves recognized in revenue that were included in the rebate and return reserves at the beginning of the period were not material. Deferred Revenue and Remaining Performance Obligations The Company records a deferred revenue liability if a customer pays consideration before the Company transfers a good or service to the customer. Deferred revenue at January 24, 2020 and April 26, 2019 was $303 million and $315 million, respectively. At January 24, 2020 and April 26, 2019, $212 million and $211 million, respectively, was included in other accrued expenses and $91 million and $104 million, respectively, was included in other liabilities . During the nine months ended January 24, 2020, the Company recognized $192 million of revenue that was included in deferred revenue as of April 26, 2019. Remaining performance obligations include deferred revenue and amounts the Company expects to receive for goods and services that have not yet been delivered or provided under existing, noncancellable contracts with minimum purchase commitments. At January 24, 2020, the estimated revenue expected to be recognized in future periods related to unsatisfied performance obligations for executed contracts with an original duration of one year or more was approximately $1.2 billion. The Company expects to recognize revenue on the majority of these remaining performance obligations over the next four years.</t>
  </si>
  <si>
    <t>Acquisitions</t>
  </si>
  <si>
    <t>Business Combinations [Abstract]</t>
  </si>
  <si>
    <t>Acquisitions The Company had acquisitions during the nine months ended January 24, 2020 and January 25, 2019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three and nine months ended January 24, 2020 and January 25, 2019. The results of operations of acquired businesses have been included in the Company's consolidated statements of income since the date each business was acquired. Fiscal Year 2020 The acquisition date fair value of net assets acquired during the nine months ended January 24, 2020 was $272 million, consisting of $324 million of assets acquired and $52 million of liabilities assumed. Based upon preliminary valuations, assets acquired were primarily comprised of $139 million of technology-based intangible assets and $26 million of customer-related intangible assets with estimated useful lives ranging from 8 to 16 years, $92 million of goodwill, and $40 million of inventory. The goodwill is not deductible for tax purposes. The Company recognized $65 million of contingent consideration liabilities in connection with business combinations during the nine months ended January 24, 2020, which are comprised of revenue milestone-based payments. For the nine months ended January 24, 2020, purchase price allocation adjustments for fiscal year 2020 business combinations were not significant. Fiscal Year 2019 Mazor Robotics On December 18, 2018, the Company's Restorative Therapies Group acquired Mazor Robotics (Mazor), a pioneer in the field of robotic guidance systems. The acquisition of Mazor strengthened the Company's position as a global leader in enabling technologies for spine surgery. The Company offers a fully-integrated procedural solution for surgical planning, execution and confirmation by combining the Company's spine implants, navigation, and intra-operative imaging technology with Mazor's robotic-assisted surgery systems. Total consideration for the transaction, net of cash acquired, was $1.6 billion, consisting of $1.3 billion of cash and $246 million of a previously-held equity investment in Mazor. Net assets acquired includes $383 million of technology-based intangible assets and $16 million of tradenames with estimated useful lives of 10 years. Goodwill was primarily attributable to pull-through revenue, future yet to be defined technologies, and an assembled workforce and was not deductible for tax purposes. During the three and nine months ended January 25, 2019, the Company recognized $51 million of costs incurred in connection with the acquisition of Mazor, including payouts for unvested stock options and investment banker and other transaction fees, which were recognized in selling, general, and administrative expense in the consolidated statements of income. The Company made certain adjustments to the allocation of purchase price for the Mazor acquisition during the fourth quarter of fiscal year 2019 and nine months ended January 24, 2020, primarily related to estimates for certain contingent liabilities and deferred taxes, which resulted in a net increase to goodwill of $105 million. The measurement period for the Mazor acquisition closed during the quarter ended January 24, 2020. The fair values of the assets acquired and liabilities assumed were as follows: (in millions) Mazor Robotics Cash and cash equivalents $ 109 Investments 52 Accounts receivable 9 Inventory 5 Other current assets 1 Property, plant, and equipment 3 Goodwill 1,318 Other intangible assets 399 Tax assets 9 Total assets acquired 1,905 Current liabilities 210 Deferred tax liabilities 21 Total liabilities assumed 231 Net assets acquired $ 1,674 Other Fiscal Year 2019 Acquisitions The remaining acquisition date fair value of net assets acquired during the nine months ended January 25, 2019 was $377 million, consisting of $427 million of assets acquired and $50 million of liabilities assumed. Assets acquired were primarily comprised of $146 million of goodwill, $161 million of technology-based intangible assets with estimated useful lives ranging from 4 to 15 years, and $40 million of customer-related intangible assets with estimated useful lives ranging from 10 to 13 years. The Company recognized $51 million of contingent consideration liabilities in connection with business combinations during the nine months ended January 25, 2019. For the nine months ended January 25, 2019, purchase price allocation adjustments were not significant. Acquired In-Process Research &amp; Development In-process research and development (IPR&amp;D) acquired outside of a business combination is expensed immediately. During the three and nine months ended January 25, 2019, the Company acquired $15 million of IPR&amp;D in connection with an asset acquisition, which was recognized in other operating (income) expense, net in the consolidated statements of income. The Company did not acquire any IPR&amp;D in connection with an asset acquisition during the three and nine months ended January 24, 2020. Contingent Consideration Certain of the Company’s business combinations and intangible asset acquisi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January 24, 2020 and April 26, 2019 was $304 million and $222 million, respectively. At January 24, 2020, $147 million was recorded in other accrued expenses and $157 million was recorded in other liabilities in the consolidated balance sheets. At April 26, 2019, $73 million was recorded in other accrued expenses and $149 million was recorded in other liabilities in the consolidated balance sheets. The following table provides a reconciliation of the beginning and ending balances of contingent consideration: Three months ended Nine months ended (in millions) January 24, 2020 January 25, 2019 January 24, 2020 January 25, 2019 Beginning balance $ 260 $ 203 $ 222 $ 173 Purchase price contingent consideration 45 5 110 51 Payments (3) (1) (32) (8) Change in fair value 2 (59) 4 (68) Ending balance $ 304 $ 148 $ 304 $ 148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January 24, 2020 Valuation Technique Unobservable Input Range Discount rate 11.5% - 32.5% Revenue and other performance-based payments $123 Discounted cash flow Probability of payment 30% - 100% Projected fiscal year of payment 2020 - 2026 Discount rate 5.5% Product development and other milestone-based payments $181 Discounted cash flow Probability of payment 75% - 100% Projected fiscal year of payment 2020 - 2027</t>
  </si>
  <si>
    <t>Restructuring</t>
  </si>
  <si>
    <t>Restructuring and Related Activities [Abstract]</t>
  </si>
  <si>
    <t>Restructuring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cross all segments of approximately $1.6 billion to $1.8 billion, the majority of which are expected to be incurred by the end of fiscal year 2022. Approximately half of the estimated charges are related to employee termination benefits. The remain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and nine months ended January 24, 2020, the Company recognized charges of $97 million and $328 million, respectively. Additionally, the Company incurred accrual adjustments of $13 million for the nine months ended January 24, 2020, related to certain employees identified for termination finding other positions within Medtronic. For the three and nine months ended January 24, 2020, charges included $50 million and $117 million, respectively, recognized within cost of products sold and $34 million and $111 million, respectively, recognized within selling, general, and administrative expense in the consolidated statements of income. For the three and nine months ended January 25, 2019, the Company recognized charges of $69 million and $264 million, respectively. Additionally, the Company incurred accrual adjustments of $3 million and $8 million for the three and nine months ended January 25, 2019, respectively, related to certain employees identified for termination finding other positions within Medtronic. For the three and nine months ended January 25, 2019, charges included $21 million and $58 million, respectively, recognized within cost of products sold and $19 million and $86 million, respectively, recognized within selling, general, and administrative expense in the consolidated statements of income. The following table summarizes the activity related to the Enterprise Excellence restructuring program for the nine months ended January 24, 2020: (in millions) Employee Termination Benefits Associated Costs (1) Asset Write-Downs (2) Other Costs Total April 26, 2019 $ 101 $ 9 $ — $ 12 $ 122 Charges 91 223 6 8 328 Cash payments (118) (223) — (8) (349) Settled non-cash — — (6) — (6) Accrual adjustments (5) — — (8) (13) January 24, 2020 $ 69 $ 9 $ — $ 4 $ 82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t>
  </si>
  <si>
    <t>Investments [Abstract]</t>
  </si>
  <si>
    <t xml:space="preserve">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January 24, 2020 and April 26, 2019: January 24, 2020 Valuation Balance Sheet Classification (in millions) Cost Unrealized Unrealized Fair Value Investments Other Assets Level 1: U.S. government and agency securities $ 623 $ 17 $ — $ 640 $ 640 $ — Level 2: Corporate debt securities 5,155 52 (8) 5,199 5,199 — U.S. government and agency securities 900 — — 900 900 — Mortgage-backed securities 655 13 (13) 655 655 — Non-U.S. government and agency securities 13 — — 13 13 — Other asset-backed securities 511 3 (2) 512 512 — Total Level 2 7,234 68 (23) 7,279 7,279 — Level 3: Auction rate securities 36 — (3) 33 — 33 Total available-for-sale debt securities $ 7,893 $ 85 $ (26) $ 7,952 $ 7,919 $ 33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he following tables present the gross unrealized losses and fair values of the Company’s available-for-sale debt securities that have been in a continuous unrealized loss position deemed to be temporary, aggregated by investment category at January 24, 2020 and April 26, 2019: January 24, 2020 Less than 12 months More than 12 months (in millions) Fair Value Unrealized Fair Value Unrealized U.S. government and agency securities $ 96 $ — $ 40 $ — Corporate debt securities 371 (3) 65 (5) Mortgage-backed securities 82 (1) 63 (12) Other asset-backed securities 23 — 165 (2) Auction rate securities — — 33 (3) Total $ 572 $ (4) $ 366 $ (22)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nine months ended January 24, 2020 and January 25, 2019. When a determination is made to classify an asset or liability within Level 3, the determination is based upon the significance of the unobservable inputs to the overall fair value measurement. During the three and nine months ended January 24, 2020, the Company redeemed $11 million worth of level 3 investments at par value. No gain or loss was recognized on the redemption. There were no purchases, sales, settlements, or gains or losses recognized in earnings or other comprehensive income for available-for-sale securities classified as Level 3 during the three and nine months ended January 25, 2019. Activity related to the Company’s debt securities portfolio is as follows: Three months ended Nine months Ended (in millions) January 24, 2020 January 25, 2019 January 24, 2020 January 25, 2019 Proceeds from sales $ 2,531 $ 1,301 $ 5,789 $ 3,217 Gross realized gains 9 9 17 17 Gross realized losses (2) (36) (13) (55)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January 24, 2020 and April 26, 2019, the credit loss portion of other-than-temporary impairments on debt securities was not significant. No available-for-sale securities were sold for significantly less than carrying value during the three and nine months ended January 24, 2020 and January 25, 2019. The January 24,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anuary 24, 2020 Due in one year or less $ 3,595 Due after one year through five years 2,727 Due after five years through ten years 1,577 Due after ten years 53 Total $ 7,952 Equity Securities, Equity Method Investments, and Other Investments The Company holds investments in equity securities with and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January 24, 2020 and April 26, 2019, which are classified as other assets in the consolidated balance sheets: (in millions) January 24, 2020 April 26, 2019 Investments with readily determinable fair value (marketable equity securities) $ 39 $ — Investments without readily determinable fair values 373 308 Equity method and other investments 68 64 Total equity and other investments $ 480 $ 372 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4, 2020 January 25, 2019 January 24, 2020 January 25, 2019 Proceeds from sales $ — $ 33 $ 2 $ 941 Gross gains 1 8 16 131 Gross losses — (1) — (30) Impairment losses recognized (1) — (5) (12) </t>
  </si>
  <si>
    <t>Financing Arrangements</t>
  </si>
  <si>
    <t>Debt Disclosure [Abstract]</t>
  </si>
  <si>
    <t>Financing Arrangements Commercial Paper The Company maintains a commercial paper program that allows the Company to have a maximum of $3.5 billion in commercial paper outstanding. No commercial paper was outstanding at both January 24, 2020 and April 26, 2019. The issuance of commercial paper reduces the amount of credit available under the Company’s existing Credit Facility, as defined below. Line of Credit The Company has a $3.5 billion five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was in compliance with at January 24, 2020. Debt Obligations The Company's debt obligations consisted of the following: (in millions) Maturity by January 24, 2020 April 26, 2019 Current debt obligations 2020 - 2021 $ 844 $ 838 Long-term debt 0.000 percent two 2021 1,662 1,681 Floating rate two 2021 831 560 4.125 percent ten 2021 — 500 3.150 percent seven 2022 1,534 2,500 3.125 percent ten 2022 — 675 3.200 percent ten 2023 650 650 0.375 percent four 2023 1,662 1,681 2.750 percent ten 2023 530 530 0.000 percent four 2023 831 — 2.950 percent ten 2024 310 310 3.625 percent ten 2024 432 850 3.500 percent ten 2025 2,700 4,000 0.250 percent seven 2026 1,108 — 1.125 percent eight 2027 1,662 1,681 3.350 percent ten 2027 368 850 1.625 percent twelve 2031 1,108 1,121 1.000 percent thirteen 2032 1,108 — 4.375 percent twenty 2035 1,931 2,382 6.550 percent thirty 2038 253 284 2.250 percent twenty 2039 1,108 1,121 6.500 percent thirty 2039 158 183 5.550 percent thirty 2040 224 306 1.500 percent twenty 2040 1,108 — 4.500 percent thirty 2042 105 129 4.000 percent thirty 2043 305 325 4.625 percent thirty 2044 127 177 4.625 percent thirty 2045 1,813 1,963 1.750 percent thirty 2050 1,108 — Bank borrowings 2021 - 2022 70 83 Debt (discount) premium, net 2020 - 2050 (15) 29 Finance lease obligations 2021 - 2033 47 10 Interest rate swaps N/A — 9 Deferred financing costs 2020 - 2050 (106) (104) Long-term debt $ 24,732 $ 24,486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January 24, 2020. In June 2019, Medtronic Luxco issued six tranches of Euro-denominated Senior Notes with an aggregate principal of €5.0 billion, with maturities ranging from fiscal year 2021 to fiscal year 2050, resulting in cash proceeds of approximately $5.6 billion, net of discounts and issuance costs. The issuance included €250 million of floating rate Senior Notes due in fiscal year 2021, €750 million of 0.000 percent Senior Notes due in fiscal year 2023, €1.0 billion of 0.250 percent Senior Notes due in fiscal year 2026, €1.0 billion of 1.000 percent Senior Notes due in fiscal year 2032, €1.0 billion of 1.500 percent Senior Notes due in fiscal year 2040, and €1.0 billion of 1.750 percent Senior Notes due in fiscal year 2050. The Company used the net proceeds of the offering to fund the cash tender offer and early redemption, described below. The Euro-denominated debt is designated as a net investment hedge of certain of the Company's European operations. Refer to Note 8 for additional information regarding the net investment hedge. The Company completed the cash tender offer of $4.6 billion of Medtronic Inc., CIFSA, and Medtronic Luxco Senior Notes for $5.0 billion of total consideration in July 2019. The Company recognized a loss on debt extinguishment of $413 million during the first quarter of fiscal year 2020, which primarily included cash premiums and accelerated amortization of deferred financing costs and debt discounts and premiums. The loss on debt extinguishment also included a $16 million charge for the estimated early redemption premium for $533 million of senior notes which were redeemed in August 2019. The loss on debt extinguishment was recognized in interest expense in the consolidated statements of income. Financial Instruments Not Measured at Fair Value At January 24, 2020, the estimated fair value of the Company’s Senior Notes was $27.5 billion compared to a principal value of $25.2 billion. At April 26, 2019, the estimated fair value was $26.2 billion compared to a principal value of $25.0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 xml:space="preserve">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2.1 billion and $11.1 billion at January 24, 2020 and April 26, 2019,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January 24, 2020 and April 26, 2019 was $5.2 billion and $4.3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January 24, 2020 and April 26, 2019 was $215 million and $191 million,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the three and nine months ended January 24, 2020 and January 25, 2019 were as follows: Three months ended Nine months ended (in millions) Classification January 24, 2020 January 25, 2019 January 24, 2020 January 25, 2019 Currency exchange rate contracts Other operating (income) expense, net $ 2 $ 30 $ (4) $ (171) Total return swaps Other operating (income) expense, net (17) — (22) — Total $ (15) $ 30 $ (26) $ (171)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January 24, 2020 and April 26, 2019 was $6.9 billion and $6.8 billion, respectively, and will mature within the subsequent two accumulated other comprehensive loss . The gain or loss on the derivative instrument is reclassified into earnings and is included in other operating (income) expense, net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No components of the hedge contracts were excluded in the measurement of hedge effectiveness, and no forward contracts designated as cash flow hedges were derecognized or discontinued during the three and nine months ended January 24, 2020 and January 25, 2019. The amount of the (gains) losses recognized in AOCI related to the currency exchange rate contract derivative instruments designated as cash flow hedges for the three and nine months ended January 24, 2020 and January 25, 2019 were as follows: Three months ended Nine months ended (in millions) January 24, 2020 January 25, 2019 January 24, 2020 January 25, 2019 Currency exchange rate contracts $ (41) $ (25) $ (144) $ (469) The amount of the (gains) losses recognized in the consolidated statements of income related to derivative instruments designated as cash flow hedges for the three and nine months ended January 24, 2020 and January 25, 2019 were as follows: Three months ended Nine months ended January 24, 2020 January 25, 2019 January 24, 2020 January 25, 2019 (in millions) Other operating (income) expense, net Other operating (income) expense, net Other operating (income) expense, net Other operating (income) expense, net Total amounts of income and expense line items presented in the consolidated statements of income in which the effects of cash flow hedges are recorded $ (39) $ 57 $ 88 $ 278 Currency exchange rate contracts designated as cash flow hedges: Amount of (gain) loss reclassified from AOCI into income (82) (48) (206) (56) Forecasted Debt Issuance Interest Rate Risk Forward starting interest rate derivative instruments designated as cash flow hedges are designed to manage the exposure to interest rate volatility with regard to future issuances of fixed-rate debt.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gains or losses are then reclassified into interest expense over the term of the related debt. For the three and nine months ended January 24, 2020 and January 25, 2019, the reclassifications of net (gains) losses on forward starting interest rate derivative instruments from accumulated other comprehensive loss to interest expense were not significant. At January 24, 2020 and April 26, 2019 the Company had $157 million and $194 million, respectively, in after-tax net unrealized gains associated with cash flow hedging instruments recorded in accumulated other comprehensive loss . The Company expects that $145 million of after-tax net unrealized gains at January 24, 2020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and are offset by changes in the fair value of the underlying debt instrument. The gains from terminated interest rate swap agreements are recognized in long-term debt , increasing the outstanding balances of the debt, and amortized as a reduction of interest expense over the remaining life of the related debt. The cash flows related to the Company's interest rate derivative instruments designated as fair value hedges are reported as operating activities in the consolidated statements of cash flows. At January 24, 2020 the Company had no interest rate swaps outstanding designated as fair value hedges, as the Company terminated previously held swaps in connection with the tender and early redemption of the underlying senior notes during the first quarter of fiscal year 2020. At April 26, 2019, the Company had interest rate swaps in gross notional amounts of $1.2 billion, designated as fair value hedges of underlying fixed-rate senior note obligations, including the Company's $500 million 4.125 percent 2011 Senior Notes due fiscal year 2021 and the $675 million 3.125 percent 2012 Senior Notes due fiscal year 2022. The gain recognized upon termination of interest rate swaps was not significant for the three and nine months ended January 24, 2020. At April 26, 2019, the market value of outstanding interest rate swap agreements was an unrealized gain of $9 million which was recorded in other assets , with the offset recorded in long-term debt on the consolidated balance sheets. The Company did not recognize any gains or losses during the three or nine months ended January 24, 2020 and January 25, 2019 on firm commitments that no longer qualify as fair value hedges. 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January 24, 2020 April 26, 2019 January 24, 2020 April 26, 2019 Long-term debt $ — $ (1,175) $ — $ 9 Net Investment Hedges The Company has designated Euro-denominated debt as a net investment hedge of certain of its European operations to manage the exposure to currency and exchange rate movements for foreign currency-denominated net investments in foreign operations. At January 24, 2020, the Company had €12.0 billion, or $13.3 billion, of outstanding Euro-denominated debt designated as a hedge of its net investment in certain of its European operations, which will mature in fiscal years 2021 through 2050. Additionally, during the first quarter of fiscal year 2020, the Company entered into and settled forward currency exchange rate contracts to manage the exposure to exchange rate movements in anticipation of the issuance of Euro-denominated senior notes. Certain of these forward currency exchange rate contracts were designated as a net investment hedge of certain of the Company's European operations. These contracts matured in conjunction with the issuance of Euro-denominated debt in the first quarter of fiscal year 2020.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income) expense, net . The cash flows related to the Company's derivative instruments designated as net investment hedges are reported as investing activities in the consolidated statements of cash flows. At January 24, 2020 and April 26, 2019 the Company had $18 million in after-tax unrealized gains, and $169 million in after-tax unrealized losses, respectively, associated with net investment hedges recorded in accumulated other comprehensive loss . The Company does not expect any of the after-tax unrealized gains at January 24, 2020 to be recognized in the consolidated statements of income over the next 12 months. The Company did not recognize any gains or losses during the three or nine months ended January 24, 2020 or January 25, 2019 on instruments that no longer qualify as net investment hedges. The amount and classifications of the (gains) losses recognized in the consolidated statements of income for the portion of the net investment hedges excluded from the measurement of hedge effectiveness were as follows: Three months ended Nine months ended (in millions) Classification January 24, 2020 January 25, 2019 January 24, 2020 January 25, 2019 Net investment hedges Other operating (income) expense, net $ — $ — $ (7) $ — The amount of the (gains) losses recognized in AOCI related to instruments designated as net investment hedges for the three and nine months ended January 24, 2020 and January 25, 2019 were as follows: Three months ended Nine months ended (in millions) January 24, 2020 January 25, 2019 January 24, 2020 January 25, 2019 Net investment hedges $ (35) $ — $ (187) $ — Balance Sheet Presentation The following tables summarize the balance sheet classification and fair value of derivative instruments included in the consolidated balance sheets at January 24, 2020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anuary 24, 2020 Derivative Assets Derivative Liabilities (in millions) Balance Sheet Classification Fair Value Balance Sheet Classification Fair Value Derivatives designated as hedging instruments Currency exchange rate contracts Other current assets $ 183 Other accrued expenses $ 11 Currency exchange rate contracts Other assets 75 Other liabilities 12 Total derivatives designated as hedging instruments 258 23 Derivatives not designated as hedging instruments Currency exchange rate contracts Other current assets 9 Other accrued expenses 10 Total return swap Other current assets 16 Other accrued expenses — Cross currency interest rate contracts Other current assets 1 Other accrued expenses — Total derivatives not designated as hedging instruments 26 10 Total derivatives $ 284 $ 33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 The following table provides information by level for the derivative assets and liabilities that are measured at fair value on a recurring basis. January 24, 2020 April 26, 2019 (in millions) Level 1 Level 2 Level 1 Level 2 Derivative assets $ 267 $ 17 $ 335 $ 30 Derivative liabilities 33 — 19 —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4, 2020 Gross Amount Not Offset on the Balance Sheet (in millions) Gross Amount of Recorded Assets (Liabilities) Financial Instruments Cash Collateral Posted (Received) Net Amount Derivative assets: Currency exchange rate contracts $ 267 $ (33) $ (5) $ 229 Total return swaps 16 — — 16 Cross currency interest rate contracts 1 — — 1 284 (33) (5) 246 Derivative liabilities: Currency exchange rate contracts (33) 33 — — (33) 33 — — Total $ 251 $ — $ (5) $ 246 April 26, 2019 Gross Amount Not Offset on the Balance Sheet (in millions) Gross Amount of Recorded Assets (Liabilities) Financial Instruments Cash Collateral Posted (Received) Net Amount Derivative assets: Currency exchange rate contracts $ 335 $ (9) $ (43) $ 283 Interest rate contracts 9 — (1) 8 Total return swaps 15 — — 15 Cross currency interest rate contracts 6 — — 6 365 (9) (44) 312 Derivative liabilities: Currency exchange rate contracts (19) 9 — (10) (19) 9 — (10) Total $ 346 $ — $ (44) $ 302 </t>
  </si>
  <si>
    <t>Inventories</t>
  </si>
  <si>
    <t>Inventory Disclosure [Abstract]</t>
  </si>
  <si>
    <t xml:space="preserve">Inventories Inventory balances, net of reserves, were as follows: (in millions) January 24, 2020 April 26, 2019 Finished goods $ 2,693 $ 2,476 Work in-process 643 572 Raw materials 786 705 Total $ 4,122 $ 3,753 </t>
  </si>
  <si>
    <t>Goodwill and Other Intangible Assets</t>
  </si>
  <si>
    <t>Goodwill and Intangible Assets Disclosure [Abstract]</t>
  </si>
  <si>
    <t xml:space="preserve">Goodwill and Other Intangible Assets Goodwill The following table presents the changes in the carrying amount of goodwill by segment: (in millions) Cardiac and Vascular Group Minimally Invasive Therapies Group Restorative Therapies Group Diabetes Group Total April 26, 2019 $ 6,854 $ 20,381 $ 10,821 $ 1,903 $ 39,959 Goodwill as a result of acquisitions — 11 65 16 92 Purchase accounting adjustments 7 2 119 (5) 123 Currency translation and other 5 (59) (29) — (83) January 24, 2020 $ 6,866 $ 20,335 $ 10,976 $ 1,914 $ 40,091 The Company assesses goodwill for impairment annually as of the first day of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and nine months ended January 24, 2020 or January 25, 2019. Intangible Assets The following table presents the gross carrying amount and accumulated amortization of intangible assets: January 24, 2020 April 26, 2019 (in millions) Gross Carrying Amount Accumulated Amortization Gross Carrying Amount Accumulated Amortization Definite-lived: Customer-related $ 16,971 $ (4,824) $ 16,944 $ (4,095) Purchased technology and patents 10,640 (4,178) 11,405 (4,570) Trademarks and tradenames 464 (228) 570 (324) Other 83 (54) 85 (59) Total $ 28,158 $ (9,284) $ 29,004 $ (9,048) Indefinite-lived: IPR&amp;D $ 582 $ — $ 604 $ — The Company assesses definite-lived intangible assets for impairment whenever events or changes in circumstances indicate that the carrying value of an intangible asset (asset group) may not be recoverable. When events or changes in circumstances indicate that the carrying value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definite-lived intangible asset charges during the three months ended January 24, 2020. During the nine months ended January 24, 2020, the Company recognized $33 million of definite-lived intangible asset charges in connection with the exit of businesses within the Restorative Therapies Group segment. During the three months ended January 25, 2019, the Company recognized $26 million of definite-lived intangible asset charges in connection with business exits within the Restorative Therapies Group segment. During the nine months ended January 25, 2019, the Company recognized $87 million of definite-lived intangible asset charges, including $26 million and $61 million of charges in connection with business exits within the Restorative Therapies Group and Cardiac and Vascular Group segments, respectively. Definite-lived intangible asset impairment charges are recognized in other operating (income) expense, net in the consolidated statements of income. The Company assesses indefinite-lived intangibles for impairment annually in the third quarter of the fiscal year and whenever an event occurs or circumstances change that would indicate that the carrying value may be impaired. The Company did not recognize any indefinite-lived intangible asset impairments during the three and nine months ended January 24, 2020. During the three and nine months ended January 25, 2019, the Company recognized $21 million of indefinite-lived intangible asset charges, including $11 million in connection with a business exit within the Restorative Therapies Group segment. Indefinite-lived intangible asset charges are recognized in other operating (income) expense, net in the consolidated statements of income.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and nine months ended January 24, 2020 and January 25, 2019 was $436 million and $1.3 billion, respectively. Estimated aggregate amortization expense by fiscal year based on the carrying value of definite-lived intangible assets at January 24, 2020, excluding any possible future amortization associated with acquired IPR&amp;D which has not yet met technological feasibility, is as follows: (in millions) Amortization Expense Remaining 2020 $ 437 2021 1,741 2022 1,699 2023 1,634 2024 1,605 2025 1,576 </t>
  </si>
  <si>
    <t>Income Taxes</t>
  </si>
  <si>
    <t>Income Tax Disclosure [Abstract]</t>
  </si>
  <si>
    <t>Income Taxes The Company's effective tax rate for the three and nine months ended January 24, 2020 was (21.5) percent and (8.2) percent, respectively, as compared to 7.2 percent and 11.2 percent for the three and nine months ended January 25, 2019, respectively. The decrease in the effective tax rate for the three and nine months ended January 24, 2020, as compared to the corresponding periods in the prior fiscal year, was primarily due to the impact of certain tax adjustments described below. Certain Tax Adjustments During the three months ended January 24, 2020, the benefit from certain tax adjustments of $558 million, recognized in income tax provision in the consolidated statements of income, included the following: • A benefit of $558 million related to the release of a valuation allowance previously recorded against certain net operating losses. Luxembourg enacted tax legislation during the quarter which required the Company to reassess the realizability of certain net operating losses. The Company evaluated both the positive and negative evidence and released valuation allowance equal to the expected benefit from the utilization of certain net operating losses in connection with a planned intercompany sale of intellectual property. During the nine months ended January 24, 2020, the net benefit from certain tax adjustments of $839 million, recognized in income tax provision in the consolidated statements of income, included the following: • A net benefit of $30 million related to U.S. Treasury’s issuance of certain Final Regulations associated with U.S. Tax Reform. The primary impact of these regulations resulted in the Company re-establishing its permanently reinvested assertion on certain foreign earnings and reversing the previously accrued tax liability. This benefit was partially offset by additional tax associated with a previously executed internal reorganization of certain foreign subsidiaries. • A benefit of $251 million related to tax legislative changes in Switzerland which abolished certain preferential tax regimes the Company benefited from and replaced them with a new set of internationally accepted measures. The legislation provided for higher effective tax rates but allowed for a transitional period whereby an amortizable asset was created for Swiss federal income tax purposes which will be amortized and deducted over a 10-year period. • A benefit of $558 million related to the release of a valuation allowance previously recorded against certain net operating losses. Luxembourg enacted tax legislation during the quarter which required the Company to reassess the realizability of certain net operating losses. The Company evaluated both the positive and negative evidence and released valuation allowance equal to the expected benefit from the utilization of certain net operating losses in connection with a planned intercompany sale of intellectual property. During the three months ended January 25, 2019, the net benefit from certain tax adjustments of $64 million, recognized in income tax provision in the consolidated statements of income, included the following: • A net benefit of $12 million associated with the transition tax liability and the impacts of U.S. Tax Reform on deferred tax assets, liabilities, and valuation allowances. • A benefit of $32 million related to intercompany legal entity restructuring. • A net benefit of $20 million associated with the finalization of certain income tax aspects of the divestiture of the Patient Care, Deep Vein Thrombosis, and Nutritional Insufficiency businesses. During the nine months ended January 25, 2019, the net benefit from certain tax adjustments of $35 million, recognized in income tax provision in the consolidated statements of income, included the following: • A net benefit of $25 million associated with the transition tax liability and the impacts of U.S. Tax Reform on deferred tax assets, liabilities, and valuation allowances • A benefit of $32 million related to intercompany legal entity restructuring. • A net benefit of $20 million associated with the finalization of certain income tax aspects of the divestiture of the Patient Care, Deep Vein Thrombosis, and Nutritional Insufficiency businesses. • A charge of $42 million related to the recognition of a prepaid tax expense resulting from the reduction in the U.S. statutory tax rate due to U.S. Tax Reform and the sale of U.S. manufactured inventory held as of April 27, 2018. At January 24, 2020 and April 26, 2019, the Company's gross unrecognized tax benefits were $1.8 billion. In addition, the Company had accrued gross interest and penalties of $207 million at January 24, 2020. If all of the Company’s unrecognized tax benefits were recognized, approximately $1.8 billion would impact the Company’s effective tax rate. At both January 24, 2020 and April 26, 2019, the total balance of the Company's gross unrecognized tax benefits was recorded as a noncurrent liability within accrued income taxes on the consolidated balance sheets. The Company recognizes interest and penalties related to income tax matters within income tax provision in the consolidated statements of income and records the liability within either current or noncurrent accrued income taxes on the consolidated balance sheets. Refer to Note 17 to the consolidated financial statements for additional information regarding the status of current tax audits and proceedings.</t>
  </si>
  <si>
    <t>Earnings Per Share</t>
  </si>
  <si>
    <t>Earnings Per Share [Abstract]</t>
  </si>
  <si>
    <t xml:space="preserve">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Nine months ended (in millions, except per share data) January 24, 2020 January 25, 2019 January 24, 2020 January 25, 2019 Numerator: Net income attributable to ordinary shareholders $ 1,915 $ 1,269 $ 4,143 $ 3,459 Denominator: Basic – weighted average shares outstanding 1,340.5 1,342.8 1,340.7 1,348.1 Effect of dilutive securities: Employee stock options 8.4 6.9 7.8 7.9 Employee restricted stock units 2.6 3.0 2.9 3.2 Other — — 0.2 0.3 Diluted – weighted average shares outstanding 1,351.5 1,352.7 1,351.6 1,359.5 Basic earnings per share $ 1.43 $ 0.95 $ 3.09 $ 2.57 Diluted earnings per share $ 1.42 $ 0.94 $ 3.07 $ 2.54 </t>
  </si>
  <si>
    <t>Stock-Based Compensation</t>
  </si>
  <si>
    <t>Share-based Payment Arrangement [Abstract]</t>
  </si>
  <si>
    <t xml:space="preserve">Stock-Based Compensation The following table presents the components and classification of stock-based compensation expense for stock options, restricted stock, and employee stock purchase plan shares recognized for the three and nine months ended January 24, 2020 and January 25, 2019: Three months ended Nine months ended (in millions) January 24, 2020 January 25, 2019 January 24, 2020 January 25, 2019 Stock options $ 12 $ 11 $ 52 $ 62 Restricted stock 46 43 159 144 Employee stock purchase plan 8 6 24 22 Total stock-based compensation expense $ 66 $ 60 $ 235 $ 228 Cost of products sold $ 6 $ 5 $ 22 $ 23 Research and development expense 9 8 29 29 Selling, general, and administrative expense 51 47 184 176 Total stock-based compensation expense 66 60 235 228 Income tax benefits (11) (8) (40) (40) Total stock-based compensation expense, net of tax $ 55 $ 52 $ 195 $ 188 </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months and nine months ended January 24, 2020 and January 25, 2019: U.S. Non-U.S. Three months ended Three months ended (in millions) January 24, 2020 January 25, 2019 January 24, 2020 January 25, 2019 Service cost $ 26 $ 27 $ 15 $ 15 Interest cost 32 33 7 7 Expected return on plan assets (56) (54) (15) (14) Amortization of net actuarial loss 14 19 4 3 Net periodic benefit cost $ 16 $ 25 $ 11 $ 11 U.S. Non-U.S. Nine months ended Nine months ended (in millions) January 24, 2020 January 25, 2019 January 24, 2020 January 25, 2019 Service cost $ 78 $ 81 $ 45 $ 45 Interest cost 96 99 21 21 Expected return on plan assets (168) (162) (45) (42) Amortization of net actuarial loss 42 57 11 9 Net periodic benefit cost $ 48 $ 75 $ 32 $ 33 Components of net periodic benefit cost other than the service component are recognized in other non-operating income, net</t>
  </si>
  <si>
    <t>Leases</t>
  </si>
  <si>
    <t>Leases [Abstract]</t>
  </si>
  <si>
    <t xml:space="preserve">Leases The Company leases office, manufacturing, and research facilities and warehouses, as well as transportation, data processing, and other equipment. The Company determines whether a contract is a lease or contains a lease at inception date. Upon commencement, the Company recognizes a right-of-use asset and lease liability. Right-of-use assets represent the Company's right to use the underlying asset for the lease term. Lease liabilities are the Company's obligation to make the lease payments arising from a lease.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 Company's lease agreements include leases that have both lease and associated nonlease components. The Company has elected to account for lease components and the associated nonlease components as a single lease component.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in the consolidated statements of income on a straight-line basis over the lease term. Additionally, the Company recognizes variable lease payments not included in its lease liabilities in the period in which the obligation for those payments is incurred. Variable lease payments for the three and nine months ended January 24, 2020 were not material. The Company's lease agreements include leases accounted for as operating leases and those accounted for as finance leases. The right-of-use assets, lease liabilities, lease costs, cash flows, and lease maturities associated with the Company's finance leases are not material to the consolidated financial statements at or for the three and nine months ended January 24, 2020. Finance lease right-of-use assets are included in property, plant, and equipment, net , and finance lease liabilities are included in current debt obligations and long-term debt on the consolidated balance sheets. Additionally, from time to time, the Company subleases portions of its real-estate property, resulting in sublease income. Sublease income and the related assets and cash flows were not material to the consolidated financial statements at or for the three and nine months ended January 24, 2020. The following table summarizes the balance sheet classification of the Company's operating leases and amounts of the right-of-use assets and lease liabilities at January 24, 2020: (in millions) Balance Sheet Classification January 24, 2020 Right-of-use assets Other assets $ 995 Current liability Other accrued expenses 169 Non-current liability Other liabilities 851 The following table summarizes the weighted-average remaining lease term and weighted-average discount rate for the Company's operating leases at January 24, 2020: January 24, 2020 Weighted-average remaining lease term 7.5 years Weighted-average discount rate 3.0% The following table summarizes the components of total operating lease cost for the three and nine months ended January 24, 2020: Three months ended Nine months ended (in millions) January 24, 2020 January 24, 2020 Operating lease cost $ 59 $ 170 Short-term lease cost 10 32 Total operating lease cost $ 69 $ 202 The following table summarizes the cash paid for amounts included in the measurement of operating lease liabilities and right-of-use assets obtained in exchange for operating lease liabilities for the nine months ended January 24, 2020: Nine months ended (in millions) January 24, 2020 Cash paid for amounts included in the measurement of operating lease liabilities $ 167 Right-of-use assets obtained in exchange for operating lease liabilities 178 The following table summarizes the maturities of the Company's operating leases at January 24, 2020: (in millions) Operating Leases Remaining 2020 $ 81 2021 203 2022 171 2023 147 2024 125 Thereafter 448 Total expected lease payments 1,175 Less: Imputed interest (155) Total lease liability $ 1,020 The Company makes certain products available to customers under lease arrangements, including arrangements whereby equipment is placed with customers who then purchase consumable products to accompany the use of the equipment. Income arising from arrangements where the Company is the lessor is recognized within net sales in the consolidated statements of income and the Company's net investments in sales-type leases are included in other current assets and other assets in the consolidated balance sheets. Lessor income and the related assets and lease maturities were not material to the consolidated financial statements at or for the three and nine months ended January 24, 2020. As disclosed in the Company’s Annual Report on Form 10-K for the fiscal year ended April 26, 2019, minimum payments under non-cancelable operating leases at April 26, 2019 were: (in millions) Operating Leases 2020 $ 216 2021 157 2022 103 2023 61 2024 34 Thereafter 81 Total minimum lease payments $ 652 </t>
  </si>
  <si>
    <t>Equity [Abstract]</t>
  </si>
  <si>
    <t>Accumulated Other Comprehensive Loss 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1,383) $ (169) $ (1,308) $ 194 $ (2,711) Other comprehensive income (loss) before reclassifications 94 (116) 187 (1) 106 270 Reclassifications (1) — — 39 (143) (105) Other comprehensive income (loss) 93 (116) 187 38 (37) 165 January 24, 2020 $ 48 $ (1,499) $ 18 $ (1,270) $ 157 $ (2,546) (in millions) Unrealized (Loss) Gain on Investment Securities Cumulative Translation Adjustment Net Investment Hedges Net Change in Retirement Obligations Unrealized (Loss) Gain on Cash Flow Hedges Total Accumulated Other Comprehensive (Loss) Income April 27, 2018 $ (194) $ (11) $ (257) $ (1,117) $ (207) $ (1,786) Other comprehensive (loss) income before reclassifications (7) (1,124) — — 353 (778) Reclassifications 30 — — 65 (36) 59 Other comprehensive income (loss) 23 (1,124) — 65 317 (719) Cumulative effect of change in accounting principle (1) 47 — — — — 47 January 25, 2019 $ (124) $ (1,135) $ (257) $ (1,052) $ 110 $ (2,458) (1) 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he income tax on gains and losses on investment securities in other comprehensive income before reclassifications during the nine months ended January 24, 2020 and January 25, 2019 was an expense of $7 million and a benefit of $2 million, respectively. During the nine months ended January 24, 2020 and January 25, 2019, realized gains and losses on investment securities reclassified from AOCI were reduced by income taxes of $1 million and $2 million, respectively. When realized, gains and losses on investment securities reclassified from AOCI are recognized within other non-operating income, net . Refer to Note 6 to the consolidated financial statements for additional information. For the nine months ended January 24, 2020, there was no income tax on cumulative translation adjustments. For the nine months ended January 25, 2019, there was a $8 million income tax benefit on cumulative translation adjustments. During the nine months ended January 24, 2020 and January 25, 2019,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nine months ended January 24, 2020 and January 25, 2019, there were no income tax impacts on the net change in retirement obligations in other comprehensive income before reclassifications. During the nine months ended January 24, 2020 and January 25, 2019, the gains and losses on defined benefit and pension items reclassified from AOCI were reduced by income taxes of $9 million and $15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nine months ended January 24, 2020 and January 25, 2019 was an expense of $38 million and $116 million, respectively. During the nine months ended January 24, 2020 and January 25, 2019, gains and losses on cash flow hedges reclassified from AOCI were reduced by income taxes of $47 million and $16 million, respectively. When realized, gains and losses on currency exchange rate contracts reclassified from AOCI are recognized within other operating (income) expense, net, and gains and losses on forward starting interest rate derivatives reclassified from AOCI are recognized within interest expense. Refer to Note 8 to the consolidated financial statements for additional information.</t>
  </si>
  <si>
    <t>Commitments and Contingencies</t>
  </si>
  <si>
    <t>Commitments and Contingencies Disclosure [Abstract]</t>
  </si>
  <si>
    <t>Commitments and Contingencies Legal Matters The Company and its affiliates are involved in a number of legal actions involving product liability,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the three and nine months ended January 24, 2020, the Company recognized $108 million and $276 million, respectively, of certain litigation charges related to probable and estimable damages for significant legal matters. During the three and nine months ended January 25, 2019, the Company recognized $63 million and $166 million, respectively, of certain litigation charges. At January 24, 2020 and April 26, 2019, accrued litigation was approximately $0.6 billion and $0.5 billion,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000 claimants have asserted or may assert claims involving products manufactured by Covidien’s subsidiaries. As of February 5, 2020, the Company had reached agreements to settle approximately 15,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The Company has strong arguments to appeal the verdict and has filed post-trial motions and appeals with the appropriate appellate courts. The Company's accrued expenses for this matter are included within accrued litigation as discussed above.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fiscal year 2021.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has provided information in response to these requests and is cooperating with the inquiry.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U.S. Tax Court trial is scheduled to occur in April of 2020.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The statute of limitations for Covidien's 2016 U.S. federal income tax return lapsed during the third quarter of fiscal year 2020.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with Johnson Controls and TE Connectivity share being 27 percent, and 31 percent,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Refer to Note 1 to the consolidated financial statements included in the Company's Annual Report on Form 10-K for the fiscal year ended April 26, 2019 for additional information.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Segment and Geographic Information</t>
  </si>
  <si>
    <t>Segment Reporting [Abstract]</t>
  </si>
  <si>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financial information that is regularly reviewed by the Company's chief operating decision maker to assess performance and allocate resources changed during the first quarter of fiscal year 2020 to remove the impact of non-service pension and post-retirement benefit costs from segment results. This change did not have a material impact on the segment results reviewed. As a result of the change, the Company has revised the disclosure for the prior period to align with the current presentation. The accounting policies of the reportable segments are the same as those described in the summary of significant accounting policies in Note 1 to the consolidated financial statements included in the Company's Annual Report on Form 10-K for the fiscal year ended April 26, 2019.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Three months ended (1) Nine months ended (1) (in millions) January 24, 2020 January 25, 2019 January 24, 2020 January 25, 2019 Cardiac and Vascular Group $ 2,819 $ 2,786 $ 8,464 $ 8,455 Minimally Invasive Therapies Group 2,176 2,124 6,418 6,223 Restorative Therapies Group 2,111 2,026 6,235 5,968 Diabetes Group 610 610 1,798 1,765 Total $ 7,717 $ 7,546 $ 22,916 $ 22,411 (1) The data in this schedule has been intentionally rounded to the nearest million and, therefore, may not sum. Segment Operating Profit Three months ended Nine months ended (in millions) January 24, 2020 January 25, 2019 January 24, 2020 January 25, 2019 Cardiac and Vascular Group $ 1,101 $ 1,076 $ 3,284 $ 3,262 Minimally Invasive Therapies Group 860 828 2,453 2,396 Restorative Therapies Group 898 824 2,531 2,394 Diabetes Group 158 190 456 538 Segment operating profit 3,017 2,918 8,724 8,590 Interest expense (156) (243) (930) (726) Other non-operating income, net 96 71 305 309 Amortization of intangible assets (436) (436) (1,317) (1,327) Corporate (348) (331) (1,005) (974) Centralized distribution costs (348) (383) (1,117) (1,313) Restructuring and associated costs (97) (66) (315) (256) Acquisition-related items (28) (17) (74) (57) Certain litigation charges (108) (63) (276) (166) IPR&amp;D charges — (11) — (26) Exit of businesses — (69) (41) (149) Debt tender premium and other charges — — 7 — Medical device regulations (13) — (31) — Contribution to Medtronic Foundation — — (80) — Income before income taxes $ 1,579 $ 1,370 $ 3,850 $ 3,905 Geographic Information Net sales are attributed to the country based on the location of the customer taking possession of the products or in which the services are rendered. The following table presents net sales for the three and nine months ended January 24, 2020 and January 25, 2019 for the Company's country of domicile, countries with significant concentrations, and all other countries: Three months ended Nine months ended (in millions) January 24, 2020 January 25, 2019 January 24, 2020 January 25, 2019 Ireland $ 22 $ 24 $ 66 $ 68 United States 4,021 4,001 12,068 11,910 Rest of world 3,674 3,521 10,782 10,433 Total other countries, excluding Ireland 7,695 7,522 22,850 22,343 Total $ 7,717 $ 7,546 $ 22,916 $ 22,411 </t>
  </si>
  <si>
    <t>Guarantor Financial Information</t>
  </si>
  <si>
    <t>Condensed Financial Information Disclosure [Abstract]</t>
  </si>
  <si>
    <t xml:space="preserve">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Additionally, Medtronic plc and Medtronic, Inc. each have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for the three and nine months ended January 24, 2020 and January 25, 2019, condensed consolidating balance sheets at January 24, 2020 and April 26, 2019, and condensed consolidating statements of cash flows for the nine months ended January 24, 2020 and January 25, 2019.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Certain reclassifications have been made to prior year financial statements to conform to classifications used in the current year. Consolidating Statement of Comprehensive Income Three Months Ended January 24, 2020 Medtronic Senior Notes and Medtronic Luxco Senior Notes (in millions) Medtronic plc Medtronic, Inc. Medtronic Luxco Subsidiary Non-guarantors Consolidating Total Net sales $ — $ 344 $ — $ 7,717 $ (344) $ 7,717 Costs and expenses: Cost of products sold — 337 — 2,294 (231) 2,400 Research and development expense — 154 — 419 — 573 Selling, general, and administrative expense 3 432 — 2,152 — 2,587 Amortization of intangible assets — 6 — 430 — 436 Restructuring charges, net — 3 — 10 — 13 Certain litigation charges — — — 108 — 108 Other operating expense (income), net 12 (569) — 624 (106) (39) Operating profit (loss) (15) (19) — 1,680 (7) 1,639 Other non-operating (income) expense, net — (50) (174) (415) 543 (96) Interest expense 66 316 141 176 (543) 156 Equity in net (income) loss of subsidiaries (1,994) (1,707) (1,961) — 5,662 — Income (loss) before income taxes 1,913 1,422 1,994 1,919 (5,669) 1,579 Income tax provision (2) (40) — (298) — (340) Net income (loss) 1,915 1,462 1,994 2,217 (5,669) 1,919 Net income attributable to noncontrolling interests — — — (4) — (4) Net income (loss) attributable to Medtronic 1,915 1,462 1,994 2,213 (5,669) 1,915 Other comprehensive income (loss), net of tax 65 58 65 18 (141) 65 Comprehensive income attributable to — — — (4) — (4) Total comprehensive income (loss) $ 1,980 $ 1,520 $ 2,059 $ 2,231 $ (5,810) $ 1,980 Consolidating Statement of Comprehensive Income Nine Months Ended January 24, 2020 Medtronic Senior Notes and Medtronic Luxco Senior Notes (in millions) Medtronic plc Medtronic, Inc. Medtronic Luxco Subsidiary Non-guarantors Consolidating Total Net sales $ — $ 1,155 $ — $ 22,916 $ (1,155) $ 22,916 Costs and expenses: Cost of products sold — 1,013 — 6,999 (852) 7,160 Research and development expense — 500 — 1,263 — 1,763 Selling, general, and administrative expense 9 1,241 1 6,499 — 7,750 Amortization of intangible assets — 12 — 1,305 — 1,317 Restructuring charges, net — 13 — 74 — 87 Certain litigation charges — 5 — 271 — 276 Other operating expense (income), net 39 (1,637) (7) 1,977 (284) 88 Operating profit (loss) (48) 8 6 4,528 (19) 4,475 Other non-operating (income) expense, net — (184) (660) (1,245) 1,784 (305) Interest expense 350 1,372 424 568 (1,784) 930 Equity in net (income) loss of subsidiaries (4,535) (2,899) (4,293) — 11,727 — Income (loss) before income taxes 4,137 1,719 4,535 5,205 (11,746) 3,850 Income tax provision (6) (199) — (112) — (317) Net income (loss) 4,143 1,918 4,535 5,317 (11,746) 4,167 Net income attributable to noncontrolling interests — — — (24) — (24) Net income (loss) attributable to Medtronic 4,143 1,918 4,535 5,293 (11,746) 4,143 Other comprehensive income (loss), net of tax 165 29 165 (65) (129) 165 Comprehensive income attributable to — — — (24) — (24) Total comprehensive income (loss) $ 4,308 $ 1,947 $ 4,700 $ 5,228 $ (11,875) $ 4,308 Consolidating Statement of Comprehensive Income Three Months Ended January 25, 2019 Medtronic Senior Notes and Medtronic Luxco Senior Notes (in millions) Medtronic plc Medtronic, Inc. Medtronic Luxco Subsidiary Non-guarantors Consolidating Total Net sales $ — $ 281 $ — $ 7,546 $ (281) $ 7,546 Costs and expenses: Cost of products sold — 223 — 2,206 (164) 2,265 Research and development expense — 152 — 409 — 561 Selling, general, and administrative expense 2 362 — 2,232 — 2,596 Amortization of intangible assets — 2 — 434 — 436 Restructuring charges, net — 3 — 23 — 26 Certain litigation charges — 12 — 51 — 63 Other operating expense (income), net 15 (827) — 987 (118) 57 Operating profit (loss) (17) 354 — 1,204 1 1,542 Other non-operating (income) expense, net — (151) (200) (480) 760 (71) Interest expense 125 501 133 244 (760) 243 Equity in net (income) loss of subsidiaries (1,410) (678) (1,343) — 3,431 — Income (loss) before income taxes 1,268 682 1,410 1,440 (3,430) 1,370 Income tax provision (1) 40 — 60 — 99 Net income (loss) 1,269 642 1,410 1,380 (3,430) 1,271 Net income attributable to noncontrolling interests — — — (2) — (2) Net income (loss) attributable to Medtronic 1,269 642 1,410 1,378 (3,430) 1,269 Other comprehensive income (loss), net of tax 154 45 154 132 (331) 154 Comprehensive income attributable to noncontrolling interests — — — (2) — (2) Total comprehensive income (loss) $ 1,423 $ 687 $ 1,564 $ 1,510 $ (3,761) $ 1,423 Consolidating Statement of Comprehensive Income Nine Months Ended January 25, 2019 Medtronic Senior Notes and Medtronic Luxco Senior Notes (in millions) Medtronic plc Medtronic, Inc. Medtronic Luxco Subsidiary Non-guarantors Consolidating Total Net sales $ — $ 1,007 $ — $ 22,411 $ (1,007) $ 22,411 Costs and expenses: Cost of products sold — 776 — 6,538 (642) 6,672 Research and development expense — 496 — 1,240 — 1,736 Selling, general, and administrative expense 8 1,142 — 6,648 — 7,798 Amortization of intangible assets — 6 — 1,321 — 1,327 Restructuring charges, net — 14 — 98 — 112 Certain litigation charges — 90 — 76 — 166 Other operating expense (income), net 40 (1,759) — 2,336 (339) 278 Operating profit (loss) (48) 242 — 4,154 (26) 4,322 Other non-operating (income) expense, net — (445) (539) (1,411) 2,086 (309) Interest expense 333 1,444 349 686 (2,086) 726 Equity in net (income) loss of subsidiaries (3,835) (2,176) (3,645) — 9,656 — Income (loss) before income taxes 3,454 1,419 3,835 4,879 (9,682) 3,905 Income tax provision (5) (79) — 521 — 437 Net income (loss) 3,459 1,498 3,835 4,358 (9,682) 3,468 Net income attributable to noncontrolling interests — — — (9) — (9) Net income (loss) attributable to Medtronic 3,459 1,498 3,835 4,349 (9,682) 3,459 Other comprehensive income (loss), net of tax (719) (965) (719) (779) 2,460 (722) Comprehensive income attributable to noncontrolling interests — — — (6) — (6) Total comprehensive income (loss) $ 2,740 $ 533 $ 3,116 $ 3,573 $ (7,222) $ 2,740 Condensed Consolidating Balance Sheet January 24, 2020 Medtronic Senior Notes and Medtronic Luxco Senior Notes (in millions) Medtronic plc Medtronic, Inc. Medtronic Luxco Subsidiary Non-guarantors Consolidating Total ASSETS Current assets: Cash and cash equivalents $ — $ — $ 185 $ 3,524 $ — $ 3,709 Investments — — — 7,919 — 7,919 Accounts receivable, net — — — 6,248 — 6,248 Inventories, net — 211 — 4,159 (248) 4,122 Intercompany receivable 42 8,807 5 34,982 (43,836) — Other current assets 10 195 2 1,838 — 2,045 Total current assets 52 9,213 192 58,670 (44,084) 24,043 Property, plant, and equipment, net — 1,536 — 3,228 — 4,764 Goodwill — 2,009 — 38,082 — 40,091 Other intangible assets, net — 197 — 19,259 — 19,456 Tax assets — 508 — 1,764 — 2,272 Investment in subsidiaries 58,753 75,008 77,989 — (211,750) — Intercompany loans receivable — 22 18,296 21,072 (39,390) — Other assets — 377 — 1,819 — 2,196 Total assets $ 58,805 $ 88,870 $ 96,477 $ 143,894 $ (295,224) $ 92,822 LIABILITIES AND EQUITY Current liabilities: Current debt obligations $ — $ 500 $ — $ 344 $ — $ 844 Accounts payable — 507 — 1,438 — 1,945 Intercompany payable — 21,383 13,599 8,854 (43,836) — Accrued compensation 20 785 — 1,104 — 1,909 Accrued income taxes — — — 457 — 457 Other accrued expenses 25 287 98 3,170 — 3,580 Total current liabilities 45 23,462 13,697 15,367 (43,836) 8,735 Long-term debt — 9,786 13,522 1,424 — 24,732 Accrued compensation and retirement benefits — 1,025 — 573 — 1,598 Accrued income taxes 10 760 — 1,968 — 2,738 Intercompany loans payable 6,942 9,012 9,729 13,707 (39,390) — Deferred tax liabilities — — — 1,282 — 1,282 Other liabilities — 262 — 1,522 — 1,784 Total liabilities 6,997 44,307 36,948 35,843 (83,226) 40,869 Shareholders’ equity 51,808 44,563 59,529 107,906 (211,998) 51,808 Noncontrolling interests — — — 145 — 145 Total equity 51,808 44,563 59,529 108,051 (211,998) 51,953 Total liabilities and equity $ 58,805 $ 88,870 $ 96,477 $ 143,894 $ (295,224) $ 92,822 Condensed Consolidating Balance Sheet April 26, 2019 Medtronic Senior Notes and Medtronic Luxco Senior Notes (in millions) Medtronic plc Medtronic, Inc. Medtronic Luxco Subsidiary Non-guarantors Consolidating Total ASSETS Current assets: Cash and cash equivalents $ — $ 18 $ 1 $ 4,374 $ — $ 4,393 Investments — — — 5,455 — 5,455 Accounts receivable, net — — — 6,222 — 6,222 Inventories, net — 188 — 3,792 (227) 3,753 Intercompany receivable 40 9,407 6 19,170 (28,623) — Other current assets 10 190 3 1,941 — 2,144 Total current assets 50 9,803 10 40,954 (28,850) 21,967 Property, plant, and equipment, net — 1,480 — 3,195 — 4,675 Goodwill — 2,009 — 37,950 — 39,959 Other intangible assets, net — 99 — 20,461 — 20,560 Tax assets — 568 — 951 — 1,519 Investment in subsidiaries 64,352 71,123 65,012 — (200,487) — Intercompany loans receivable 3,000 21 27,858 35,398 (66,277) — Other assets — 216 — 798 — 1,014 Total assets $ 67,402 $ 85,319 $ 92,880 $ 139,707 $ (295,614) $ 89,694 LIABILITIES AND EQUITY Current liabilities: Current debt obligations $ — $ 500 $ — $ 338 $ — $ 838 Accounts payable — 481 — 1,472 — 1,953 Intercompany payable — 11,971 7,200 9,452 (28,623) — Accrued compensation 3 913 — 1,273 — 2,189 Accrued income taxes — — — 567 — 567 Other accrued expenses 20 331 53 2,521 — 2,925 Total current liabilities 23 14,196 7,253 15,623 (28,623) 8,472 Long-term debt — 14,418 8,621 1,447 — 24,486 Accrued compensation and retirement benefits — 1,069 — 582 — 1,651 Accrued income taxes 10 692 — 2,136 — 2,838 Intercompany loans payable 17,278 12,613 19,682 16,704 (66,277) — Deferred tax liabilities — — — 1,278 — 1,278 Other liabilities — 133 — 624 — 757 Total liabilities 17,311 43,121 35,556 38,394 (94,900) 39,482 Shareholders' equity 50,091 42,198 57,324 101,192 (200,714) 50,091 Noncontrolling interests — — — 121 — 121 Total equity 50,091 42,198 57,324 101,313 (200,714) 50,212 Total liabilities and equity $ 67,402 $ 85,319 $ 92,880 $ 139,707 $ (295,614) $ 89,694 Condensed Consolidating Statement of Cash Flows Nine Months Ended January 24, 2020 Medtronic Senior Notes and Medtronic Luxco Senior Notes (in millions) Medtronic plc Medtronic, Inc. Medtronic Luxco Subsidiary Non-guarantors Consolidating Total Operating Activities: Net cash provided by (used in) operating activities $ 130 $ (1,315) $ 365 $ 6,604 $ — $ 5,784 Investing Activities: Acquisitions, net of cash acquired — 2 — (201) — (199) Additions to property, plant, and equipment — (236) — (641) — (877) Purchases of investments — — — (8,249) — (8,249) Sales and maturities of investments — 12 — 5,779 — 5,791 Capital contribution paid — — (9,000) (800) 9,800 — Return of capital 10,000 — (3,000) (7,000) — — Other investing activities — (56) (5) 27 — (34) Net cash provided by (used in) investing activities 10,000 (278) (12,005) (11,085) 9,800 (3,568) Financing Activities: Change in current debt obligations, net — — — 17 — 17 Issuance of long-term debt — — 5,567 1 — 5,568 Payments on long-term debt — (5,016) (515) (75) — (5,606) Dividends to shareholders (2,170) — — — — (2,170) Issuance of ordinary shares 585 — — — — 585 Repurchase of ordinary shares (1,208) — — — — (1,208) Net intercompany loan borrowings (repayments) (7,337) 6,591 6,010 (5,264) — — Capital contribution received — — 800 9,000 (9,800) — Other financing activities — — (38) (36) — (74) Net cash provided by (used in) financing activities (10,130) 1,575 11,824 3,643 (9,800) (2,888) Effect of exchange rate changes on cash and cash equivalents — — — (12) — (12) Net change in cash and cash equivalents — (18) 184 (850) — (684) Cash and cash equivalents at beginning of period — 18 1 4,374 — 4,393 Cash and cash equivalents at end of period $ — $ — $ 185 $ 3,524 $ — $ 3,709 Condensed Consolidating Statement of Cash Flows Nine Months Ended January 25, 2019 Medtronic Senior Notes and Medtronic Luxco Senior Notes (in millions) Medtronic plc Medtronic, Inc. Medtronic Luxco Subsidiary Non-guarantors Consolidating Total Operating Activities: Net cash provided by (used in) operating activities $ 100 $ (619) $ 200 $ 5,239 $ — $ 4,920 Investing Activities: Acquisitions, net of cash acquired — — — (1,615) — (1,615) Additions to property, plant, and equipment — (207) — (592) — (799) Purchases of investments — — — (1,987) — (1,987) Sales and maturities of investments — 76 — 4,083 — 4,159 Capital contribution paid (18) (47) — — 65 — Other investing activities — — — (3) — (3) Net cash provided by (used in) investing activities (18) (178) — (114) 65 (245) Financing Activities: Change in current debt obligations, net — — (696) — — (696) Issuance of long-term debt — — — 3 — 3 Payments on long-term debt — — — (29) — (29) Dividends to shareholders (2,022) — — — — (2,022) Issuance of ordinary shares 891 — — — — 891 Repurchase of ordinary shares (2,728) — — — — (2,728) Net intercompany loan borrowings (repayments) 3,777 793 814 (5,384) — — Capital contribution received — — — 65 (65) — Other financing activities — — 17 (7) — 10 Net cash provided by (used in) financing activities (82) 793 135 (5,352) (65) (4,571) Effect of exchange rate changes on cash and cash equivalents — — — (70) — (70) Net change in cash and cash equivalents — (4) 335 (297) — 34 Cash and cash equivalents at beginning of period — 20 1 3,648 — 3,669 Cash and cash equivalents at end of period $ — $ 16 $ 336 $ 3,351 $ — $ 3,703 Consolidating Statement of Comprehensive Income Three Months Ended January 24, 2020 CIFSA Senior Notes (in millions) Medtronic plc CIFSA CIFSA Subsidiary Guarantors Subsidiary Non-guarantors Consolidating Total Net sales $ — $ — $ — $ 7,717 $ — $ 7,717 Costs and expenses: Cost of products sold — — — 2,400 — 2,400 Research and development expense — — — 573 — 573 Selling, general, and administrative expense 3 — 1 2,583 — 2,587 Amortization of intangible assets — — — 436 — 436 Restructuring charges, net — — — 13 — 13 Certain litigation charges — — — 108 — 108 Other operating expense (income), net 12 — — (51) — (39) Operating profit (loss) (15) — (1) 1,655 — 1,639 Other non-operating (income) expense, net — (27) (179) (372) 482 (96) Interest expense 66 189 141 242 (482) 156 Equity in net (income) loss of subsidiaries (1,994) (448) (1,957) — 4,399 — Income (loss) before income taxes 1,913 286 1,994 1,785 (4,399) 1,579 Income tax provision (2) — — (338) — (340) Net income (loss) 1,915 286 1,994 2,123 (4,399) 1,919 Net income attributable to noncontrolling interests — — — (4) — (4) Net income (loss) attributable to Medtronic 1,915 286 1,994 2,119 (4,399) 1,915 Other comprehensive income (loss), net of tax 65 (35) 65 30 (60) 65 Comprehensive income attributable to — — — (4) — (4) Total comprehensive income (loss) $ 1,980 $ 251 $ 2,059 $ 2,149 $ (4,459) $ 1,980 Consolidating Statement of Comprehensive Income Nine Months Ended January 24, 2020 CIFSA Senior Notes (in millions) Medtronic plc CIFSA CIFSA Subsidiary Guarantors Subsidiary Non-guarantors Consolidating Total Net sales $ — $ — $ — $ 22,916 $ — $ 22,916 Costs and expenses: Cost of products sold — — — 7,160 — 7,160 Research and development expense — — — 1,763 — 1,763 Selling, general, and administrative expense 9 1 2 7,738 — 7,750 Amortization of intangible assets — — — 1,317 — 1,317 Restructuring charges, net — — — 87 — 87 Certain litigation charges — — — 276 — 276 Other operating expense (income), net 39 — (7) 56 — 88 Operating profit (loss) (48) (1) 5 4,519 — 4,475 Other non-operating (income) expense, net — (122) (680) (1,132) 1,629 (305) Interest expense 350 601 424 1,184 (1,629) 930 Equity in net (income) loss of subsidiaries (4,535) (2,635) (4,274) — 11,444 — Income (loss) before income taxes 4,137 2,155 4,535 4,467 (11,444) 3,850 Income tax provision (6) — — (311) — (317) Net income (loss) 4,143 2,155 4,535 4,778 (11,444) 4,167 Net income attributable to noncontrolling interests — — — (24) — (24) Net income (loss) attributable to Medtronic 4,143 2,155 4,535 4,754 (11,444) 4,143 Other comprehensive income (loss), net of tax 165 (46) 165 (23) (96) 165 Comprehensive income attributable to — — — (24) — (24) Total comprehensive income (loss) $ 4,308 $ 2,109 $ 4,700 $ 4,731 $ (11,540) $ 4,308 Consolidating Statement of Comprehensive Income Three Months Ended January 25, 2019 CIFSA Senior Notes (in millions) Medtronic plc CIFSA CIFSA Subsidiary Guarantors Subsidiary Non-guarantors Consolidating Total Net sales $ — $ — $ — $ 7,546 $ — $ 7,546 Costs and expenses: Cost of products sold — — — 2,265 — 2,265 Research and development expense — — — 561 — 561 Selling, general, and administrative expense 2 — 1 2,593 — 2,596 Amortization of intangible assets — — — 436 — 436 Restructuring charges, net — — — 26 — 26 Certain litigation charges — — — 63 — 63 Other operating expense, net 15 — — 42 — 57 Operating profit (loss) (17) — (1) 1,560 — 1,542 Other non-operating (income) expense, net — (9) (207) (190) 335 (71) Interest expense 125 23 132 298 (335) 243 Equity in net (income) loss of subsidiaries (1,410) (656) (1,336) — 3,402 — Income (loss) before income taxes 1,268 642 1,410 1,452 (3,402) 1,370 Income tax provision (1) — — 100 — 99 Net income (loss) 1,269 642 1,410 1,352 (3,402) 1,271 Net income attributable to noncontrolling interests — — — (2) — (2) Net income (loss) attributable to Medtronic 1,269 642 1,410 1,350 (3,402) 1,269 Other comprehensive income (loss), net of tax 154 104 154 154 (412) 154 Comprehensive income attributable to — — — (2) — (2) Total comprehensive income (loss) $ 1,423 $ 746 $ 1,564 $ 1,504 $ (3,814) $ 1,423 Consolidating Statement of Comprehensive Income Nine Months Ended January 25, 2019 CIFSA Senior Notes (in millions) Medtronic plc CIFSA CIFSA Subsidiary Guarantors Subsidiary Non-guarantors Consolidating Total Net sales $ — $ — $ — $ 22,411 $ — $ 22,411 Costs and expenses: Cost of products sold — — — 6,672 — 6,672 Research and development expense — — — 1,736 — 1,736 Selling, general, and administrative expense 8 1 2 7,787 — 7,798 Amortization of intangible assets — — — 1,327 — 1,327 Restructuring charges, net — — — 112 — 112 Certain litigation charges — — — 166 — 166 Other operating expense, net 40 — — 238 — 278 Operating profit (loss) (48) (1) (2) 4,373 — 4,322 Other non-operating (income) expense, net — (29) (559) (614) 893 (309) Interest expense 333 66 348 872 (893) 726 Equity in net (income) loss of subsidiaries (3,835) (2,277) (3,626) — 9,738 — Income (loss) before income taxes 3,454 2,239 3,835 4,115 (9,738) 3,905 Income tax provision (5) — — 442 — 437 Net income (loss) 3,459 2,239 3,835 3,673 (9,738) 3,468 Net income attributable to noncontrolling interests — — — (9) — (9) Net income (loss) attributable to Medtronic 3,459 2,239 3,835 3,664 (9,738) 3,459 Other comprehensive income (loss), net of tax (719) 287 (719) (722) 1,151 (722) Comprehensive income attributable to — — — (6) — (6) Total comprehensive income (loss) $ 2,740 $ 2,526 $ 3,116 $ 2,945 $ (8,587) $ 2,740 Condensed Consolidating Balance Sheet January 24, 2020 CIFSA Senior Notes (in millions) Medtronic plc CIFSA CIFSA Subsidiary Guarantors Subsidiary Non-guarantors Consolidating Total ASSETS Current assets: Cash and cash equivalents $ — $ — $ 185 $ 3,524 $ — $ 3,709 Investments — — — 7,919 — 7,919 Accounts receivable, net — — — 6,248 — 6,248 Inventories, net — — — 4,122 — 4,122 Intercompany receivable 42 — 1,333 13,623 (14,998) — Other current assets 10 — 3 2,032 — 2,045 Total current assets 52 — 1,521 37,468 (14,998) 24,043 Property, plant, and equipment, net — — — 4,764 — 4,764 Goodwill — — — 40,091 — 40,091 Other intangible assets, net — — — 19,456 — 19,456 Tax assets — — — 2,272 — 2,272 Investment in subsidiaries 58,753 68,723 76,908 — (204,384) — Intercompany loans receivable — 3,545 18,296 37,018 (58,859) — Other assets — — — 2,196 — 2,196 Total assets $ 58,805 $ 72,268 $ 96,725 $ 143,265 $ (278,241) $ 92,822 LIABILITIES AND EQUITY Current liabilities: Current debt obligations $ — $ — $ — $ 844 $ — $ 844 Accounts payable — — — 1,945 — 1,945 Intercompany payable — 1,327 13,599 72 (14,998) — Accrued compensation 20 — — 1,889 — 1,909 Accrued income taxes — — — 457 — 457 Other accrued expenses 25 8 104 3,443 — 3,580 Total current liabilities 45 1,335 13,703 8,650 (14,998) 8,735 Long-term debt — 1,307 13,522 9,903 — 24,732 Accrued compensation and retirement benefits — — — 1,598 — 1,598 Accrued income taxes 10 — — 2,728 — 2,738 Intercompany loans payable 6,942 27,048 9,970 14,899 (58,859) — Deferred tax liabilities — — — 1,282 — 1,282 Other liabilities — — 1 1,783 — 1,784 Total liabilities 6,997 29,690 37,196 40,843 (73,857) 40,869 Shareholders’ equity 51,808 42,578 59,529 102,277 (204,384) 51,808 Noncontrolling interests — — — 145 — 145 Total equity 51,808 42,578 59,529 102,422 (204,384) 51,953 Total liabilities and equity $ 58,805 $ 72,268 $ 96,725 $ 143,265 $ (278,241) $ 92,822 Condensed Consolidating Balance Sheet April 26, 2019 CIFSA Senior Notes (in millions) Medtronic plc CIFSA CIFSA Subsidiary Guarantors Subsidiary Non-guarantors Consolidating Total ASSETS Current assets: Cash and cash equivalents $ — $ — $ 1 $ 4,392 $ — $ 4,393 Investments — — — 5,455 — 5,455 Accounts receivable, net — — — 6,222 — 6,222 Inventories, net — — — 3,753 — 3,753 Intercompany receivable 40 — 1,374 7,212 (8,626) — Other current assets 10 — 3 2,131 — 2,144 Total current assets 50 — 1,378 29,165 (8,626) 21,967 Property, plant, and equipment, net — — — 4,675 — 4,675 Goodwill — — — 39,959 — 39,959 Other intangible assets, net — — — 20,560 — 20,560 Tax assets — — — 1,519 — 1,519 Investment in subsidiaries 64,352 39,563 63,651 — (167,566) — Intercompany loans receivable 3,000 4,119 27,858 29,002 (63,979) — Other assets — — — 1,014 — 1,014 Total assets $ 67,402 $ 43,682 $ 92,887 $ 125,894 $ (240,171) $ 89,694 LIABILITIES AND EQUITY Current liabilities: Current debt obligations $ — $ — $ — $ 838 $ — $ 838 Accounts payable — — — 1,953 — 1,953 Intercompany payable — 1,308 7,199 119 (8,626) — Accrued compensation 3 — — 2,186 — 2,189 Accrued income taxes — — — 567 — 567 Other accrued expenses 20 11 60 2,834 — 2,925 Total current liabilities 23 1,319 7,259 8,497 (8,626) 8,472 Long-term debt — 1,354 8,621 14,511 — 24,486 Accrued compensation and retirement benefits — — — 1,651 — 1,651 Accrued income taxes 10 — — 2,828 — 2,838 Intercompany loans payable 17,278 9,320 19,682 17,699 (63,979) — Deferred tax liabilities — — — 1,278 — 1,278 Other liabilities — — 1 756 — 757 Total liabilities 17,311 11,993 35,563 47,220 (72,605) 39,482 Shareholders' equity 50,091 31,689 57,324 78,553 (167,566) 50,091 Noncontrolling interests — — — 121 — 121 Total Equity 50,091 31,689 57,324 78,674 (167,566) 50,212 Total liabilities and equity $ 67,402 $ 43,682 $ 92,887 $ 125,894 $ (240,171) $ 89,694 Condensed Consolidating Statement of Cash Flows Nine Months Ended January 24, 2020 CIFSA Senior Notes (in millions) Medtronic plc CIFSA CIFSA Subsidiary Guarantors Subsidiary Non-guarantors Consolidating Total Operating Activities: Net cash provided by (used in) operating activities $ 130 $ (497) $ 441 $ 5,710 $ — $ 5,784 Investing Activities: Acquisitions, net of cash acquired — — — (199) — (199) Additions to property, plant, and equipment — — — (877) — (877) Purchases of investments — — — (8,249) — (8,249) Sales and maturities of investments — — — 5,791 — 5,791 Capital contribution paid — (9,348) (9,301) (800) 19,449 — Return of capital 10,000 — (3,000) (7,000) — — Other investing activities — — (5) (29) — (34) Net cash provided by (used in) investing activities 10,000 (9,348) (12,306) (11,363) 19,449 (3,568) Financing Activities: Change in current debt obligations, net — — — 17 — 17 Issuance of long-term debt — — 5,567 1 — 5,568 Payments on long-term debt — (44) (515) (5,047) — (5,606) Dividends to shareholders (2,170) — — — — (2,170) Issuance of ordinary shares 585 — — — — 585 Repurchase of ordinary shares (1,208) — — — — (1,208) Net intercompany loan borrowings (repayments) (7,337) 588 6,231 518 — — Capital contribution received — 9,301 800 9,348 (19,449) — Other financing activities — — (34) (40) — (74) Net cash provided by (used in) financing activities (10,130) 9,845 12,049 4,797 (19,449) (2,888) Effect of exchange rate changes on cash and cash equivalents — — — (12) — (12) Net change in cash and cash equivalents — — 184 (868) — (684) Cash and cash equivalents at beginning of period — — 1 4,392 — 4,393 Cash and cash equivalents at end of period $ — $ — $ 185 $ 3,524 $ — $ 3,709 Condensed Consolidating Statement of Cash Flows Nine Months Ended January 25, 2019 CIFSA Senior Notes (in millions) Medtronic plc CIFSA CIFSA Subsidiary Guarantors Subsidiary Non-guarantors Consolidating Total Operating Activities: Net cash provided by (used in) operating activities $ 100 $ (62) $ 219 $ 4,663 $ — $ 4,920 Investing Activities: Acquisitions, net of cash acquired — — — (1,615) — (1,615) Additions to property, plant, and equipment — — — (799) — (799) Purchases of investments — — — (1,987) — (1,987) Sales and maturities of investments — — — 4,159 — 4,159 Capital contributions paid (18) (187) — — 205 — Other investing activities — — — (3) — (3) Net cash provided by (used in) investing activities (18) (187) — (245) 205 (245) Financing Activities: Change in current debt obligations, net — — (696) — — (696) Issuance of long-term debt — — — 3 — 3 Payments on long-term debt — — — (29) — (29) Dividends to shareholders (2,022) — — — — (2,022) Issuance of ordinary shares 891 — — — — 891 Repurchase of ordinary shares (2,728) — — — — (2,728) Net intercompany loan borrowings (repayments) 3,777 249 795 (4,821) — — Capital contributions received — — — 205 (205) — Other financing activities — — 17 (7) — 10 Net cash provided by (used in) financing activities (82) 249 116 (4,649) (205) (4,571) Effect of exchange rate changes on cash and cash equivalents — — — (70) — (70) Net change in cash and cash equivalents — — 335 (301) — 34 Cash and cash equivalents at beginning of period — — 1 3,668 — 3,669 Cash and cash equivalents at end of period $ — $ — $ 336 $ 3,367 $ — $ 3,703 </t>
  </si>
  <si>
    <t>Basis of Presentation (Policies)</t>
  </si>
  <si>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si>
  <si>
    <t>Consolidation</t>
  </si>
  <si>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t>
  </si>
  <si>
    <t>Fiscal Period</t>
  </si>
  <si>
    <t>The Company’s fiscal years 2020, 2019, and 2018 will end or ended on April 24, 2020, April 26, 2019, and April 27, 2018, respectively. The Company's fiscal year 2021 is a 53-week year, with the extra week occurring during the first quarter, and will end on April 30, 2021.</t>
  </si>
  <si>
    <t xml:space="preserve">Recently Adopted Leases In February 2016, the FASB issued guidance which requires lessees to recognize right-of-use assets and lease liabilities on the balance sheet. This guidance also requires additional qualitative and quantitative lease related disclosures in the notes to the consolidated financial statements. The Company adopted this guidance using the modified retrospective method in the first quarter of fiscal year 2020. During the implementation of this recently adopted accounting standard, the Company elected the package of practical expedients available under the transition guidance that allowed an entity not to reassess whether any expired or existing contracts are or contain leases, the classification for any expired or existing leases or any initial direct costs for existing leases. Further, the Company made accounting policy elections to not apply the recognition requirements to short-term leases and to account for lease and nonlease components as a single lease component. The adoption of this guidance resulted in the recognition of right-of-use assets and lease liabilities in an amount of approximately $1.0 billion, an immaterial cumulative-effect adjustment to retained earnings as of April 27, 2019, and expansion of lease related disclosures . The adoption of this guidance did not have a material impact on the Company's consolidated statements of income or consolidated statements of cash flows. Others In August 2017, the FASB issued guidance to better align an entity's risk management activities and financial reporting for hedging relationships through changes to both the designation and measurement guidance for qualifying hedging relationships and the presentation of hedge results. The Company adopted this guidance in the first quarter of fiscal year 2020. The adoption of this guidance resulted in expanded disclosures and did not have an impact on the Company's consolidated financial statements. Not Yet Adopted </t>
  </si>
  <si>
    <t>Revenue (Tables)</t>
  </si>
  <si>
    <t>Disaggregation of Revenue</t>
  </si>
  <si>
    <t>The table below illustrates net sales by segment and division for the three and nine months ended January 24, 2020 and January 25, 2019: Three months ended (1) Nine months ended (1) (in millions) January 24, 2020 January 25, 2019 January 24, 2020 January 25, 2019 Cardiac Rhythm &amp; Heart Failure $ 1,393 $ 1,397 $ 4,201 $ 4,295 Coronary &amp; Structural Heart 948 913 2,844 2,736 Aortic, Peripheral, &amp; Venous 478 476 1,420 1,424 Cardiac and Vascular Group 2,819 2,786 8,464 8,455 Surgical Innovations 1,474 1,434 4,345 4,224 Respiratory, Gastrointestinal, &amp; Renal 702 690 2,073 1,999 Minimally Invasive Therapies Group 2,176 2,124 6,418 6,223 Brain Therapies 795 732 2,307 2,107 Spine 674 655 2,023 1,963 Specialty Therapies 340 325 996 956 Pain Therapies 303 314 910 942 Restorative Therapies Group 2,111 2,026 6,235 5,968 Diabetes Group 610 610 1,798 1,765 Total $ 7,717 $ 7,546 $ 22,916 $ 22,411 (1) Revenue amounts have intentionally been rounded to the nearest million and, therefore, may not sum. During the first quarter of fiscal year 2020, the Company realigned its divisions within the Restorative Therapies Group, which included a movement of revenue from Transformative Solutions product lines previously included in Specialty Therapies to a product line under Brain Therapies. As a result, net sales for fiscal year 2019 have been recast to adjust for this realignment. The table below illustrates net sales by market geography for each segment for the three and nine months ended January 24, 2020 and January 25, 2019: U.S. (1)(4) Non-U.S. Developed Markets (2)(4) Emerging Markets (3)(4) Three months ended Three months ended Three months ended (in millions) January 24, 2020 January 25, 2019 January 24, 2020 January 25, 2019 January 24, 2020 January 25, 2019 Cardiac and Vascular Group $ 1,366 $ 1,369 $ 915 $ 924 $ 538 $ 493 Minimally Invasive Therapies Group 934 930 791 796 451 398 Restorative Therapies Group 1,409 1,354 436 435 266 237 Diabetes Group 312 348 236 213 63 49 Total $ 4,021 $ 4,001 $ 2,377 $ 2,368 $ 1,318 $ 1,177 U.S. (1)(4) Non-U.S. Developed Markets (2)(4) Emerging Markets (3)(4) Nine months ended Nine months ended Nine months ended (in millions) January 24, 2020 January 25, 2019 January 24, 2020 January 25, 2019 January 24, 2020 January 25, 2019 Cardiac and Vascular Group $ 4,182 $ 4,240 $ 2,735 $ 2,766 $ 1,547 $ 1,449 Minimally Invasive Therapies Group 2,769 2,659 2,364 2,396 1,285 1,168 Restorative Therapies Group 4,187 4,005 1,278 1,275 770 688 Diabetes Group 930 1,006 693 619 176 140 Total $ 12,068 $ 11,910 $ 7,069 $ 7,056 $ 3,778 $ 3,445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si>
  <si>
    <t>Acquisitions (Tables)</t>
  </si>
  <si>
    <t>Schedule of Fair Value of the Assets Acquired and Liabilities Assumed</t>
  </si>
  <si>
    <t xml:space="preserve">The fair values of the assets acquired and liabilities assumed were as follows: (in millions) Mazor Robotics Cash and cash equivalents $ 109 Investments 52 Accounts receivable 9 Inventory 5 Other current assets 1 Property, plant, and equipment 3 Goodwill 1,318 Other intangible assets 399 Tax assets 9 Total assets acquired 1,905 Current liabilities 210 Deferred tax liabilities 21 Total liabilities assumed 231 Net assets acquired $ 1,674 </t>
  </si>
  <si>
    <t>Reconciliation of Beginning and Ending Balances of Contingent Consideration</t>
  </si>
  <si>
    <t xml:space="preserve">The following table provides a reconciliation of the beginning and ending balances of contingent consideration: Three months ended Nine months ended (in millions) January 24, 2020 January 25, 2019 January 24, 2020 January 25, 2019 Beginning balance $ 260 $ 203 $ 222 $ 173 Purchase price contingent consideration 45 5 110 51 Payments (3) (1) (32) (8) Change in fair value 2 (59) 4 (68) Ending balance $ 304 $ 148 $ 304 $ 148 </t>
  </si>
  <si>
    <t>Fair Value Measurements, Contingent Consideration, Significant Unobservable Inputs</t>
  </si>
  <si>
    <t>The recurring Level 3 fair value measurements of contingent consideration for which a liability is recorded include the following significant unobservable inputs: Fair Value at (in millions) January 24, 2020 Valuation Technique Unobservable Input Range Discount rate 11.5% - 32.5% Revenue and other performance-based payments $123 Discounted cash flow Probability of payment 30% - 100% Projected fiscal year of payment 2020 - 2026 Discount rate 5.5% Product development and other milestone-based payments $181 Discounted cash flow Probability of payment 75% - 100% Projected fiscal year of payment 2020 - 2027</t>
  </si>
  <si>
    <t>Restructuring (Tables)</t>
  </si>
  <si>
    <t>Restructuring and Related Costs</t>
  </si>
  <si>
    <t>The following table summarizes the activity related to the Enterprise Excellence restructuring program for the nine months ended January 24, 2020: (in millions) Employee Termination Benefits Associated Costs (1) Asset Write-Downs (2) Other Costs Total April 26, 2019 $ 101 $ 9 $ — $ 12 $ 122 Charges 91 223 6 8 328 Cash payments (118) (223) — (8) (349) Settled non-cash — — (6) — (6) Accrual adjustments (5) — — (8) (13) January 24, 2020 $ 69 $ 9 $ — $ 4 $ 82 (1) Associated costs include costs incurred as a direct result of the restructuring program, such as salaries for employees supporting the program and consulting expenses. (2) Recognized within cost of products sold in the consolidated statements of income.</t>
  </si>
  <si>
    <t>Financial Instruments (Tables)</t>
  </si>
  <si>
    <t>Investments by Category and Related Balance Sheet Classification, Debt Securities</t>
  </si>
  <si>
    <t xml:space="preserve">The following tables summarize the Company's investments in available-for-sale debt securities by significant investment category and the related consolidated balance sheet classification at January 24, 2020 and April 26, 2019: January 24, 2020 Valuation Balance Sheet Classification (in millions) Cost Unrealized Unrealized Fair Value Investments Other Assets Level 1: U.S. government and agency securities $ 623 $ 17 $ — $ 640 $ 640 $ — Level 2: Corporate debt securities 5,155 52 (8) 5,199 5,199 — U.S. government and agency securities 900 — — 900 900 — Mortgage-backed securities 655 13 (13) 655 655 — Non-U.S. government and agency securities 13 — — 13 13 — Other asset-backed securities 511 3 (2) 512 512 — Total Level 2 7,234 68 (23) 7,279 7,279 — Level 3: Auction rate securities 36 — (3) 33 — 33 Total available-for-sale debt securities $ 7,893 $ 85 $ (26) $ 7,952 $ 7,919 $ 33 April 26, 2019 Valuation Balance Sheet Classification (in millions) Cost Unrealized Unrealized Fair Value Investments Other Assets Level 1: U.S. government and agency securities $ 529 $ 1 $ (7) $ 523 $ 523 $ — Level 2: Corporate debt securities 3,500 14 (21) 3,493 3,493 — U.S. government and agency securities 387 1 (7) 381 381 — Mortgage-backed securities 537 3 (20) 520 520 — Non-U.S. government and agency securities 11 — — 11 11 — Other asset-backed securities 529 1 (3) 527 527 — Total Level 2 4,964 19 (51) 4,932 4,932 — Level 3: Auction rate securities 47 — (3) 44 — 44 Total available-for-sale debt securities $ 5,540 $ 20 $ (61) $ 5,499 $ 5,455 $ 44 </t>
  </si>
  <si>
    <t>Available-For-Sale Debt Securities in Continuous Unrealized Loss Position</t>
  </si>
  <si>
    <t xml:space="preserve">The following tables present the gross unrealized losses and fair values of the Company’s available-for-sale debt securities that have been in a continuous unrealized loss position deemed to be temporary, aggregated by investment category at January 24, 2020 and April 26, 2019: January 24, 2020 Less than 12 months More than 12 months (in millions) Fair Value Unrealized Fair Value Unrealized U.S. government and agency securities $ 96 $ — $ 40 $ — Corporate debt securities 371 (3) 65 (5) Mortgage-backed securities 82 (1) 63 (12) Other asset-backed securities 23 — 165 (2) Auction rate securities — — 33 (3) Total $ 572 $ (4) $ 366 $ (22) April 26, 2019 Less than 12 months More than 12 months (in millions) Fair Value Unrealized Fair Value Unrealized U.S. government and agency securities $ 130 $ (1) $ 649 $ (13) Corporate debt securities 582 (5) 1,153 (16) Mortgage-backed securities 73 (1) 250 (19) Other asset-backed securities 290 (2) 85 (1) Auction rate securities — — 44 (3) Total $ 1,075 $ (9) $ 2,181 $ (52) </t>
  </si>
  <si>
    <t>Activity Related to the Company's Debt Securities Portfolio</t>
  </si>
  <si>
    <t xml:space="preserve">Activity related to the Company’s debt securities portfolio is as follows: Three months ended Nine months Ended (in millions) January 24, 2020 January 25, 2019 January 24, 2020 January 25, 2019 Proceeds from sales $ 2,531 $ 1,301 $ 5,789 $ 3,217 Gross realized gains 9 9 17 17 Gross realized losses (2) (36) (13) (55) </t>
  </si>
  <si>
    <t>Available-for-sale Debt Securities Contractual Maturities</t>
  </si>
  <si>
    <t xml:space="preserve">The January 24, 2020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anuary 24, 2020 Due in one year or less $ 3,595 Due after one year through five years 2,727 Due after five years through ten years 1,577 Due after ten years 53 Total $ 7,952 </t>
  </si>
  <si>
    <t>Summary of Equity and Other Investments</t>
  </si>
  <si>
    <t xml:space="preserve">The following table summarizes the Company's equity and other investments at January 24, 2020 and April 26, 2019, which are classified as other assets in the consolidated balance sheets: (in millions) January 24, 2020 April 26, 2019 Investments with readily determinable fair value (marketable equity securities) $ 39 $ — Investments without readily determinable fair values 373 308 Equity method and other investments 68 64 Total equity and other investments $ 480 $ 372 </t>
  </si>
  <si>
    <t>Activity Related to the Company's Equity and Other Investments Portfolio</t>
  </si>
  <si>
    <t xml:space="preserve">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4, 2020 January 25, 2019 January 24, 2020 January 25, 2019 Proceeds from sales $ — $ 33 $ 2 $ 941 Gross gains 1 8 16 131 Gross losses — (1) — (30) Impairment losses recognized (1) — (5) (12) </t>
  </si>
  <si>
    <t>Financing Arrangements (Tables)</t>
  </si>
  <si>
    <t>Long-term Debt</t>
  </si>
  <si>
    <t xml:space="preserve">The Company's debt obligations consisted of the following: (in millions) Maturity by January 24, 2020 April 26, 2019 Current debt obligations 2020 - 2021 $ 844 $ 838 Long-term debt 0.000 percent two 2021 1,662 1,681 Floating rate two 2021 831 560 4.125 percent ten 2021 — 500 3.150 percent seven 2022 1,534 2,500 3.125 percent ten 2022 — 675 3.200 percent ten 2023 650 650 0.375 percent four 2023 1,662 1,681 2.750 percent ten 2023 530 530 0.000 percent four 2023 831 — 2.950 percent ten 2024 310 310 3.625 percent ten 2024 432 850 3.500 percent ten 2025 2,700 4,000 0.250 percent seven 2026 1,108 — 1.125 percent eight 2027 1,662 1,681 3.350 percent ten 2027 368 850 1.625 percent twelve 2031 1,108 1,121 1.000 percent thirteen 2032 1,108 — 4.375 percent twenty 2035 1,931 2,382 6.550 percent thirty 2038 253 284 2.250 percent twenty 2039 1,108 1,121 6.500 percent thirty 2039 158 183 5.550 percent thirty 2040 224 306 1.500 percent twenty 2040 1,108 — 4.500 percent thirty 2042 105 129 4.000 percent thirty 2043 305 325 4.625 percent thirty 2044 127 177 4.625 percent thirty 2045 1,813 1,963 1.750 percent thirty 2050 1,108 — Bank borrowings 2021 - 2022 70 83 Debt (discount) premium, net 2020 - 2050 (15) 29 Finance lease obligations 2021 - 2033 47 10 Interest rate swaps N/A — 9 Deferred financing costs 2020 - 2050 (106) (104) Long-term debt $ 24,732 $ 24,486 </t>
  </si>
  <si>
    <t>Derivatives and Currency Exchange Risk Management (Tables)</t>
  </si>
  <si>
    <t>Amount and Location of (Gains) Losses in Statements of Income, Derivative Instruments Not Designated as Hedging Instruments</t>
  </si>
  <si>
    <t xml:space="preserve">The amounts and classification of the (gains) losses in the consolidated statements of income related to derivative instruments not designated as hedging instruments for the three and nine months ended January 24, 2020 and January 25, 2019 were as follows: Three months ended Nine months ended (in millions) Classification January 24, 2020 January 25, 2019 January 24, 2020 January 25, 2019 Currency exchange rate contracts Other operating (income) expense, net $ 2 $ 30 $ (4) $ (171) Total return swaps Other operating (income) expense, net (17) — (22) — Total $ (15) $ 30 $ (26) $ (171) </t>
  </si>
  <si>
    <t>Amounts of (Gains) Losses Recognized in AOCI</t>
  </si>
  <si>
    <t xml:space="preserve">The amount of the (gains) losses recognized in AOCI related to the currency exchange rate contract derivative instruments designated as cash flow hedges for the three and nine months ended January 24, 2020 and January 25, 2019 were as follows: Three months ended Nine months ended (in millions) January 24, 2020 January 25, 2019 January 24, 2020 January 25, 2019 Currency exchange rate contracts $ (41) $ (25) $ (144) $ (469) </t>
  </si>
  <si>
    <t>Amount and Location of (Gains) Losses in Statements of Income</t>
  </si>
  <si>
    <t xml:space="preserve">The amount of the (gains) losses recognized in the consolidated statements of income related to derivative instruments designated as cash flow hedges for the three and nine months ended January 24, 2020 and January 25, 2019 were as follows: Three months ended Nine months ended January 24, 2020 January 25, 2019 January 24, 2020 January 25, 2019 (in millions) Other operating (income) expense, net Other operating (income) expense, net Other operating (income) expense, net Other operating (income) expense, net Total amounts of income and expense line items presented in the consolidated statements of income in which the effects of cash flow hedges are recorded $ (39) $ 57 $ 88 $ 278 Currency exchange rate contracts designated as cash flow hedges: Amount of (gain) loss reclassified from AOCI into income (82) (48) (206) (56) </t>
  </si>
  <si>
    <t>Schedule of Amounts Recorded on Consolidated Balance Sheet Related to Cumulative Basis Adjustments for Fair Value Hedges</t>
  </si>
  <si>
    <t xml:space="preserve">The following amounts were recorded on the consolidated balance sheet related to the cumulative basis adjustments for fair value hedges: (in millions) Carrying Amount of Hedged Assets/(Liabilities) Cumulative Amount of Fair Value Hedging Adjustment Included in the Carrying Amount of the Hedged Assets/(Liabilities) Location on the Consolidated Balance Sheet January 24, 2020 April 26, 2019 January 24, 2020 April 26, 2019 Long-term debt $ — $ (1,175) $ — $ 9 </t>
  </si>
  <si>
    <t>Amount and Location of (Gains) Losses in Statements of Income, Derivative Instruments Designated as Net Investment Hedges</t>
  </si>
  <si>
    <t xml:space="preserve">The amount and classifications of the (gains) losses recognized in the consolidated statements of income for the portion of the net investment hedges excluded from the measurement of hedge effectiveness were as follows: Three months ended Nine months ended (in millions) Classification January 24, 2020 January 25, 2019 January 24, 2020 January 25, 2019 Net investment hedges Other operating (income) expense, net $ — $ — $ (7) $ — </t>
  </si>
  <si>
    <t>Amounts of (Gains) Losses Recognized in AOCI for Net Investment Hedges</t>
  </si>
  <si>
    <t xml:space="preserve">The amount of the (gains) losses recognized in AOCI related to instruments designated as net investment hedges for the three and nine months ended January 24, 2020 and January 25, 2019 were as follows: Three months ended Nine months ended (in millions) January 24, 2020 January 25, 2019 January 24, 2020 January 25, 2019 Net investment hedges $ (35) $ — $ (187) $ — </t>
  </si>
  <si>
    <t>Classification and Fair Value Amounts of Derivative Instruments in Balance Sheets</t>
  </si>
  <si>
    <t xml:space="preserve">The following tables summarize the balance sheet classification and fair value of derivative instruments included in the consolidated balance sheets at January 24, 2020 and April 26, 2019.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January 24, 2020 Derivative Assets Derivative Liabilities (in millions) Balance Sheet Classification Fair Value Balance Sheet Classification Fair Value Derivatives designated as hedging instruments Currency exchange rate contracts Other current assets $ 183 Other accrued expenses $ 11 Currency exchange rate contracts Other assets 75 Other liabilities 12 Total derivatives designated as hedging instruments 258 23 Derivatives not designated as hedging instruments Currency exchange rate contracts Other current assets 9 Other accrued expenses 10 Total return swap Other current assets 16 Other accrued expenses — Cross currency interest rate contracts Other current assets 1 Other accrued expenses — Total derivatives not designated as hedging instruments 26 10 Total derivatives $ 284 $ 33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 currency interest rate contracts Other current assets 6 Other accrued expenses — Total derivatives not designated as hedging instruments 44 17 Total derivatives $ 365 $ 19 </t>
  </si>
  <si>
    <t>Derivative Assets and Liabilities Measured at Fair Value on a Recurring Basis</t>
  </si>
  <si>
    <t xml:space="preserve">The following table provides information by level for the derivative assets and liabilities that are measured at fair value on a recurring basis. January 24, 2020 April 26, 2019 (in millions) Level 1 Level 2 Level 1 Level 2 Derivative assets $ 267 $ 17 $ 335 $ 30 Derivative liabilities 33 — 19 — </t>
  </si>
  <si>
    <t>Offsetting Assets</t>
  </si>
  <si>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4, 2020 Gross Amount Not Offset on the Balance Sheet (in millions) Gross Amount of Recorded Assets (Liabilities) Financial Instruments Cash Collateral Posted (Received) Net Amount Derivative assets: Currency exchange rate contracts $ 267 $ (33) $ (5) $ 229 Total return swaps 16 — — 16 Cross currency interest rate contracts 1 — — 1 284 (33) (5) 246 Derivative liabilities: Currency exchange rate contracts (33) 33 — — (33) 33 — — Total $ 251 $ — $ (5) $ 246 April 26, 2019 Gross Amount Not Offset on the Balance Sheet (in millions) Gross Amount of Recorded Assets (Liabilities) Financial Instruments Cash Collateral Posted (Received) Net Amount Derivative assets: Currency exchange rate contracts $ 335 $ (9) $ (43) $ 283 Interest rate contracts 9 — (1) 8 Total return swaps 15 — — 15 Cross currency interest rate contracts 6 — — 6 365 (9) (44) 312 Derivative liabilities: Currency exchange rate contracts (19) 9 — (10) (19) 9 — (10) Total $ 346 $ — $ (44) $ 302 </t>
  </si>
  <si>
    <t>Offsetting Liabilities</t>
  </si>
  <si>
    <t>Inventories (Tables)</t>
  </si>
  <si>
    <t>Inventory Balances</t>
  </si>
  <si>
    <t xml:space="preserve">Inventory balances, net of reserves, were as follows: (in millions) January 24, 2020 April 26, 2019 Finished goods $ 2,693 $ 2,476 Work in-process 643 572 Raw materials 786 705 Total $ 4,122 $ 3,753 </t>
  </si>
  <si>
    <t>Goodwill and Other Intangible Assets (Tables)</t>
  </si>
  <si>
    <t>Changes in the Carrying Amount of Goodwill</t>
  </si>
  <si>
    <t xml:space="preserve">The following table presents the changes in the carrying amount of goodwill by segment: (in millions) Cardiac and Vascular Group Minimally Invasive Therapies Group Restorative Therapies Group Diabetes Group Total April 26, 2019 $ 6,854 $ 20,381 $ 10,821 $ 1,903 $ 39,959 Goodwill as a result of acquisitions — 11 65 16 92 Purchase accounting adjustments 7 2 119 (5) 123 Currency translation and other 5 (59) (29) — (83) January 24, 2020 $ 6,866 $ 20,335 $ 10,976 $ 1,914 $ 40,091 </t>
  </si>
  <si>
    <t>Gross Carrying Amount and Accumulated Amortization of Definite-Lived Intangible Assets</t>
  </si>
  <si>
    <t xml:space="preserve">The following table presents the gross carrying amount and accumulated amortization of intangible assets: January 24, 2020 April 26, 2019 (in millions) Gross Carrying Amount Accumulated Amortization Gross Carrying Amount Accumulated Amortization Definite-lived: Customer-related $ 16,971 $ (4,824) $ 16,944 $ (4,095) Purchased technology and patents 10,640 (4,178) 11,405 (4,570) Trademarks and tradenames 464 (228) 570 (324) Other 83 (54) 85 (59) Total $ 28,158 $ (9,284) $ 29,004 $ (9,048) Indefinite-lived: IPR&amp;D $ 582 $ — $ 604 $ — </t>
  </si>
  <si>
    <t>Gross Carrying Amount of Indefinite-Lived Intangible Assets</t>
  </si>
  <si>
    <t>Estimated Future Aggregate Amortization Expense, Definite-Lived Intangible Assets</t>
  </si>
  <si>
    <t xml:space="preserve">Estimated aggregate amortization expense by fiscal year based on the carrying value of definite-lived intangible assets at January 24, 2020, excluding any possible future amortization associated with acquired IPR&amp;D which has not yet met technological feasibility, is as follows: (in millions) Amortization Expense Remaining 2020 $ 437 2021 1,741 2022 1,699 2023 1,634 2024 1,605 2025 1,576 </t>
  </si>
  <si>
    <t>Earnings Per Share (Tables)</t>
  </si>
  <si>
    <t>Computation of Basic and Diluted Earnings Per Share</t>
  </si>
  <si>
    <t xml:space="preserve">The table below sets forth the computation of basic and diluted earnings per share: Three months ended Nine months ended (in millions, except per share data) January 24, 2020 January 25, 2019 January 24, 2020 January 25, 2019 Numerator: Net income attributable to ordinary shareholders $ 1,915 $ 1,269 $ 4,143 $ 3,459 Denominator: Basic – weighted average shares outstanding 1,340.5 1,342.8 1,340.7 1,348.1 Effect of dilutive securities: Employee stock options 8.4 6.9 7.8 7.9 Employee restricted stock units 2.6 3.0 2.9 3.2 Other — — 0.2 0.3 Diluted – weighted average shares outstanding 1,351.5 1,352.7 1,351.6 1,359.5 Basic earnings per share $ 1.43 $ 0.95 $ 3.09 $ 2.57 Diluted earnings per share $ 1.42 $ 0.94 $ 3.07 $ 2.54 </t>
  </si>
  <si>
    <t>Stock-Based Compensation (Tables)</t>
  </si>
  <si>
    <t>Components and Classification of Stock-based Compensation Expense</t>
  </si>
  <si>
    <t xml:space="preserve">The following table presents the components and classification of stock-based compensation expense for stock options, restricted stock, and employee stock purchase plan shares recognized for the three and nine months ended January 24, 2020 and January 25, 2019: Three months ended Nine months ended (in millions) January 24, 2020 January 25, 2019 January 24, 2020 January 25, 2019 Stock options $ 12 $ 11 $ 52 $ 62 Restricted stock 46 43 159 144 Employee stock purchase plan 8 6 24 22 Total stock-based compensation expense $ 66 $ 60 $ 235 $ 228 Cost of products sold $ 6 $ 5 $ 22 $ 23 Research and development expense 9 8 29 29 Selling, general, and administrative expense 51 47 184 176 Total stock-based compensation expense 66 60 235 228 Income tax benefits (11) (8) (40) (40) Total stock-based compensation expense, net of tax $ 55 $ 52 $ 195 $ 188 </t>
  </si>
  <si>
    <t>Retirement Benefit Plans (Tables)</t>
  </si>
  <si>
    <t>Components of Net Periodic Benefit Cost</t>
  </si>
  <si>
    <t xml:space="preserve">The net periodic benefit cost of the defined benefit pension plans included the following components for the three months and nine months ended January 24, 2020 and January 25, 2019: U.S. Non-U.S. Three months ended Three months ended (in millions) January 24, 2020 January 25, 2019 January 24, 2020 January 25, 2019 Service cost $ 26 $ 27 $ 15 $ 15 Interest cost 32 33 7 7 Expected return on plan assets (56) (54) (15) (14) Amortization of net actuarial loss 14 19 4 3 Net periodic benefit cost $ 16 $ 25 $ 11 $ 11 U.S. Non-U.S. Nine months ended Nine months ended (in millions) January 24, 2020 January 25, 2019 January 24, 2020 January 25, 2019 Service cost $ 78 $ 81 $ 45 $ 45 Interest cost 96 99 21 21 Expected return on plan assets (168) (162) (45) (42) Amortization of net actuarial loss 42 57 11 9 Net periodic benefit cost $ 48 $ 75 $ 32 $ 33 </t>
  </si>
  <si>
    <t>Leases (Tables)</t>
  </si>
  <si>
    <t>Summary of Balance Sheet Classification of Operating Leases and Amounts of Right-of-Use Assets and Lease Liabilities</t>
  </si>
  <si>
    <t xml:space="preserve">The following table summarizes the balance sheet classification of the Company's operating leases and amounts of the right-of-use assets and lease liabilities at January 24, 2020: (in millions) Balance Sheet Classification January 24, 2020 Right-of-use assets Other assets $ 995 Current liability Other accrued expenses 169 Non-current liability Other liabilities 851 </t>
  </si>
  <si>
    <t>Schedule of Components of Total Operating Lease Cost and Supplemental Lease Information</t>
  </si>
  <si>
    <t xml:space="preserve">The following table summarizes the weighted-average remaining lease term and weighted-average discount rate for the Company's operating leases at January 24, 2020: January 24, 2020 Weighted-average remaining lease term 7.5 years Weighted-average discount rate 3.0% The following table summarizes the components of total operating lease cost for the three and nine months ended January 24, 2020: Three months ended Nine months ended (in millions) January 24, 2020 January 24, 2020 Operating lease cost $ 59 $ 170 Short-term lease cost 10 32 Total operating lease cost $ 69 $ 202 The following table summarizes the cash paid for amounts included in the measurement of operating lease liabilities and right-of-use assets obtained in exchange for operating lease liabilities for the nine months ended January 24, 2020: Nine months ended (in millions) January 24, 2020 Cash paid for amounts included in the measurement of operating lease liabilities $ 167 Right-of-use assets obtained in exchange for operating lease liabilities 178 </t>
  </si>
  <si>
    <t>Maturities of Operating Leases</t>
  </si>
  <si>
    <t xml:space="preserve">The following table summarizes the maturities of the Company's operating leases at January 24, 2020: (in millions) Operating Leases Remaining 2020 $ 81 2021 203 2022 171 2023 147 2024 125 Thereafter 448 Total expected lease payments 1,175 Less: Imputed interest (155) Total lease liability $ 1,020 </t>
  </si>
  <si>
    <t>Minimum Payments Under Non-Cancelable Operating Leases</t>
  </si>
  <si>
    <t xml:space="preserve">As disclosed in the Company’s Annual Report on Form 10-K for the fiscal year ended April 26, 2019, minimum payments under non-cancelable operating leases at April 26, 2019 were: (in millions) Operating Leases 2020 $ 216 2021 157 2022 103 2023 61 2024 34 Thereafter 81 Total minimum lease payments $ 652 </t>
  </si>
  <si>
    <t>Accumulated Other Comprehensive Loss (Tables)</t>
  </si>
  <si>
    <t>Changes in AOCI by Component</t>
  </si>
  <si>
    <t xml:space="preserve">The following table provides changes in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19 $ (45) $ (1,383) $ (169) $ (1,308) $ 194 $ (2,711) Other comprehensive income (loss) before reclassifications 94 (116) 187 (1) 106 270 Reclassifications (1) — — 39 (143) (105) Other comprehensive income (loss) 93 (116) 187 38 (37) 165 January 24, 2020 $ 48 $ (1,499) $ 18 $ (1,270) $ 157 $ (2,546) (in millions) Unrealized (Loss) Gain on Investment Securities Cumulative Translation Adjustment Net Investment Hedges Net Change in Retirement Obligations Unrealized (Loss) Gain on Cash Flow Hedges Total Accumulated Other Comprehensive (Loss) Income April 27, 2018 $ (194) $ (11) $ (257) $ (1,117) $ (207) $ (1,786) Other comprehensive (loss) income before reclassifications (7) (1,124) — — 353 (778) Reclassifications 30 — — 65 (36) 59 Other comprehensive income (loss) 23 (1,124) — 65 317 (719) Cumulative effect of change in accounting principle (1) 47 — — — — 47 January 25, 2019 $ (124) $ (1,135) $ (257) $ (1,052) $ 110 $ (2,458) </t>
  </si>
  <si>
    <t>Segment and Geographic Information (Tables)</t>
  </si>
  <si>
    <t>Net Sales by Segment</t>
  </si>
  <si>
    <t>The following tables present reconciliations of financial information from the segments to the applicable line items in the Company's consolidated financial statements: Net Sales Three months ended (1) Nine months ended (1) (in millions) January 24, 2020 January 25, 2019 January 24, 2020 January 25, 2019 Cardiac and Vascular Group $ 2,819 $ 2,786 $ 8,464 $ 8,455 Minimally Invasive Therapies Group 2,176 2,124 6,418 6,223 Restorative Therapies Group 2,111 2,026 6,235 5,968 Diabetes Group 610 610 1,798 1,765 Total $ 7,717 $ 7,546 $ 22,916 $ 22,411 (1) The data in this schedule has been intentionally rounded to the nearest million and, therefore, may not sum.</t>
  </si>
  <si>
    <t>Income From Operations Before Income Taxes by Reportable Segment and Reconciliation to Consolidated</t>
  </si>
  <si>
    <t xml:space="preserve">Segment Operating Profit Three months ended Nine months ended (in millions) January 24, 2020 January 25, 2019 January 24, 2020 January 25, 2019 Cardiac and Vascular Group $ 1,101 $ 1,076 $ 3,284 $ 3,262 Minimally Invasive Therapies Group 860 828 2,453 2,396 Restorative Therapies Group 898 824 2,531 2,394 Diabetes Group 158 190 456 538 Segment operating profit 3,017 2,918 8,724 8,590 Interest expense (156) (243) (930) (726) Other non-operating income, net 96 71 305 309 Amortization of intangible assets (436) (436) (1,317) (1,327) Corporate (348) (331) (1,005) (974) Centralized distribution costs (348) (383) (1,117) (1,313) Restructuring and associated costs (97) (66) (315) (256) Acquisition-related items (28) (17) (74) (57) Certain litigation charges (108) (63) (276) (166) IPR&amp;D charges — (11) — (26) Exit of businesses — (69) (41) (149) Debt tender premium and other charges — — 7 — Medical device regulations (13) — (31) — Contribution to Medtronic Foundation — — (80) — Income before income taxes $ 1,579 $ 1,370 $ 3,850 $ 3,905 </t>
  </si>
  <si>
    <t>Net Sales to External Customers by Geography</t>
  </si>
  <si>
    <t xml:space="preserve">The following table presents net sales for the three and nine months ended January 24, 2020 and January 25, 2019 for the Company's country of domicile, countries with significant concentrations, and all other countries: Three months ended Nine months ended (in millions) January 24, 2020 January 25, 2019 January 24, 2020 January 25, 2019 Ireland $ 22 $ 24 $ 66 $ 68 United States 4,021 4,001 12,068 11,910 Rest of world 3,674 3,521 10,782 10,433 Total other countries, excluding Ireland 7,695 7,522 22,850 22,343 Total $ 7,717 $ 7,546 $ 22,916 $ 22,411 </t>
  </si>
  <si>
    <t>Guarantor Financial Information (Tables)</t>
  </si>
  <si>
    <t>Consolidating Statement of Comprehensive Income</t>
  </si>
  <si>
    <t xml:space="preserve">Consolidating Statement of Comprehensive Income Three Months Ended January 24, 2020 Medtronic Senior Notes and Medtronic Luxco Senior Notes (in millions) Medtronic plc Medtronic, Inc. Medtronic Luxco Subsidiary Non-guarantors Consolidating Total Net sales $ — $ 344 $ — $ 7,717 $ (344) $ 7,717 Costs and expenses: Cost of products sold — 337 — 2,294 (231) 2,400 Research and development expense — 154 — 419 — 573 Selling, general, and administrative expense 3 432 — 2,152 — 2,587 Amortization of intangible assets — 6 — 430 — 436 Restructuring charges, net — 3 — 10 — 13 Certain litigation charges — — — 108 — 108 Other operating expense (income), net 12 (569) — 624 (106) (39) Operating profit (loss) (15) (19) — 1,680 (7) 1,639 Other non-operating (income) expense, net — (50) (174) (415) 543 (96) Interest expense 66 316 141 176 (543) 156 Equity in net (income) loss of subsidiaries (1,994) (1,707) (1,961) — 5,662 — Income (loss) before income taxes 1,913 1,422 1,994 1,919 (5,669) 1,579 Income tax provision (2) (40) — (298) — (340) Net income (loss) 1,915 1,462 1,994 2,217 (5,669) 1,919 Net income attributable to noncontrolling interests — — — (4) — (4) Net income (loss) attributable to Medtronic 1,915 1,462 1,994 2,213 (5,669) 1,915 Other comprehensive income (loss), net of tax 65 58 65 18 (141) 65 Comprehensive income attributable to — — — (4) — (4) Total comprehensive income (loss) $ 1,980 $ 1,520 $ 2,059 $ 2,231 $ (5,810) $ 1,980 Consolidating Statement of Comprehensive Income Nine Months Ended January 24, 2020 Medtronic Senior Notes and Medtronic Luxco Senior Notes (in millions) Medtronic plc Medtronic, Inc. Medtronic Luxco Subsidiary Non-guarantors Consolidating Total Net sales $ — $ 1,155 $ — $ 22,916 $ (1,155) $ 22,916 Costs and expenses: Cost of products sold — 1,013 — 6,999 (852) 7,160 Research and development expense — 500 — 1,263 — 1,763 Selling, general, and administrative expense 9 1,241 1 6,499 — 7,750 Amortization of intangible assets — 12 — 1,305 — 1,317 Restructuring charges, net — 13 — 74 — 87 Certain litigation charges — 5 — 271 — 276 Other operating expense (income), net 39 (1,637) (7) 1,977 (284) 88 Operating profit (loss) (48) 8 6 4,528 (19) 4,475 Other non-operating (income) expense, net — (184) (660) (1,245) 1,784 (305) Interest expense 350 1,372 424 568 (1,784) 930 Equity in net (income) loss of subsidiaries (4,535) (2,899) (4,293) — 11,727 — Income (loss) before income taxes 4,137 1,719 4,535 5,205 (11,746) 3,850 Income tax provision (6) (199) — (112) — (317) Net income (loss) 4,143 1,918 4,535 5,317 (11,746) 4,167 Net income attributable to noncontrolling interests — — — (24) — (24) Net income (loss) attributable to Medtronic 4,143 1,918 4,535 5,293 (11,746) 4,143 Other comprehensive income (loss), net of tax 165 29 165 (65) (129) 165 Comprehensive income attributable to — — — (24) — (24) Total comprehensive income (loss) $ 4,308 $ 1,947 $ 4,700 $ 5,228 $ (11,875) $ 4,308 Consolidating Statement of Comprehensive Income Three Months Ended January 25, 2019 Medtronic Senior Notes and Medtronic Luxco Senior Notes (in millions) Medtronic plc Medtronic, Inc. Medtronic Luxco Subsidiary Non-guarantors Consolidating Total Net sales $ — $ 281 $ — $ 7,546 $ (281) $ 7,546 Costs and expenses: Cost of products sold — 223 — 2,206 (164) 2,265 Research and development expense — 152 — 409 — 561 Selling, general, and administrative expense 2 362 — 2,232 — 2,596 Amortization of intangible assets — 2 — 434 — 436 Restructuring charges, net — 3 — 23 — 26 Certain litigation charges — 12 — 51 — 63 Other operating expense (income), net 15 (827) — 987 (118) 57 Operating profit (loss) (17) 354 — 1,204 1 1,542 Other non-operating (income) expense, net — (151) (200) (480) 760 (71) Interest expense 125 501 133 244 (760) 243 Equity in net (income) loss of subsidiaries (1,410) (678) (1,343) — 3,431 — Income (loss) before income taxes 1,268 682 1,410 1,440 (3,430) 1,370 Income tax provision (1) 40 — 60 — 99 Net income (loss) 1,269 642 1,410 1,380 (3,430) 1,271 Net income attributable to noncontrolling interests — — — (2) — (2) Net income (loss) attributable to Medtronic 1,269 642 1,410 1,378 (3,430) 1,269 Other comprehensive income (loss), net of tax 154 45 154 132 (331) 154 Comprehensive income attributable to noncontrolling interests — — — (2) — (2) Total comprehensive income (loss) $ 1,423 $ 687 $ 1,564 $ 1,510 $ (3,761) $ 1,423 Consolidating Statement of Comprehensive Income Nine Months Ended January 25, 2019 Medtronic Senior Notes and Medtronic Luxco Senior Notes (in millions) Medtronic plc Medtronic, Inc. Medtronic Luxco Subsidiary Non-guarantors Consolidating Total Net sales $ — $ 1,007 $ — $ 22,411 $ (1,007) $ 22,411 Costs and expenses: Cost of products sold — 776 — 6,538 (642) 6,672 Research and development expense — 496 — 1,240 — 1,736 Selling, general, and administrative expense 8 1,142 — 6,648 — 7,798 Amortization of intangible assets — 6 — 1,321 — 1,327 Restructuring charges, net — 14 — 98 — 112 Certain litigation charges — 90 — 76 — 166 Other operating expense (income), net 40 (1,759) — 2,336 (339) 278 Operating profit (loss) (48) 242 — 4,154 (26) 4,322 Other non-operating (income) expense, net — (445) (539) (1,411) 2,086 (309) Interest expense 333 1,444 349 686 (2,086) 726 Equity in net (income) loss of subsidiaries (3,835) (2,176) (3,645) — 9,656 — Income (loss) before income taxes 3,454 1,419 3,835 4,879 (9,682) 3,905 Income tax provision (5) (79) — 521 — 437 Net income (loss) 3,459 1,498 3,835 4,358 (9,682) 3,468 Net income attributable to noncontrolling interests — — — (9) — (9) Net income (loss) attributable to Medtronic 3,459 1,498 3,835 4,349 (9,682) 3,459 Other comprehensive income (loss), net of tax (719) (965) (719) (779) 2,460 (722) Comprehensive income attributable to noncontrolling interests — — — (6) — (6) Total comprehensive income (loss) $ 2,740 $ 533 $ 3,116 $ 3,573 $ (7,222) $ 2,740 Consolidating Statement of Comprehensive Income Three Months Ended January 24, 2020 CIFSA Senior Notes (in millions) Medtronic plc CIFSA CIFSA Subsidiary Guarantors Subsidiary Non-guarantors Consolidating Total Net sales $ — $ — $ — $ 7,717 $ — $ 7,717 Costs and expenses: Cost of products sold — — — 2,400 — 2,400 Research and development expense — — — 573 — 573 Selling, general, and administrative expense 3 — 1 2,583 — 2,587 Amortization of intangible assets — — — 436 — 436 Restructuring charges, net — — — 13 — 13 Certain litigation charges — — — 108 — 108 Other operating expense (income), net 12 — — (51) — (39) Operating profit (loss) (15) — (1) 1,655 — 1,639 Other non-operating (income) expense, net — (27) (179) (372) 482 (96) Interest expense 66 189 141 242 (482) 156 Equity in net (income) loss of subsidiaries (1,994) (448) (1,957) — 4,399 — Income (loss) before income taxes 1,913 286 1,994 1,785 (4,399) 1,579 Income tax provision (2) — — (338) — (340) Net income (loss) 1,915 286 1,994 2,123 (4,399) 1,919 Net income attributable to noncontrolling interests — — — (4) — (4) Net income (loss) attributable to Medtronic 1,915 286 1,994 2,119 (4,399) 1,915 Other comprehensive income (loss), net of tax 65 (35) 65 30 (60) 65 Comprehensive income attributable to — — — (4) — (4) Total comprehensive income (loss) $ 1,980 $ 251 $ 2,059 $ 2,149 $ (4,459) $ 1,980 Consolidating Statement of Comprehensive Income Nine Months Ended January 24, 2020 CIFSA Senior Notes (in millions) Medtronic plc CIFSA CIFSA Subsidiary Guarantors Subsidiary Non-guarantors Consolidating Total Net sales $ — $ — $ — $ 22,916 $ — $ 22,916 Costs and expenses: Cost of products sold — — — 7,160 — 7,160 Research and development expense — — — 1,763 — 1,763 Selling, general, and administrative expense 9 1 2 7,738 — 7,750 Amortization of intangible assets — — — 1,317 — 1,317 Restructuring charges, net — — — 87 — 87 Certain litigation charges — — — 276 — 276 Other operating expense (income), net 39 — (7) 56 — 88 Operating profit (loss) (48) (1) 5 4,519 — 4,475 Other non-operating (income) expense, net — (122) (680) (1,132) 1,629 (305) Interest expense 350 601 424 1,184 (1,629) 930 Equity in net (income) loss of subsidiaries (4,535) (2,635) (4,274) — 11,444 — Income (loss) before income taxes 4,137 2,155 4,535 4,467 (11,444) 3,850 Income tax provision (6) — — (311) — (317) Net income (loss) 4,143 2,155 4,535 4,778 (11,444) 4,167 Net income attributable to noncontrolling interests — — — (24) — (24) Net income (loss) attributable to Medtronic 4,143 2,155 4,535 4,754 (11,444) 4,143 Other comprehensive income (loss), net of tax 165 (46) 165 (23) (96) 165 Comprehensive income attributable to — — — (24) — (24) Total comprehensive income (loss) $ 4,308 $ 2,109 $ 4,700 $ 4,731 $ (11,540) $ 4,308 Consolidating Statement of Comprehensive Income Three Months Ended January 25, 2019 CIFSA Senior Notes (in millions) Medtronic plc CIFSA CIFSA Subsidiary Guarantors Subsidiary Non-guarantors Consolidating Total Net sales $ — $ — $ — $ 7,546 $ — $ 7,546 Costs and expenses: Cost of products sold — — — 2,265 — 2,265 Research and development expense — — — 561 — 561 Selling, general, and administrative expense 2 — 1 2,593 — 2,596 Amortization of intangible assets — — — 436 — 436 Restructuring charges, net — — — 26 — 26 Certain litigation charges — — — 63 — 63 Other operating expense, net 15 — — 42 — 57 Operating profit (loss) (17) — (1) 1,560 — 1,542 Other non-operating (income) expense, net — (9) (207) (190) 335 (71) Interest expense 125 23 132 298 (335) 243 Equity in net (income) loss of subsidiaries (1,410) (656) (1,336) — 3,402 — Income (loss) before income taxes 1,268 642 1,410 1,452 (3,402) 1,370 Income tax provision (1) — — 100 — 99 Net income (loss) 1,269 642 1,410 1,352 (3,402) 1,271 Net income attributable to noncontrolling interests — — — (2) — (2) Net income (loss) attributable to Medtronic 1,269 642 1,410 1,350 (3,402) 1,269 Other comprehensive income (loss), net of tax 154 104 154 154 (412) 154 Comprehensive income attributable to — — — (2) — (2) Total comprehensive income (loss) $ 1,423 $ 746 $ 1,564 $ 1,504 $ (3,814) $ 1,423 Consolidating Statement of Comprehensive Income Nine Months Ended January 25, 2019 CIFSA Senior Notes (in millions) Medtronic plc CIFSA CIFSA Subsidiary Guarantors Subsidiary Non-guarantors Consolidating Total Net sales $ — $ — $ — $ 22,411 $ — $ 22,411 Costs and expenses: Cost of products sold — — — 6,672 — 6,672 Research and development expense — — — 1,736 — 1,736 Selling, general, and administrative expense 8 1 2 7,787 — 7,798 Amortization of intangible assets — — — 1,327 — 1,327 Restructuring charges, net — — — 112 — 112 Certain litigation charges — — — 166 — 166 Other operating expense, net 40 — — 238 — 278 Operating profit (loss) (48) (1) (2) 4,373 — 4,322 Other non-operating (income) expense, net — (29) (559) (614) 893 (309) Interest expense 333 66 348 872 (893) 726 Equity in net (income) loss of subsidiaries (3,835) (2,277) (3,626) — 9,738 — Income (loss) before income taxes 3,454 2,239 3,835 4,115 (9,738) 3,905 Income tax provision (5) — — 442 — 437 Net income (loss) 3,459 2,239 3,835 3,673 (9,738) 3,468 Net income attributable to noncontrolling interests — — — (9) — (9) Net income (loss) attributable to Medtronic 3,459 2,239 3,835 3,664 (9,738) 3,459 Other comprehensive income (loss), net of tax (719) 287 (719) (722) 1,151 (722) Comprehensive income attributable to — — — (6) — (6) Total comprehensive income (loss) $ 2,740 $ 2,526 $ 3,116 $ 2,945 $ (8,587) $ 2,740 </t>
  </si>
  <si>
    <t>Condensed Consolidating Balance Sheet</t>
  </si>
  <si>
    <t xml:space="preserve">Condensed Consolidating Balance Sheet January 24, 2020 Medtronic Senior Notes and Medtronic Luxco Senior Notes (in millions) Medtronic plc Medtronic, Inc. Medtronic Luxco Subsidiary Non-guarantors Consolidating Total ASSETS Current assets: Cash and cash equivalents $ — $ — $ 185 $ 3,524 $ — $ 3,709 Investments — — — 7,919 — 7,919 Accounts receivable, net — — — 6,248 — 6,248 Inventories, net — 211 — 4,159 (248) 4,122 Intercompany receivable 42 8,807 5 34,982 (43,836) — Other current assets 10 195 2 1,838 — 2,045 Total current assets 52 9,213 192 58,670 (44,084) 24,043 Property, plant, and equipment, net — 1,536 — 3,228 — 4,764 Goodwill — 2,009 — 38,082 — 40,091 Other intangible assets, net — 197 — 19,259 — 19,456 Tax assets — 508 — 1,764 — 2,272 Investment in subsidiaries 58,753 75,008 77,989 — (211,750) — Intercompany loans receivable — 22 18,296 21,072 (39,390) — Other assets — 377 — 1,819 — 2,196 Total assets $ 58,805 $ 88,870 $ 96,477 $ 143,894 $ (295,224) $ 92,822 LIABILITIES AND EQUITY Current liabilities: Current debt obligations $ — $ 500 $ — $ 344 $ — $ 844 Accounts payable — 507 — 1,438 — 1,945 Intercompany payable — 21,383 13,599 8,854 (43,836) — Accrued compensation 20 785 — 1,104 — 1,909 Accrued income taxes — — — 457 — 457 Other accrued expenses 25 287 98 3,170 — 3,580 Total current liabilities 45 23,462 13,697 15,367 (43,836) 8,735 Long-term debt — 9,786 13,522 1,424 — 24,732 Accrued compensation and retirement benefits — 1,025 — 573 — 1,598 Accrued income taxes 10 760 — 1,968 — 2,738 Intercompany loans payable 6,942 9,012 9,729 13,707 (39,390) — Deferred tax liabilities — — — 1,282 — 1,282 Other liabilities — 262 — 1,522 — 1,784 Total liabilities 6,997 44,307 36,948 35,843 (83,226) 40,869 Shareholders’ equity 51,808 44,563 59,529 107,906 (211,998) 51,808 Noncontrolling interests — — — 145 — 145 Total equity 51,808 44,563 59,529 108,051 (211,998) 51,953 Total liabilities and equity $ 58,805 $ 88,870 $ 96,477 $ 143,894 $ (295,224) $ 92,822 Condensed Consolidating Balance Sheet April 26, 2019 Medtronic Senior Notes and Medtronic Luxco Senior Notes (in millions) Medtronic plc Medtronic, Inc. Medtronic Luxco Subsidiary Non-guarantors Consolidating Total ASSETS Current assets: Cash and cash equivalents $ — $ 18 $ 1 $ 4,374 $ — $ 4,393 Investments — — — 5,455 — 5,455 Accounts receivable, net — — — 6,222 — 6,222 Inventories, net — 188 — 3,792 (227) 3,753 Intercompany receivable 40 9,407 6 19,170 (28,623) — Other current assets 10 190 3 1,941 — 2,144 Total current assets 50 9,803 10 40,954 (28,850) 21,967 Property, plant, and equipment, net — 1,480 — 3,195 — 4,675 Goodwill — 2,009 — 37,950 — 39,959 Other intangible assets, net — 99 — 20,461 — 20,560 Tax assets — 568 — 951 — 1,519 Investment in subsidiaries 64,352 71,123 65,012 — (200,487) — Intercompany loans receivable 3,000 21 27,858 35,398 (66,277) — Other assets — 216 — 798 — 1,014 Total assets $ 67,402 $ 85,319 $ 92,880 $ 139,707 $ (295,614) $ 89,694 LIABILITIES AND EQUITY Current liabilities: Current debt obligations $ — $ 500 $ — $ 338 $ — $ 838 Accounts payable — 481 — 1,472 — 1,953 Intercompany payable — 11,971 7,200 9,452 (28,623) — Accrued compensation 3 913 — 1,273 — 2,189 Accrued income taxes — — — 567 — 567 Other accrued expenses 20 331 53 2,521 — 2,925 Total current liabilities 23 14,196 7,253 15,623 (28,623) 8,472 Long-term debt — 14,418 8,621 1,447 — 24,486 Accrued compensation and retirement benefits — 1,069 — 582 — 1,651 Accrued income taxes 10 692 — 2,136 — 2,838 Intercompany loans payable 17,278 12,613 19,682 16,704 (66,277) — Deferred tax liabilities — — — 1,278 — 1,278 Other liabilities — 133 — 624 — 757 Total liabilities 17,311 43,121 35,556 38,394 (94,900) 39,482 Shareholders' equity 50,091 42,198 57,324 101,192 (200,714) 50,091 Noncontrolling interests — — — 121 — 121 Total equity 50,091 42,198 57,324 101,313 (200,714) 50,212 Total liabilities and equity $ 67,402 $ 85,319 $ 92,880 $ 139,707 $ (295,614) $ 89,694 Condensed Consolidating Balance Sheet January 24, 2020 CIFSA Senior Notes (in millions) Medtronic plc CIFSA CIFSA Subsidiary Guarantors Subsidiary Non-guarantors Consolidating Total ASSETS Current assets: Cash and cash equivalents $ — $ — $ 185 $ 3,524 $ — $ 3,709 Investments — — — 7,919 — 7,919 Accounts receivable, net — — — 6,248 — 6,248 Inventories, net — — — 4,122 — 4,122 Intercompany receivable 42 — 1,333 13,623 (14,998) — Other current assets 10 — 3 2,032 — 2,045 Total current assets 52 — 1,521 37,468 (14,998) 24,043 Property, plant, and equipment, net — — — 4,764 — 4,764 Goodwill — — — 40,091 — 40,091 Other intangible assets, net — — — 19,456 — 19,456 Tax assets — — — 2,272 — 2,272 Investment in subsidiaries 58,753 68,723 76,908 — (204,384) — Intercompany loans receivable — 3,545 18,296 37,018 (58,859) — Other assets — — — 2,196 — 2,196 Total assets $ 58,805 $ 72,268 $ 96,725 $ 143,265 $ (278,241) $ 92,822 LIABILITIES AND EQUITY Current liabilities: Current debt obligations $ — $ — $ — $ 844 $ — $ 844 Accounts payable — — — 1,945 — 1,945 Intercompany payable — 1,327 13,599 72 (14,998) — Accrued compensation 20 — — 1,889 — 1,909 Accrued income taxes — — — 457 — 457 Other accrued expenses 25 8 104 3,443 — 3,580 Total current liabilities 45 1,335 13,703 8,650 (14,998) 8,735 Long-term debt — 1,307 13,522 9,903 — 24,732 Accrued compensation and retirement benefits — — — 1,598 — 1,598 Accrued income taxes 10 — — 2,728 — 2,738 Intercompany loans payable 6,942 27,048 9,970 14,899 (58,859) — Deferred tax liabilities — — — 1,282 — 1,282 Other liabilities — — 1 1,783 — 1,784 Total liabilities 6,997 29,690 37,196 40,843 (73,857) 40,869 Shareholders’ equity 51,808 42,578 59,529 102,277 (204,384) 51,808 Noncontrolling interests — — — 145 — 145 Total equity 51,808 42,578 59,529 102,422 (204,384) 51,953 Total liabilities and equity $ 58,805 $ 72,268 $ 96,725 $ 143,265 $ (278,241) $ 92,822 Condensed Consolidating Balance Sheet April 26, 2019 CIFSA Senior Notes (in millions) Medtronic plc CIFSA CIFSA Subsidiary Guarantors Subsidiary Non-guarantors Consolidating Total ASSETS Current assets: Cash and cash equivalents $ — $ — $ 1 $ 4,392 $ — $ 4,393 Investments — — — 5,455 — 5,455 Accounts receivable, net — — — 6,222 — 6,222 Inventories, net — — — 3,753 — 3,753 Intercompany receivable 40 — 1,374 7,212 (8,626) — Other current assets 10 — 3 2,131 — 2,144 Total current assets 50 — 1,378 29,165 (8,626) 21,967 Property, plant, and equipment, net — — — 4,675 — 4,675 Goodwill — — — 39,959 — 39,959 Other intangible assets, net — — — 20,560 — 20,560 Tax assets — — — 1,519 — 1,519 Investment in subsidiaries 64,352 39,563 63,651 — (167,566) — Intercompany loans receivable 3,000 4,119 27,858 29,002 (63,979) — Other assets — — — 1,014 — 1,014 Total assets $ 67,402 $ 43,682 $ 92,887 $ 125,894 $ (240,171) $ 89,694 LIABILITIES AND EQUITY Current liabilities: Current debt obligations $ — $ — $ — $ 838 $ — $ 838 Accounts payable — — — 1,953 — 1,953 Intercompany payable — 1,308 7,199 119 (8,626) — Accrued compensation 3 — — 2,186 — 2,189 Accrued income taxes — — — 567 — 567 Other accrued expenses 20 11 60 2,834 — 2,925 Total current liabilities 23 1,319 7,259 8,497 (8,626) 8,472 Long-term debt — 1,354 8,621 14,511 — 24,486 Accrued compensation and retirement benefits — — — 1,651 — 1,651 Accrued income taxes 10 — — 2,828 — 2,838 Intercompany loans payable 17,278 9,320 19,682 17,699 (63,979) — Deferred tax liabilities — — — 1,278 — 1,278 Other liabilities — — 1 756 — 757 Total liabilities 17,311 11,993 35,563 47,220 (72,605) 39,482 Shareholders' equity 50,091 31,689 57,324 78,553 (167,566) 50,091 Noncontrolling interests — — — 121 — 121 Total Equity 50,091 31,689 57,324 78,674 (167,566) 50,212 Total liabilities and equity $ 67,402 $ 43,682 $ 92,887 $ 125,894 $ (240,171) $ 89,694 </t>
  </si>
  <si>
    <t>Condensed Consolidating Statement of Cash Flows</t>
  </si>
  <si>
    <t xml:space="preserve">Condensed Consolidating Statement of Cash Flows Nine Months Ended January 24, 2020 Medtronic Senior Notes and Medtronic Luxco Senior Notes (in millions) Medtronic plc Medtronic, Inc. Medtronic Luxco Subsidiary Non-guarantors Consolidating Total Operating Activities: Net cash provided by (used in) operating activities $ 130 $ (1,315) $ 365 $ 6,604 $ — $ 5,784 Investing Activities: Acquisitions, net of cash acquired — 2 — (201) — (199) Additions to property, plant, and equipment — (236) — (641) — (877) Purchases of investments — — — (8,249) — (8,249) Sales and maturities of investments — 12 — 5,779 — 5,791 Capital contribution paid — — (9,000) (800) 9,800 — Return of capital 10,000 — (3,000) (7,000) — — Other investing activities — (56) (5) 27 — (34) Net cash provided by (used in) investing activities 10,000 (278) (12,005) (11,085) 9,800 (3,568) Financing Activities: Change in current debt obligations, net — — — 17 — 17 Issuance of long-term debt — — 5,567 1 — 5,568 Payments on long-term debt — (5,016) (515) (75) — (5,606) Dividends to shareholders (2,170) — — — — (2,170) Issuance of ordinary shares 585 — — — — 585 Repurchase of ordinary shares (1,208) — — — — (1,208) Net intercompany loan borrowings (repayments) (7,337) 6,591 6,010 (5,264) — — Capital contribution received — — 800 9,000 (9,800) — Other financing activities — — (38) (36) — (74) Net cash provided by (used in) financing activities (10,130) 1,575 11,824 3,643 (9,800) (2,888) Effect of exchange rate changes on cash and cash equivalents — — — (12) — (12) Net change in cash and cash equivalents — (18) 184 (850) — (684) Cash and cash equivalents at beginning of period — 18 1 4,374 — 4,393 Cash and cash equivalents at end of period $ — $ — $ 185 $ 3,524 $ — $ 3,709 Condensed Consolidating Statement of Cash Flows Nine Months Ended January 25, 2019 Medtronic Senior Notes and Medtronic Luxco Senior Notes (in millions) Medtronic plc Medtronic, Inc. Medtronic Luxco Subsidiary Non-guarantors Consolidating Total Operating Activities: Net cash provided by (used in) operating activities $ 100 $ (619) $ 200 $ 5,239 $ — $ 4,920 Investing Activities: Acquisitions, net of cash acquired — — — (1,615) — (1,615) Additions to property, plant, and equipment — (207) — (592) — (799) Purchases of investments — — — (1,987) — (1,987) Sales and maturities of investments — 76 — 4,083 — 4,159 Capital contribution paid (18) (47) — — 65 — Other investing activities — — — (3) — (3) Net cash provided by (used in) investing activities (18) (178) — (114) 65 (245) Financing Activities: Change in current debt obligations, net — — (696) — — (696) Issuance of long-term debt — — — 3 — 3 Payments on long-term debt — — — (29) — (29) Dividends to shareholders (2,022) — — — — (2,022) Issuance of ordinary shares 891 — — — — 891 Repurchase of ordinary shares (2,728) — — — — (2,728) Net intercompany loan borrowings (repayments) 3,777 793 814 (5,384) — — Capital contribution received — — — 65 (65) — Other financing activities — — 17 (7) — 10 Net cash provided by (used in) financing activities (82) 793 135 (5,352) (65) (4,571) Effect of exchange rate changes on cash and cash equivalents — — — (70) — (70) Net change in cash and cash equivalents — (4) 335 (297) — 34 Cash and cash equivalents at beginning of period — 20 1 3,648 — 3,669 Cash and cash equivalents at end of period $ — $ 16 $ 336 $ 3,351 $ — $ 3,703 Condensed Consolidating Statement of Cash Flows Nine Months Ended January 24, 2020 CIFSA Senior Notes (in millions) Medtronic plc CIFSA CIFSA Subsidiary Guarantors Subsidiary Non-guarantors Consolidating Total Operating Activities: Net cash provided by (used in) operating activities $ 130 $ (497) $ 441 $ 5,710 $ — $ 5,784 Investing Activities: Acquisitions, net of cash acquired — — — (199) — (199) Additions to property, plant, and equipment — — — (877) — (877) Purchases of investments — — — (8,249) — (8,249) Sales and maturities of investments — — — 5,791 — 5,791 Capital contribution paid — (9,348) (9,301) (800) 19,449 — Return of capital 10,000 — (3,000) (7,000) — — Other investing activities — — (5) (29) — (34) Net cash provided by (used in) investing activities 10,000 (9,348) (12,306) (11,363) 19,449 (3,568) Financing Activities: Change in current debt obligations, net — — — 17 — 17 Issuance of long-term debt — — 5,567 1 — 5,568 Payments on long-term debt — (44) (515) (5,047) — (5,606) Dividends to shareholders (2,170) — — — — (2,170) Issuance of ordinary shares 585 — — — — 585 Repurchase of ordinary shares (1,208) — — — — (1,208) Net intercompany loan borrowings (repayments) (7,337) 588 6,231 518 — — Capital contribution received — 9,301 800 9,348 (19,449) — Other financing activities — — (34) (40) — (74) Net cash provided by (used in) financing activities (10,130) 9,845 12,049 4,797 (19,449) (2,888) Effect of exchange rate changes on cash and cash equivalents — — — (12) — (12) Net change in cash and cash equivalents — — 184 (868) — (684) Cash and cash equivalents at beginning of period — — 1 4,392 — 4,393 Cash and cash equivalents at end of period $ — $ — $ 185 $ 3,524 $ — $ 3,709 Condensed Consolidating Statement of Cash Flows Nine Months Ended January 25, 2019 CIFSA Senior Notes (in millions) Medtronic plc CIFSA CIFSA Subsidiary Guarantors Subsidiary Non-guarantors Consolidating Total Operating Activities: Net cash provided by (used in) operating activities $ 100 $ (62) $ 219 $ 4,663 $ — $ 4,920 Investing Activities: Acquisitions, net of cash acquired — — — (1,615) — (1,615) Additions to property, plant, and equipment — — — (799) — (799) Purchases of investments — — — (1,987) — (1,987) Sales and maturities of investments — — — 4,159 — 4,159 Capital contributions paid (18) (187) — — 205 — Other investing activities — — — (3) — (3) Net cash provided by (used in) investing activities (18) (187) — (245) 205 (245) Financing Activities: Change in current debt obligations, net — — (696) — — (696) Issuance of long-term debt — — — 3 — 3 Payments on long-term debt — — — (29) — (29) Dividends to shareholders (2,022) — — — — (2,022) Issuance of ordinary shares 891 — — — — 891 Repurchase of ordinary shares (2,728) — — — — (2,728) Net intercompany loan borrowings (repayments) 3,777 249 795 (4,821) — — Capital contributions received — — — 205 (205) — Other financing activities — — 17 (7) — 10 Net cash provided by (used in) financing activities (82) 249 116 (4,649) (205) (4,571) Effect of exchange rate changes on cash and cash equivalents — — — (70) — (70) Net change in cash and cash equivalents — — 335 (301) — 34 Cash and cash equivalents at beginning of period — — 1 3,668 — 3,669 Cash and cash equivalents at end of period $ — $ — $ 336 $ 3,367 $ — $ 3,703 </t>
  </si>
  <si>
    <t>New Accounting Pronouncements (Details) - USD ($) $ in Millions</t>
  </si>
  <si>
    <t>Apr. 27, 2019</t>
  </si>
  <si>
    <t>New Accounting Pronouncements or Change in Accounting Principle [Line Items]</t>
  </si>
  <si>
    <t>Right-of-use assets</t>
  </si>
  <si>
    <t>Total lease liability</t>
  </si>
  <si>
    <t>Accounting Standards Update 2016-02</t>
  </si>
  <si>
    <t>Revenue - Disaggregation of Net Sales by Segment and Division (Details) - USD ($) $ in Millions</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Brain Therapies</t>
  </si>
  <si>
    <t>Restorative Therapies Group | Spine</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four years</t>
  </si>
  <si>
    <t>Rebate obligations</t>
  </si>
  <si>
    <t>Reduction of accounts receivable</t>
  </si>
  <si>
    <t>Acquisitions - Narrative (Details) - USD ($)</t>
  </si>
  <si>
    <t>Dec. 18, 2018</t>
  </si>
  <si>
    <t>Apr. 27, 2018</t>
  </si>
  <si>
    <t>Business Acquisition [Line Items]</t>
  </si>
  <si>
    <t>Purchase price contingent consideration</t>
  </si>
  <si>
    <t>Purchase accounting adjustments. net increase to goodwill</t>
  </si>
  <si>
    <t>Contingent consideration liabilities</t>
  </si>
  <si>
    <t>IPR&amp;D</t>
  </si>
  <si>
    <t>In-process research and development acquired in connection with asset acquisition</t>
  </si>
  <si>
    <t>All Business Acquisitions</t>
  </si>
  <si>
    <t>Net assets acquired</t>
  </si>
  <si>
    <t>Total assets acquired</t>
  </si>
  <si>
    <t>Total liabilities assumed</t>
  </si>
  <si>
    <t>Inventory</t>
  </si>
  <si>
    <t>All Business Acquisitions | Technology-Based Intangible Assets</t>
  </si>
  <si>
    <t>Intangible assets acquired</t>
  </si>
  <si>
    <t>All Business Acquisitions | Technology-Based Intangible Assets | Minimum</t>
  </si>
  <si>
    <t>Estimated useful life</t>
  </si>
  <si>
    <t>8 years</t>
  </si>
  <si>
    <t>All Business Acquisitions | Technology-Based Intangible Assets | Maximum</t>
  </si>
  <si>
    <t>16 years</t>
  </si>
  <si>
    <t>All Business Acquisitions | Customer-Related Intangible Assets</t>
  </si>
  <si>
    <t>All Business Acquisitions | Customer-Related Intangible Assets | Minimum</t>
  </si>
  <si>
    <t>All Business Acquisitions | Customer-Related Intangible Assets | Maximum</t>
  </si>
  <si>
    <t>Mazor Robotics</t>
  </si>
  <si>
    <t>Cash consideration</t>
  </si>
  <si>
    <t>Total consideration for the transaction, net of cash acquired, including previously-held equity investment</t>
  </si>
  <si>
    <t>Previously-held equity investment</t>
  </si>
  <si>
    <t>Costs incurred in connection with acquisition</t>
  </si>
  <si>
    <t>Mazor Robotics | Technology-Based Intangible Assets</t>
  </si>
  <si>
    <t>10 years</t>
  </si>
  <si>
    <t>Mazor Robotics | Tradenames</t>
  </si>
  <si>
    <t>Series of Individually Immaterial Business Acquisitions</t>
  </si>
  <si>
    <t>Series of Individually Immaterial Business Acquisitions | Technology-Based Intangible Assets</t>
  </si>
  <si>
    <t>Series of Individually Immaterial Business Acquisitions | Technology-Based Intangible Assets | Minimum</t>
  </si>
  <si>
    <t>4 years</t>
  </si>
  <si>
    <t>Series of Individually Immaterial Business Acquisitions | Technology-Based Intangible Assets | Maximum</t>
  </si>
  <si>
    <t>15 years</t>
  </si>
  <si>
    <t>Series of Individually Immaterial Business Acquisitions | Customer-Related Intangible Assets</t>
  </si>
  <si>
    <t>Series of Individually Immaterial Business Acquisitions | Customer-Related Intangible Assets | Minimum</t>
  </si>
  <si>
    <t>Series of Individually Immaterial Business Acquisitions | Customer-Related Intangible Assets | Maximum</t>
  </si>
  <si>
    <t>13 years</t>
  </si>
  <si>
    <t>Acquisitions - Assets Acquired and Liabilities Assumed (Details) - USD ($) $ in Millions</t>
  </si>
  <si>
    <t>Accounts receivable</t>
  </si>
  <si>
    <t>Other intangible assets</t>
  </si>
  <si>
    <t>Current liabilities</t>
  </si>
  <si>
    <t>Acquisitions - Reconciliation of Beginning and Ending Balances of Contingent Consideration (Details) - USD ($) $ in Millions</t>
  </si>
  <si>
    <t>Reconciliation of Beginning and Ending Balances of Contingent Milestone Payments [Roll Forward]</t>
  </si>
  <si>
    <t>Beginning balance</t>
  </si>
  <si>
    <t>Payments</t>
  </si>
  <si>
    <t>Change in fair value</t>
  </si>
  <si>
    <t>Ending balance</t>
  </si>
  <si>
    <t>Acquisitions - Fair Value Measurement, Contingent Consideration, Significant Unobservable Inputs (Details) $ in Millions</t>
  </si>
  <si>
    <t>Jan. 24, 2020USD ($)</t>
  </si>
  <si>
    <t>Oct. 25, 2019USD ($)</t>
  </si>
  <si>
    <t>Apr. 26, 2019USD ($)</t>
  </si>
  <si>
    <t>Jan. 25, 2019USD ($)</t>
  </si>
  <si>
    <t>Oct. 26, 2018USD ($)</t>
  </si>
  <si>
    <t>Apr. 27, 2018USD ($)</t>
  </si>
  <si>
    <t>Fair Value Inputs, Liabilities, Quantitative Information [Line Items] (Deprecated 2018-01-31)</t>
  </si>
  <si>
    <t>Contingent consideration, fair value</t>
  </si>
  <si>
    <t>Revenue and other performance-based payments | Recurring | Level 3</t>
  </si>
  <si>
    <t>Revenue and other performance-based payments | Minimum | Recurring | Level 3 | Discount rate</t>
  </si>
  <si>
    <t>Fair Value Inputs</t>
  </si>
  <si>
    <t>Contingent consideration, significant unobservable inputs</t>
  </si>
  <si>
    <t>Revenue and other performance-based payments | Minimum | Recurring | Level 3 | Probability of payment</t>
  </si>
  <si>
    <t>Revenue and other performance-based payments | Maximum | Recurring | Level 3 | Discount rate</t>
  </si>
  <si>
    <t>Revenue and other performance-based payments | Maximum | Recurring | Level 3 | Probability of payment</t>
  </si>
  <si>
    <t>Product development and other milestone-based payments | Recurring | Level 3</t>
  </si>
  <si>
    <t>Product development and other milestone-based payments | Recurring | Level 3 | Discount rate</t>
  </si>
  <si>
    <t>Product development and other milestone-based payments | Minimum | Recurring | Level 3 | Probability of payment</t>
  </si>
  <si>
    <t>Product development and other milestone-based payments | Maximum | Recurring | Level 3 | Probability of payment</t>
  </si>
  <si>
    <t>Restructuring - Narrative (Details) - Enterprise Excellence - USD ($) $ in Millions</t>
  </si>
  <si>
    <t>Restructuring Cost and Reserve [Line Items]</t>
  </si>
  <si>
    <t>Charges</t>
  </si>
  <si>
    <t>Accrual adjustments</t>
  </si>
  <si>
    <t>Minimum | Pre-tax exit and disposal costs and other</t>
  </si>
  <si>
    <t>Expected cost</t>
  </si>
  <si>
    <t>Maximum | Pre-tax exit and disposal costs and other</t>
  </si>
  <si>
    <t>Restructuring - Termination Liability and Restructuring Reserve (Details) - Enterprise Excellence - USD ($) $ in Millions</t>
  </si>
  <si>
    <t>Restructuring Reserve [Roll Forward]</t>
  </si>
  <si>
    <t>Cash payments</t>
  </si>
  <si>
    <t>Settled non-cash</t>
  </si>
  <si>
    <t>Employee Termination Benefits</t>
  </si>
  <si>
    <t>Associated Costs</t>
  </si>
  <si>
    <t>Asset Write-Downs</t>
  </si>
  <si>
    <t>Other Costs</t>
  </si>
  <si>
    <t>Financial Instruments - Investments by Category and Related Balance Sheet Classification (Details) - USD ($) $ in Millions</t>
  </si>
  <si>
    <t>Schedule of Investments [Line Items]</t>
  </si>
  <si>
    <t>Cost</t>
  </si>
  <si>
    <t>Unrealized Gains</t>
  </si>
  <si>
    <t>Unrealized Losses</t>
  </si>
  <si>
    <t>Fair Value</t>
  </si>
  <si>
    <t>Other Assets</t>
  </si>
  <si>
    <t>Level 2</t>
  </si>
  <si>
    <t>Level 2 | Investments</t>
  </si>
  <si>
    <t>Level 2 | Other Assets</t>
  </si>
  <si>
    <t>Corporate debt securities | Level 2</t>
  </si>
  <si>
    <t>Corporate debt securities | Level 2 | Investments</t>
  </si>
  <si>
    <t>Corporate debt securities | Level 2 | Other Assets</t>
  </si>
  <si>
    <t>U.S. government and agency securities | Level 1</t>
  </si>
  <si>
    <t>U.S. government and agency securities | Level 1 | Investments</t>
  </si>
  <si>
    <t>U.S. government and agency securities | Level 1 | Other Assets</t>
  </si>
  <si>
    <t>U.S. government and agency securities | Level 2</t>
  </si>
  <si>
    <t>U.S. government and agency securities | Level 2 | Investments</t>
  </si>
  <si>
    <t>U.S. government and agency securities | Level 2 | Other Assets</t>
  </si>
  <si>
    <t>Mortgage-backed securities | Level 2</t>
  </si>
  <si>
    <t>Mortgage-backed securities | Level 2 | Investments</t>
  </si>
  <si>
    <t>Mortgage-backed securities | Level 2 | Other Assets</t>
  </si>
  <si>
    <t>Non-U.S. government and agency securities | Level 2</t>
  </si>
  <si>
    <t>Non-U.S. government and agency securities | Level 2 | Investments</t>
  </si>
  <si>
    <t>Non-U.S. government and agency securities | Level 2 | Other Assets</t>
  </si>
  <si>
    <t>Other asset-backed securities | Level 2</t>
  </si>
  <si>
    <t>Other asset-backed securities | Level 2 | Investments</t>
  </si>
  <si>
    <t>Other asset-backed securities | Level 2 | Other Assets</t>
  </si>
  <si>
    <t>Auction rate securities | Level 3</t>
  </si>
  <si>
    <t>Auction rate securities | Level 3 | Investments</t>
  </si>
  <si>
    <t>Auction rate securities | Level 3 | Other Assets</t>
  </si>
  <si>
    <t>Financial Instruments - Available-For-Sale Securities in Continuous Unrealized Loss Position (Details) - USD ($) $ in Millions</t>
  </si>
  <si>
    <t>Debt Securities, Available-for-sale [Line Items]</t>
  </si>
  <si>
    <t>Less than 12 months, Fair Value</t>
  </si>
  <si>
    <t>Less than 12 months, Unrealized Losses</t>
  </si>
  <si>
    <t>More than 12 months, Fair Value</t>
  </si>
  <si>
    <t>More than 12 months, Unrealized Losses</t>
  </si>
  <si>
    <t>U.S. government and agency securities</t>
  </si>
  <si>
    <t>Corporate debt securities</t>
  </si>
  <si>
    <t>Mortgage-backed securities</t>
  </si>
  <si>
    <t>Other asset-backed securities</t>
  </si>
  <si>
    <t>Auction rate securities</t>
  </si>
  <si>
    <t>Financial Instruments - Narrative (Details) - USD ($)</t>
  </si>
  <si>
    <t>Gain (Loss) on Securities [Line Items]</t>
  </si>
  <si>
    <t>Redemption of investments</t>
  </si>
  <si>
    <t>Credit loss portion of other-than-temporary impairments</t>
  </si>
  <si>
    <t>Reductions for available-for-sale securities sold</t>
  </si>
  <si>
    <t>Equity and Other Investments</t>
  </si>
  <si>
    <t>Net gains recognized</t>
  </si>
  <si>
    <t>Net realized gains on equity and other investments sold during the period</t>
  </si>
  <si>
    <t>Net unrealized gains on equity and other investments still held</t>
  </si>
  <si>
    <t>Level 3</t>
  </si>
  <si>
    <t>Gain or loss recognized on redemption</t>
  </si>
  <si>
    <t>Financial Instruments - Activity Related to the Company's Investment Portfolio and Available-for-sale Debt Securities Contractual Maturities (Details) - USD ($) $ in Millions</t>
  </si>
  <si>
    <t>Activities Related to Debt Securities Portfolio</t>
  </si>
  <si>
    <t>Proceeds from sales</t>
  </si>
  <si>
    <t>Gross realized gains</t>
  </si>
  <si>
    <t>Gross realized losses</t>
  </si>
  <si>
    <t>AFS Debt Maturities</t>
  </si>
  <si>
    <t>Due in one year or less</t>
  </si>
  <si>
    <t>Due after one year through five years</t>
  </si>
  <si>
    <t>Due after five years through ten years</t>
  </si>
  <si>
    <t>Due after ten years</t>
  </si>
  <si>
    <t>Financial Instruments - Summary of Equity and Other Investments (Details) - Other Assets - USD ($) $ in Millions</t>
  </si>
  <si>
    <t>Investment [Line Items]</t>
  </si>
  <si>
    <t>Investments with readily determinable fair value (marketable equity securities)</t>
  </si>
  <si>
    <t>Investments without readily determinable fair values</t>
  </si>
  <si>
    <t>Equity method and other investments</t>
  </si>
  <si>
    <t>Total equity and other investments</t>
  </si>
  <si>
    <t>Financial Instruments - Activity Related to the Company's Investment Portfolio, Equity and Other Investments (Details) - USD ($) $ in Millions</t>
  </si>
  <si>
    <t>Gross gains</t>
  </si>
  <si>
    <t>Gross losses</t>
  </si>
  <si>
    <t>Impairment losses recognized</t>
  </si>
  <si>
    <t>Financing Arrangements - Narrative (Details)</t>
  </si>
  <si>
    <t>1 Months Ended</t>
  </si>
  <si>
    <t>Aug. 30, 2019USD ($)</t>
  </si>
  <si>
    <t>Jul. 31, 2019USD ($)</t>
  </si>
  <si>
    <t>Jun. 30, 2019USD ($)</t>
  </si>
  <si>
    <t>Jul. 26, 2019USD ($)</t>
  </si>
  <si>
    <t>Jun. 30, 2019EUR (€)tranche</t>
  </si>
  <si>
    <t>Senior Notes</t>
  </si>
  <si>
    <t>Principal value</t>
  </si>
  <si>
    <t>Cash proceeds, net of discounts and issuance costs</t>
  </si>
  <si>
    <t>Loss on extinguishment of debt</t>
  </si>
  <si>
    <t>Financial Instruments Not Measured at Fair Value</t>
  </si>
  <si>
    <t>Long-term debt, including the current portion, fair value</t>
  </si>
  <si>
    <t>Commercial Paper Program | Commercial Paper</t>
  </si>
  <si>
    <t>Commercial Paper [Abstract]</t>
  </si>
  <si>
    <t>Commercial paper, maximum borrowing amount</t>
  </si>
  <si>
    <t>Commercial paper, amount outstanding</t>
  </si>
  <si>
    <t>Credit Facility | Line of Credit</t>
  </si>
  <si>
    <t>Line of Credit Facility</t>
  </si>
  <si>
    <t>Line of credit, maximum capacity</t>
  </si>
  <si>
    <t>Term of debt instrument</t>
  </si>
  <si>
    <t>5 years</t>
  </si>
  <si>
    <t>Line of credit, amount outstanding</t>
  </si>
  <si>
    <t>Senior Notes 2019 | Senior notes | Medtronic Luxco</t>
  </si>
  <si>
    <t>Number of tranches | tranche</t>
  </si>
  <si>
    <t>Principal value | €</t>
  </si>
  <si>
    <t>Floating Rate Notes due 2021 | Senior notes</t>
  </si>
  <si>
    <t>2 years</t>
  </si>
  <si>
    <t>Floating Rate Notes due 2021 | Senior notes | Medtronic Luxco</t>
  </si>
  <si>
    <t>0.000 percent four-year 2019 senior notes | Senior notes</t>
  </si>
  <si>
    <t>Stated interest rate</t>
  </si>
  <si>
    <t>0.00%</t>
  </si>
  <si>
    <t>0.000 percent four-year 2019 senior notes | Senior notes | Medtronic Luxco</t>
  </si>
  <si>
    <t>0.250 percent seven-year 2019 senior notes | Senior notes</t>
  </si>
  <si>
    <t>7 years</t>
  </si>
  <si>
    <t>0.25%</t>
  </si>
  <si>
    <t>0.250 percent seven-year 2019 senior notes | Senior notes | Medtronic Luxco</t>
  </si>
  <si>
    <t>1.000 percent thirteen-year 2019 senior notes | Senior notes</t>
  </si>
  <si>
    <t>1.00%</t>
  </si>
  <si>
    <t>1.000 percent thirteen-year 2019 senior notes | Senior notes | Medtronic Luxco</t>
  </si>
  <si>
    <t>1.500 percent twenty-year 2019 senior notes | Senior notes</t>
  </si>
  <si>
    <t>20 years</t>
  </si>
  <si>
    <t>1.50%</t>
  </si>
  <si>
    <t>1.500 percent twenty-year 2019 senior notes | Senior notes | Medtronic Luxco</t>
  </si>
  <si>
    <t>1.750 percent thirty-year 2019 senior notes | Senior notes</t>
  </si>
  <si>
    <t>30 years</t>
  </si>
  <si>
    <t>1.75%</t>
  </si>
  <si>
    <t>1.750 percent thirty-year 2019 senior notes | Senior notes | Medtronic Luxco</t>
  </si>
  <si>
    <t>Medtronic Inc, CIFSA, and Medtronic Luxco Senior Notes | Senior notes</t>
  </si>
  <si>
    <t>Extinguishment of debt</t>
  </si>
  <si>
    <t>Total consideration</t>
  </si>
  <si>
    <t>Early redemption premium</t>
  </si>
  <si>
    <t>Financing Arrangements - Long-Term Debt (Details) - USD ($) $ in Millions</t>
  </si>
  <si>
    <t>Debt Instrument [Line Items]</t>
  </si>
  <si>
    <t>Debt (discount) premium, net</t>
  </si>
  <si>
    <t>Deferred financing costs</t>
  </si>
  <si>
    <t>Senior notes | 0.000 percent two-year 2019 senior notes</t>
  </si>
  <si>
    <t>Long-term debt, gross</t>
  </si>
  <si>
    <t>Senior notes | Floating rate two-year 2019 senior notes</t>
  </si>
  <si>
    <t>Senior notes | 4.125 percent ten-year 2011 senior notes</t>
  </si>
  <si>
    <t>4.125%</t>
  </si>
  <si>
    <t>Senior notes | 3.150 percent seven-year 2015 senior notes</t>
  </si>
  <si>
    <t>3.15%</t>
  </si>
  <si>
    <t>Senior notes | 3.125 percent ten-year 2012 senior notes</t>
  </si>
  <si>
    <t>3.125%</t>
  </si>
  <si>
    <t>Senior notes | 3.200 percent ten-year 2012 CIFSA senior notes</t>
  </si>
  <si>
    <t>3.20%</t>
  </si>
  <si>
    <t>Senior notes | 0.375 percent four-year 2019 senior notes</t>
  </si>
  <si>
    <t>0.375%</t>
  </si>
  <si>
    <t>Senior notes | 2.750 percent ten-year 2013 senior notes</t>
  </si>
  <si>
    <t>2.75%</t>
  </si>
  <si>
    <t>Senior notes | 0.000 percent four-year 2019 senior notes</t>
  </si>
  <si>
    <t>Senior notes | 2.950 percent ten-year 2013 CIFSA senior notes</t>
  </si>
  <si>
    <t>2.95%</t>
  </si>
  <si>
    <t>Senior notes | 3.625 percent ten-year 2014 senior notes</t>
  </si>
  <si>
    <t>3.625%</t>
  </si>
  <si>
    <t>Senior notes | 3.500 percent ten-year 2015 senior notes</t>
  </si>
  <si>
    <t>3.50%</t>
  </si>
  <si>
    <t>Senior notes | 0.250 percent seven-year 2019 senior notes</t>
  </si>
  <si>
    <t>Senior notes | 1.125 percent eight-year 2019 senior notes</t>
  </si>
  <si>
    <t>1.125%</t>
  </si>
  <si>
    <t>Senior notes | 3.350 percent ten-year 2017 senior notes</t>
  </si>
  <si>
    <t>3.35%</t>
  </si>
  <si>
    <t>Senior notes | 1.625 percent twelve-year 2019 senior notes</t>
  </si>
  <si>
    <t>1.625%</t>
  </si>
  <si>
    <t>12 years</t>
  </si>
  <si>
    <t>Senior notes | 1.000 percent thirteen-year 2019 senior notes</t>
  </si>
  <si>
    <t>Senior notes | 4.375 percent twenty-year 2015 senior notes</t>
  </si>
  <si>
    <t>4.375%</t>
  </si>
  <si>
    <t>Senior notes | 6.550 percent thirty-year 2007 CIFSA senior notes</t>
  </si>
  <si>
    <t>6.55%</t>
  </si>
  <si>
    <t>Senior notes | 2.250 percent twenty-year 2019 senior notes</t>
  </si>
  <si>
    <t>2.25%</t>
  </si>
  <si>
    <t>Senior notes | 6.500 percent thirty-year 2009 senior notes</t>
  </si>
  <si>
    <t>6.50%</t>
  </si>
  <si>
    <t>Senior notes | 5.550 percent thirty-year 2010 senior notes</t>
  </si>
  <si>
    <t>5.55%</t>
  </si>
  <si>
    <t>Senior notes | 1.500 percent twenty-year 2019 senior notes</t>
  </si>
  <si>
    <t>Senior notes | 4.500 percent thirty-year 2012 senior notes</t>
  </si>
  <si>
    <t>4.50%</t>
  </si>
  <si>
    <t>Senior notes | 4.000 percent thirty-year 2013 senior notes</t>
  </si>
  <si>
    <t>4.00%</t>
  </si>
  <si>
    <t>Senior notes | 4.625 percent thirty-year 2014 senior notes</t>
  </si>
  <si>
    <t>4.625%</t>
  </si>
  <si>
    <t>Senior notes | 4.625 percent thirty-year 2015 senior notes</t>
  </si>
  <si>
    <t>Senior notes | 1.750 percent thirty-year 2019 senior notes</t>
  </si>
  <si>
    <t>Bank borrowings</t>
  </si>
  <si>
    <t>Finance lease obligations</t>
  </si>
  <si>
    <t>Interest rate swaps</t>
  </si>
  <si>
    <t>Derivatives and Currency Exchange Risk Management - Narrative (Details) € in Billions</t>
  </si>
  <si>
    <t>12 Months Ended</t>
  </si>
  <si>
    <t>Jan. 24, 2020EUR (€)derivative</t>
  </si>
  <si>
    <t>Jan. 24, 2020USD ($)derivative</t>
  </si>
  <si>
    <t>Derivative Instruments and Hedging Activities Disclosures [Line Items]</t>
  </si>
  <si>
    <t>After-tax net unrealized gains (losses) associated with cash flow hedging instruments recorded in AOCI</t>
  </si>
  <si>
    <t>Cash flow hedge unrealized gains to be reclassified over the next 12 months</t>
  </si>
  <si>
    <t>Debt, face amount</t>
  </si>
  <si>
    <t>Gains (losses) on firm commitments that no longer qualify as fair value hedges</t>
  </si>
  <si>
    <t>After-tax net unrealized gains (losses) associated with net investment hedging instruments recorded in AOCI</t>
  </si>
  <si>
    <t>Net investment hedge unrealized gains or losses to be reclassified over the next twelve months, net of tax</t>
  </si>
  <si>
    <t>Gains (losses) on firm commitments that no longer qualify as net investment hedges</t>
  </si>
  <si>
    <t>4.125 percent ten-year 2011 senior notes | Senior notes</t>
  </si>
  <si>
    <t>3.125 percent ten-year 2012 senior notes | Senior notes</t>
  </si>
  <si>
    <t>Currency exchange rate contracts</t>
  </si>
  <si>
    <t>Gross notional amount</t>
  </si>
  <si>
    <t>Currency exchange rate contracts | Derivatives not designated as hedging instruments</t>
  </si>
  <si>
    <t>Currency exchange rate contracts | Derivatives designated as hedging instruments | Cash flow hedging</t>
  </si>
  <si>
    <t>Maximum remaining maturity of foreign currency derivatives</t>
  </si>
  <si>
    <t>Currency exchange rate contracts | Derivatives designated as hedging instruments | Net investment hedging</t>
  </si>
  <si>
    <t>Total return swaps | Derivatives not designated as hedging instruments</t>
  </si>
  <si>
    <t>Interest rate swaps | Derivatives designated as hedging instruments | Fair value hedging</t>
  </si>
  <si>
    <t>Number of interest rate swaps outstanding | derivative</t>
  </si>
  <si>
    <t>Market value of outstanding interest rate swap agreements - net unrealized gain</t>
  </si>
  <si>
    <t>Interest rate swaps | Derivatives designated as hedging instruments | Fair value hedging | 4.125 percent ten-year 2011 senior notes | Senior notes</t>
  </si>
  <si>
    <t>Interest rate swaps | Derivatives designated as hedging instruments | Fair value hedging | 3.125 percent ten-year 2012 senior notes | Senior notes</t>
  </si>
  <si>
    <t>Derivatives and Currency Exchange Risk Management - Derivative (Gains) Losses Not Designated as Hedging Instruments (Details) - USD ($) $ in Millions</t>
  </si>
  <si>
    <t>Derivative Instruments, (Gain) Loss [Line Items]</t>
  </si>
  <si>
    <t>Other operating (income) expense, net | Currency exchange rate contracts</t>
  </si>
  <si>
    <t>Other operating (income) expense, net | Total return swaps</t>
  </si>
  <si>
    <t>Derivatives and Currency Exchange Risk Management - (Gains) Losses Recognized in AOCI, Cash Flow Hedges (Details) - Currency exchange rate contracts - Cash flow hedging - USD ($) $ in Millions</t>
  </si>
  <si>
    <t>Recognized in AOCI, Cash flow hedges</t>
  </si>
  <si>
    <t>Derivatives and Currency Exchange Risk Management - Amount of (Gains) Losses Recognized in Consolidated Statements of Income, Cash Flow Hedges (Details) - USD ($) $ in Millions</t>
  </si>
  <si>
    <t>Cash flow hedging | Currency exchange rate contracts | Other operating (income) expense, net</t>
  </si>
  <si>
    <t>Amount of (gain) loss reclassified from AOCI into income</t>
  </si>
  <si>
    <t>Derivatives and Currency Exchange Risk Management - Schedule of Amounts Recorded on Consolidated Balance Sheet Related to Cumulative Basis Adjustments for Fair Value Hedges (Details) - Long-term debt - USD ($) $ in Millions</t>
  </si>
  <si>
    <t>Derivatives, Fair Value [Line Items]</t>
  </si>
  <si>
    <t>Carrying Amount of Hedged Assets/(Liabilities)</t>
  </si>
  <si>
    <t>Cumulative Amount of Fair Value Hedging Adjustment Included in the Carrying Amount of the Hedged Assets/(Liabilities)</t>
  </si>
  <si>
    <t>Derivatives and Currency Exchange Risk Management - (Gains) Losses Recognized in Income, Net Investment Hedges (Details) - Currency exchange rate contracts - Other operating (income) expense, net - Net investment hedges - USD ($) $ in Millions</t>
  </si>
  <si>
    <t>Recognized in Income, Net investment hedges</t>
  </si>
  <si>
    <t>Derivatives and Currency Exchange Risk Management - (Gains) Losses Recognized in AOCI, Net Investment Hedges (Details) - USD ($) $ in Millions</t>
  </si>
  <si>
    <t>Recognized in AOCI, Net investment hedges</t>
  </si>
  <si>
    <t>Currency exchange rate contracts | Net investment hedges</t>
  </si>
  <si>
    <t>Derivatives and Currency Exchange Risk Management - Classification and Fair Value Amounts of Derivative Instruments in Balance Sheets (Details) - USD ($) $ in Millions</t>
  </si>
  <si>
    <t>Derivative Assets, Fair Value</t>
  </si>
  <si>
    <t>Derivative Liabilities, Fair Value</t>
  </si>
  <si>
    <t>Interest rate contracts</t>
  </si>
  <si>
    <t>Total return swaps</t>
  </si>
  <si>
    <t>Cross 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s | Other current assets</t>
  </si>
  <si>
    <t>Derivatives not designated as hedging instruments | Total return swaps | Other accrued expenses</t>
  </si>
  <si>
    <t>Derivatives not designated as hedging instruments | Cross currency interest rate contracts | Other current assets</t>
  </si>
  <si>
    <t>Derivatives not designated as hedging instruments | Cross currency interest rate contracts | Other accrued expenses</t>
  </si>
  <si>
    <t>Derivatives and Currency Exchange Risk Management - Derivative Assets and Liabilities Measured at Fair Value on a Recurring Basis (Details) - Recurring - USD ($) $ in Millions</t>
  </si>
  <si>
    <t>Level 1</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Derivative assets:</t>
  </si>
  <si>
    <t>Gross Amount of Recorded Assets (Liabilities)</t>
  </si>
  <si>
    <t>Gross Amount Not Offset on the Balance Sheet, Financial Instruments</t>
  </si>
  <si>
    <t>Gross Amount Not Offset on the Balance Sheet, Cash Collateral Posted (Received)</t>
  </si>
  <si>
    <t>Net Amount</t>
  </si>
  <si>
    <t>Derivative liabilities:</t>
  </si>
  <si>
    <t>Inventories (Details) - USD ($) $ in Millions</t>
  </si>
  <si>
    <t>Finished goods</t>
  </si>
  <si>
    <t>Work in-process</t>
  </si>
  <si>
    <t>Raw materials</t>
  </si>
  <si>
    <t>Goodwill and Other Intangible Assets - Changes in the Carrying Amount of Goodwill (Details) $ in Millions</t>
  </si>
  <si>
    <t>Goodwill [Roll Forward]</t>
  </si>
  <si>
    <t>Goodwill as a result of acquisitions</t>
  </si>
  <si>
    <t>Purchase accounting adjustments</t>
  </si>
  <si>
    <t>Currency translation and other</t>
  </si>
  <si>
    <t>Goodwill and Other Intangible Assets - Narrative (Details) - USD ($)</t>
  </si>
  <si>
    <t>Goodwill impairment</t>
  </si>
  <si>
    <t>Finite-Lived Intangible Assets [Line Items]</t>
  </si>
  <si>
    <t>Definite-lived intangible asset charges</t>
  </si>
  <si>
    <t>Impairment of indefinite-lived intangible assets</t>
  </si>
  <si>
    <t>Amortization expense</t>
  </si>
  <si>
    <t>Goodwill and Other Intangible Assets - Carrying Amount and Accumulated Amortization of Intangible Assets (Details) - USD ($) $ in Millions</t>
  </si>
  <si>
    <t>Gross Carrying Amount</t>
  </si>
  <si>
    <t>Accumulated Amortization</t>
  </si>
  <si>
    <t>Indefinite-lived Intangible Assets [Line Items]</t>
  </si>
  <si>
    <t>Gross Carrying Amount, Indefinite-lived</t>
  </si>
  <si>
    <t>Customer-related</t>
  </si>
  <si>
    <t>Purchased technology and patents</t>
  </si>
  <si>
    <t>Trademarks and tradenames</t>
  </si>
  <si>
    <t>Other</t>
  </si>
  <si>
    <t>Goodwill and Other Intangible Assets - Estimated Future Aggregate Amortization Expense of Amortizable Intangible Assets (Details) $ in Millions</t>
  </si>
  <si>
    <t>Remaining 2020</t>
  </si>
  <si>
    <t>2021</t>
  </si>
  <si>
    <t>2022</t>
  </si>
  <si>
    <t>2023</t>
  </si>
  <si>
    <t>2024</t>
  </si>
  <si>
    <t>2025</t>
  </si>
  <si>
    <t>Income Taxes (Details) - USD ($) $ in Millions</t>
  </si>
  <si>
    <t>Effective tax rate</t>
  </si>
  <si>
    <t>(21.50%)</t>
  </si>
  <si>
    <t>7.20%</t>
  </si>
  <si>
    <t>(8.20%)</t>
  </si>
  <si>
    <t>11.20%</t>
  </si>
  <si>
    <t>Certain tax adjustments</t>
  </si>
  <si>
    <t>Benefit related to release of valuation allowance</t>
  </si>
  <si>
    <t>Net benefit related to measurement period adjustment related to U.S. Tax Reform</t>
  </si>
  <si>
    <t>Benefit related to tax legislative changes in Switzerland</t>
  </si>
  <si>
    <t>Benefit related to intercompany legal entity restructuring</t>
  </si>
  <si>
    <t>Net benefit associated with finalization of certain income tax aspects of divestiture</t>
  </si>
  <si>
    <t>Charge related to recognition of prepaid tax expense</t>
  </si>
  <si>
    <t>Gross unrecognized tax benefits</t>
  </si>
  <si>
    <t>Accrued gross interest and penalties</t>
  </si>
  <si>
    <t>Unrecognized tax benefits that would impact effective tax rate</t>
  </si>
  <si>
    <t>Amortizable Asset Created for Swiss Federal Income Tax Purposes</t>
  </si>
  <si>
    <t>Period over which amortizable asset will be amortized and deducted</t>
  </si>
  <si>
    <t>Earnings Per Share - Schedule of Basic and Diluted Earnings (Loss) Per Share (Details) - USD ($) $ / shares in Units, shares in Millions, $ in Millions</t>
  </si>
  <si>
    <t>Numerator:</t>
  </si>
  <si>
    <t>Net income attributable to ordinary shareholders</t>
  </si>
  <si>
    <t>Denominator:</t>
  </si>
  <si>
    <t>Basic - weighted average shares outstanding (shares)</t>
  </si>
  <si>
    <t>Effect of dilutive securities:</t>
  </si>
  <si>
    <t>Employee stock options (shares)</t>
  </si>
  <si>
    <t>Employee restricted stock units (shares)</t>
  </si>
  <si>
    <t>Other (shares)</t>
  </si>
  <si>
    <t>Diluted - weighted average shares outstanding (shares)</t>
  </si>
  <si>
    <t>Earnings Per Share - Narrative (Details) - shares shares in Millions</t>
  </si>
  <si>
    <t>Stock options</t>
  </si>
  <si>
    <t>Antidilutive Securities Excluded from Computation of Earnings Per Share [Line Items]</t>
  </si>
  <si>
    <t>Antidilutive securities excluded from computation of earnings per share (shares)</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Restricted stock</t>
  </si>
  <si>
    <t>Employee stock purchase plan</t>
  </si>
  <si>
    <t>Retirement Benefit Plans (Details) - Pension plans - USD ($) $ in Millions</t>
  </si>
  <si>
    <t>Net Periodic Benefit Cost</t>
  </si>
  <si>
    <t>Service cost</t>
  </si>
  <si>
    <t>Interest cost</t>
  </si>
  <si>
    <t>Expected return on plan assets</t>
  </si>
  <si>
    <t>Amortization of net actuarial loss</t>
  </si>
  <si>
    <t>Net periodic benefit cost</t>
  </si>
  <si>
    <t>Non-U.S.</t>
  </si>
  <si>
    <t>Leases - Balance Sheet Classification and Amounts of Right-of-Use Assets and Lease Liabilities (Details) $ in Millions</t>
  </si>
  <si>
    <t>Current liability</t>
  </si>
  <si>
    <t>Non-current liability</t>
  </si>
  <si>
    <t>Leases - Weighted-Average Remaining Lease Term and Weighted-Average Discount Rate for Operating Leases (Details)</t>
  </si>
  <si>
    <t>Weighted-average remaining lease term</t>
  </si>
  <si>
    <t>7 years 6 months</t>
  </si>
  <si>
    <t>Weighted-average discount rate</t>
  </si>
  <si>
    <t>3.00%</t>
  </si>
  <si>
    <t>Leases - Components of Total Operating Lease Cost (Details) - USD ($) $ in Millions</t>
  </si>
  <si>
    <t>Operating lease cost</t>
  </si>
  <si>
    <t>Short-term lease cost</t>
  </si>
  <si>
    <t>Total operating lease cost</t>
  </si>
  <si>
    <t>Leases - Supplemental Cash Flow Information (Details) $ in Millions</t>
  </si>
  <si>
    <t>Cash paid for amounts included in the measurement of operating lease liabilities</t>
  </si>
  <si>
    <t>Right-of-use assets obtained in exchange for operating lease liabilities</t>
  </si>
  <si>
    <t>Leases - Maturities of Operating Leases (Details) $ in Millions</t>
  </si>
  <si>
    <t>Thereafter</t>
  </si>
  <si>
    <t>Total expected lease payments</t>
  </si>
  <si>
    <t>Less: Imputed interest</t>
  </si>
  <si>
    <t>Leases - Minimum Payments Under Non-Cancelable Operating Leases (Details) $ in Millions</t>
  </si>
  <si>
    <t>Total minimum lease payments</t>
  </si>
  <si>
    <t>Accumulated Other Comprehensive Loss - Changes in AOCI (Details) - USD ($)</t>
  </si>
  <si>
    <t>[1]</t>
  </si>
  <si>
    <t>Apr. 28, 2018</t>
  </si>
  <si>
    <t>AOCI Including Portion Attributable to Noncontrolling Interest, Net of Tax [Roll Forward]</t>
  </si>
  <si>
    <t>Cumulative effect of change in accounting principle</t>
  </si>
  <si>
    <t>[2]</t>
  </si>
  <si>
    <t>Unrealized (Loss) Gain on Investment Securities</t>
  </si>
  <si>
    <t>Other comprehensive income (loss) before reclassifications</t>
  </si>
  <si>
    <t>Reclassifications</t>
  </si>
  <si>
    <t>Other Comprehensive Income (Loss), Tax [Abstract]</t>
  </si>
  <si>
    <t>Other comprehensive income (loss) before reclassifications, tax expense (benefit)</t>
  </si>
  <si>
    <t>Reclassifications, tax expense (benefit)</t>
  </si>
  <si>
    <t>Cumulative Translation Adjustments</t>
  </si>
  <si>
    <t>Net Investment Hedges</t>
  </si>
  <si>
    <t>Net Change in Retirement Obligations</t>
  </si>
  <si>
    <t>Unrealized Gain (Loss) on Cash Flow Hedges</t>
  </si>
  <si>
    <t>Unrealized (Loss) Gain on Cash Flow Hedges</t>
  </si>
  <si>
    <t>Total Accumulated Other Comprehensive (Loss) Income</t>
  </si>
  <si>
    <t>See Note 2 to the consolidated financial statements for discussion regarding the adoption of accounting standards during the first quarter of fiscal year 2020.</t>
  </si>
  <si>
    <t xml:space="preserve">The cumulative effect of change in accounting principle during the first quarter of fiscal year 2019 resulted from the adoption of accounting guidance that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
  </si>
  <si>
    <t>Commitments and Contingencies (Details) $ in Millions</t>
  </si>
  <si>
    <t>Feb. 05, 2020claim</t>
  </si>
  <si>
    <t>Nov. 28, 2018USD ($)</t>
  </si>
  <si>
    <t>Dec. 14, 2011patent</t>
  </si>
  <si>
    <t>Jun. 29, 2007</t>
  </si>
  <si>
    <t>May 31, 2017claim</t>
  </si>
  <si>
    <t>Jan. 24, 2020USD ($)claim</t>
  </si>
  <si>
    <t>Jan. 24, 2020USD ($)manufacturersubsidiaryclaimlandfill</t>
  </si>
  <si>
    <t>Apr. 29, 2016USD ($)claim</t>
  </si>
  <si>
    <t>Loss Contingencies [Line Items]</t>
  </si>
  <si>
    <t>Accrued litigation charges</t>
  </si>
  <si>
    <t>Covidien</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and installation of groundwater extraction systems | landfill</t>
  </si>
  <si>
    <t>Pelvic mesh | Product liability litigation</t>
  </si>
  <si>
    <t>Number of subsidiaries | subsidiary</t>
  </si>
  <si>
    <t>Number of manufacturers | manufacturer</t>
  </si>
  <si>
    <t>Amount of settlement received</t>
  </si>
  <si>
    <t>Number of claims settled | claim</t>
  </si>
  <si>
    <t>Number of pending claims | claim</t>
  </si>
  <si>
    <t>Pelvic mesh | Product liability litigation | Subsequent Event</t>
  </si>
  <si>
    <t>Ethicon</t>
  </si>
  <si>
    <t>Patents infringed | patent</t>
  </si>
  <si>
    <t>Patents not infringed upon | patent</t>
  </si>
  <si>
    <t>Sasso</t>
  </si>
  <si>
    <t>Approximate amount of verdict returned against the Company</t>
  </si>
  <si>
    <t>Segment and Geographic Information (Details) - USD ($) $ in Millions</t>
  </si>
  <si>
    <t>Segment Reporting Information [Line Items]</t>
  </si>
  <si>
    <t>Income before Income Taxes by Reportable Segment</t>
  </si>
  <si>
    <t>Segment operating profit</t>
  </si>
  <si>
    <t>Restructuring and associated costs</t>
  </si>
  <si>
    <t>Ireland</t>
  </si>
  <si>
    <t>United States</t>
  </si>
  <si>
    <t>Rest of world</t>
  </si>
  <si>
    <t>Total other countries, excluding Ireland</t>
  </si>
  <si>
    <t>Operating Segments</t>
  </si>
  <si>
    <t>Segment Reconciling Items</t>
  </si>
  <si>
    <t>Corporate</t>
  </si>
  <si>
    <t>Centralized distribution costs</t>
  </si>
  <si>
    <t>Acquisition-related items</t>
  </si>
  <si>
    <t>IPR&amp;D charges</t>
  </si>
  <si>
    <t>Exit of businesses</t>
  </si>
  <si>
    <t>Debt tender premium and other charges</t>
  </si>
  <si>
    <t>Medical device regulations</t>
  </si>
  <si>
    <t>Contribution to Medtronic Foundation</t>
  </si>
  <si>
    <t>Cardiac and Vascular Group | United States</t>
  </si>
  <si>
    <t>Cardiac and Vascular Group | Operating Segments</t>
  </si>
  <si>
    <t>Minimally Invasive Therapies Group | United States</t>
  </si>
  <si>
    <t>Minimally Invasive Therapies Group | Operating Segments</t>
  </si>
  <si>
    <t>Restorative Therapies Group | United States</t>
  </si>
  <si>
    <t>Restorative Therapies Group | Operating Segments</t>
  </si>
  <si>
    <t>Diabetes Group | United States</t>
  </si>
  <si>
    <t>Diabetes Group | Operating Segments</t>
  </si>
  <si>
    <t>Guarantor Financial Information - Consolidating Statement of Comprehensive Income (Details) - USD ($) $ in Millions</t>
  </si>
  <si>
    <t>Condensed Statement of Income Captions [Line Items]</t>
  </si>
  <si>
    <t>Other non-operating (income) expense, net</t>
  </si>
  <si>
    <t>Equity in net (income) loss of subsidiaries</t>
  </si>
  <si>
    <t>Other comprehensive income (loss), net of tax</t>
  </si>
  <si>
    <t>Consolidating Adjustments | Medtronic Senior Notes and Medtronic Luxco Senior Notes</t>
  </si>
  <si>
    <t>Consolidating Adjustments | CIFSA Senior Notes</t>
  </si>
  <si>
    <t>Medtronic plc | Reportable Legal Entities | Medtronic Senior Notes and Medtronic Luxco Senior Notes</t>
  </si>
  <si>
    <t>Medtronic plc | Reportable Legal Entities | CIFSA Senior Notes</t>
  </si>
  <si>
    <t>Subsidiary Issuer | Reportable Legal Entities | Medtronic Senior Notes and Medtronic Luxco Senior Notes</t>
  </si>
  <si>
    <t>Subsidiary Issuer | Reportable Legal Entities | CIFSA Senior Notes</t>
  </si>
  <si>
    <t>Subsidiary Guarantors | Reportable Legal Entities | Medtronic Senior Notes and Medtronic Luxco Senior Notes</t>
  </si>
  <si>
    <t>Subsidiary Guarantors | Reportable Legal Entities | CIFSA Senior Notes</t>
  </si>
  <si>
    <t>Subsidiary Non-guarantors | Reportable Legal Entities | Medtronic Senior Notes and Medtronic Luxco Senior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Net cash provided by (used in) operating activities</t>
  </si>
  <si>
    <t>Capital contribution paid</t>
  </si>
  <si>
    <t>Return of capital</t>
  </si>
  <si>
    <t>Net intercompany loan borrowings (repayments)</t>
  </si>
  <si>
    <t>Capital contribution received</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5"/>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340166137</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row r="41" spans="1:3">
      <c r="A41" s="4" t="s">
        <v>61</v>
      </c>
    </row>
    <row r="42" spans="1:3">
      <c r="A42" s="3" t="s">
        <v>4</v>
      </c>
    </row>
    <row r="43" spans="1:3">
      <c r="A43" s="4" t="s">
        <v>54</v>
      </c>
      <c r="B43" s="4" t="s">
        <v>61</v>
      </c>
    </row>
    <row r="44" spans="1:3">
      <c r="A44" s="4" t="s">
        <v>55</v>
      </c>
      <c r="B44" s="4" t="s">
        <v>62</v>
      </c>
    </row>
    <row r="45" spans="1:3">
      <c r="A45" s="4" t="s">
        <v>57</v>
      </c>
      <c r="B45" s="4" t="s">
        <v>58</v>
      </c>
    </row>
    <row r="46" spans="1:3">
      <c r="A46" s="4" t="s">
        <v>63</v>
      </c>
    </row>
    <row r="47" spans="1:3">
      <c r="A47" s="3" t="s">
        <v>4</v>
      </c>
    </row>
    <row r="48" spans="1:3">
      <c r="A48" s="4" t="s">
        <v>54</v>
      </c>
      <c r="B48" s="4" t="s">
        <v>63</v>
      </c>
    </row>
    <row r="49" spans="1:3">
      <c r="A49" s="4" t="s">
        <v>55</v>
      </c>
      <c r="B49" s="4" t="s">
        <v>64</v>
      </c>
    </row>
    <row r="50" spans="1:3">
      <c r="A50" s="4" t="s">
        <v>57</v>
      </c>
      <c r="B50" s="4" t="s">
        <v>58</v>
      </c>
    </row>
    <row r="51" spans="1:3">
      <c r="A51" s="4" t="s">
        <v>65</v>
      </c>
    </row>
    <row r="52" spans="1:3">
      <c r="A52" s="3" t="s">
        <v>4</v>
      </c>
    </row>
    <row r="53" spans="1:3">
      <c r="A53" s="4" t="s">
        <v>54</v>
      </c>
      <c r="B53" s="4" t="s">
        <v>65</v>
      </c>
    </row>
    <row r="54" spans="1:3">
      <c r="A54" s="4" t="s">
        <v>55</v>
      </c>
      <c r="B54" s="4" t="s">
        <v>66</v>
      </c>
    </row>
    <row r="55" spans="1:3">
      <c r="A55" s="4" t="s">
        <v>57</v>
      </c>
      <c r="B55" s="4" t="s">
        <v>58</v>
      </c>
    </row>
    <row r="56" spans="1:3">
      <c r="A56" s="4" t="s">
        <v>67</v>
      </c>
    </row>
    <row r="57" spans="1:3">
      <c r="A57" s="3" t="s">
        <v>4</v>
      </c>
    </row>
    <row r="58" spans="1:3">
      <c r="A58" s="4" t="s">
        <v>54</v>
      </c>
      <c r="B58" s="4" t="s">
        <v>67</v>
      </c>
    </row>
    <row r="59" spans="1:3">
      <c r="A59" s="4" t="s">
        <v>55</v>
      </c>
      <c r="B59" s="4" t="s">
        <v>68</v>
      </c>
    </row>
    <row r="60" spans="1:3">
      <c r="A60" s="4" t="s">
        <v>57</v>
      </c>
      <c r="B60" s="4" t="s">
        <v>58</v>
      </c>
    </row>
    <row r="61" spans="1:3">
      <c r="A61" s="4" t="s">
        <v>69</v>
      </c>
    </row>
    <row r="62" spans="1:3">
      <c r="A62" s="3" t="s">
        <v>4</v>
      </c>
    </row>
    <row r="63" spans="1:3">
      <c r="A63" s="4" t="s">
        <v>54</v>
      </c>
      <c r="B63" s="4" t="s">
        <v>69</v>
      </c>
    </row>
    <row r="64" spans="1:3">
      <c r="A64" s="4" t="s">
        <v>55</v>
      </c>
      <c r="B64" s="4" t="s">
        <v>70</v>
      </c>
    </row>
    <row r="65" spans="1:3">
      <c r="A65" s="4" t="s">
        <v>57</v>
      </c>
      <c r="B65" s="4" t="s">
        <v>58</v>
      </c>
    </row>
    <row r="66" spans="1:3">
      <c r="A66" s="4" t="s">
        <v>71</v>
      </c>
    </row>
    <row r="67" spans="1:3">
      <c r="A67" s="3" t="s">
        <v>4</v>
      </c>
    </row>
    <row r="68" spans="1:3">
      <c r="A68" s="4" t="s">
        <v>54</v>
      </c>
      <c r="B68" s="4" t="s">
        <v>71</v>
      </c>
    </row>
    <row r="69" spans="1:3">
      <c r="A69" s="4" t="s">
        <v>55</v>
      </c>
      <c r="B69" s="4" t="s">
        <v>72</v>
      </c>
    </row>
    <row r="70" spans="1:3">
      <c r="A70" s="4" t="s">
        <v>57</v>
      </c>
      <c r="B70" s="4" t="s">
        <v>58</v>
      </c>
    </row>
    <row r="71" spans="1:3">
      <c r="A71" s="4" t="s">
        <v>73</v>
      </c>
    </row>
    <row r="72" spans="1:3">
      <c r="A72" s="3" t="s">
        <v>4</v>
      </c>
    </row>
    <row r="73" spans="1:3">
      <c r="A73" s="4" t="s">
        <v>54</v>
      </c>
      <c r="B73" s="4" t="s">
        <v>73</v>
      </c>
    </row>
    <row r="74" spans="1:3">
      <c r="A74" s="4" t="s">
        <v>55</v>
      </c>
      <c r="B74" s="4" t="s">
        <v>74</v>
      </c>
    </row>
    <row r="75" spans="1:3">
      <c r="A75" s="4" t="s">
        <v>57</v>
      </c>
      <c r="B75" s="4" t="s">
        <v>58</v>
      </c>
    </row>
    <row r="76" spans="1:3">
      <c r="A76" s="4" t="s">
        <v>75</v>
      </c>
    </row>
    <row r="77" spans="1:3">
      <c r="A77" s="3" t="s">
        <v>4</v>
      </c>
    </row>
    <row r="78" spans="1:3">
      <c r="A78" s="4" t="s">
        <v>54</v>
      </c>
      <c r="B78" s="4" t="s">
        <v>75</v>
      </c>
    </row>
    <row r="79" spans="1:3">
      <c r="A79" s="4" t="s">
        <v>55</v>
      </c>
      <c r="B79" s="4" t="s">
        <v>76</v>
      </c>
    </row>
    <row r="80" spans="1:3">
      <c r="A80" s="4" t="s">
        <v>57</v>
      </c>
      <c r="B80" s="4" t="s">
        <v>58</v>
      </c>
    </row>
    <row r="81" spans="1:3">
      <c r="A81" s="4" t="s">
        <v>77</v>
      </c>
    </row>
    <row r="82" spans="1:3">
      <c r="A82" s="3" t="s">
        <v>4</v>
      </c>
    </row>
    <row r="83" spans="1:3">
      <c r="A83" s="4" t="s">
        <v>54</v>
      </c>
      <c r="B83" s="4" t="s">
        <v>77</v>
      </c>
    </row>
    <row r="84" spans="1:3">
      <c r="A84" s="4" t="s">
        <v>55</v>
      </c>
      <c r="B84" s="4" t="s">
        <v>78</v>
      </c>
    </row>
    <row r="85" spans="1:3">
      <c r="A85" s="4" t="s">
        <v>57</v>
      </c>
      <c r="B85" s="4" t="s">
        <v>58</v>
      </c>
    </row>
    <row r="86" spans="1:3">
      <c r="A86" s="4" t="s">
        <v>79</v>
      </c>
    </row>
    <row r="87" spans="1:3">
      <c r="A87" s="3" t="s">
        <v>4</v>
      </c>
    </row>
    <row r="88" spans="1:3">
      <c r="A88" s="4" t="s">
        <v>54</v>
      </c>
      <c r="B88" s="4" t="s">
        <v>79</v>
      </c>
    </row>
    <row r="89" spans="1:3">
      <c r="A89" s="4" t="s">
        <v>55</v>
      </c>
      <c r="B89" s="4" t="s">
        <v>80</v>
      </c>
    </row>
    <row r="90" spans="1:3">
      <c r="A90" s="4" t="s">
        <v>57</v>
      </c>
      <c r="B9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1</v>
      </c>
      <c r="B1" s="2" t="s">
        <v>82</v>
      </c>
      <c r="H1" s="2" t="s">
        <v>1</v>
      </c>
    </row>
    <row r="2" spans="1:9">
      <c r="B2" s="2" t="s">
        <v>2</v>
      </c>
      <c r="C2" s="2" t="s">
        <v>83</v>
      </c>
      <c r="D2" s="2" t="s">
        <v>84</v>
      </c>
      <c r="E2" s="2" t="s">
        <v>85</v>
      </c>
      <c r="F2" s="2" t="s">
        <v>86</v>
      </c>
      <c r="G2" s="2" t="s">
        <v>87</v>
      </c>
      <c r="H2" s="2" t="s">
        <v>2</v>
      </c>
      <c r="I2" s="2" t="s">
        <v>85</v>
      </c>
    </row>
    <row r="3" spans="1:9">
      <c r="A3" s="3" t="s">
        <v>88</v>
      </c>
    </row>
    <row r="4" spans="1:9">
      <c r="A4" s="4" t="s">
        <v>89</v>
      </c>
      <c r="B4" s="6" t="n">
        <v>7717</v>
      </c>
      <c r="E4" s="6" t="n">
        <v>7546</v>
      </c>
      <c r="H4" s="6" t="n">
        <v>22916</v>
      </c>
      <c r="I4" s="6" t="n">
        <v>22411</v>
      </c>
    </row>
    <row r="5" spans="1:9">
      <c r="A5" s="3" t="s">
        <v>90</v>
      </c>
    </row>
    <row r="6" spans="1:9">
      <c r="A6" s="4" t="s">
        <v>91</v>
      </c>
      <c r="B6" s="5" t="n">
        <v>2400</v>
      </c>
      <c r="E6" s="5" t="n">
        <v>2265</v>
      </c>
      <c r="H6" s="5" t="n">
        <v>7160</v>
      </c>
      <c r="I6" s="5" t="n">
        <v>6672</v>
      </c>
    </row>
    <row r="7" spans="1:9">
      <c r="A7" s="4" t="s">
        <v>92</v>
      </c>
      <c r="B7" s="5" t="n">
        <v>573</v>
      </c>
      <c r="E7" s="5" t="n">
        <v>561</v>
      </c>
      <c r="H7" s="5" t="n">
        <v>1763</v>
      </c>
      <c r="I7" s="5" t="n">
        <v>1736</v>
      </c>
    </row>
    <row r="8" spans="1:9">
      <c r="A8" s="4" t="s">
        <v>93</v>
      </c>
      <c r="B8" s="5" t="n">
        <v>2587</v>
      </c>
      <c r="E8" s="5" t="n">
        <v>2596</v>
      </c>
      <c r="H8" s="5" t="n">
        <v>7750</v>
      </c>
      <c r="I8" s="5" t="n">
        <v>7798</v>
      </c>
    </row>
    <row r="9" spans="1:9">
      <c r="A9" s="4" t="s">
        <v>94</v>
      </c>
      <c r="B9" s="5" t="n">
        <v>436</v>
      </c>
      <c r="E9" s="5" t="n">
        <v>436</v>
      </c>
      <c r="H9" s="5" t="n">
        <v>1317</v>
      </c>
      <c r="I9" s="5" t="n">
        <v>1327</v>
      </c>
    </row>
    <row r="10" spans="1:9">
      <c r="A10" s="4" t="s">
        <v>95</v>
      </c>
      <c r="B10" s="5" t="n">
        <v>13</v>
      </c>
      <c r="E10" s="5" t="n">
        <v>26</v>
      </c>
      <c r="H10" s="5" t="n">
        <v>87</v>
      </c>
      <c r="I10" s="5" t="n">
        <v>112</v>
      </c>
    </row>
    <row r="11" spans="1:9">
      <c r="A11" s="4" t="s">
        <v>96</v>
      </c>
      <c r="B11" s="5" t="n">
        <v>108</v>
      </c>
      <c r="E11" s="5" t="n">
        <v>63</v>
      </c>
      <c r="H11" s="5" t="n">
        <v>276</v>
      </c>
      <c r="I11" s="5" t="n">
        <v>166</v>
      </c>
    </row>
    <row r="12" spans="1:9">
      <c r="A12" s="4" t="s">
        <v>97</v>
      </c>
      <c r="B12" s="5" t="n">
        <v>-39</v>
      </c>
      <c r="E12" s="5" t="n">
        <v>57</v>
      </c>
      <c r="H12" s="5" t="n">
        <v>88</v>
      </c>
      <c r="I12" s="5" t="n">
        <v>278</v>
      </c>
    </row>
    <row r="13" spans="1:9">
      <c r="A13" s="4" t="s">
        <v>98</v>
      </c>
      <c r="B13" s="5" t="n">
        <v>1639</v>
      </c>
      <c r="E13" s="5" t="n">
        <v>1542</v>
      </c>
      <c r="H13" s="5" t="n">
        <v>4475</v>
      </c>
      <c r="I13" s="5" t="n">
        <v>4322</v>
      </c>
    </row>
    <row r="14" spans="1:9">
      <c r="A14" s="4" t="s">
        <v>99</v>
      </c>
      <c r="B14" s="5" t="n">
        <v>-96</v>
      </c>
      <c r="E14" s="5" t="n">
        <v>-71</v>
      </c>
      <c r="H14" s="5" t="n">
        <v>-305</v>
      </c>
      <c r="I14" s="5" t="n">
        <v>-309</v>
      </c>
    </row>
    <row r="15" spans="1:9">
      <c r="A15" s="4" t="s">
        <v>100</v>
      </c>
      <c r="B15" s="5" t="n">
        <v>156</v>
      </c>
      <c r="E15" s="5" t="n">
        <v>243</v>
      </c>
      <c r="H15" s="5" t="n">
        <v>930</v>
      </c>
      <c r="I15" s="5" t="n">
        <v>726</v>
      </c>
    </row>
    <row r="16" spans="1:9">
      <c r="A16" s="4" t="s">
        <v>101</v>
      </c>
      <c r="B16" s="5" t="n">
        <v>1579</v>
      </c>
      <c r="E16" s="5" t="n">
        <v>1370</v>
      </c>
      <c r="H16" s="5" t="n">
        <v>3850</v>
      </c>
      <c r="I16" s="5" t="n">
        <v>3905</v>
      </c>
    </row>
    <row r="17" spans="1:9">
      <c r="A17" s="4" t="s">
        <v>102</v>
      </c>
      <c r="B17" s="5" t="n">
        <v>-340</v>
      </c>
      <c r="E17" s="5" t="n">
        <v>99</v>
      </c>
      <c r="H17" s="5" t="n">
        <v>-317</v>
      </c>
      <c r="I17" s="5" t="n">
        <v>437</v>
      </c>
    </row>
    <row r="18" spans="1:9">
      <c r="A18" s="4" t="s">
        <v>103</v>
      </c>
      <c r="B18" s="5" t="n">
        <v>1919</v>
      </c>
      <c r="C18" s="6" t="n">
        <v>1371</v>
      </c>
      <c r="D18" s="6" t="n">
        <v>877</v>
      </c>
      <c r="E18" s="5" t="n">
        <v>1271</v>
      </c>
      <c r="F18" s="6" t="n">
        <v>1120</v>
      </c>
      <c r="G18" s="6" t="n">
        <v>1077</v>
      </c>
      <c r="H18" s="5" t="n">
        <v>4167</v>
      </c>
      <c r="I18" s="5" t="n">
        <v>3468</v>
      </c>
    </row>
    <row r="19" spans="1:9">
      <c r="A19" s="4" t="s">
        <v>104</v>
      </c>
      <c r="B19" s="5" t="n">
        <v>-4</v>
      </c>
      <c r="E19" s="5" t="n">
        <v>-2</v>
      </c>
      <c r="H19" s="5" t="n">
        <v>-24</v>
      </c>
      <c r="I19" s="5" t="n">
        <v>-9</v>
      </c>
    </row>
    <row r="20" spans="1:9">
      <c r="A20" s="4" t="s">
        <v>105</v>
      </c>
      <c r="B20" s="6" t="n">
        <v>1915</v>
      </c>
      <c r="E20" s="6" t="n">
        <v>1269</v>
      </c>
      <c r="H20" s="6" t="n">
        <v>4143</v>
      </c>
      <c r="I20" s="6" t="n">
        <v>3459</v>
      </c>
    </row>
    <row r="21" spans="1:9">
      <c r="A21" s="4" t="s">
        <v>106</v>
      </c>
      <c r="B21" s="7" t="n">
        <v>1.43</v>
      </c>
      <c r="E21" s="7" t="n">
        <v>0.95</v>
      </c>
      <c r="H21" s="7" t="n">
        <v>3.09</v>
      </c>
      <c r="I21" s="7" t="n">
        <v>2.57</v>
      </c>
    </row>
    <row r="22" spans="1:9">
      <c r="A22" s="4" t="s">
        <v>107</v>
      </c>
      <c r="B22" s="7" t="n">
        <v>1.42</v>
      </c>
      <c r="E22" s="7" t="n">
        <v>0.9399999999999999</v>
      </c>
      <c r="H22" s="7" t="n">
        <v>3.07</v>
      </c>
      <c r="I22" s="7" t="n">
        <v>2.54</v>
      </c>
    </row>
    <row r="23" spans="1:9">
      <c r="A23" s="4" t="s">
        <v>108</v>
      </c>
      <c r="B23" s="8" t="n">
        <v>1340.5</v>
      </c>
      <c r="E23" s="8" t="n">
        <v>1342.8</v>
      </c>
      <c r="H23" s="8" t="n">
        <v>1340.7</v>
      </c>
      <c r="I23" s="8" t="n">
        <v>1348.1</v>
      </c>
    </row>
    <row r="24" spans="1:9">
      <c r="A24" s="4" t="s">
        <v>109</v>
      </c>
      <c r="B24" s="8" t="n">
        <v>1351.5</v>
      </c>
      <c r="E24" s="8" t="n">
        <v>1352.7</v>
      </c>
      <c r="H24" s="8" t="n">
        <v>1351.6</v>
      </c>
      <c r="I24" s="8" t="n">
        <v>1359.5</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288</v>
      </c>
    </row>
    <row r="4" spans="1:2">
      <c r="A4" s="4" t="s">
        <v>176</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243</v>
      </c>
      <c r="B4" s="4" t="s">
        <v>300</v>
      </c>
    </row>
    <row r="5" spans="1:2">
      <c r="A5" s="4" t="s">
        <v>301</v>
      </c>
      <c r="B5" s="4" t="s">
        <v>302</v>
      </c>
    </row>
    <row r="6" spans="1:2">
      <c r="A6" s="4" t="s">
        <v>303</v>
      </c>
      <c r="B6" s="4" t="s">
        <v>304</v>
      </c>
    </row>
    <row r="7" spans="1:2">
      <c r="A7" s="4" t="s">
        <v>246</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2</v>
      </c>
      <c r="D1" s="2" t="s">
        <v>1</v>
      </c>
    </row>
    <row r="2" spans="1:5">
      <c r="B2" s="2" t="s">
        <v>2</v>
      </c>
      <c r="C2" s="2" t="s">
        <v>85</v>
      </c>
      <c r="D2" s="2" t="s">
        <v>2</v>
      </c>
      <c r="E2" s="2" t="s">
        <v>85</v>
      </c>
    </row>
    <row r="3" spans="1:5">
      <c r="A3" s="3" t="s">
        <v>111</v>
      </c>
    </row>
    <row r="4" spans="1:5">
      <c r="A4" s="4" t="s">
        <v>112</v>
      </c>
      <c r="B4" s="6" t="n">
        <v>1919</v>
      </c>
      <c r="C4" s="6" t="n">
        <v>1271</v>
      </c>
      <c r="D4" s="6" t="n">
        <v>4167</v>
      </c>
      <c r="E4" s="6" t="n">
        <v>3468</v>
      </c>
    </row>
    <row r="5" spans="1:5">
      <c r="A5" s="3" t="s">
        <v>113</v>
      </c>
    </row>
    <row r="6" spans="1:5">
      <c r="A6" s="4" t="s">
        <v>114</v>
      </c>
      <c r="B6" s="5" t="n">
        <v>20</v>
      </c>
      <c r="C6" s="5" t="n">
        <v>32</v>
      </c>
      <c r="D6" s="5" t="n">
        <v>93</v>
      </c>
      <c r="E6" s="5" t="n">
        <v>23</v>
      </c>
    </row>
    <row r="7" spans="1:5">
      <c r="A7" s="4" t="s">
        <v>115</v>
      </c>
      <c r="B7" s="5" t="n">
        <v>32</v>
      </c>
      <c r="C7" s="5" t="n">
        <v>128</v>
      </c>
      <c r="D7" s="5" t="n">
        <v>-116</v>
      </c>
      <c r="E7" s="5" t="n">
        <v>-1127</v>
      </c>
    </row>
    <row r="8" spans="1:5">
      <c r="A8" s="4" t="s">
        <v>116</v>
      </c>
      <c r="B8" s="5" t="n">
        <v>35</v>
      </c>
      <c r="D8" s="5" t="n">
        <v>187</v>
      </c>
    </row>
    <row r="9" spans="1:5">
      <c r="A9" s="4" t="s">
        <v>116</v>
      </c>
      <c r="C9" s="5" t="n">
        <v>0</v>
      </c>
      <c r="E9" s="5" t="n">
        <v>0</v>
      </c>
    </row>
    <row r="10" spans="1:5">
      <c r="A10" s="4" t="s">
        <v>117</v>
      </c>
      <c r="B10" s="5" t="n">
        <v>13</v>
      </c>
      <c r="C10" s="5" t="n">
        <v>17</v>
      </c>
      <c r="D10" s="5" t="n">
        <v>38</v>
      </c>
      <c r="E10" s="5" t="n">
        <v>65</v>
      </c>
    </row>
    <row r="11" spans="1:5">
      <c r="A11" s="4" t="s">
        <v>118</v>
      </c>
      <c r="B11" s="5" t="n">
        <v>-35</v>
      </c>
      <c r="D11" s="5" t="n">
        <v>-37</v>
      </c>
    </row>
    <row r="12" spans="1:5">
      <c r="A12" s="4" t="s">
        <v>118</v>
      </c>
      <c r="C12" s="5" t="n">
        <v>-23</v>
      </c>
      <c r="E12" s="5" t="n">
        <v>317</v>
      </c>
    </row>
    <row r="13" spans="1:5">
      <c r="A13" s="4" t="s">
        <v>119</v>
      </c>
      <c r="B13" s="5" t="n">
        <v>65</v>
      </c>
      <c r="C13" s="5" t="n">
        <v>154</v>
      </c>
      <c r="D13" s="5" t="n">
        <v>165</v>
      </c>
      <c r="E13" s="5" t="n">
        <v>-722</v>
      </c>
    </row>
    <row r="14" spans="1:5">
      <c r="A14" s="4" t="s">
        <v>120</v>
      </c>
      <c r="B14" s="5" t="n">
        <v>1984</v>
      </c>
      <c r="C14" s="5" t="n">
        <v>1425</v>
      </c>
      <c r="D14" s="5" t="n">
        <v>4332</v>
      </c>
      <c r="E14" s="5" t="n">
        <v>2746</v>
      </c>
    </row>
    <row r="15" spans="1:5">
      <c r="A15" s="4" t="s">
        <v>121</v>
      </c>
      <c r="B15" s="5" t="n">
        <v>-4</v>
      </c>
      <c r="C15" s="5" t="n">
        <v>-2</v>
      </c>
      <c r="D15" s="5" t="n">
        <v>-24</v>
      </c>
      <c r="E15" s="5" t="n">
        <v>-6</v>
      </c>
    </row>
    <row r="16" spans="1:5">
      <c r="A16" s="4" t="s">
        <v>122</v>
      </c>
      <c r="B16" s="6" t="n">
        <v>1980</v>
      </c>
      <c r="C16" s="6" t="n">
        <v>1423</v>
      </c>
      <c r="D16" s="6" t="n">
        <v>4308</v>
      </c>
      <c r="E16" s="6" t="n">
        <v>27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5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68</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1</v>
      </c>
    </row>
    <row r="4" spans="1:2">
      <c r="A4" s="4" t="s">
        <v>359</v>
      </c>
      <c r="B4" s="4" t="s">
        <v>360</v>
      </c>
    </row>
    <row r="5" spans="1:2">
      <c r="A5" s="4" t="s">
        <v>361</v>
      </c>
      <c r="B5" s="4" t="s">
        <v>362</v>
      </c>
    </row>
    <row r="6" spans="1:2">
      <c r="A6" s="4" t="s">
        <v>363</v>
      </c>
      <c r="B6" s="4" t="s">
        <v>362</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80</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8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124</v>
      </c>
    </row>
    <row r="2" spans="1:3">
      <c r="A2" s="3" t="s">
        <v>125</v>
      </c>
    </row>
    <row r="3" spans="1:3">
      <c r="A3" s="4" t="s">
        <v>126</v>
      </c>
      <c r="B3" s="6" t="n">
        <v>3709</v>
      </c>
      <c r="C3" s="6" t="n">
        <v>4393</v>
      </c>
    </row>
    <row r="4" spans="1:3">
      <c r="A4" s="4" t="s">
        <v>127</v>
      </c>
      <c r="B4" s="5" t="n">
        <v>7919</v>
      </c>
      <c r="C4" s="5" t="n">
        <v>5455</v>
      </c>
    </row>
    <row r="5" spans="1:3">
      <c r="A5" s="4" t="s">
        <v>128</v>
      </c>
      <c r="B5" s="5" t="n">
        <v>6248</v>
      </c>
      <c r="C5" s="5" t="n">
        <v>6222</v>
      </c>
    </row>
    <row r="6" spans="1:3">
      <c r="A6" s="4" t="s">
        <v>129</v>
      </c>
      <c r="B6" s="5" t="n">
        <v>4122</v>
      </c>
      <c r="C6" s="5" t="n">
        <v>3753</v>
      </c>
    </row>
    <row r="7" spans="1:3">
      <c r="A7" s="4" t="s">
        <v>130</v>
      </c>
      <c r="B7" s="5" t="n">
        <v>2045</v>
      </c>
      <c r="C7" s="5" t="n">
        <v>2144</v>
      </c>
    </row>
    <row r="8" spans="1:3">
      <c r="A8" s="4" t="s">
        <v>131</v>
      </c>
      <c r="B8" s="5" t="n">
        <v>24043</v>
      </c>
      <c r="C8" s="5" t="n">
        <v>21967</v>
      </c>
    </row>
    <row r="9" spans="1:3">
      <c r="A9" s="4" t="s">
        <v>132</v>
      </c>
      <c r="B9" s="5" t="n">
        <v>11507</v>
      </c>
      <c r="C9" s="5" t="n">
        <v>10920</v>
      </c>
    </row>
    <row r="10" spans="1:3">
      <c r="A10" s="4" t="s">
        <v>133</v>
      </c>
      <c r="B10" s="5" t="n">
        <v>-6743</v>
      </c>
      <c r="C10" s="5" t="n">
        <v>-6245</v>
      </c>
    </row>
    <row r="11" spans="1:3">
      <c r="A11" s="4" t="s">
        <v>134</v>
      </c>
      <c r="B11" s="5" t="n">
        <v>4764</v>
      </c>
      <c r="C11" s="5" t="n">
        <v>4675</v>
      </c>
    </row>
    <row r="12" spans="1:3">
      <c r="A12" s="4" t="s">
        <v>135</v>
      </c>
      <c r="B12" s="5" t="n">
        <v>40091</v>
      </c>
      <c r="C12" s="5" t="n">
        <v>39959</v>
      </c>
    </row>
    <row r="13" spans="1:3">
      <c r="A13" s="4" t="s">
        <v>136</v>
      </c>
      <c r="B13" s="5" t="n">
        <v>19456</v>
      </c>
      <c r="C13" s="5" t="n">
        <v>20560</v>
      </c>
    </row>
    <row r="14" spans="1:3">
      <c r="A14" s="4" t="s">
        <v>137</v>
      </c>
      <c r="B14" s="5" t="n">
        <v>2272</v>
      </c>
      <c r="C14" s="5" t="n">
        <v>1519</v>
      </c>
    </row>
    <row r="15" spans="1:3">
      <c r="A15" s="4" t="s">
        <v>138</v>
      </c>
      <c r="B15" s="5" t="n">
        <v>2196</v>
      </c>
      <c r="C15" s="5" t="n">
        <v>1014</v>
      </c>
    </row>
    <row r="16" spans="1:3">
      <c r="A16" s="4" t="s">
        <v>139</v>
      </c>
      <c r="B16" s="5" t="n">
        <v>92822</v>
      </c>
      <c r="C16" s="5" t="n">
        <v>89694</v>
      </c>
    </row>
    <row r="17" spans="1:3">
      <c r="A17" s="3" t="s">
        <v>140</v>
      </c>
    </row>
    <row r="18" spans="1:3">
      <c r="A18" s="4" t="s">
        <v>141</v>
      </c>
      <c r="B18" s="5" t="n">
        <v>844</v>
      </c>
      <c r="C18" s="5" t="n">
        <v>838</v>
      </c>
    </row>
    <row r="19" spans="1:3">
      <c r="A19" s="4" t="s">
        <v>142</v>
      </c>
      <c r="B19" s="5" t="n">
        <v>1945</v>
      </c>
      <c r="C19" s="5" t="n">
        <v>1953</v>
      </c>
    </row>
    <row r="20" spans="1:3">
      <c r="A20" s="4" t="s">
        <v>143</v>
      </c>
      <c r="B20" s="5" t="n">
        <v>1909</v>
      </c>
      <c r="C20" s="5" t="n">
        <v>2189</v>
      </c>
    </row>
    <row r="21" spans="1:3">
      <c r="A21" s="4" t="s">
        <v>144</v>
      </c>
      <c r="B21" s="5" t="n">
        <v>457</v>
      </c>
      <c r="C21" s="5" t="n">
        <v>567</v>
      </c>
    </row>
    <row r="22" spans="1:3">
      <c r="A22" s="4" t="s">
        <v>145</v>
      </c>
      <c r="B22" s="5" t="n">
        <v>3580</v>
      </c>
      <c r="C22" s="5" t="n">
        <v>2925</v>
      </c>
    </row>
    <row r="23" spans="1:3">
      <c r="A23" s="4" t="s">
        <v>146</v>
      </c>
      <c r="B23" s="5" t="n">
        <v>8735</v>
      </c>
      <c r="C23" s="5" t="n">
        <v>8472</v>
      </c>
    </row>
    <row r="24" spans="1:3">
      <c r="A24" s="4" t="s">
        <v>147</v>
      </c>
      <c r="B24" s="5" t="n">
        <v>24732</v>
      </c>
      <c r="C24" s="5" t="n">
        <v>24486</v>
      </c>
    </row>
    <row r="25" spans="1:3">
      <c r="A25" s="4" t="s">
        <v>148</v>
      </c>
      <c r="B25" s="5" t="n">
        <v>1598</v>
      </c>
      <c r="C25" s="5" t="n">
        <v>1651</v>
      </c>
    </row>
    <row r="26" spans="1:3">
      <c r="A26" s="4" t="s">
        <v>144</v>
      </c>
      <c r="B26" s="5" t="n">
        <v>2738</v>
      </c>
      <c r="C26" s="5" t="n">
        <v>2838</v>
      </c>
    </row>
    <row r="27" spans="1:3">
      <c r="A27" s="4" t="s">
        <v>149</v>
      </c>
      <c r="B27" s="5" t="n">
        <v>1282</v>
      </c>
      <c r="C27" s="5" t="n">
        <v>1278</v>
      </c>
    </row>
    <row r="28" spans="1:3">
      <c r="A28" s="4" t="s">
        <v>150</v>
      </c>
      <c r="B28" s="5" t="n">
        <v>1784</v>
      </c>
      <c r="C28" s="5" t="n">
        <v>757</v>
      </c>
    </row>
    <row r="29" spans="1:3">
      <c r="A29" s="4" t="s">
        <v>151</v>
      </c>
      <c r="B29" s="5" t="n">
        <v>40869</v>
      </c>
      <c r="C29" s="5" t="n">
        <v>39482</v>
      </c>
    </row>
    <row r="30" spans="1:3">
      <c r="A30" s="4" t="s">
        <v>152</v>
      </c>
      <c r="B30" s="4" t="s">
        <v>153</v>
      </c>
      <c r="C30" s="4" t="s">
        <v>153</v>
      </c>
    </row>
    <row r="31" spans="1:3">
      <c r="A31" s="3" t="s">
        <v>154</v>
      </c>
    </row>
    <row r="32" spans="1:3">
      <c r="A32" s="4" t="s">
        <v>155</v>
      </c>
      <c r="B32" s="5" t="n">
        <v>0</v>
      </c>
      <c r="C32" s="5" t="n">
        <v>0</v>
      </c>
    </row>
    <row r="33" spans="1:3">
      <c r="A33" s="4" t="s">
        <v>156</v>
      </c>
      <c r="B33" s="5" t="n">
        <v>26144</v>
      </c>
      <c r="C33" s="5" t="n">
        <v>26532</v>
      </c>
    </row>
    <row r="34" spans="1:3">
      <c r="A34" s="4" t="s">
        <v>157</v>
      </c>
      <c r="B34" s="5" t="n">
        <v>28210</v>
      </c>
      <c r="C34" s="5" t="n">
        <v>26270</v>
      </c>
    </row>
    <row r="35" spans="1:3">
      <c r="A35" s="4" t="s">
        <v>158</v>
      </c>
      <c r="B35" s="5" t="n">
        <v>-2546</v>
      </c>
      <c r="C35" s="5" t="n">
        <v>-2711</v>
      </c>
    </row>
    <row r="36" spans="1:3">
      <c r="A36" s="4" t="s">
        <v>159</v>
      </c>
      <c r="B36" s="5" t="n">
        <v>51808</v>
      </c>
      <c r="C36" s="5" t="n">
        <v>50091</v>
      </c>
    </row>
    <row r="37" spans="1:3">
      <c r="A37" s="4" t="s">
        <v>160</v>
      </c>
      <c r="B37" s="5" t="n">
        <v>145</v>
      </c>
      <c r="C37" s="5" t="n">
        <v>121</v>
      </c>
    </row>
    <row r="38" spans="1:3">
      <c r="A38" s="4" t="s">
        <v>161</v>
      </c>
      <c r="B38" s="5" t="n">
        <v>51953</v>
      </c>
      <c r="C38" s="5" t="n">
        <v>50212</v>
      </c>
    </row>
    <row r="39" spans="1:3">
      <c r="A39" s="4" t="s">
        <v>162</v>
      </c>
      <c r="B39" s="6" t="n">
        <v>92822</v>
      </c>
      <c r="C39" s="6" t="n">
        <v>89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88</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402</v>
      </c>
    </row>
    <row r="2" spans="1:3">
      <c r="A2" s="3" t="s">
        <v>403</v>
      </c>
    </row>
    <row r="3" spans="1:3">
      <c r="A3" s="4" t="s">
        <v>404</v>
      </c>
      <c r="B3" s="6" t="n">
        <v>995</v>
      </c>
    </row>
    <row r="4" spans="1:3">
      <c r="A4" s="4" t="s">
        <v>405</v>
      </c>
      <c r="B4" s="6" t="n">
        <v>1020</v>
      </c>
    </row>
    <row r="5" spans="1:3">
      <c r="A5" s="4" t="s">
        <v>406</v>
      </c>
    </row>
    <row r="6" spans="1:3">
      <c r="A6" s="3" t="s">
        <v>403</v>
      </c>
    </row>
    <row r="7" spans="1:3">
      <c r="A7" s="4" t="s">
        <v>404</v>
      </c>
      <c r="C7" s="6" t="n">
        <v>1000</v>
      </c>
    </row>
    <row r="8" spans="1:3">
      <c r="A8" s="4" t="s">
        <v>405</v>
      </c>
      <c r="C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2</v>
      </c>
      <c r="D1" s="2" t="s">
        <v>1</v>
      </c>
    </row>
    <row r="2" spans="1:5">
      <c r="B2" s="2" t="s">
        <v>2</v>
      </c>
      <c r="C2" s="2" t="s">
        <v>85</v>
      </c>
      <c r="D2" s="2" t="s">
        <v>2</v>
      </c>
      <c r="E2" s="2" t="s">
        <v>85</v>
      </c>
    </row>
    <row r="3" spans="1:5">
      <c r="A3" s="3" t="s">
        <v>408</v>
      </c>
    </row>
    <row r="4" spans="1:5">
      <c r="A4" s="4" t="s">
        <v>89</v>
      </c>
      <c r="B4" s="6" t="n">
        <v>7717</v>
      </c>
      <c r="C4" s="6" t="n">
        <v>7546</v>
      </c>
      <c r="D4" s="6" t="n">
        <v>22916</v>
      </c>
      <c r="E4" s="6" t="n">
        <v>22411</v>
      </c>
    </row>
    <row r="5" spans="1:5">
      <c r="A5" s="4" t="s">
        <v>409</v>
      </c>
    </row>
    <row r="6" spans="1:5">
      <c r="A6" s="3" t="s">
        <v>408</v>
      </c>
    </row>
    <row r="7" spans="1:5">
      <c r="A7" s="4" t="s">
        <v>89</v>
      </c>
      <c r="B7" s="5" t="n">
        <v>2819</v>
      </c>
      <c r="C7" s="5" t="n">
        <v>2786</v>
      </c>
      <c r="D7" s="5" t="n">
        <v>8464</v>
      </c>
      <c r="E7" s="5" t="n">
        <v>8455</v>
      </c>
    </row>
    <row r="8" spans="1:5">
      <c r="A8" s="4" t="s">
        <v>410</v>
      </c>
    </row>
    <row r="9" spans="1:5">
      <c r="A9" s="3" t="s">
        <v>408</v>
      </c>
    </row>
    <row r="10" spans="1:5">
      <c r="A10" s="4" t="s">
        <v>89</v>
      </c>
      <c r="B10" s="5" t="n">
        <v>1393</v>
      </c>
      <c r="C10" s="5" t="n">
        <v>1397</v>
      </c>
      <c r="D10" s="5" t="n">
        <v>4201</v>
      </c>
      <c r="E10" s="5" t="n">
        <v>4295</v>
      </c>
    </row>
    <row r="11" spans="1:5">
      <c r="A11" s="4" t="s">
        <v>411</v>
      </c>
    </row>
    <row r="12" spans="1:5">
      <c r="A12" s="3" t="s">
        <v>408</v>
      </c>
    </row>
    <row r="13" spans="1:5">
      <c r="A13" s="4" t="s">
        <v>89</v>
      </c>
      <c r="B13" s="5" t="n">
        <v>948</v>
      </c>
      <c r="C13" s="5" t="n">
        <v>913</v>
      </c>
      <c r="D13" s="5" t="n">
        <v>2844</v>
      </c>
      <c r="E13" s="5" t="n">
        <v>2736</v>
      </c>
    </row>
    <row r="14" spans="1:5">
      <c r="A14" s="4" t="s">
        <v>412</v>
      </c>
    </row>
    <row r="15" spans="1:5">
      <c r="A15" s="3" t="s">
        <v>408</v>
      </c>
    </row>
    <row r="16" spans="1:5">
      <c r="A16" s="4" t="s">
        <v>89</v>
      </c>
      <c r="B16" s="5" t="n">
        <v>478</v>
      </c>
      <c r="C16" s="5" t="n">
        <v>476</v>
      </c>
      <c r="D16" s="5" t="n">
        <v>1420</v>
      </c>
      <c r="E16" s="5" t="n">
        <v>1424</v>
      </c>
    </row>
    <row r="17" spans="1:5">
      <c r="A17" s="4" t="s">
        <v>413</v>
      </c>
    </row>
    <row r="18" spans="1:5">
      <c r="A18" s="3" t="s">
        <v>408</v>
      </c>
    </row>
    <row r="19" spans="1:5">
      <c r="A19" s="4" t="s">
        <v>89</v>
      </c>
      <c r="B19" s="5" t="n">
        <v>2176</v>
      </c>
      <c r="C19" s="5" t="n">
        <v>2124</v>
      </c>
      <c r="D19" s="5" t="n">
        <v>6418</v>
      </c>
      <c r="E19" s="5" t="n">
        <v>6223</v>
      </c>
    </row>
    <row r="20" spans="1:5">
      <c r="A20" s="4" t="s">
        <v>414</v>
      </c>
    </row>
    <row r="21" spans="1:5">
      <c r="A21" s="3" t="s">
        <v>408</v>
      </c>
    </row>
    <row r="22" spans="1:5">
      <c r="A22" s="4" t="s">
        <v>89</v>
      </c>
      <c r="B22" s="5" t="n">
        <v>1474</v>
      </c>
      <c r="C22" s="5" t="n">
        <v>1434</v>
      </c>
      <c r="D22" s="5" t="n">
        <v>4345</v>
      </c>
      <c r="E22" s="5" t="n">
        <v>4224</v>
      </c>
    </row>
    <row r="23" spans="1:5">
      <c r="A23" s="4" t="s">
        <v>415</v>
      </c>
    </row>
    <row r="24" spans="1:5">
      <c r="A24" s="3" t="s">
        <v>408</v>
      </c>
    </row>
    <row r="25" spans="1:5">
      <c r="A25" s="4" t="s">
        <v>89</v>
      </c>
      <c r="B25" s="5" t="n">
        <v>702</v>
      </c>
      <c r="C25" s="5" t="n">
        <v>690</v>
      </c>
      <c r="D25" s="5" t="n">
        <v>2073</v>
      </c>
      <c r="E25" s="5" t="n">
        <v>1999</v>
      </c>
    </row>
    <row r="26" spans="1:5">
      <c r="A26" s="4" t="s">
        <v>416</v>
      </c>
    </row>
    <row r="27" spans="1:5">
      <c r="A27" s="3" t="s">
        <v>408</v>
      </c>
    </row>
    <row r="28" spans="1:5">
      <c r="A28" s="4" t="s">
        <v>89</v>
      </c>
      <c r="B28" s="5" t="n">
        <v>2111</v>
      </c>
      <c r="C28" s="5" t="n">
        <v>2026</v>
      </c>
      <c r="D28" s="5" t="n">
        <v>6235</v>
      </c>
      <c r="E28" s="5" t="n">
        <v>5968</v>
      </c>
    </row>
    <row r="29" spans="1:5">
      <c r="A29" s="4" t="s">
        <v>417</v>
      </c>
    </row>
    <row r="30" spans="1:5">
      <c r="A30" s="3" t="s">
        <v>408</v>
      </c>
    </row>
    <row r="31" spans="1:5">
      <c r="A31" s="4" t="s">
        <v>89</v>
      </c>
      <c r="B31" s="5" t="n">
        <v>795</v>
      </c>
      <c r="C31" s="5" t="n">
        <v>732</v>
      </c>
      <c r="D31" s="5" t="n">
        <v>2307</v>
      </c>
      <c r="E31" s="5" t="n">
        <v>2107</v>
      </c>
    </row>
    <row r="32" spans="1:5">
      <c r="A32" s="4" t="s">
        <v>418</v>
      </c>
    </row>
    <row r="33" spans="1:5">
      <c r="A33" s="3" t="s">
        <v>408</v>
      </c>
    </row>
    <row r="34" spans="1:5">
      <c r="A34" s="4" t="s">
        <v>89</v>
      </c>
      <c r="B34" s="5" t="n">
        <v>674</v>
      </c>
      <c r="C34" s="5" t="n">
        <v>655</v>
      </c>
      <c r="D34" s="5" t="n">
        <v>2023</v>
      </c>
      <c r="E34" s="5" t="n">
        <v>1963</v>
      </c>
    </row>
    <row r="35" spans="1:5">
      <c r="A35" s="4" t="s">
        <v>419</v>
      </c>
    </row>
    <row r="36" spans="1:5">
      <c r="A36" s="3" t="s">
        <v>408</v>
      </c>
    </row>
    <row r="37" spans="1:5">
      <c r="A37" s="4" t="s">
        <v>89</v>
      </c>
      <c r="B37" s="5" t="n">
        <v>340</v>
      </c>
      <c r="C37" s="5" t="n">
        <v>325</v>
      </c>
      <c r="D37" s="5" t="n">
        <v>996</v>
      </c>
      <c r="E37" s="5" t="n">
        <v>956</v>
      </c>
    </row>
    <row r="38" spans="1:5">
      <c r="A38" s="4" t="s">
        <v>420</v>
      </c>
    </row>
    <row r="39" spans="1:5">
      <c r="A39" s="3" t="s">
        <v>408</v>
      </c>
    </row>
    <row r="40" spans="1:5">
      <c r="A40" s="4" t="s">
        <v>89</v>
      </c>
      <c r="B40" s="5" t="n">
        <v>303</v>
      </c>
      <c r="C40" s="5" t="n">
        <v>314</v>
      </c>
      <c r="D40" s="5" t="n">
        <v>910</v>
      </c>
      <c r="E40" s="5" t="n">
        <v>942</v>
      </c>
    </row>
    <row r="41" spans="1:5">
      <c r="A41" s="4" t="s">
        <v>421</v>
      </c>
    </row>
    <row r="42" spans="1:5">
      <c r="A42" s="3" t="s">
        <v>408</v>
      </c>
    </row>
    <row r="43" spans="1:5">
      <c r="A43" s="4" t="s">
        <v>89</v>
      </c>
      <c r="B43" s="6" t="n">
        <v>610</v>
      </c>
      <c r="C43" s="6" t="n">
        <v>610</v>
      </c>
      <c r="D43" s="6" t="n">
        <v>1798</v>
      </c>
      <c r="E43" s="6" t="n">
        <v>17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2</v>
      </c>
      <c r="D1" s="2" t="s">
        <v>1</v>
      </c>
    </row>
    <row r="2" spans="1:5">
      <c r="B2" s="2" t="s">
        <v>2</v>
      </c>
      <c r="C2" s="2" t="s">
        <v>85</v>
      </c>
      <c r="D2" s="2" t="s">
        <v>2</v>
      </c>
      <c r="E2" s="2" t="s">
        <v>85</v>
      </c>
    </row>
    <row r="3" spans="1:5">
      <c r="A3" s="3" t="s">
        <v>408</v>
      </c>
    </row>
    <row r="4" spans="1:5">
      <c r="A4" s="4" t="s">
        <v>89</v>
      </c>
      <c r="B4" s="6" t="n">
        <v>7717</v>
      </c>
      <c r="C4" s="6" t="n">
        <v>7546</v>
      </c>
      <c r="D4" s="6" t="n">
        <v>22916</v>
      </c>
      <c r="E4" s="6" t="n">
        <v>22411</v>
      </c>
    </row>
    <row r="5" spans="1:5">
      <c r="A5" s="4" t="s">
        <v>423</v>
      </c>
    </row>
    <row r="6" spans="1:5">
      <c r="A6" s="3" t="s">
        <v>408</v>
      </c>
    </row>
    <row r="7" spans="1:5">
      <c r="A7" s="4" t="s">
        <v>89</v>
      </c>
      <c r="B7" s="5" t="n">
        <v>4021</v>
      </c>
      <c r="C7" s="5" t="n">
        <v>4001</v>
      </c>
      <c r="D7" s="5" t="n">
        <v>12068</v>
      </c>
      <c r="E7" s="5" t="n">
        <v>11910</v>
      </c>
    </row>
    <row r="8" spans="1:5">
      <c r="A8" s="4" t="s">
        <v>424</v>
      </c>
    </row>
    <row r="9" spans="1:5">
      <c r="A9" s="3" t="s">
        <v>408</v>
      </c>
    </row>
    <row r="10" spans="1:5">
      <c r="A10" s="4" t="s">
        <v>89</v>
      </c>
      <c r="B10" s="5" t="n">
        <v>2377</v>
      </c>
      <c r="C10" s="5" t="n">
        <v>2368</v>
      </c>
      <c r="D10" s="5" t="n">
        <v>7069</v>
      </c>
      <c r="E10" s="5" t="n">
        <v>7056</v>
      </c>
    </row>
    <row r="11" spans="1:5">
      <c r="A11" s="4" t="s">
        <v>425</v>
      </c>
    </row>
    <row r="12" spans="1:5">
      <c r="A12" s="3" t="s">
        <v>408</v>
      </c>
    </row>
    <row r="13" spans="1:5">
      <c r="A13" s="4" t="s">
        <v>89</v>
      </c>
      <c r="B13" s="5" t="n">
        <v>1318</v>
      </c>
      <c r="C13" s="5" t="n">
        <v>1177</v>
      </c>
      <c r="D13" s="5" t="n">
        <v>3778</v>
      </c>
      <c r="E13" s="5" t="n">
        <v>3445</v>
      </c>
    </row>
    <row r="14" spans="1:5">
      <c r="A14" s="4" t="s">
        <v>409</v>
      </c>
    </row>
    <row r="15" spans="1:5">
      <c r="A15" s="3" t="s">
        <v>408</v>
      </c>
    </row>
    <row r="16" spans="1:5">
      <c r="A16" s="4" t="s">
        <v>89</v>
      </c>
      <c r="B16" s="5" t="n">
        <v>2819</v>
      </c>
      <c r="C16" s="5" t="n">
        <v>2786</v>
      </c>
      <c r="D16" s="5" t="n">
        <v>8464</v>
      </c>
      <c r="E16" s="5" t="n">
        <v>8455</v>
      </c>
    </row>
    <row r="17" spans="1:5">
      <c r="A17" s="4" t="s">
        <v>426</v>
      </c>
    </row>
    <row r="18" spans="1:5">
      <c r="A18" s="3" t="s">
        <v>408</v>
      </c>
    </row>
    <row r="19" spans="1:5">
      <c r="A19" s="4" t="s">
        <v>89</v>
      </c>
      <c r="B19" s="5" t="n">
        <v>1366</v>
      </c>
      <c r="C19" s="5" t="n">
        <v>1369</v>
      </c>
      <c r="D19" s="5" t="n">
        <v>4182</v>
      </c>
      <c r="E19" s="5" t="n">
        <v>4240</v>
      </c>
    </row>
    <row r="20" spans="1:5">
      <c r="A20" s="4" t="s">
        <v>427</v>
      </c>
    </row>
    <row r="21" spans="1:5">
      <c r="A21" s="3" t="s">
        <v>408</v>
      </c>
    </row>
    <row r="22" spans="1:5">
      <c r="A22" s="4" t="s">
        <v>89</v>
      </c>
      <c r="B22" s="5" t="n">
        <v>915</v>
      </c>
      <c r="C22" s="5" t="n">
        <v>924</v>
      </c>
      <c r="D22" s="5" t="n">
        <v>2735</v>
      </c>
      <c r="E22" s="5" t="n">
        <v>2766</v>
      </c>
    </row>
    <row r="23" spans="1:5">
      <c r="A23" s="4" t="s">
        <v>428</v>
      </c>
    </row>
    <row r="24" spans="1:5">
      <c r="A24" s="3" t="s">
        <v>408</v>
      </c>
    </row>
    <row r="25" spans="1:5">
      <c r="A25" s="4" t="s">
        <v>89</v>
      </c>
      <c r="B25" s="5" t="n">
        <v>538</v>
      </c>
      <c r="C25" s="5" t="n">
        <v>493</v>
      </c>
      <c r="D25" s="5" t="n">
        <v>1547</v>
      </c>
      <c r="E25" s="5" t="n">
        <v>1449</v>
      </c>
    </row>
    <row r="26" spans="1:5">
      <c r="A26" s="4" t="s">
        <v>413</v>
      </c>
    </row>
    <row r="27" spans="1:5">
      <c r="A27" s="3" t="s">
        <v>408</v>
      </c>
    </row>
    <row r="28" spans="1:5">
      <c r="A28" s="4" t="s">
        <v>89</v>
      </c>
      <c r="B28" s="5" t="n">
        <v>2176</v>
      </c>
      <c r="C28" s="5" t="n">
        <v>2124</v>
      </c>
      <c r="D28" s="5" t="n">
        <v>6418</v>
      </c>
      <c r="E28" s="5" t="n">
        <v>6223</v>
      </c>
    </row>
    <row r="29" spans="1:5">
      <c r="A29" s="4" t="s">
        <v>429</v>
      </c>
    </row>
    <row r="30" spans="1:5">
      <c r="A30" s="3" t="s">
        <v>408</v>
      </c>
    </row>
    <row r="31" spans="1:5">
      <c r="A31" s="4" t="s">
        <v>89</v>
      </c>
      <c r="B31" s="5" t="n">
        <v>934</v>
      </c>
      <c r="C31" s="5" t="n">
        <v>930</v>
      </c>
      <c r="D31" s="5" t="n">
        <v>2769</v>
      </c>
      <c r="E31" s="5" t="n">
        <v>2659</v>
      </c>
    </row>
    <row r="32" spans="1:5">
      <c r="A32" s="4" t="s">
        <v>430</v>
      </c>
    </row>
    <row r="33" spans="1:5">
      <c r="A33" s="3" t="s">
        <v>408</v>
      </c>
    </row>
    <row r="34" spans="1:5">
      <c r="A34" s="4" t="s">
        <v>89</v>
      </c>
      <c r="B34" s="5" t="n">
        <v>791</v>
      </c>
      <c r="C34" s="5" t="n">
        <v>796</v>
      </c>
      <c r="D34" s="5" t="n">
        <v>2364</v>
      </c>
      <c r="E34" s="5" t="n">
        <v>2396</v>
      </c>
    </row>
    <row r="35" spans="1:5">
      <c r="A35" s="4" t="s">
        <v>431</v>
      </c>
    </row>
    <row r="36" spans="1:5">
      <c r="A36" s="3" t="s">
        <v>408</v>
      </c>
    </row>
    <row r="37" spans="1:5">
      <c r="A37" s="4" t="s">
        <v>89</v>
      </c>
      <c r="B37" s="5" t="n">
        <v>451</v>
      </c>
      <c r="C37" s="5" t="n">
        <v>398</v>
      </c>
      <c r="D37" s="5" t="n">
        <v>1285</v>
      </c>
      <c r="E37" s="5" t="n">
        <v>1168</v>
      </c>
    </row>
    <row r="38" spans="1:5">
      <c r="A38" s="4" t="s">
        <v>416</v>
      </c>
    </row>
    <row r="39" spans="1:5">
      <c r="A39" s="3" t="s">
        <v>408</v>
      </c>
    </row>
    <row r="40" spans="1:5">
      <c r="A40" s="4" t="s">
        <v>89</v>
      </c>
      <c r="B40" s="5" t="n">
        <v>2111</v>
      </c>
      <c r="C40" s="5" t="n">
        <v>2026</v>
      </c>
      <c r="D40" s="5" t="n">
        <v>6235</v>
      </c>
      <c r="E40" s="5" t="n">
        <v>5968</v>
      </c>
    </row>
    <row r="41" spans="1:5">
      <c r="A41" s="4" t="s">
        <v>432</v>
      </c>
    </row>
    <row r="42" spans="1:5">
      <c r="A42" s="3" t="s">
        <v>408</v>
      </c>
    </row>
    <row r="43" spans="1:5">
      <c r="A43" s="4" t="s">
        <v>89</v>
      </c>
      <c r="B43" s="5" t="n">
        <v>1409</v>
      </c>
      <c r="C43" s="5" t="n">
        <v>1354</v>
      </c>
      <c r="D43" s="5" t="n">
        <v>4187</v>
      </c>
      <c r="E43" s="5" t="n">
        <v>4005</v>
      </c>
    </row>
    <row r="44" spans="1:5">
      <c r="A44" s="4" t="s">
        <v>433</v>
      </c>
    </row>
    <row r="45" spans="1:5">
      <c r="A45" s="3" t="s">
        <v>408</v>
      </c>
    </row>
    <row r="46" spans="1:5">
      <c r="A46" s="4" t="s">
        <v>89</v>
      </c>
      <c r="B46" s="5" t="n">
        <v>436</v>
      </c>
      <c r="C46" s="5" t="n">
        <v>435</v>
      </c>
      <c r="D46" s="5" t="n">
        <v>1278</v>
      </c>
      <c r="E46" s="5" t="n">
        <v>1275</v>
      </c>
    </row>
    <row r="47" spans="1:5">
      <c r="A47" s="4" t="s">
        <v>434</v>
      </c>
    </row>
    <row r="48" spans="1:5">
      <c r="A48" s="3" t="s">
        <v>408</v>
      </c>
    </row>
    <row r="49" spans="1:5">
      <c r="A49" s="4" t="s">
        <v>89</v>
      </c>
      <c r="B49" s="5" t="n">
        <v>266</v>
      </c>
      <c r="C49" s="5" t="n">
        <v>237</v>
      </c>
      <c r="D49" s="5" t="n">
        <v>770</v>
      </c>
      <c r="E49" s="5" t="n">
        <v>688</v>
      </c>
    </row>
    <row r="50" spans="1:5">
      <c r="A50" s="4" t="s">
        <v>421</v>
      </c>
    </row>
    <row r="51" spans="1:5">
      <c r="A51" s="3" t="s">
        <v>408</v>
      </c>
    </row>
    <row r="52" spans="1:5">
      <c r="A52" s="4" t="s">
        <v>89</v>
      </c>
      <c r="B52" s="5" t="n">
        <v>610</v>
      </c>
      <c r="C52" s="5" t="n">
        <v>610</v>
      </c>
      <c r="D52" s="5" t="n">
        <v>1798</v>
      </c>
      <c r="E52" s="5" t="n">
        <v>1765</v>
      </c>
    </row>
    <row r="53" spans="1:5">
      <c r="A53" s="4" t="s">
        <v>435</v>
      </c>
    </row>
    <row r="54" spans="1:5">
      <c r="A54" s="3" t="s">
        <v>408</v>
      </c>
    </row>
    <row r="55" spans="1:5">
      <c r="A55" s="4" t="s">
        <v>89</v>
      </c>
      <c r="B55" s="5" t="n">
        <v>312</v>
      </c>
      <c r="C55" s="5" t="n">
        <v>348</v>
      </c>
      <c r="D55" s="5" t="n">
        <v>930</v>
      </c>
      <c r="E55" s="5" t="n">
        <v>1006</v>
      </c>
    </row>
    <row r="56" spans="1:5">
      <c r="A56" s="4" t="s">
        <v>436</v>
      </c>
    </row>
    <row r="57" spans="1:5">
      <c r="A57" s="3" t="s">
        <v>408</v>
      </c>
    </row>
    <row r="58" spans="1:5">
      <c r="A58" s="4" t="s">
        <v>89</v>
      </c>
      <c r="B58" s="5" t="n">
        <v>236</v>
      </c>
      <c r="C58" s="5" t="n">
        <v>213</v>
      </c>
      <c r="D58" s="5" t="n">
        <v>693</v>
      </c>
      <c r="E58" s="5" t="n">
        <v>619</v>
      </c>
    </row>
    <row r="59" spans="1:5">
      <c r="A59" s="4" t="s">
        <v>437</v>
      </c>
    </row>
    <row r="60" spans="1:5">
      <c r="A60" s="3" t="s">
        <v>408</v>
      </c>
    </row>
    <row r="61" spans="1:5">
      <c r="A61" s="4" t="s">
        <v>89</v>
      </c>
      <c r="B61" s="6" t="n">
        <v>63</v>
      </c>
      <c r="C61" s="6" t="n">
        <v>49</v>
      </c>
      <c r="D61" s="6" t="n">
        <v>176</v>
      </c>
      <c r="E61" s="6" t="n">
        <v>1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24</v>
      </c>
    </row>
    <row r="3" spans="1:3">
      <c r="A3" s="3" t="s">
        <v>408</v>
      </c>
    </row>
    <row r="4" spans="1:3">
      <c r="A4" s="4" t="s">
        <v>439</v>
      </c>
      <c r="B4" s="6" t="n">
        <v>303</v>
      </c>
      <c r="C4" s="6" t="n">
        <v>315</v>
      </c>
    </row>
    <row r="5" spans="1:3">
      <c r="A5" s="4" t="s">
        <v>440</v>
      </c>
      <c r="B5" s="5" t="n">
        <v>192</v>
      </c>
    </row>
    <row r="6" spans="1:3">
      <c r="A6" s="4" t="s">
        <v>441</v>
      </c>
      <c r="B6" s="6" t="n">
        <v>1200</v>
      </c>
    </row>
    <row r="7" spans="1:3">
      <c r="A7" s="4" t="s">
        <v>442</v>
      </c>
      <c r="B7" s="4" t="s">
        <v>443</v>
      </c>
    </row>
    <row r="8" spans="1:3">
      <c r="A8" s="4" t="s">
        <v>145</v>
      </c>
    </row>
    <row r="9" spans="1:3">
      <c r="A9" s="3" t="s">
        <v>408</v>
      </c>
    </row>
    <row r="10" spans="1:3">
      <c r="A10" s="4" t="s">
        <v>444</v>
      </c>
      <c r="B10" s="6" t="n">
        <v>862</v>
      </c>
      <c r="C10" s="5" t="n">
        <v>764</v>
      </c>
    </row>
    <row r="11" spans="1:3">
      <c r="A11" s="4" t="s">
        <v>439</v>
      </c>
      <c r="B11" s="5" t="n">
        <v>212</v>
      </c>
      <c r="C11" s="5" t="n">
        <v>211</v>
      </c>
    </row>
    <row r="12" spans="1:3">
      <c r="A12" s="4" t="s">
        <v>445</v>
      </c>
    </row>
    <row r="13" spans="1:3">
      <c r="A13" s="3" t="s">
        <v>408</v>
      </c>
    </row>
    <row r="14" spans="1:3">
      <c r="A14" s="4" t="s">
        <v>444</v>
      </c>
      <c r="B14" s="5" t="n">
        <v>447</v>
      </c>
      <c r="C14" s="5" t="n">
        <v>432</v>
      </c>
    </row>
    <row r="15" spans="1:3">
      <c r="A15" s="4" t="s">
        <v>150</v>
      </c>
    </row>
    <row r="16" spans="1:3">
      <c r="A16" s="3" t="s">
        <v>408</v>
      </c>
    </row>
    <row r="17" spans="1:3">
      <c r="A17" s="4" t="s">
        <v>439</v>
      </c>
      <c r="B17" s="6" t="n">
        <v>91</v>
      </c>
      <c r="C17" s="6" t="n">
        <v>1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4"/>
  </cols>
  <sheetData>
    <row r="1" spans="1:11">
      <c r="A1" s="1" t="s">
        <v>446</v>
      </c>
      <c r="B1" s="2" t="s">
        <v>447</v>
      </c>
      <c r="C1" s="2" t="s">
        <v>2</v>
      </c>
      <c r="D1" s="2" t="s">
        <v>85</v>
      </c>
      <c r="E1" s="2" t="s">
        <v>2</v>
      </c>
      <c r="F1" s="2" t="s">
        <v>85</v>
      </c>
      <c r="G1" s="2" t="s">
        <v>2</v>
      </c>
      <c r="H1" s="2" t="s">
        <v>83</v>
      </c>
      <c r="I1" s="2" t="s">
        <v>124</v>
      </c>
      <c r="J1" s="2" t="s">
        <v>86</v>
      </c>
      <c r="K1" s="2" t="s">
        <v>448</v>
      </c>
    </row>
    <row r="2" spans="1:11">
      <c r="A2" s="3" t="s">
        <v>449</v>
      </c>
    </row>
    <row r="3" spans="1:11">
      <c r="A3" s="4" t="s">
        <v>135</v>
      </c>
      <c r="C3" s="6" t="n">
        <v>40091000000</v>
      </c>
      <c r="E3" s="6" t="n">
        <v>40091000000</v>
      </c>
      <c r="G3" s="6" t="n">
        <v>40091000000</v>
      </c>
      <c r="I3" s="6" t="n">
        <v>39959000000</v>
      </c>
    </row>
    <row r="4" spans="1:11">
      <c r="A4" s="4" t="s">
        <v>450</v>
      </c>
      <c r="C4" s="5" t="n">
        <v>45000000</v>
      </c>
      <c r="D4" s="6" t="n">
        <v>5000000</v>
      </c>
      <c r="E4" s="5" t="n">
        <v>110000000</v>
      </c>
      <c r="F4" s="6" t="n">
        <v>51000000</v>
      </c>
    </row>
    <row r="5" spans="1:11">
      <c r="A5" s="4" t="s">
        <v>451</v>
      </c>
      <c r="E5" s="5" t="n">
        <v>123000000</v>
      </c>
    </row>
    <row r="6" spans="1:11">
      <c r="A6" s="4" t="s">
        <v>452</v>
      </c>
      <c r="C6" s="5" t="n">
        <v>304000000</v>
      </c>
      <c r="D6" s="5" t="n">
        <v>148000000</v>
      </c>
      <c r="E6" s="5" t="n">
        <v>304000000</v>
      </c>
      <c r="F6" s="5" t="n">
        <v>148000000</v>
      </c>
      <c r="G6" s="5" t="n">
        <v>304000000</v>
      </c>
      <c r="H6" s="6" t="n">
        <v>260000000</v>
      </c>
      <c r="I6" s="5" t="n">
        <v>222000000</v>
      </c>
      <c r="J6" s="6" t="n">
        <v>203000000</v>
      </c>
      <c r="K6" s="6" t="n">
        <v>173000000</v>
      </c>
    </row>
    <row r="7" spans="1:11">
      <c r="A7" s="4" t="s">
        <v>145</v>
      </c>
    </row>
    <row r="8" spans="1:11">
      <c r="A8" s="3" t="s">
        <v>449</v>
      </c>
    </row>
    <row r="9" spans="1:11">
      <c r="A9" s="4" t="s">
        <v>452</v>
      </c>
      <c r="C9" s="5" t="n">
        <v>147000000</v>
      </c>
      <c r="E9" s="5" t="n">
        <v>147000000</v>
      </c>
      <c r="G9" s="5" t="n">
        <v>147000000</v>
      </c>
      <c r="I9" s="5" t="n">
        <v>73000000</v>
      </c>
    </row>
    <row r="10" spans="1:11">
      <c r="A10" s="4" t="s">
        <v>150</v>
      </c>
    </row>
    <row r="11" spans="1:11">
      <c r="A11" s="3" t="s">
        <v>449</v>
      </c>
    </row>
    <row r="12" spans="1:11">
      <c r="A12" s="4" t="s">
        <v>452</v>
      </c>
      <c r="C12" s="5" t="n">
        <v>157000000</v>
      </c>
      <c r="E12" s="5" t="n">
        <v>157000000</v>
      </c>
      <c r="G12" s="5" t="n">
        <v>157000000</v>
      </c>
      <c r="I12" s="6" t="n">
        <v>149000000</v>
      </c>
    </row>
    <row r="13" spans="1:11">
      <c r="A13" s="4" t="s">
        <v>453</v>
      </c>
    </row>
    <row r="14" spans="1:11">
      <c r="A14" s="3" t="s">
        <v>449</v>
      </c>
    </row>
    <row r="15" spans="1:11">
      <c r="A15" s="4" t="s">
        <v>454</v>
      </c>
      <c r="C15" s="5" t="n">
        <v>0</v>
      </c>
      <c r="D15" s="5" t="n">
        <v>15000000</v>
      </c>
      <c r="E15" s="5" t="n">
        <v>0</v>
      </c>
      <c r="F15" s="5" t="n">
        <v>15000000</v>
      </c>
    </row>
    <row r="16" spans="1:11">
      <c r="A16" s="4" t="s">
        <v>455</v>
      </c>
    </row>
    <row r="17" spans="1:11">
      <c r="A17" s="3" t="s">
        <v>449</v>
      </c>
    </row>
    <row r="18" spans="1:11">
      <c r="A18" s="4" t="s">
        <v>456</v>
      </c>
      <c r="C18" s="5" t="n">
        <v>272000000</v>
      </c>
      <c r="E18" s="5" t="n">
        <v>272000000</v>
      </c>
      <c r="G18" s="5" t="n">
        <v>272000000</v>
      </c>
    </row>
    <row r="19" spans="1:11">
      <c r="A19" s="4" t="s">
        <v>457</v>
      </c>
      <c r="C19" s="5" t="n">
        <v>324000000</v>
      </c>
      <c r="E19" s="5" t="n">
        <v>324000000</v>
      </c>
      <c r="G19" s="5" t="n">
        <v>324000000</v>
      </c>
    </row>
    <row r="20" spans="1:11">
      <c r="A20" s="4" t="s">
        <v>458</v>
      </c>
      <c r="C20" s="5" t="n">
        <v>52000000</v>
      </c>
      <c r="E20" s="5" t="n">
        <v>52000000</v>
      </c>
      <c r="G20" s="5" t="n">
        <v>52000000</v>
      </c>
    </row>
    <row r="21" spans="1:11">
      <c r="A21" s="4" t="s">
        <v>135</v>
      </c>
      <c r="C21" s="5" t="n">
        <v>92000000</v>
      </c>
      <c r="E21" s="5" t="n">
        <v>92000000</v>
      </c>
      <c r="G21" s="5" t="n">
        <v>92000000</v>
      </c>
    </row>
    <row r="22" spans="1:11">
      <c r="A22" s="4" t="s">
        <v>459</v>
      </c>
      <c r="C22" s="5" t="n">
        <v>40000000</v>
      </c>
      <c r="E22" s="5" t="n">
        <v>40000000</v>
      </c>
      <c r="G22" s="5" t="n">
        <v>40000000</v>
      </c>
    </row>
    <row r="23" spans="1:11">
      <c r="A23" s="4" t="s">
        <v>450</v>
      </c>
      <c r="E23" s="5" t="n">
        <v>65000000</v>
      </c>
    </row>
    <row r="24" spans="1:11">
      <c r="A24" s="4" t="s">
        <v>460</v>
      </c>
    </row>
    <row r="25" spans="1:11">
      <c r="A25" s="3" t="s">
        <v>449</v>
      </c>
    </row>
    <row r="26" spans="1:11">
      <c r="A26" s="4" t="s">
        <v>461</v>
      </c>
      <c r="C26" s="5" t="n">
        <v>139000000</v>
      </c>
      <c r="E26" s="6" t="n">
        <v>139000000</v>
      </c>
      <c r="G26" s="5" t="n">
        <v>139000000</v>
      </c>
    </row>
    <row r="27" spans="1:11">
      <c r="A27" s="4" t="s">
        <v>462</v>
      </c>
    </row>
    <row r="28" spans="1:11">
      <c r="A28" s="3" t="s">
        <v>449</v>
      </c>
    </row>
    <row r="29" spans="1:11">
      <c r="A29" s="4" t="s">
        <v>463</v>
      </c>
      <c r="E29" s="4" t="s">
        <v>464</v>
      </c>
    </row>
    <row r="30" spans="1:11">
      <c r="A30" s="4" t="s">
        <v>465</v>
      </c>
    </row>
    <row r="31" spans="1:11">
      <c r="A31" s="3" t="s">
        <v>449</v>
      </c>
    </row>
    <row r="32" spans="1:11">
      <c r="A32" s="4" t="s">
        <v>463</v>
      </c>
      <c r="E32" s="4" t="s">
        <v>466</v>
      </c>
    </row>
    <row r="33" spans="1:11">
      <c r="A33" s="4" t="s">
        <v>467</v>
      </c>
    </row>
    <row r="34" spans="1:11">
      <c r="A34" s="3" t="s">
        <v>449</v>
      </c>
    </row>
    <row r="35" spans="1:11">
      <c r="A35" s="4" t="s">
        <v>461</v>
      </c>
      <c r="C35" s="6" t="n">
        <v>26000000</v>
      </c>
      <c r="E35" s="6" t="n">
        <v>26000000</v>
      </c>
      <c r="G35" s="5" t="n">
        <v>26000000</v>
      </c>
    </row>
    <row r="36" spans="1:11">
      <c r="A36" s="4" t="s">
        <v>468</v>
      </c>
    </row>
    <row r="37" spans="1:11">
      <c r="A37" s="3" t="s">
        <v>449</v>
      </c>
    </row>
    <row r="38" spans="1:11">
      <c r="A38" s="4" t="s">
        <v>463</v>
      </c>
      <c r="E38" s="4" t="s">
        <v>464</v>
      </c>
    </row>
    <row r="39" spans="1:11">
      <c r="A39" s="4" t="s">
        <v>469</v>
      </c>
    </row>
    <row r="40" spans="1:11">
      <c r="A40" s="3" t="s">
        <v>449</v>
      </c>
    </row>
    <row r="41" spans="1:11">
      <c r="A41" s="4" t="s">
        <v>463</v>
      </c>
      <c r="E41" s="4" t="s">
        <v>466</v>
      </c>
    </row>
    <row r="42" spans="1:11">
      <c r="A42" s="4" t="s">
        <v>470</v>
      </c>
    </row>
    <row r="43" spans="1:11">
      <c r="A43" s="3" t="s">
        <v>449</v>
      </c>
    </row>
    <row r="44" spans="1:11">
      <c r="A44" s="4" t="s">
        <v>456</v>
      </c>
      <c r="B44" s="6" t="n">
        <v>1674000000</v>
      </c>
    </row>
    <row r="45" spans="1:11">
      <c r="A45" s="4" t="s">
        <v>457</v>
      </c>
      <c r="B45" s="5" t="n">
        <v>1905000000</v>
      </c>
    </row>
    <row r="46" spans="1:11">
      <c r="A46" s="4" t="s">
        <v>458</v>
      </c>
      <c r="B46" s="5" t="n">
        <v>231000000</v>
      </c>
    </row>
    <row r="47" spans="1:11">
      <c r="A47" s="4" t="s">
        <v>461</v>
      </c>
      <c r="B47" s="5" t="n">
        <v>399000000</v>
      </c>
    </row>
    <row r="48" spans="1:11">
      <c r="A48" s="4" t="s">
        <v>135</v>
      </c>
      <c r="B48" s="5" t="n">
        <v>1318000000</v>
      </c>
    </row>
    <row r="49" spans="1:11">
      <c r="A49" s="4" t="s">
        <v>459</v>
      </c>
      <c r="B49" s="5" t="n">
        <v>5000000</v>
      </c>
    </row>
    <row r="50" spans="1:11">
      <c r="A50" s="4" t="s">
        <v>471</v>
      </c>
      <c r="B50" s="5" t="n">
        <v>1300000000</v>
      </c>
    </row>
    <row r="51" spans="1:11">
      <c r="A51" s="4" t="s">
        <v>472</v>
      </c>
      <c r="B51" s="5" t="n">
        <v>1600000000</v>
      </c>
    </row>
    <row r="52" spans="1:11">
      <c r="A52" s="4" t="s">
        <v>473</v>
      </c>
      <c r="B52" s="5" t="n">
        <v>246000000</v>
      </c>
    </row>
    <row r="53" spans="1:11">
      <c r="A53" s="4" t="s">
        <v>474</v>
      </c>
      <c r="D53" s="5" t="n">
        <v>51000000</v>
      </c>
      <c r="F53" s="5" t="n">
        <v>51000000</v>
      </c>
    </row>
    <row r="54" spans="1:11">
      <c r="A54" s="4" t="s">
        <v>451</v>
      </c>
      <c r="G54" s="6" t="n">
        <v>105000000</v>
      </c>
    </row>
    <row r="55" spans="1:11">
      <c r="A55" s="4" t="s">
        <v>475</v>
      </c>
    </row>
    <row r="56" spans="1:11">
      <c r="A56" s="3" t="s">
        <v>449</v>
      </c>
    </row>
    <row r="57" spans="1:11">
      <c r="A57" s="4" t="s">
        <v>461</v>
      </c>
      <c r="B57" s="6" t="n">
        <v>383000000</v>
      </c>
    </row>
    <row r="58" spans="1:11">
      <c r="A58" s="4" t="s">
        <v>463</v>
      </c>
      <c r="B58" s="4" t="s">
        <v>476</v>
      </c>
    </row>
    <row r="59" spans="1:11">
      <c r="A59" s="4" t="s">
        <v>477</v>
      </c>
    </row>
    <row r="60" spans="1:11">
      <c r="A60" s="3" t="s">
        <v>449</v>
      </c>
    </row>
    <row r="61" spans="1:11">
      <c r="A61" s="4" t="s">
        <v>461</v>
      </c>
      <c r="B61" s="6" t="n">
        <v>16000000</v>
      </c>
    </row>
    <row r="62" spans="1:11">
      <c r="A62" s="4" t="s">
        <v>463</v>
      </c>
      <c r="B62" s="4" t="s">
        <v>476</v>
      </c>
    </row>
    <row r="63" spans="1:11">
      <c r="A63" s="4" t="s">
        <v>478</v>
      </c>
    </row>
    <row r="64" spans="1:11">
      <c r="A64" s="3" t="s">
        <v>449</v>
      </c>
    </row>
    <row r="65" spans="1:11">
      <c r="A65" s="4" t="s">
        <v>456</v>
      </c>
      <c r="D65" s="5" t="n">
        <v>377000000</v>
      </c>
      <c r="F65" s="5" t="n">
        <v>377000000</v>
      </c>
    </row>
    <row r="66" spans="1:11">
      <c r="A66" s="4" t="s">
        <v>457</v>
      </c>
      <c r="D66" s="5" t="n">
        <v>427000000</v>
      </c>
      <c r="F66" s="5" t="n">
        <v>427000000</v>
      </c>
    </row>
    <row r="67" spans="1:11">
      <c r="A67" s="4" t="s">
        <v>458</v>
      </c>
      <c r="D67" s="5" t="n">
        <v>50000000</v>
      </c>
      <c r="F67" s="5" t="n">
        <v>50000000</v>
      </c>
    </row>
    <row r="68" spans="1:11">
      <c r="A68" s="4" t="s">
        <v>135</v>
      </c>
      <c r="D68" s="5" t="n">
        <v>146000000</v>
      </c>
      <c r="F68" s="5" t="n">
        <v>146000000</v>
      </c>
    </row>
    <row r="69" spans="1:11">
      <c r="A69" s="4" t="s">
        <v>450</v>
      </c>
      <c r="F69" s="5" t="n">
        <v>51000000</v>
      </c>
    </row>
    <row r="70" spans="1:11">
      <c r="A70" s="4" t="s">
        <v>479</v>
      </c>
    </row>
    <row r="71" spans="1:11">
      <c r="A71" s="3" t="s">
        <v>449</v>
      </c>
    </row>
    <row r="72" spans="1:11">
      <c r="A72" s="4" t="s">
        <v>461</v>
      </c>
      <c r="D72" s="5" t="n">
        <v>161000000</v>
      </c>
      <c r="F72" s="6" t="n">
        <v>161000000</v>
      </c>
    </row>
    <row r="73" spans="1:11">
      <c r="A73" s="4" t="s">
        <v>480</v>
      </c>
    </row>
    <row r="74" spans="1:11">
      <c r="A74" s="3" t="s">
        <v>449</v>
      </c>
    </row>
    <row r="75" spans="1:11">
      <c r="A75" s="4" t="s">
        <v>463</v>
      </c>
      <c r="F75" s="4" t="s">
        <v>481</v>
      </c>
    </row>
    <row r="76" spans="1:11">
      <c r="A76" s="4" t="s">
        <v>482</v>
      </c>
    </row>
    <row r="77" spans="1:11">
      <c r="A77" s="3" t="s">
        <v>449</v>
      </c>
    </row>
    <row r="78" spans="1:11">
      <c r="A78" s="4" t="s">
        <v>463</v>
      </c>
      <c r="F78" s="4" t="s">
        <v>483</v>
      </c>
    </row>
    <row r="79" spans="1:11">
      <c r="A79" s="4" t="s">
        <v>484</v>
      </c>
    </row>
    <row r="80" spans="1:11">
      <c r="A80" s="3" t="s">
        <v>449</v>
      </c>
    </row>
    <row r="81" spans="1:11">
      <c r="A81" s="4" t="s">
        <v>461</v>
      </c>
      <c r="D81" s="6" t="n">
        <v>40000000</v>
      </c>
      <c r="F81" s="6" t="n">
        <v>40000000</v>
      </c>
    </row>
    <row r="82" spans="1:11">
      <c r="A82" s="4" t="s">
        <v>485</v>
      </c>
    </row>
    <row r="83" spans="1:11">
      <c r="A83" s="3" t="s">
        <v>449</v>
      </c>
    </row>
    <row r="84" spans="1:11">
      <c r="A84" s="4" t="s">
        <v>463</v>
      </c>
      <c r="F84" s="4" t="s">
        <v>476</v>
      </c>
    </row>
    <row r="85" spans="1:11">
      <c r="A85" s="4" t="s">
        <v>486</v>
      </c>
    </row>
    <row r="86" spans="1:11">
      <c r="A86" s="3" t="s">
        <v>449</v>
      </c>
    </row>
    <row r="87" spans="1:11">
      <c r="A87" s="4" t="s">
        <v>463</v>
      </c>
      <c r="F87"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124</v>
      </c>
      <c r="D1" s="2" t="s">
        <v>447</v>
      </c>
    </row>
    <row r="2" spans="1:4">
      <c r="A2" s="3" t="s">
        <v>449</v>
      </c>
    </row>
    <row r="3" spans="1:4">
      <c r="A3" s="4" t="s">
        <v>135</v>
      </c>
      <c r="B3" s="6" t="n">
        <v>40091</v>
      </c>
      <c r="C3" s="6" t="n">
        <v>39959</v>
      </c>
    </row>
    <row r="4" spans="1:4">
      <c r="A4" s="4" t="s">
        <v>470</v>
      </c>
    </row>
    <row r="5" spans="1:4">
      <c r="A5" s="3" t="s">
        <v>449</v>
      </c>
    </row>
    <row r="6" spans="1:4">
      <c r="A6" s="4" t="s">
        <v>126</v>
      </c>
      <c r="D6" s="6" t="n">
        <v>109</v>
      </c>
    </row>
    <row r="7" spans="1:4">
      <c r="A7" s="4" t="s">
        <v>127</v>
      </c>
      <c r="D7" s="5" t="n">
        <v>52</v>
      </c>
    </row>
    <row r="8" spans="1:4">
      <c r="A8" s="4" t="s">
        <v>489</v>
      </c>
      <c r="D8" s="5" t="n">
        <v>9</v>
      </c>
    </row>
    <row r="9" spans="1:4">
      <c r="A9" s="4" t="s">
        <v>459</v>
      </c>
      <c r="D9" s="5" t="n">
        <v>5</v>
      </c>
    </row>
    <row r="10" spans="1:4">
      <c r="A10" s="4" t="s">
        <v>130</v>
      </c>
      <c r="D10" s="5" t="n">
        <v>1</v>
      </c>
    </row>
    <row r="11" spans="1:4">
      <c r="A11" s="4" t="s">
        <v>132</v>
      </c>
      <c r="D11" s="5" t="n">
        <v>3</v>
      </c>
    </row>
    <row r="12" spans="1:4">
      <c r="A12" s="4" t="s">
        <v>135</v>
      </c>
      <c r="D12" s="5" t="n">
        <v>1318</v>
      </c>
    </row>
    <row r="13" spans="1:4">
      <c r="A13" s="4" t="s">
        <v>490</v>
      </c>
      <c r="D13" s="5" t="n">
        <v>399</v>
      </c>
    </row>
    <row r="14" spans="1:4">
      <c r="A14" s="4" t="s">
        <v>137</v>
      </c>
      <c r="D14" s="5" t="n">
        <v>9</v>
      </c>
    </row>
    <row r="15" spans="1:4">
      <c r="A15" s="4" t="s">
        <v>457</v>
      </c>
      <c r="D15" s="5" t="n">
        <v>1905</v>
      </c>
    </row>
    <row r="16" spans="1:4">
      <c r="A16" s="4" t="s">
        <v>491</v>
      </c>
      <c r="D16" s="5" t="n">
        <v>210</v>
      </c>
    </row>
    <row r="17" spans="1:4">
      <c r="A17" s="4" t="s">
        <v>149</v>
      </c>
      <c r="D17" s="5" t="n">
        <v>21</v>
      </c>
    </row>
    <row r="18" spans="1:4">
      <c r="A18" s="4" t="s">
        <v>458</v>
      </c>
      <c r="D18" s="5" t="n">
        <v>231</v>
      </c>
    </row>
    <row r="19" spans="1:4">
      <c r="A19" s="4" t="s">
        <v>456</v>
      </c>
      <c r="D19" s="6" t="n">
        <v>16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124</v>
      </c>
    </row>
    <row r="2" spans="1:3">
      <c r="A2" s="3" t="s">
        <v>164</v>
      </c>
    </row>
    <row r="3" spans="1:3">
      <c r="A3" s="4" t="s">
        <v>165</v>
      </c>
      <c r="B3" s="6" t="n">
        <v>205</v>
      </c>
      <c r="C3" s="6" t="n">
        <v>190</v>
      </c>
    </row>
    <row r="4" spans="1:3">
      <c r="A4" s="4" t="s">
        <v>166</v>
      </c>
      <c r="B4" s="9" t="n">
        <v>0.0001</v>
      </c>
      <c r="C4" s="9" t="n">
        <v>0.0001</v>
      </c>
    </row>
    <row r="5" spans="1:3">
      <c r="A5" s="4" t="s">
        <v>167</v>
      </c>
      <c r="B5" s="5" t="n">
        <v>2600000000</v>
      </c>
      <c r="C5" s="5" t="n">
        <v>2600000000</v>
      </c>
    </row>
    <row r="6" spans="1:3">
      <c r="A6" s="4" t="s">
        <v>168</v>
      </c>
      <c r="B6" s="5" t="n">
        <v>1340786042</v>
      </c>
      <c r="C6" s="5" t="n">
        <v>1340697595</v>
      </c>
    </row>
    <row r="7" spans="1:3">
      <c r="A7" s="4" t="s">
        <v>169</v>
      </c>
      <c r="B7" s="5" t="n">
        <v>1340786042</v>
      </c>
      <c r="C7" s="5" t="n">
        <v>1340697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2</v>
      </c>
      <c r="D1" s="2" t="s">
        <v>1</v>
      </c>
    </row>
    <row r="2" spans="1:5">
      <c r="B2" s="2" t="s">
        <v>2</v>
      </c>
      <c r="C2" s="2" t="s">
        <v>85</v>
      </c>
      <c r="D2" s="2" t="s">
        <v>2</v>
      </c>
      <c r="E2" s="2" t="s">
        <v>85</v>
      </c>
    </row>
    <row r="3" spans="1:5">
      <c r="A3" s="3" t="s">
        <v>493</v>
      </c>
    </row>
    <row r="4" spans="1:5">
      <c r="A4" s="4" t="s">
        <v>494</v>
      </c>
      <c r="B4" s="6" t="n">
        <v>260</v>
      </c>
      <c r="C4" s="6" t="n">
        <v>203</v>
      </c>
      <c r="D4" s="6" t="n">
        <v>222</v>
      </c>
      <c r="E4" s="6" t="n">
        <v>173</v>
      </c>
    </row>
    <row r="5" spans="1:5">
      <c r="A5" s="4" t="s">
        <v>450</v>
      </c>
      <c r="B5" s="5" t="n">
        <v>45</v>
      </c>
      <c r="C5" s="5" t="n">
        <v>5</v>
      </c>
      <c r="D5" s="5" t="n">
        <v>110</v>
      </c>
      <c r="E5" s="5" t="n">
        <v>51</v>
      </c>
    </row>
    <row r="6" spans="1:5">
      <c r="A6" s="4" t="s">
        <v>495</v>
      </c>
      <c r="B6" s="5" t="n">
        <v>-3</v>
      </c>
      <c r="C6" s="5" t="n">
        <v>-1</v>
      </c>
      <c r="D6" s="5" t="n">
        <v>-32</v>
      </c>
      <c r="E6" s="5" t="n">
        <v>-8</v>
      </c>
    </row>
    <row r="7" spans="1:5">
      <c r="A7" s="4" t="s">
        <v>496</v>
      </c>
      <c r="B7" s="5" t="n">
        <v>2</v>
      </c>
      <c r="C7" s="5" t="n">
        <v>-59</v>
      </c>
      <c r="D7" s="5" t="n">
        <v>4</v>
      </c>
      <c r="E7" s="5" t="n">
        <v>-68</v>
      </c>
    </row>
    <row r="8" spans="1:5">
      <c r="A8" s="4" t="s">
        <v>497</v>
      </c>
      <c r="B8" s="6" t="n">
        <v>304</v>
      </c>
      <c r="C8" s="6" t="n">
        <v>148</v>
      </c>
      <c r="D8" s="6" t="n">
        <v>304</v>
      </c>
      <c r="E8" s="6" t="n">
        <v>1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8</v>
      </c>
      <c r="B1" s="2" t="s">
        <v>499</v>
      </c>
      <c r="C1" s="2" t="s">
        <v>500</v>
      </c>
      <c r="D1" s="2" t="s">
        <v>501</v>
      </c>
      <c r="E1" s="2" t="s">
        <v>502</v>
      </c>
      <c r="F1" s="2" t="s">
        <v>503</v>
      </c>
      <c r="G1" s="2" t="s">
        <v>504</v>
      </c>
    </row>
    <row r="2" spans="1:7">
      <c r="A2" s="3" t="s">
        <v>505</v>
      </c>
    </row>
    <row r="3" spans="1:7">
      <c r="A3" s="4" t="s">
        <v>506</v>
      </c>
      <c r="B3" s="6" t="n">
        <v>304</v>
      </c>
      <c r="C3" s="6" t="n">
        <v>260</v>
      </c>
      <c r="D3" s="6" t="n">
        <v>222</v>
      </c>
      <c r="E3" s="6" t="n">
        <v>148</v>
      </c>
      <c r="F3" s="6" t="n">
        <v>203</v>
      </c>
      <c r="G3" s="6" t="n">
        <v>173</v>
      </c>
    </row>
    <row r="4" spans="1:7">
      <c r="A4" s="4" t="s">
        <v>507</v>
      </c>
    </row>
    <row r="5" spans="1:7">
      <c r="A5" s="3" t="s">
        <v>505</v>
      </c>
    </row>
    <row r="6" spans="1:7">
      <c r="A6" s="4" t="s">
        <v>506</v>
      </c>
      <c r="B6" s="6" t="n">
        <v>123</v>
      </c>
    </row>
    <row r="7" spans="1:7">
      <c r="A7" s="4" t="s">
        <v>508</v>
      </c>
    </row>
    <row r="8" spans="1:7">
      <c r="A8" s="3" t="s">
        <v>509</v>
      </c>
    </row>
    <row r="9" spans="1:7">
      <c r="A9" s="4" t="s">
        <v>510</v>
      </c>
      <c r="B9" s="10" t="n">
        <v>0.115</v>
      </c>
    </row>
    <row r="10" spans="1:7">
      <c r="A10" s="4" t="s">
        <v>511</v>
      </c>
    </row>
    <row r="11" spans="1:7">
      <c r="A11" s="3" t="s">
        <v>509</v>
      </c>
    </row>
    <row r="12" spans="1:7">
      <c r="A12" s="4" t="s">
        <v>510</v>
      </c>
      <c r="B12" s="11" t="n">
        <v>0.3</v>
      </c>
    </row>
    <row r="13" spans="1:7">
      <c r="A13" s="4" t="s">
        <v>512</v>
      </c>
    </row>
    <row r="14" spans="1:7">
      <c r="A14" s="3" t="s">
        <v>509</v>
      </c>
    </row>
    <row r="15" spans="1:7">
      <c r="A15" s="4" t="s">
        <v>510</v>
      </c>
      <c r="B15" s="10" t="n">
        <v>0.325</v>
      </c>
    </row>
    <row r="16" spans="1:7">
      <c r="A16" s="4" t="s">
        <v>513</v>
      </c>
    </row>
    <row r="17" spans="1:7">
      <c r="A17" s="3" t="s">
        <v>509</v>
      </c>
    </row>
    <row r="18" spans="1:7">
      <c r="A18" s="4" t="s">
        <v>510</v>
      </c>
      <c r="B18" s="5" t="n">
        <v>1</v>
      </c>
    </row>
    <row r="19" spans="1:7">
      <c r="A19" s="4" t="s">
        <v>514</v>
      </c>
    </row>
    <row r="20" spans="1:7">
      <c r="A20" s="3" t="s">
        <v>505</v>
      </c>
    </row>
    <row r="21" spans="1:7">
      <c r="A21" s="4" t="s">
        <v>506</v>
      </c>
      <c r="B21" s="6" t="n">
        <v>181</v>
      </c>
    </row>
    <row r="22" spans="1:7">
      <c r="A22" s="4" t="s">
        <v>515</v>
      </c>
    </row>
    <row r="23" spans="1:7">
      <c r="A23" s="3" t="s">
        <v>509</v>
      </c>
    </row>
    <row r="24" spans="1:7">
      <c r="A24" s="4" t="s">
        <v>510</v>
      </c>
      <c r="B24" s="10" t="n">
        <v>0.055</v>
      </c>
    </row>
    <row r="25" spans="1:7">
      <c r="A25" s="4" t="s">
        <v>516</v>
      </c>
    </row>
    <row r="26" spans="1:7">
      <c r="A26" s="3" t="s">
        <v>509</v>
      </c>
    </row>
    <row r="27" spans="1:7">
      <c r="A27" s="4" t="s">
        <v>510</v>
      </c>
      <c r="B27" s="11" t="n">
        <v>0.75</v>
      </c>
    </row>
    <row r="28" spans="1:7">
      <c r="A28" s="4" t="s">
        <v>517</v>
      </c>
    </row>
    <row r="29" spans="1:7">
      <c r="A29" s="3" t="s">
        <v>509</v>
      </c>
    </row>
    <row r="30" spans="1:7">
      <c r="A30" s="4" t="s">
        <v>510</v>
      </c>
      <c r="B30"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2</v>
      </c>
      <c r="D1" s="2" t="s">
        <v>1</v>
      </c>
    </row>
    <row r="2" spans="1:5">
      <c r="B2" s="2" t="s">
        <v>2</v>
      </c>
      <c r="C2" s="2" t="s">
        <v>85</v>
      </c>
      <c r="D2" s="2" t="s">
        <v>2</v>
      </c>
      <c r="E2" s="2" t="s">
        <v>85</v>
      </c>
    </row>
    <row r="3" spans="1:5">
      <c r="A3" s="3" t="s">
        <v>519</v>
      </c>
    </row>
    <row r="4" spans="1:5">
      <c r="A4" s="4" t="s">
        <v>520</v>
      </c>
      <c r="B4" s="6" t="n">
        <v>97</v>
      </c>
      <c r="C4" s="6" t="n">
        <v>69</v>
      </c>
      <c r="D4" s="6" t="n">
        <v>328</v>
      </c>
      <c r="E4" s="6" t="n">
        <v>264</v>
      </c>
    </row>
    <row r="5" spans="1:5">
      <c r="A5" s="4" t="s">
        <v>521</v>
      </c>
      <c r="C5" s="5" t="n">
        <v>3</v>
      </c>
      <c r="D5" s="5" t="n">
        <v>13</v>
      </c>
      <c r="E5" s="5" t="n">
        <v>8</v>
      </c>
    </row>
    <row r="6" spans="1:5">
      <c r="A6" s="4" t="s">
        <v>91</v>
      </c>
    </row>
    <row r="7" spans="1:5">
      <c r="A7" s="3" t="s">
        <v>519</v>
      </c>
    </row>
    <row r="8" spans="1:5">
      <c r="A8" s="4" t="s">
        <v>520</v>
      </c>
      <c r="B8" s="5" t="n">
        <v>50</v>
      </c>
      <c r="C8" s="5" t="n">
        <v>21</v>
      </c>
      <c r="D8" s="5" t="n">
        <v>117</v>
      </c>
      <c r="E8" s="5" t="n">
        <v>58</v>
      </c>
    </row>
    <row r="9" spans="1:5">
      <c r="A9" s="4" t="s">
        <v>93</v>
      </c>
    </row>
    <row r="10" spans="1:5">
      <c r="A10" s="3" t="s">
        <v>519</v>
      </c>
    </row>
    <row r="11" spans="1:5">
      <c r="A11" s="4" t="s">
        <v>520</v>
      </c>
      <c r="B11" s="5" t="n">
        <v>34</v>
      </c>
      <c r="C11" s="6" t="n">
        <v>19</v>
      </c>
      <c r="D11" s="5" t="n">
        <v>111</v>
      </c>
      <c r="E11" s="6" t="n">
        <v>86</v>
      </c>
    </row>
    <row r="12" spans="1:5">
      <c r="A12" s="4" t="s">
        <v>522</v>
      </c>
    </row>
    <row r="13" spans="1:5">
      <c r="A13" s="3" t="s">
        <v>519</v>
      </c>
    </row>
    <row r="14" spans="1:5">
      <c r="A14" s="4" t="s">
        <v>523</v>
      </c>
      <c r="B14" s="5" t="n">
        <v>1600</v>
      </c>
      <c r="D14" s="5" t="n">
        <v>1600</v>
      </c>
    </row>
    <row r="15" spans="1:5">
      <c r="A15" s="4" t="s">
        <v>524</v>
      </c>
    </row>
    <row r="16" spans="1:5">
      <c r="A16" s="3" t="s">
        <v>519</v>
      </c>
    </row>
    <row r="17" spans="1:5">
      <c r="A17" s="4" t="s">
        <v>523</v>
      </c>
      <c r="B17" s="6" t="n">
        <v>1800</v>
      </c>
      <c r="D17" s="6" t="n">
        <v>1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2</v>
      </c>
      <c r="D1" s="2" t="s">
        <v>1</v>
      </c>
    </row>
    <row r="2" spans="1:5">
      <c r="B2" s="2" t="s">
        <v>2</v>
      </c>
      <c r="C2" s="2" t="s">
        <v>85</v>
      </c>
      <c r="D2" s="2" t="s">
        <v>2</v>
      </c>
      <c r="E2" s="2" t="s">
        <v>85</v>
      </c>
    </row>
    <row r="3" spans="1:5">
      <c r="A3" s="3" t="s">
        <v>526</v>
      </c>
    </row>
    <row r="4" spans="1:5">
      <c r="A4" s="4" t="s">
        <v>494</v>
      </c>
      <c r="D4" s="6" t="n">
        <v>122</v>
      </c>
    </row>
    <row r="5" spans="1:5">
      <c r="A5" s="4" t="s">
        <v>520</v>
      </c>
      <c r="B5" s="6" t="n">
        <v>97</v>
      </c>
      <c r="C5" s="6" t="n">
        <v>69</v>
      </c>
      <c r="D5" s="5" t="n">
        <v>328</v>
      </c>
      <c r="E5" s="6" t="n">
        <v>264</v>
      </c>
    </row>
    <row r="6" spans="1:5">
      <c r="A6" s="4" t="s">
        <v>527</v>
      </c>
      <c r="D6" s="5" t="n">
        <v>-349</v>
      </c>
    </row>
    <row r="7" spans="1:5">
      <c r="A7" s="4" t="s">
        <v>528</v>
      </c>
      <c r="D7" s="5" t="n">
        <v>-6</v>
      </c>
    </row>
    <row r="8" spans="1:5">
      <c r="A8" s="4" t="s">
        <v>521</v>
      </c>
      <c r="C8" s="6" t="n">
        <v>-3</v>
      </c>
      <c r="D8" s="5" t="n">
        <v>-13</v>
      </c>
      <c r="E8" s="6" t="n">
        <v>-8</v>
      </c>
    </row>
    <row r="9" spans="1:5">
      <c r="A9" s="4" t="s">
        <v>497</v>
      </c>
      <c r="B9" s="5" t="n">
        <v>82</v>
      </c>
      <c r="D9" s="5" t="n">
        <v>82</v>
      </c>
    </row>
    <row r="10" spans="1:5">
      <c r="A10" s="4" t="s">
        <v>529</v>
      </c>
    </row>
    <row r="11" spans="1:5">
      <c r="A11" s="3" t="s">
        <v>526</v>
      </c>
    </row>
    <row r="12" spans="1:5">
      <c r="A12" s="4" t="s">
        <v>494</v>
      </c>
      <c r="D12" s="5" t="n">
        <v>101</v>
      </c>
    </row>
    <row r="13" spans="1:5">
      <c r="A13" s="4" t="s">
        <v>520</v>
      </c>
      <c r="D13" s="5" t="n">
        <v>91</v>
      </c>
    </row>
    <row r="14" spans="1:5">
      <c r="A14" s="4" t="s">
        <v>527</v>
      </c>
      <c r="D14" s="5" t="n">
        <v>-118</v>
      </c>
    </row>
    <row r="15" spans="1:5">
      <c r="A15" s="4" t="s">
        <v>528</v>
      </c>
      <c r="D15" s="5" t="n">
        <v>0</v>
      </c>
    </row>
    <row r="16" spans="1:5">
      <c r="A16" s="4" t="s">
        <v>521</v>
      </c>
      <c r="D16" s="5" t="n">
        <v>-5</v>
      </c>
    </row>
    <row r="17" spans="1:5">
      <c r="A17" s="4" t="s">
        <v>497</v>
      </c>
      <c r="B17" s="5" t="n">
        <v>69</v>
      </c>
      <c r="D17" s="5" t="n">
        <v>69</v>
      </c>
    </row>
    <row r="18" spans="1:5">
      <c r="A18" s="4" t="s">
        <v>530</v>
      </c>
    </row>
    <row r="19" spans="1:5">
      <c r="A19" s="3" t="s">
        <v>526</v>
      </c>
    </row>
    <row r="20" spans="1:5">
      <c r="A20" s="4" t="s">
        <v>494</v>
      </c>
      <c r="D20" s="5" t="n">
        <v>9</v>
      </c>
    </row>
    <row r="21" spans="1:5">
      <c r="A21" s="4" t="s">
        <v>520</v>
      </c>
      <c r="D21" s="5" t="n">
        <v>223</v>
      </c>
    </row>
    <row r="22" spans="1:5">
      <c r="A22" s="4" t="s">
        <v>527</v>
      </c>
      <c r="D22" s="5" t="n">
        <v>-223</v>
      </c>
    </row>
    <row r="23" spans="1:5">
      <c r="A23" s="4" t="s">
        <v>528</v>
      </c>
      <c r="D23" s="5" t="n">
        <v>0</v>
      </c>
    </row>
    <row r="24" spans="1:5">
      <c r="A24" s="4" t="s">
        <v>521</v>
      </c>
      <c r="D24" s="5" t="n">
        <v>0</v>
      </c>
    </row>
    <row r="25" spans="1:5">
      <c r="A25" s="4" t="s">
        <v>497</v>
      </c>
      <c r="B25" s="5" t="n">
        <v>9</v>
      </c>
      <c r="D25" s="5" t="n">
        <v>9</v>
      </c>
    </row>
    <row r="26" spans="1:5">
      <c r="A26" s="4" t="s">
        <v>531</v>
      </c>
    </row>
    <row r="27" spans="1:5">
      <c r="A27" s="3" t="s">
        <v>526</v>
      </c>
    </row>
    <row r="28" spans="1:5">
      <c r="A28" s="4" t="s">
        <v>494</v>
      </c>
      <c r="D28" s="5" t="n">
        <v>0</v>
      </c>
    </row>
    <row r="29" spans="1:5">
      <c r="A29" s="4" t="s">
        <v>520</v>
      </c>
      <c r="D29" s="5" t="n">
        <v>6</v>
      </c>
    </row>
    <row r="30" spans="1:5">
      <c r="A30" s="4" t="s">
        <v>527</v>
      </c>
      <c r="D30" s="5" t="n">
        <v>0</v>
      </c>
    </row>
    <row r="31" spans="1:5">
      <c r="A31" s="4" t="s">
        <v>528</v>
      </c>
      <c r="D31" s="5" t="n">
        <v>-6</v>
      </c>
    </row>
    <row r="32" spans="1:5">
      <c r="A32" s="4" t="s">
        <v>521</v>
      </c>
      <c r="D32" s="5" t="n">
        <v>0</v>
      </c>
    </row>
    <row r="33" spans="1:5">
      <c r="A33" s="4" t="s">
        <v>497</v>
      </c>
      <c r="B33" s="5" t="n">
        <v>0</v>
      </c>
      <c r="D33" s="5" t="n">
        <v>0</v>
      </c>
    </row>
    <row r="34" spans="1:5">
      <c r="A34" s="4" t="s">
        <v>532</v>
      </c>
    </row>
    <row r="35" spans="1:5">
      <c r="A35" s="3" t="s">
        <v>526</v>
      </c>
    </row>
    <row r="36" spans="1:5">
      <c r="A36" s="4" t="s">
        <v>494</v>
      </c>
      <c r="D36" s="5" t="n">
        <v>12</v>
      </c>
    </row>
    <row r="37" spans="1:5">
      <c r="A37" s="4" t="s">
        <v>520</v>
      </c>
      <c r="D37" s="5" t="n">
        <v>8</v>
      </c>
    </row>
    <row r="38" spans="1:5">
      <c r="A38" s="4" t="s">
        <v>527</v>
      </c>
      <c r="D38" s="5" t="n">
        <v>-8</v>
      </c>
    </row>
    <row r="39" spans="1:5">
      <c r="A39" s="4" t="s">
        <v>528</v>
      </c>
      <c r="D39" s="5" t="n">
        <v>0</v>
      </c>
    </row>
    <row r="40" spans="1:5">
      <c r="A40" s="4" t="s">
        <v>521</v>
      </c>
      <c r="D40" s="5" t="n">
        <v>-8</v>
      </c>
    </row>
    <row r="41" spans="1:5">
      <c r="A41" s="4" t="s">
        <v>497</v>
      </c>
      <c r="B41" s="6" t="n">
        <v>4</v>
      </c>
      <c r="D41" s="6"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24</v>
      </c>
    </row>
    <row r="2" spans="1:3">
      <c r="A2" s="3" t="s">
        <v>534</v>
      </c>
    </row>
    <row r="3" spans="1:3">
      <c r="A3" s="4" t="s">
        <v>535</v>
      </c>
      <c r="B3" s="6" t="n">
        <v>7893</v>
      </c>
      <c r="C3" s="6" t="n">
        <v>5540</v>
      </c>
    </row>
    <row r="4" spans="1:3">
      <c r="A4" s="4" t="s">
        <v>536</v>
      </c>
      <c r="B4" s="5" t="n">
        <v>85</v>
      </c>
      <c r="C4" s="5" t="n">
        <v>20</v>
      </c>
    </row>
    <row r="5" spans="1:3">
      <c r="A5" s="4" t="s">
        <v>537</v>
      </c>
      <c r="B5" s="5" t="n">
        <v>-26</v>
      </c>
      <c r="C5" s="5" t="n">
        <v>-61</v>
      </c>
    </row>
    <row r="6" spans="1:3">
      <c r="A6" s="4" t="s">
        <v>538</v>
      </c>
      <c r="B6" s="5" t="n">
        <v>7952</v>
      </c>
      <c r="C6" s="5" t="n">
        <v>5499</v>
      </c>
    </row>
    <row r="7" spans="1:3">
      <c r="A7" s="4" t="s">
        <v>127</v>
      </c>
    </row>
    <row r="8" spans="1:3">
      <c r="A8" s="3" t="s">
        <v>534</v>
      </c>
    </row>
    <row r="9" spans="1:3">
      <c r="A9" s="4" t="s">
        <v>538</v>
      </c>
      <c r="B9" s="5" t="n">
        <v>7919</v>
      </c>
      <c r="C9" s="5" t="n">
        <v>5455</v>
      </c>
    </row>
    <row r="10" spans="1:3">
      <c r="A10" s="4" t="s">
        <v>539</v>
      </c>
    </row>
    <row r="11" spans="1:3">
      <c r="A11" s="3" t="s">
        <v>534</v>
      </c>
    </row>
    <row r="12" spans="1:3">
      <c r="A12" s="4" t="s">
        <v>538</v>
      </c>
      <c r="B12" s="5" t="n">
        <v>33</v>
      </c>
      <c r="C12" s="5" t="n">
        <v>44</v>
      </c>
    </row>
    <row r="13" spans="1:3">
      <c r="A13" s="4" t="s">
        <v>540</v>
      </c>
    </row>
    <row r="14" spans="1:3">
      <c r="A14" s="3" t="s">
        <v>534</v>
      </c>
    </row>
    <row r="15" spans="1:3">
      <c r="A15" s="4" t="s">
        <v>535</v>
      </c>
      <c r="B15" s="5" t="n">
        <v>7234</v>
      </c>
      <c r="C15" s="5" t="n">
        <v>4964</v>
      </c>
    </row>
    <row r="16" spans="1:3">
      <c r="A16" s="4" t="s">
        <v>536</v>
      </c>
      <c r="B16" s="5" t="n">
        <v>68</v>
      </c>
      <c r="C16" s="5" t="n">
        <v>19</v>
      </c>
    </row>
    <row r="17" spans="1:3">
      <c r="A17" s="4" t="s">
        <v>537</v>
      </c>
      <c r="B17" s="5" t="n">
        <v>-23</v>
      </c>
      <c r="C17" s="5" t="n">
        <v>-51</v>
      </c>
    </row>
    <row r="18" spans="1:3">
      <c r="A18" s="4" t="s">
        <v>538</v>
      </c>
      <c r="B18" s="5" t="n">
        <v>7279</v>
      </c>
      <c r="C18" s="5" t="n">
        <v>4932</v>
      </c>
    </row>
    <row r="19" spans="1:3">
      <c r="A19" s="4" t="s">
        <v>541</v>
      </c>
    </row>
    <row r="20" spans="1:3">
      <c r="A20" s="3" t="s">
        <v>534</v>
      </c>
    </row>
    <row r="21" spans="1:3">
      <c r="A21" s="4" t="s">
        <v>538</v>
      </c>
      <c r="B21" s="5" t="n">
        <v>7279</v>
      </c>
      <c r="C21" s="5" t="n">
        <v>4932</v>
      </c>
    </row>
    <row r="22" spans="1:3">
      <c r="A22" s="4" t="s">
        <v>542</v>
      </c>
    </row>
    <row r="23" spans="1:3">
      <c r="A23" s="3" t="s">
        <v>534</v>
      </c>
    </row>
    <row r="24" spans="1:3">
      <c r="A24" s="4" t="s">
        <v>538</v>
      </c>
      <c r="B24" s="5" t="n">
        <v>0</v>
      </c>
      <c r="C24" s="5" t="n">
        <v>0</v>
      </c>
    </row>
    <row r="25" spans="1:3">
      <c r="A25" s="4" t="s">
        <v>543</v>
      </c>
    </row>
    <row r="26" spans="1:3">
      <c r="A26" s="3" t="s">
        <v>534</v>
      </c>
    </row>
    <row r="27" spans="1:3">
      <c r="A27" s="4" t="s">
        <v>535</v>
      </c>
      <c r="B27" s="5" t="n">
        <v>5155</v>
      </c>
      <c r="C27" s="5" t="n">
        <v>3500</v>
      </c>
    </row>
    <row r="28" spans="1:3">
      <c r="A28" s="4" t="s">
        <v>536</v>
      </c>
      <c r="B28" s="5" t="n">
        <v>52</v>
      </c>
      <c r="C28" s="5" t="n">
        <v>14</v>
      </c>
    </row>
    <row r="29" spans="1:3">
      <c r="A29" s="4" t="s">
        <v>537</v>
      </c>
      <c r="B29" s="5" t="n">
        <v>-8</v>
      </c>
      <c r="C29" s="5" t="n">
        <v>-21</v>
      </c>
    </row>
    <row r="30" spans="1:3">
      <c r="A30" s="4" t="s">
        <v>538</v>
      </c>
      <c r="B30" s="5" t="n">
        <v>5199</v>
      </c>
      <c r="C30" s="5" t="n">
        <v>3493</v>
      </c>
    </row>
    <row r="31" spans="1:3">
      <c r="A31" s="4" t="s">
        <v>544</v>
      </c>
    </row>
    <row r="32" spans="1:3">
      <c r="A32" s="3" t="s">
        <v>534</v>
      </c>
    </row>
    <row r="33" spans="1:3">
      <c r="A33" s="4" t="s">
        <v>538</v>
      </c>
      <c r="B33" s="5" t="n">
        <v>5199</v>
      </c>
      <c r="C33" s="5" t="n">
        <v>3493</v>
      </c>
    </row>
    <row r="34" spans="1:3">
      <c r="A34" s="4" t="s">
        <v>545</v>
      </c>
    </row>
    <row r="35" spans="1:3">
      <c r="A35" s="3" t="s">
        <v>534</v>
      </c>
    </row>
    <row r="36" spans="1:3">
      <c r="A36" s="4" t="s">
        <v>538</v>
      </c>
      <c r="B36" s="5" t="n">
        <v>0</v>
      </c>
      <c r="C36" s="5" t="n">
        <v>0</v>
      </c>
    </row>
    <row r="37" spans="1:3">
      <c r="A37" s="4" t="s">
        <v>546</v>
      </c>
    </row>
    <row r="38" spans="1:3">
      <c r="A38" s="3" t="s">
        <v>534</v>
      </c>
    </row>
    <row r="39" spans="1:3">
      <c r="A39" s="4" t="s">
        <v>535</v>
      </c>
      <c r="B39" s="5" t="n">
        <v>623</v>
      </c>
      <c r="C39" s="5" t="n">
        <v>529</v>
      </c>
    </row>
    <row r="40" spans="1:3">
      <c r="A40" s="4" t="s">
        <v>536</v>
      </c>
      <c r="B40" s="5" t="n">
        <v>17</v>
      </c>
      <c r="C40" s="5" t="n">
        <v>1</v>
      </c>
    </row>
    <row r="41" spans="1:3">
      <c r="A41" s="4" t="s">
        <v>537</v>
      </c>
      <c r="B41" s="5" t="n">
        <v>0</v>
      </c>
      <c r="C41" s="5" t="n">
        <v>-7</v>
      </c>
    </row>
    <row r="42" spans="1:3">
      <c r="A42" s="4" t="s">
        <v>538</v>
      </c>
      <c r="B42" s="5" t="n">
        <v>640</v>
      </c>
      <c r="C42" s="5" t="n">
        <v>523</v>
      </c>
    </row>
    <row r="43" spans="1:3">
      <c r="A43" s="4" t="s">
        <v>547</v>
      </c>
    </row>
    <row r="44" spans="1:3">
      <c r="A44" s="3" t="s">
        <v>534</v>
      </c>
    </row>
    <row r="45" spans="1:3">
      <c r="A45" s="4" t="s">
        <v>538</v>
      </c>
      <c r="B45" s="5" t="n">
        <v>640</v>
      </c>
      <c r="C45" s="5" t="n">
        <v>523</v>
      </c>
    </row>
    <row r="46" spans="1:3">
      <c r="A46" s="4" t="s">
        <v>548</v>
      </c>
    </row>
    <row r="47" spans="1:3">
      <c r="A47" s="3" t="s">
        <v>534</v>
      </c>
    </row>
    <row r="48" spans="1:3">
      <c r="A48" s="4" t="s">
        <v>538</v>
      </c>
      <c r="B48" s="5" t="n">
        <v>0</v>
      </c>
      <c r="C48" s="5" t="n">
        <v>0</v>
      </c>
    </row>
    <row r="49" spans="1:3">
      <c r="A49" s="4" t="s">
        <v>549</v>
      </c>
    </row>
    <row r="50" spans="1:3">
      <c r="A50" s="3" t="s">
        <v>534</v>
      </c>
    </row>
    <row r="51" spans="1:3">
      <c r="A51" s="4" t="s">
        <v>535</v>
      </c>
      <c r="B51" s="5" t="n">
        <v>900</v>
      </c>
      <c r="C51" s="5" t="n">
        <v>387</v>
      </c>
    </row>
    <row r="52" spans="1:3">
      <c r="A52" s="4" t="s">
        <v>536</v>
      </c>
      <c r="B52" s="5" t="n">
        <v>0</v>
      </c>
      <c r="C52" s="5" t="n">
        <v>1</v>
      </c>
    </row>
    <row r="53" spans="1:3">
      <c r="A53" s="4" t="s">
        <v>537</v>
      </c>
      <c r="B53" s="5" t="n">
        <v>0</v>
      </c>
      <c r="C53" s="5" t="n">
        <v>-7</v>
      </c>
    </row>
    <row r="54" spans="1:3">
      <c r="A54" s="4" t="s">
        <v>538</v>
      </c>
      <c r="B54" s="5" t="n">
        <v>900</v>
      </c>
      <c r="C54" s="5" t="n">
        <v>381</v>
      </c>
    </row>
    <row r="55" spans="1:3">
      <c r="A55" s="4" t="s">
        <v>550</v>
      </c>
    </row>
    <row r="56" spans="1:3">
      <c r="A56" s="3" t="s">
        <v>534</v>
      </c>
    </row>
    <row r="57" spans="1:3">
      <c r="A57" s="4" t="s">
        <v>538</v>
      </c>
      <c r="B57" s="5" t="n">
        <v>900</v>
      </c>
      <c r="C57" s="5" t="n">
        <v>381</v>
      </c>
    </row>
    <row r="58" spans="1:3">
      <c r="A58" s="4" t="s">
        <v>551</v>
      </c>
    </row>
    <row r="59" spans="1:3">
      <c r="A59" s="3" t="s">
        <v>534</v>
      </c>
    </row>
    <row r="60" spans="1:3">
      <c r="A60" s="4" t="s">
        <v>538</v>
      </c>
      <c r="B60" s="5" t="n">
        <v>0</v>
      </c>
      <c r="C60" s="5" t="n">
        <v>0</v>
      </c>
    </row>
    <row r="61" spans="1:3">
      <c r="A61" s="4" t="s">
        <v>552</v>
      </c>
    </row>
    <row r="62" spans="1:3">
      <c r="A62" s="3" t="s">
        <v>534</v>
      </c>
    </row>
    <row r="63" spans="1:3">
      <c r="A63" s="4" t="s">
        <v>535</v>
      </c>
      <c r="B63" s="5" t="n">
        <v>655</v>
      </c>
      <c r="C63" s="5" t="n">
        <v>537</v>
      </c>
    </row>
    <row r="64" spans="1:3">
      <c r="A64" s="4" t="s">
        <v>536</v>
      </c>
      <c r="B64" s="5" t="n">
        <v>13</v>
      </c>
      <c r="C64" s="5" t="n">
        <v>3</v>
      </c>
    </row>
    <row r="65" spans="1:3">
      <c r="A65" s="4" t="s">
        <v>537</v>
      </c>
      <c r="B65" s="5" t="n">
        <v>-13</v>
      </c>
      <c r="C65" s="5" t="n">
        <v>-20</v>
      </c>
    </row>
    <row r="66" spans="1:3">
      <c r="A66" s="4" t="s">
        <v>538</v>
      </c>
      <c r="B66" s="5" t="n">
        <v>655</v>
      </c>
      <c r="C66" s="5" t="n">
        <v>520</v>
      </c>
    </row>
    <row r="67" spans="1:3">
      <c r="A67" s="4" t="s">
        <v>553</v>
      </c>
    </row>
    <row r="68" spans="1:3">
      <c r="A68" s="3" t="s">
        <v>534</v>
      </c>
    </row>
    <row r="69" spans="1:3">
      <c r="A69" s="4" t="s">
        <v>538</v>
      </c>
      <c r="B69" s="5" t="n">
        <v>655</v>
      </c>
      <c r="C69" s="5" t="n">
        <v>520</v>
      </c>
    </row>
    <row r="70" spans="1:3">
      <c r="A70" s="4" t="s">
        <v>554</v>
      </c>
    </row>
    <row r="71" spans="1:3">
      <c r="A71" s="3" t="s">
        <v>534</v>
      </c>
    </row>
    <row r="72" spans="1:3">
      <c r="A72" s="4" t="s">
        <v>538</v>
      </c>
      <c r="B72" s="5" t="n">
        <v>0</v>
      </c>
      <c r="C72" s="5" t="n">
        <v>0</v>
      </c>
    </row>
    <row r="73" spans="1:3">
      <c r="A73" s="4" t="s">
        <v>555</v>
      </c>
    </row>
    <row r="74" spans="1:3">
      <c r="A74" s="3" t="s">
        <v>534</v>
      </c>
    </row>
    <row r="75" spans="1:3">
      <c r="A75" s="4" t="s">
        <v>535</v>
      </c>
      <c r="B75" s="5" t="n">
        <v>13</v>
      </c>
      <c r="C75" s="5" t="n">
        <v>11</v>
      </c>
    </row>
    <row r="76" spans="1:3">
      <c r="A76" s="4" t="s">
        <v>536</v>
      </c>
      <c r="B76" s="5" t="n">
        <v>0</v>
      </c>
      <c r="C76" s="5" t="n">
        <v>0</v>
      </c>
    </row>
    <row r="77" spans="1:3">
      <c r="A77" s="4" t="s">
        <v>537</v>
      </c>
      <c r="B77" s="5" t="n">
        <v>0</v>
      </c>
      <c r="C77" s="5" t="n">
        <v>0</v>
      </c>
    </row>
    <row r="78" spans="1:3">
      <c r="A78" s="4" t="s">
        <v>538</v>
      </c>
      <c r="B78" s="5" t="n">
        <v>13</v>
      </c>
      <c r="C78" s="5" t="n">
        <v>11</v>
      </c>
    </row>
    <row r="79" spans="1:3">
      <c r="A79" s="4" t="s">
        <v>556</v>
      </c>
    </row>
    <row r="80" spans="1:3">
      <c r="A80" s="3" t="s">
        <v>534</v>
      </c>
    </row>
    <row r="81" spans="1:3">
      <c r="A81" s="4" t="s">
        <v>538</v>
      </c>
      <c r="B81" s="5" t="n">
        <v>13</v>
      </c>
      <c r="C81" s="5" t="n">
        <v>11</v>
      </c>
    </row>
    <row r="82" spans="1:3">
      <c r="A82" s="4" t="s">
        <v>557</v>
      </c>
    </row>
    <row r="83" spans="1:3">
      <c r="A83" s="3" t="s">
        <v>534</v>
      </c>
    </row>
    <row r="84" spans="1:3">
      <c r="A84" s="4" t="s">
        <v>538</v>
      </c>
      <c r="B84" s="5" t="n">
        <v>0</v>
      </c>
      <c r="C84" s="5" t="n">
        <v>0</v>
      </c>
    </row>
    <row r="85" spans="1:3">
      <c r="A85" s="4" t="s">
        <v>558</v>
      </c>
    </row>
    <row r="86" spans="1:3">
      <c r="A86" s="3" t="s">
        <v>534</v>
      </c>
    </row>
    <row r="87" spans="1:3">
      <c r="A87" s="4" t="s">
        <v>535</v>
      </c>
      <c r="B87" s="5" t="n">
        <v>511</v>
      </c>
      <c r="C87" s="5" t="n">
        <v>529</v>
      </c>
    </row>
    <row r="88" spans="1:3">
      <c r="A88" s="4" t="s">
        <v>536</v>
      </c>
      <c r="B88" s="5" t="n">
        <v>3</v>
      </c>
      <c r="C88" s="5" t="n">
        <v>1</v>
      </c>
    </row>
    <row r="89" spans="1:3">
      <c r="A89" s="4" t="s">
        <v>537</v>
      </c>
      <c r="B89" s="5" t="n">
        <v>-2</v>
      </c>
      <c r="C89" s="5" t="n">
        <v>-3</v>
      </c>
    </row>
    <row r="90" spans="1:3">
      <c r="A90" s="4" t="s">
        <v>538</v>
      </c>
      <c r="B90" s="5" t="n">
        <v>512</v>
      </c>
      <c r="C90" s="5" t="n">
        <v>527</v>
      </c>
    </row>
    <row r="91" spans="1:3">
      <c r="A91" s="4" t="s">
        <v>559</v>
      </c>
    </row>
    <row r="92" spans="1:3">
      <c r="A92" s="3" t="s">
        <v>534</v>
      </c>
    </row>
    <row r="93" spans="1:3">
      <c r="A93" s="4" t="s">
        <v>538</v>
      </c>
      <c r="B93" s="5" t="n">
        <v>512</v>
      </c>
      <c r="C93" s="5" t="n">
        <v>527</v>
      </c>
    </row>
    <row r="94" spans="1:3">
      <c r="A94" s="4" t="s">
        <v>560</v>
      </c>
    </row>
    <row r="95" spans="1:3">
      <c r="A95" s="3" t="s">
        <v>534</v>
      </c>
    </row>
    <row r="96" spans="1:3">
      <c r="A96" s="4" t="s">
        <v>538</v>
      </c>
      <c r="B96" s="5" t="n">
        <v>0</v>
      </c>
      <c r="C96" s="5" t="n">
        <v>0</v>
      </c>
    </row>
    <row r="97" spans="1:3">
      <c r="A97" s="4" t="s">
        <v>561</v>
      </c>
    </row>
    <row r="98" spans="1:3">
      <c r="A98" s="3" t="s">
        <v>534</v>
      </c>
    </row>
    <row r="99" spans="1:3">
      <c r="A99" s="4" t="s">
        <v>535</v>
      </c>
      <c r="B99" s="5" t="n">
        <v>36</v>
      </c>
      <c r="C99" s="5" t="n">
        <v>47</v>
      </c>
    </row>
    <row r="100" spans="1:3">
      <c r="A100" s="4" t="s">
        <v>536</v>
      </c>
      <c r="B100" s="5" t="n">
        <v>0</v>
      </c>
      <c r="C100" s="5" t="n">
        <v>0</v>
      </c>
    </row>
    <row r="101" spans="1:3">
      <c r="A101" s="4" t="s">
        <v>537</v>
      </c>
      <c r="B101" s="5" t="n">
        <v>-3</v>
      </c>
      <c r="C101" s="5" t="n">
        <v>-3</v>
      </c>
    </row>
    <row r="102" spans="1:3">
      <c r="A102" s="4" t="s">
        <v>538</v>
      </c>
      <c r="B102" s="5" t="n">
        <v>33</v>
      </c>
      <c r="C102" s="5" t="n">
        <v>44</v>
      </c>
    </row>
    <row r="103" spans="1:3">
      <c r="A103" s="4" t="s">
        <v>562</v>
      </c>
    </row>
    <row r="104" spans="1:3">
      <c r="A104" s="3" t="s">
        <v>534</v>
      </c>
    </row>
    <row r="105" spans="1:3">
      <c r="A105" s="4" t="s">
        <v>538</v>
      </c>
      <c r="B105" s="5" t="n">
        <v>0</v>
      </c>
      <c r="C105" s="5" t="n">
        <v>0</v>
      </c>
    </row>
    <row r="106" spans="1:3">
      <c r="A106" s="4" t="s">
        <v>563</v>
      </c>
    </row>
    <row r="107" spans="1:3">
      <c r="A107" s="3" t="s">
        <v>534</v>
      </c>
    </row>
    <row r="108" spans="1:3">
      <c r="A108" s="4" t="s">
        <v>538</v>
      </c>
      <c r="B108" s="6" t="n">
        <v>33</v>
      </c>
      <c r="C108" s="6"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124</v>
      </c>
    </row>
    <row r="2" spans="1:3">
      <c r="A2" s="3" t="s">
        <v>565</v>
      </c>
    </row>
    <row r="3" spans="1:3">
      <c r="A3" s="4" t="s">
        <v>566</v>
      </c>
      <c r="B3" s="6" t="n">
        <v>572</v>
      </c>
      <c r="C3" s="6" t="n">
        <v>1075</v>
      </c>
    </row>
    <row r="4" spans="1:3">
      <c r="A4" s="4" t="s">
        <v>567</v>
      </c>
      <c r="B4" s="5" t="n">
        <v>-4</v>
      </c>
      <c r="C4" s="5" t="n">
        <v>-9</v>
      </c>
    </row>
    <row r="5" spans="1:3">
      <c r="A5" s="4" t="s">
        <v>568</v>
      </c>
      <c r="B5" s="5" t="n">
        <v>366</v>
      </c>
      <c r="C5" s="5" t="n">
        <v>2181</v>
      </c>
    </row>
    <row r="6" spans="1:3">
      <c r="A6" s="4" t="s">
        <v>569</v>
      </c>
      <c r="B6" s="5" t="n">
        <v>-22</v>
      </c>
      <c r="C6" s="5" t="n">
        <v>-52</v>
      </c>
    </row>
    <row r="7" spans="1:3">
      <c r="A7" s="4" t="s">
        <v>570</v>
      </c>
    </row>
    <row r="8" spans="1:3">
      <c r="A8" s="3" t="s">
        <v>565</v>
      </c>
    </row>
    <row r="9" spans="1:3">
      <c r="A9" s="4" t="s">
        <v>566</v>
      </c>
      <c r="B9" s="5" t="n">
        <v>96</v>
      </c>
      <c r="C9" s="5" t="n">
        <v>130</v>
      </c>
    </row>
    <row r="10" spans="1:3">
      <c r="A10" s="4" t="s">
        <v>567</v>
      </c>
      <c r="B10" s="5" t="n">
        <v>0</v>
      </c>
      <c r="C10" s="5" t="n">
        <v>-1</v>
      </c>
    </row>
    <row r="11" spans="1:3">
      <c r="A11" s="4" t="s">
        <v>568</v>
      </c>
      <c r="B11" s="5" t="n">
        <v>40</v>
      </c>
      <c r="C11" s="5" t="n">
        <v>649</v>
      </c>
    </row>
    <row r="12" spans="1:3">
      <c r="A12" s="4" t="s">
        <v>569</v>
      </c>
      <c r="B12" s="5" t="n">
        <v>0</v>
      </c>
      <c r="C12" s="5" t="n">
        <v>-13</v>
      </c>
    </row>
    <row r="13" spans="1:3">
      <c r="A13" s="4" t="s">
        <v>571</v>
      </c>
    </row>
    <row r="14" spans="1:3">
      <c r="A14" s="3" t="s">
        <v>565</v>
      </c>
    </row>
    <row r="15" spans="1:3">
      <c r="A15" s="4" t="s">
        <v>566</v>
      </c>
      <c r="B15" s="5" t="n">
        <v>371</v>
      </c>
      <c r="C15" s="5" t="n">
        <v>582</v>
      </c>
    </row>
    <row r="16" spans="1:3">
      <c r="A16" s="4" t="s">
        <v>567</v>
      </c>
      <c r="B16" s="5" t="n">
        <v>-3</v>
      </c>
      <c r="C16" s="5" t="n">
        <v>-5</v>
      </c>
    </row>
    <row r="17" spans="1:3">
      <c r="A17" s="4" t="s">
        <v>568</v>
      </c>
      <c r="B17" s="5" t="n">
        <v>65</v>
      </c>
      <c r="C17" s="5" t="n">
        <v>1153</v>
      </c>
    </row>
    <row r="18" spans="1:3">
      <c r="A18" s="4" t="s">
        <v>569</v>
      </c>
      <c r="B18" s="5" t="n">
        <v>-5</v>
      </c>
      <c r="C18" s="5" t="n">
        <v>-16</v>
      </c>
    </row>
    <row r="19" spans="1:3">
      <c r="A19" s="4" t="s">
        <v>572</v>
      </c>
    </row>
    <row r="20" spans="1:3">
      <c r="A20" s="3" t="s">
        <v>565</v>
      </c>
    </row>
    <row r="21" spans="1:3">
      <c r="A21" s="4" t="s">
        <v>566</v>
      </c>
      <c r="B21" s="5" t="n">
        <v>82</v>
      </c>
      <c r="C21" s="5" t="n">
        <v>73</v>
      </c>
    </row>
    <row r="22" spans="1:3">
      <c r="A22" s="4" t="s">
        <v>567</v>
      </c>
      <c r="B22" s="5" t="n">
        <v>-1</v>
      </c>
      <c r="C22" s="5" t="n">
        <v>-1</v>
      </c>
    </row>
    <row r="23" spans="1:3">
      <c r="A23" s="4" t="s">
        <v>568</v>
      </c>
      <c r="B23" s="5" t="n">
        <v>63</v>
      </c>
      <c r="C23" s="5" t="n">
        <v>250</v>
      </c>
    </row>
    <row r="24" spans="1:3">
      <c r="A24" s="4" t="s">
        <v>569</v>
      </c>
      <c r="B24" s="5" t="n">
        <v>-12</v>
      </c>
      <c r="C24" s="5" t="n">
        <v>-19</v>
      </c>
    </row>
    <row r="25" spans="1:3">
      <c r="A25" s="4" t="s">
        <v>573</v>
      </c>
    </row>
    <row r="26" spans="1:3">
      <c r="A26" s="3" t="s">
        <v>565</v>
      </c>
    </row>
    <row r="27" spans="1:3">
      <c r="A27" s="4" t="s">
        <v>566</v>
      </c>
      <c r="B27" s="5" t="n">
        <v>23</v>
      </c>
      <c r="C27" s="5" t="n">
        <v>290</v>
      </c>
    </row>
    <row r="28" spans="1:3">
      <c r="A28" s="4" t="s">
        <v>567</v>
      </c>
      <c r="B28" s="5" t="n">
        <v>0</v>
      </c>
      <c r="C28" s="5" t="n">
        <v>-2</v>
      </c>
    </row>
    <row r="29" spans="1:3">
      <c r="A29" s="4" t="s">
        <v>568</v>
      </c>
      <c r="B29" s="5" t="n">
        <v>165</v>
      </c>
      <c r="C29" s="5" t="n">
        <v>85</v>
      </c>
    </row>
    <row r="30" spans="1:3">
      <c r="A30" s="4" t="s">
        <v>569</v>
      </c>
      <c r="B30" s="5" t="n">
        <v>-2</v>
      </c>
      <c r="C30" s="5" t="n">
        <v>-1</v>
      </c>
    </row>
    <row r="31" spans="1:3">
      <c r="A31" s="4" t="s">
        <v>574</v>
      </c>
    </row>
    <row r="32" spans="1:3">
      <c r="A32" s="3" t="s">
        <v>565</v>
      </c>
    </row>
    <row r="33" spans="1:3">
      <c r="A33" s="4" t="s">
        <v>566</v>
      </c>
      <c r="B33" s="5" t="n">
        <v>0</v>
      </c>
      <c r="C33" s="5" t="n">
        <v>0</v>
      </c>
    </row>
    <row r="34" spans="1:3">
      <c r="A34" s="4" t="s">
        <v>567</v>
      </c>
      <c r="B34" s="5" t="n">
        <v>0</v>
      </c>
      <c r="C34" s="5" t="n">
        <v>0</v>
      </c>
    </row>
    <row r="35" spans="1:3">
      <c r="A35" s="4" t="s">
        <v>568</v>
      </c>
      <c r="B35" s="5" t="n">
        <v>33</v>
      </c>
      <c r="C35" s="5" t="n">
        <v>44</v>
      </c>
    </row>
    <row r="36" spans="1:3">
      <c r="A36" s="4" t="s">
        <v>569</v>
      </c>
      <c r="B36" s="6" t="n">
        <v>-3</v>
      </c>
      <c r="C36" s="6"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4"/>
  </cols>
  <sheetData>
    <row r="1" spans="1:6">
      <c r="A1" s="1" t="s">
        <v>575</v>
      </c>
      <c r="B1" s="2" t="s">
        <v>82</v>
      </c>
      <c r="D1" s="2" t="s">
        <v>1</v>
      </c>
    </row>
    <row r="2" spans="1:6">
      <c r="B2" s="2" t="s">
        <v>2</v>
      </c>
      <c r="C2" s="2" t="s">
        <v>85</v>
      </c>
      <c r="D2" s="2" t="s">
        <v>2</v>
      </c>
      <c r="E2" s="2" t="s">
        <v>85</v>
      </c>
      <c r="F2" s="2" t="s">
        <v>124</v>
      </c>
    </row>
    <row r="3" spans="1:6">
      <c r="A3" s="3" t="s">
        <v>576</v>
      </c>
    </row>
    <row r="4" spans="1:6">
      <c r="A4" s="4" t="s">
        <v>577</v>
      </c>
      <c r="B4" s="6" t="n">
        <v>2531000000</v>
      </c>
      <c r="C4" s="6" t="n">
        <v>1301000000</v>
      </c>
      <c r="D4" s="6" t="n">
        <v>5789000000</v>
      </c>
      <c r="E4" s="6" t="n">
        <v>3217000000</v>
      </c>
    </row>
    <row r="5" spans="1:6">
      <c r="A5" s="4" t="s">
        <v>578</v>
      </c>
      <c r="B5" s="5" t="n">
        <v>0</v>
      </c>
      <c r="D5" s="5" t="n">
        <v>0</v>
      </c>
      <c r="F5" s="6" t="n">
        <v>0</v>
      </c>
    </row>
    <row r="6" spans="1:6">
      <c r="A6" s="4" t="s">
        <v>579</v>
      </c>
      <c r="B6" s="5" t="n">
        <v>0</v>
      </c>
      <c r="C6" s="5" t="n">
        <v>0</v>
      </c>
      <c r="D6" s="5" t="n">
        <v>0</v>
      </c>
      <c r="E6" s="5" t="n">
        <v>0</v>
      </c>
    </row>
    <row r="7" spans="1:6">
      <c r="A7" s="4" t="s">
        <v>580</v>
      </c>
    </row>
    <row r="8" spans="1:6">
      <c r="A8" s="3" t="s">
        <v>576</v>
      </c>
    </row>
    <row r="9" spans="1:6">
      <c r="A9" s="4" t="s">
        <v>581</v>
      </c>
      <c r="B9" s="5" t="n">
        <v>1000000</v>
      </c>
      <c r="C9" s="5" t="n">
        <v>7000000</v>
      </c>
      <c r="D9" s="5" t="n">
        <v>16000000</v>
      </c>
      <c r="E9" s="5" t="n">
        <v>101000000</v>
      </c>
    </row>
    <row r="10" spans="1:6">
      <c r="A10" s="4" t="s">
        <v>582</v>
      </c>
      <c r="C10" s="5" t="n">
        <v>1000000</v>
      </c>
      <c r="E10" s="5" t="n">
        <v>71000000</v>
      </c>
    </row>
    <row r="11" spans="1:6">
      <c r="A11" s="4" t="s">
        <v>583</v>
      </c>
      <c r="B11" s="5" t="n">
        <v>1000000</v>
      </c>
      <c r="C11" s="6" t="n">
        <v>6000000</v>
      </c>
      <c r="D11" s="5" t="n">
        <v>16000000</v>
      </c>
      <c r="E11" s="6" t="n">
        <v>30000000</v>
      </c>
    </row>
    <row r="12" spans="1:6">
      <c r="A12" s="4" t="s">
        <v>584</v>
      </c>
    </row>
    <row r="13" spans="1:6">
      <c r="A13" s="3" t="s">
        <v>576</v>
      </c>
    </row>
    <row r="14" spans="1:6">
      <c r="A14" s="4" t="s">
        <v>577</v>
      </c>
      <c r="B14" s="5" t="n">
        <v>11000000</v>
      </c>
      <c r="D14" s="5" t="n">
        <v>11000000</v>
      </c>
    </row>
    <row r="15" spans="1:6">
      <c r="A15" s="4" t="s">
        <v>585</v>
      </c>
      <c r="B15" s="6" t="n">
        <v>0</v>
      </c>
      <c r="D1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82</v>
      </c>
      <c r="D1" s="2" t="s">
        <v>1</v>
      </c>
    </row>
    <row r="2" spans="1:6">
      <c r="B2" s="2" t="s">
        <v>2</v>
      </c>
      <c r="C2" s="2" t="s">
        <v>85</v>
      </c>
      <c r="D2" s="2" t="s">
        <v>2</v>
      </c>
      <c r="E2" s="2" t="s">
        <v>85</v>
      </c>
      <c r="F2" s="2" t="s">
        <v>124</v>
      </c>
    </row>
    <row r="3" spans="1:6">
      <c r="A3" s="3" t="s">
        <v>587</v>
      </c>
    </row>
    <row r="4" spans="1:6">
      <c r="A4" s="4" t="s">
        <v>588</v>
      </c>
      <c r="B4" s="6" t="n">
        <v>2531</v>
      </c>
      <c r="C4" s="6" t="n">
        <v>1301</v>
      </c>
      <c r="D4" s="6" t="n">
        <v>5789</v>
      </c>
      <c r="E4" s="6" t="n">
        <v>3217</v>
      </c>
    </row>
    <row r="5" spans="1:6">
      <c r="A5" s="4" t="s">
        <v>589</v>
      </c>
      <c r="B5" s="5" t="n">
        <v>9</v>
      </c>
      <c r="C5" s="5" t="n">
        <v>9</v>
      </c>
      <c r="D5" s="5" t="n">
        <v>17</v>
      </c>
      <c r="E5" s="5" t="n">
        <v>17</v>
      </c>
    </row>
    <row r="6" spans="1:6">
      <c r="A6" s="4" t="s">
        <v>590</v>
      </c>
      <c r="B6" s="5" t="n">
        <v>-2</v>
      </c>
      <c r="C6" s="6" t="n">
        <v>-36</v>
      </c>
      <c r="D6" s="5" t="n">
        <v>-13</v>
      </c>
      <c r="E6" s="6" t="n">
        <v>-55</v>
      </c>
    </row>
    <row r="7" spans="1:6">
      <c r="A7" s="3" t="s">
        <v>591</v>
      </c>
    </row>
    <row r="8" spans="1:6">
      <c r="A8" s="4" t="s">
        <v>592</v>
      </c>
      <c r="B8" s="5" t="n">
        <v>3595</v>
      </c>
      <c r="D8" s="5" t="n">
        <v>3595</v>
      </c>
    </row>
    <row r="9" spans="1:6">
      <c r="A9" s="4" t="s">
        <v>593</v>
      </c>
      <c r="B9" s="5" t="n">
        <v>2727</v>
      </c>
      <c r="D9" s="5" t="n">
        <v>2727</v>
      </c>
    </row>
    <row r="10" spans="1:6">
      <c r="A10" s="4" t="s">
        <v>594</v>
      </c>
      <c r="B10" s="5" t="n">
        <v>1577</v>
      </c>
      <c r="D10" s="5" t="n">
        <v>1577</v>
      </c>
    </row>
    <row r="11" spans="1:6">
      <c r="A11" s="4" t="s">
        <v>595</v>
      </c>
      <c r="B11" s="5" t="n">
        <v>53</v>
      </c>
      <c r="D11" s="5" t="n">
        <v>53</v>
      </c>
    </row>
    <row r="12" spans="1:6">
      <c r="A12" s="4" t="s">
        <v>538</v>
      </c>
      <c r="B12" s="6" t="n">
        <v>7952</v>
      </c>
      <c r="D12" s="6" t="n">
        <v>7952</v>
      </c>
      <c r="F12" s="6" t="n">
        <v>54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24</v>
      </c>
    </row>
    <row r="2" spans="1:3">
      <c r="A2" s="3" t="s">
        <v>597</v>
      </c>
    </row>
    <row r="3" spans="1:3">
      <c r="A3" s="4" t="s">
        <v>598</v>
      </c>
      <c r="B3" s="6" t="n">
        <v>39</v>
      </c>
      <c r="C3" s="6" t="n">
        <v>0</v>
      </c>
    </row>
    <row r="4" spans="1:3">
      <c r="A4" s="4" t="s">
        <v>599</v>
      </c>
      <c r="B4" s="5" t="n">
        <v>373</v>
      </c>
      <c r="C4" s="5" t="n">
        <v>308</v>
      </c>
    </row>
    <row r="5" spans="1:3">
      <c r="A5" s="4" t="s">
        <v>600</v>
      </c>
      <c r="B5" s="5" t="n">
        <v>68</v>
      </c>
      <c r="C5" s="5" t="n">
        <v>64</v>
      </c>
    </row>
    <row r="6" spans="1:3">
      <c r="A6" s="4" t="s">
        <v>601</v>
      </c>
      <c r="B6" s="6" t="n">
        <v>480</v>
      </c>
      <c r="C6" s="6" t="n">
        <v>3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2</v>
      </c>
      <c r="D1" s="2" t="s">
        <v>1</v>
      </c>
    </row>
    <row r="2" spans="1:5">
      <c r="B2" s="2" t="s">
        <v>2</v>
      </c>
      <c r="C2" s="2" t="s">
        <v>85</v>
      </c>
      <c r="D2" s="2" t="s">
        <v>2</v>
      </c>
      <c r="E2" s="2" t="s">
        <v>85</v>
      </c>
    </row>
    <row r="3" spans="1:5">
      <c r="A3" s="3" t="s">
        <v>597</v>
      </c>
    </row>
    <row r="4" spans="1:5">
      <c r="A4" s="4" t="s">
        <v>588</v>
      </c>
      <c r="D4" s="6" t="n">
        <v>5791</v>
      </c>
      <c r="E4" s="6" t="n">
        <v>4159</v>
      </c>
    </row>
    <row r="5" spans="1:5">
      <c r="A5" s="4" t="s">
        <v>580</v>
      </c>
    </row>
    <row r="6" spans="1:5">
      <c r="A6" s="3" t="s">
        <v>597</v>
      </c>
    </row>
    <row r="7" spans="1:5">
      <c r="A7" s="4" t="s">
        <v>588</v>
      </c>
      <c r="B7" s="6" t="n">
        <v>0</v>
      </c>
      <c r="C7" s="6" t="n">
        <v>33</v>
      </c>
      <c r="D7" s="5" t="n">
        <v>2</v>
      </c>
      <c r="E7" s="5" t="n">
        <v>941</v>
      </c>
    </row>
    <row r="8" spans="1:5">
      <c r="A8" s="4" t="s">
        <v>603</v>
      </c>
      <c r="B8" s="5" t="n">
        <v>1</v>
      </c>
      <c r="C8" s="5" t="n">
        <v>8</v>
      </c>
      <c r="D8" s="5" t="n">
        <v>16</v>
      </c>
      <c r="E8" s="5" t="n">
        <v>131</v>
      </c>
    </row>
    <row r="9" spans="1:5">
      <c r="A9" s="4" t="s">
        <v>604</v>
      </c>
      <c r="B9" s="5" t="n">
        <v>0</v>
      </c>
      <c r="C9" s="5" t="n">
        <v>-1</v>
      </c>
      <c r="D9" s="5" t="n">
        <v>0</v>
      </c>
      <c r="E9" s="5" t="n">
        <v>-30</v>
      </c>
    </row>
    <row r="10" spans="1:5">
      <c r="A10" s="4" t="s">
        <v>605</v>
      </c>
      <c r="B10" s="6" t="n">
        <v>-1</v>
      </c>
      <c r="C10" s="6" t="n">
        <v>0</v>
      </c>
      <c r="D10" s="6" t="n">
        <v>-5</v>
      </c>
      <c r="E10" s="6"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16"/>
    <col customWidth="1" max="5" min="5" width="27"/>
    <col customWidth="1" max="6" min="6" width="18"/>
    <col customWidth="1" max="7" min="7" width="37"/>
    <col customWidth="1" max="8" min="8" width="25"/>
  </cols>
  <sheetData>
    <row r="1" spans="1:8">
      <c r="A1" s="1" t="s">
        <v>170</v>
      </c>
      <c r="B1" s="2" t="s">
        <v>171</v>
      </c>
      <c r="C1" s="2" t="s">
        <v>172</v>
      </c>
      <c r="D1" s="2" t="s">
        <v>173</v>
      </c>
      <c r="E1" s="2" t="s">
        <v>174</v>
      </c>
      <c r="F1" s="2" t="s">
        <v>175</v>
      </c>
      <c r="G1" s="2" t="s">
        <v>176</v>
      </c>
      <c r="H1" s="2" t="s">
        <v>177</v>
      </c>
    </row>
    <row r="2" spans="1:8">
      <c r="A2" s="4" t="s">
        <v>178</v>
      </c>
      <c r="D2" s="5" t="n">
        <v>1354000000</v>
      </c>
    </row>
    <row r="3" spans="1:8">
      <c r="A3" s="4" t="s">
        <v>179</v>
      </c>
      <c r="B3" s="6" t="n">
        <v>50822</v>
      </c>
      <c r="C3" s="6" t="n">
        <v>50720</v>
      </c>
      <c r="D3" s="6" t="n">
        <v>0</v>
      </c>
      <c r="E3" s="6" t="n">
        <v>28127</v>
      </c>
      <c r="F3" s="6" t="n">
        <v>24379</v>
      </c>
      <c r="G3" s="6" t="n">
        <v>-1786</v>
      </c>
      <c r="H3" s="6" t="n">
        <v>102</v>
      </c>
    </row>
    <row r="4" spans="1:8">
      <c r="A4" s="3" t="s">
        <v>180</v>
      </c>
    </row>
    <row r="5" spans="1:8">
      <c r="A5" s="4" t="s">
        <v>112</v>
      </c>
      <c r="B5" s="5" t="n">
        <v>1077</v>
      </c>
      <c r="C5" s="5" t="n">
        <v>1075</v>
      </c>
      <c r="F5" s="5" t="n">
        <v>1075</v>
      </c>
      <c r="H5" s="5" t="n">
        <v>2</v>
      </c>
    </row>
    <row r="6" spans="1:8">
      <c r="A6" s="4" t="s">
        <v>119</v>
      </c>
      <c r="B6" s="5" t="n">
        <v>-584</v>
      </c>
      <c r="C6" s="5" t="n">
        <v>-584</v>
      </c>
      <c r="G6" s="5" t="n">
        <v>-584</v>
      </c>
    </row>
    <row r="7" spans="1:8">
      <c r="A7" s="4" t="s">
        <v>181</v>
      </c>
      <c r="B7" s="5" t="n">
        <v>-677</v>
      </c>
      <c r="C7" s="5" t="n">
        <v>-677</v>
      </c>
      <c r="F7" s="5" t="n">
        <v>-677</v>
      </c>
    </row>
    <row r="8" spans="1:8">
      <c r="A8" s="4" t="s">
        <v>182</v>
      </c>
      <c r="D8" s="5" t="n">
        <v>7000000</v>
      </c>
    </row>
    <row r="9" spans="1:8">
      <c r="A9" s="4" t="s">
        <v>183</v>
      </c>
      <c r="B9" s="5" t="n">
        <v>446</v>
      </c>
      <c r="C9" s="5" t="n">
        <v>446</v>
      </c>
      <c r="E9" s="5" t="n">
        <v>446</v>
      </c>
    </row>
    <row r="10" spans="1:8">
      <c r="A10" s="4" t="s">
        <v>184</v>
      </c>
      <c r="D10" s="5" t="n">
        <v>-9000000</v>
      </c>
    </row>
    <row r="11" spans="1:8">
      <c r="A11" s="4" t="s">
        <v>185</v>
      </c>
      <c r="B11" s="5" t="n">
        <v>-820</v>
      </c>
      <c r="C11" s="5" t="n">
        <v>-820</v>
      </c>
      <c r="E11" s="5" t="n">
        <v>-820</v>
      </c>
    </row>
    <row r="12" spans="1:8">
      <c r="A12" s="4" t="s">
        <v>186</v>
      </c>
      <c r="B12" s="5" t="n">
        <v>64</v>
      </c>
      <c r="C12" s="5" t="n">
        <v>64</v>
      </c>
      <c r="E12" s="5" t="n">
        <v>64</v>
      </c>
    </row>
    <row r="13" spans="1:8">
      <c r="A13" s="4" t="s">
        <v>187</v>
      </c>
      <c r="B13" s="5" t="n">
        <v>1</v>
      </c>
      <c r="H13" s="5" t="n">
        <v>1</v>
      </c>
    </row>
    <row r="14" spans="1:8">
      <c r="A14" s="4" t="s">
        <v>188</v>
      </c>
      <c r="D14" s="5" t="n">
        <v>1352000000</v>
      </c>
    </row>
    <row r="15" spans="1:8">
      <c r="A15" s="4" t="s">
        <v>189</v>
      </c>
      <c r="B15" s="5" t="n">
        <v>50329</v>
      </c>
      <c r="C15" s="5" t="n">
        <v>50224</v>
      </c>
      <c r="D15" s="6" t="n">
        <v>0</v>
      </c>
      <c r="E15" s="5" t="n">
        <v>27817</v>
      </c>
      <c r="F15" s="5" t="n">
        <v>24730</v>
      </c>
      <c r="G15" s="5" t="n">
        <v>-2323</v>
      </c>
      <c r="H15" s="5" t="n">
        <v>105</v>
      </c>
    </row>
    <row r="16" spans="1:8">
      <c r="A16" s="4" t="s">
        <v>178</v>
      </c>
      <c r="D16" s="5" t="n">
        <v>1354000000</v>
      </c>
    </row>
    <row r="17" spans="1:8">
      <c r="A17" s="4" t="s">
        <v>179</v>
      </c>
      <c r="B17" s="5" t="n">
        <v>50822</v>
      </c>
      <c r="C17" s="5" t="n">
        <v>50720</v>
      </c>
      <c r="D17" s="6" t="n">
        <v>0</v>
      </c>
      <c r="E17" s="5" t="n">
        <v>28127</v>
      </c>
      <c r="F17" s="5" t="n">
        <v>24379</v>
      </c>
      <c r="G17" s="5" t="n">
        <v>-1786</v>
      </c>
      <c r="H17" s="5" t="n">
        <v>102</v>
      </c>
    </row>
    <row r="18" spans="1:8">
      <c r="A18" s="3" t="s">
        <v>180</v>
      </c>
    </row>
    <row r="19" spans="1:8">
      <c r="A19" s="4" t="s">
        <v>112</v>
      </c>
      <c r="B19" s="5" t="n">
        <v>3468</v>
      </c>
    </row>
    <row r="20" spans="1:8">
      <c r="A20" s="4" t="s">
        <v>119</v>
      </c>
      <c r="B20" s="5" t="n">
        <v>-722</v>
      </c>
      <c r="G20" s="5" t="n">
        <v>-719</v>
      </c>
    </row>
    <row r="21" spans="1:8">
      <c r="A21" s="4" t="s">
        <v>190</v>
      </c>
      <c r="D21" s="5" t="n">
        <v>1341000000</v>
      </c>
    </row>
    <row r="22" spans="1:8">
      <c r="A22" s="4" t="s">
        <v>191</v>
      </c>
      <c r="B22" s="5" t="n">
        <v>49941</v>
      </c>
      <c r="C22" s="5" t="n">
        <v>49829</v>
      </c>
      <c r="D22" s="6" t="n">
        <v>0</v>
      </c>
      <c r="E22" s="5" t="n">
        <v>26518</v>
      </c>
      <c r="F22" s="5" t="n">
        <v>25769</v>
      </c>
      <c r="G22" s="5" t="n">
        <v>-2458</v>
      </c>
      <c r="H22" s="5" t="n">
        <v>112</v>
      </c>
    </row>
    <row r="23" spans="1:8">
      <c r="A23" s="4" t="s">
        <v>192</v>
      </c>
      <c r="D23" s="5" t="n">
        <v>1352000000</v>
      </c>
    </row>
    <row r="24" spans="1:8">
      <c r="A24" s="4" t="s">
        <v>193</v>
      </c>
      <c r="B24" s="5" t="n">
        <v>50329</v>
      </c>
      <c r="C24" s="5" t="n">
        <v>50224</v>
      </c>
      <c r="D24" s="6" t="n">
        <v>0</v>
      </c>
      <c r="E24" s="5" t="n">
        <v>27817</v>
      </c>
      <c r="F24" s="5" t="n">
        <v>24730</v>
      </c>
      <c r="G24" s="5" t="n">
        <v>-2323</v>
      </c>
      <c r="H24" s="5" t="n">
        <v>105</v>
      </c>
    </row>
    <row r="25" spans="1:8">
      <c r="A25" s="3" t="s">
        <v>180</v>
      </c>
    </row>
    <row r="26" spans="1:8">
      <c r="A26" s="4" t="s">
        <v>112</v>
      </c>
      <c r="B26" s="5" t="n">
        <v>1120</v>
      </c>
      <c r="C26" s="5" t="n">
        <v>1115</v>
      </c>
      <c r="F26" s="5" t="n">
        <v>1115</v>
      </c>
      <c r="H26" s="5" t="n">
        <v>5</v>
      </c>
    </row>
    <row r="27" spans="1:8">
      <c r="A27" s="4" t="s">
        <v>119</v>
      </c>
      <c r="B27" s="5" t="n">
        <v>-292</v>
      </c>
      <c r="C27" s="5" t="n">
        <v>-289</v>
      </c>
      <c r="G27" s="5" t="n">
        <v>-289</v>
      </c>
      <c r="H27" s="5" t="n">
        <v>-3</v>
      </c>
    </row>
    <row r="28" spans="1:8">
      <c r="A28" s="4" t="s">
        <v>181</v>
      </c>
      <c r="B28" s="5" t="n">
        <v>-674</v>
      </c>
      <c r="C28" s="5" t="n">
        <v>-674</v>
      </c>
      <c r="F28" s="5" t="n">
        <v>-674</v>
      </c>
    </row>
    <row r="29" spans="1:8">
      <c r="A29" s="4" t="s">
        <v>182</v>
      </c>
      <c r="D29" s="5" t="n">
        <v>7000000</v>
      </c>
    </row>
    <row r="30" spans="1:8">
      <c r="A30" s="4" t="s">
        <v>183</v>
      </c>
      <c r="B30" s="5" t="n">
        <v>298</v>
      </c>
      <c r="C30" s="5" t="n">
        <v>298</v>
      </c>
      <c r="E30" s="5" t="n">
        <v>298</v>
      </c>
    </row>
    <row r="31" spans="1:8">
      <c r="A31" s="4" t="s">
        <v>184</v>
      </c>
      <c r="D31" s="5" t="n">
        <v>-13000000</v>
      </c>
    </row>
    <row r="32" spans="1:8">
      <c r="A32" s="4" t="s">
        <v>185</v>
      </c>
      <c r="B32" s="5" t="n">
        <v>-1171</v>
      </c>
      <c r="C32" s="5" t="n">
        <v>-1171</v>
      </c>
      <c r="E32" s="5" t="n">
        <v>-1171</v>
      </c>
    </row>
    <row r="33" spans="1:8">
      <c r="A33" s="4" t="s">
        <v>186</v>
      </c>
      <c r="B33" s="5" t="n">
        <v>104</v>
      </c>
      <c r="C33" s="5" t="n">
        <v>104</v>
      </c>
      <c r="E33" s="5" t="n">
        <v>104</v>
      </c>
    </row>
    <row r="34" spans="1:8">
      <c r="A34" s="4" t="s">
        <v>194</v>
      </c>
      <c r="D34" s="5" t="n">
        <v>1346000000</v>
      </c>
    </row>
    <row r="35" spans="1:8">
      <c r="A35" s="4" t="s">
        <v>195</v>
      </c>
      <c r="B35" s="5" t="n">
        <v>49714</v>
      </c>
      <c r="C35" s="5" t="n">
        <v>49607</v>
      </c>
      <c r="D35" s="6" t="n">
        <v>0</v>
      </c>
      <c r="E35" s="5" t="n">
        <v>27048</v>
      </c>
      <c r="F35" s="5" t="n">
        <v>25171</v>
      </c>
      <c r="G35" s="5" t="n">
        <v>-2612</v>
      </c>
      <c r="H35" s="5" t="n">
        <v>107</v>
      </c>
    </row>
    <row r="36" spans="1:8">
      <c r="A36" s="3" t="s">
        <v>180</v>
      </c>
    </row>
    <row r="37" spans="1:8">
      <c r="A37" s="4" t="s">
        <v>112</v>
      </c>
      <c r="B37" s="5" t="n">
        <v>1271</v>
      </c>
      <c r="C37" s="5" t="n">
        <v>1269</v>
      </c>
      <c r="F37" s="5" t="n">
        <v>1269</v>
      </c>
      <c r="H37" s="5" t="n">
        <v>2</v>
      </c>
    </row>
    <row r="38" spans="1:8">
      <c r="A38" s="4" t="s">
        <v>119</v>
      </c>
      <c r="B38" s="5" t="n">
        <v>154</v>
      </c>
      <c r="C38" s="5" t="n">
        <v>154</v>
      </c>
      <c r="G38" s="5" t="n">
        <v>154</v>
      </c>
    </row>
    <row r="39" spans="1:8">
      <c r="A39" s="4" t="s">
        <v>181</v>
      </c>
      <c r="B39" s="5" t="n">
        <v>-671</v>
      </c>
      <c r="C39" s="5" t="n">
        <v>-671</v>
      </c>
      <c r="F39" s="5" t="n">
        <v>-671</v>
      </c>
    </row>
    <row r="40" spans="1:8">
      <c r="A40" s="4" t="s">
        <v>182</v>
      </c>
      <c r="D40" s="5" t="n">
        <v>2000000</v>
      </c>
    </row>
    <row r="41" spans="1:8">
      <c r="A41" s="4" t="s">
        <v>183</v>
      </c>
      <c r="B41" s="5" t="n">
        <v>82</v>
      </c>
      <c r="C41" s="5" t="n">
        <v>82</v>
      </c>
      <c r="E41" s="5" t="n">
        <v>82</v>
      </c>
    </row>
    <row r="42" spans="1:8">
      <c r="A42" s="4" t="s">
        <v>184</v>
      </c>
      <c r="D42" s="5" t="n">
        <v>-7000000</v>
      </c>
    </row>
    <row r="43" spans="1:8">
      <c r="A43" s="4" t="s">
        <v>185</v>
      </c>
      <c r="B43" s="5" t="n">
        <v>-672</v>
      </c>
      <c r="C43" s="5" t="n">
        <v>-672</v>
      </c>
      <c r="E43" s="5" t="n">
        <v>-672</v>
      </c>
    </row>
    <row r="44" spans="1:8">
      <c r="A44" s="4" t="s">
        <v>186</v>
      </c>
      <c r="B44" s="5" t="n">
        <v>60</v>
      </c>
      <c r="C44" s="5" t="n">
        <v>60</v>
      </c>
      <c r="E44" s="5" t="n">
        <v>60</v>
      </c>
    </row>
    <row r="45" spans="1:8">
      <c r="A45" s="4" t="s">
        <v>187</v>
      </c>
      <c r="B45" s="5" t="n">
        <v>3</v>
      </c>
      <c r="H45" s="5" t="n">
        <v>3</v>
      </c>
    </row>
    <row r="46" spans="1:8">
      <c r="A46" s="4" t="s">
        <v>190</v>
      </c>
      <c r="D46" s="5" t="n">
        <v>1341000000</v>
      </c>
    </row>
    <row r="47" spans="1:8">
      <c r="A47" s="4" t="s">
        <v>191</v>
      </c>
      <c r="B47" s="6" t="n">
        <v>49941</v>
      </c>
      <c r="C47" s="5" t="n">
        <v>49829</v>
      </c>
      <c r="D47" s="6" t="n">
        <v>0</v>
      </c>
      <c r="E47" s="5" t="n">
        <v>26518</v>
      </c>
      <c r="F47" s="5" t="n">
        <v>25769</v>
      </c>
      <c r="G47" s="5" t="n">
        <v>-2458</v>
      </c>
      <c r="H47" s="5" t="n">
        <v>112</v>
      </c>
    </row>
    <row r="48" spans="1:8">
      <c r="A48" s="4" t="s">
        <v>196</v>
      </c>
      <c r="B48" s="5" t="n">
        <v>1340697595</v>
      </c>
      <c r="D48" s="5" t="n">
        <v>1341000000</v>
      </c>
    </row>
    <row r="49" spans="1:8">
      <c r="A49" s="4" t="s">
        <v>197</v>
      </c>
      <c r="B49" s="6" t="n">
        <v>50212</v>
      </c>
      <c r="C49" s="5" t="n">
        <v>50091</v>
      </c>
      <c r="D49" s="6" t="n">
        <v>0</v>
      </c>
      <c r="E49" s="5" t="n">
        <v>26532</v>
      </c>
      <c r="F49" s="5" t="n">
        <v>26270</v>
      </c>
      <c r="G49" s="5" t="n">
        <v>-2711</v>
      </c>
      <c r="H49" s="5" t="n">
        <v>121</v>
      </c>
    </row>
    <row r="50" spans="1:8">
      <c r="A50" s="3" t="s">
        <v>180</v>
      </c>
    </row>
    <row r="51" spans="1:8">
      <c r="A51" s="4" t="s">
        <v>112</v>
      </c>
      <c r="B51" s="5" t="n">
        <v>877</v>
      </c>
      <c r="C51" s="5" t="n">
        <v>864</v>
      </c>
      <c r="F51" s="5" t="n">
        <v>864</v>
      </c>
      <c r="H51" s="5" t="n">
        <v>13</v>
      </c>
    </row>
    <row r="52" spans="1:8">
      <c r="A52" s="4" t="s">
        <v>119</v>
      </c>
      <c r="B52" s="5" t="n">
        <v>227</v>
      </c>
      <c r="C52" s="5" t="n">
        <v>227</v>
      </c>
      <c r="G52" s="5" t="n">
        <v>227</v>
      </c>
    </row>
    <row r="53" spans="1:8">
      <c r="A53" s="4" t="s">
        <v>181</v>
      </c>
      <c r="B53" s="5" t="n">
        <v>-724</v>
      </c>
      <c r="C53" s="5" t="n">
        <v>-724</v>
      </c>
      <c r="F53" s="5" t="n">
        <v>-724</v>
      </c>
    </row>
    <row r="54" spans="1:8">
      <c r="A54" s="4" t="s">
        <v>182</v>
      </c>
      <c r="D54" s="5" t="n">
        <v>3000000</v>
      </c>
    </row>
    <row r="55" spans="1:8">
      <c r="A55" s="4" t="s">
        <v>183</v>
      </c>
      <c r="B55" s="5" t="n">
        <v>205</v>
      </c>
      <c r="C55" s="5" t="n">
        <v>205</v>
      </c>
      <c r="E55" s="5" t="n">
        <v>205</v>
      </c>
    </row>
    <row r="56" spans="1:8">
      <c r="A56" s="4" t="s">
        <v>184</v>
      </c>
      <c r="D56" s="5" t="n">
        <v>-3000000</v>
      </c>
    </row>
    <row r="57" spans="1:8">
      <c r="A57" s="4" t="s">
        <v>185</v>
      </c>
      <c r="B57" s="5" t="n">
        <v>-328</v>
      </c>
      <c r="C57" s="5" t="n">
        <v>-328</v>
      </c>
      <c r="E57" s="5" t="n">
        <v>-328</v>
      </c>
    </row>
    <row r="58" spans="1:8">
      <c r="A58" s="4" t="s">
        <v>186</v>
      </c>
      <c r="B58" s="5" t="n">
        <v>61</v>
      </c>
      <c r="C58" s="5" t="n">
        <v>61</v>
      </c>
      <c r="E58" s="5" t="n">
        <v>61</v>
      </c>
    </row>
    <row r="59" spans="1:8">
      <c r="A59" s="4" t="s">
        <v>198</v>
      </c>
      <c r="D59" s="5" t="n">
        <v>1341000000</v>
      </c>
    </row>
    <row r="60" spans="1:8">
      <c r="A60" s="4" t="s">
        <v>199</v>
      </c>
      <c r="B60" s="6" t="n">
        <v>50497</v>
      </c>
      <c r="C60" s="5" t="n">
        <v>50363</v>
      </c>
      <c r="D60" s="6" t="n">
        <v>0</v>
      </c>
      <c r="E60" s="5" t="n">
        <v>26470</v>
      </c>
      <c r="F60" s="5" t="n">
        <v>26377</v>
      </c>
      <c r="G60" s="5" t="n">
        <v>-2484</v>
      </c>
      <c r="H60" s="5" t="n">
        <v>134</v>
      </c>
    </row>
    <row r="61" spans="1:8">
      <c r="A61" s="4" t="s">
        <v>196</v>
      </c>
      <c r="B61" s="5" t="n">
        <v>1340697595</v>
      </c>
      <c r="D61" s="5" t="n">
        <v>1341000000</v>
      </c>
    </row>
    <row r="62" spans="1:8">
      <c r="A62" s="4" t="s">
        <v>197</v>
      </c>
      <c r="B62" s="6" t="n">
        <v>50212</v>
      </c>
      <c r="C62" s="5" t="n">
        <v>50091</v>
      </c>
      <c r="D62" s="6" t="n">
        <v>0</v>
      </c>
      <c r="E62" s="5" t="n">
        <v>26532</v>
      </c>
      <c r="F62" s="5" t="n">
        <v>26270</v>
      </c>
      <c r="G62" s="5" t="n">
        <v>-2711</v>
      </c>
      <c r="H62" s="5" t="n">
        <v>121</v>
      </c>
    </row>
    <row r="63" spans="1:8">
      <c r="A63" s="3" t="s">
        <v>180</v>
      </c>
    </row>
    <row r="64" spans="1:8">
      <c r="A64" s="4" t="s">
        <v>112</v>
      </c>
      <c r="B64" s="5" t="n">
        <v>4167</v>
      </c>
    </row>
    <row r="65" spans="1:8">
      <c r="A65" s="4" t="s">
        <v>119</v>
      </c>
      <c r="B65" s="6" t="n">
        <v>165</v>
      </c>
      <c r="G65" s="5" t="n">
        <v>165</v>
      </c>
    </row>
    <row r="66" spans="1:8">
      <c r="A66" s="4" t="s">
        <v>200</v>
      </c>
      <c r="B66" s="5" t="n">
        <v>1340786042</v>
      </c>
      <c r="D66" s="5" t="n">
        <v>1341000000</v>
      </c>
    </row>
    <row r="67" spans="1:8">
      <c r="A67" s="4" t="s">
        <v>201</v>
      </c>
      <c r="B67" s="6" t="n">
        <v>51953</v>
      </c>
      <c r="C67" s="5" t="n">
        <v>51808</v>
      </c>
      <c r="D67" s="6" t="n">
        <v>0</v>
      </c>
      <c r="E67" s="5" t="n">
        <v>26144</v>
      </c>
      <c r="F67" s="5" t="n">
        <v>28210</v>
      </c>
      <c r="G67" s="5" t="n">
        <v>-2546</v>
      </c>
      <c r="H67" s="5" t="n">
        <v>145</v>
      </c>
    </row>
    <row r="68" spans="1:8">
      <c r="A68" s="4" t="s">
        <v>202</v>
      </c>
      <c r="D68" s="5" t="n">
        <v>1341000000</v>
      </c>
    </row>
    <row r="69" spans="1:8">
      <c r="A69" s="4" t="s">
        <v>203</v>
      </c>
      <c r="B69" s="5" t="n">
        <v>50497</v>
      </c>
      <c r="C69" s="5" t="n">
        <v>50363</v>
      </c>
      <c r="D69" s="6" t="n">
        <v>0</v>
      </c>
      <c r="E69" s="5" t="n">
        <v>26470</v>
      </c>
      <c r="F69" s="5" t="n">
        <v>26377</v>
      </c>
      <c r="G69" s="5" t="n">
        <v>-2484</v>
      </c>
      <c r="H69" s="5" t="n">
        <v>134</v>
      </c>
    </row>
    <row r="70" spans="1:8">
      <c r="A70" s="3" t="s">
        <v>180</v>
      </c>
    </row>
    <row r="71" spans="1:8">
      <c r="A71" s="4" t="s">
        <v>112</v>
      </c>
      <c r="B71" s="5" t="n">
        <v>1371</v>
      </c>
      <c r="C71" s="5" t="n">
        <v>1364</v>
      </c>
      <c r="F71" s="5" t="n">
        <v>1364</v>
      </c>
      <c r="H71" s="5" t="n">
        <v>7</v>
      </c>
    </row>
    <row r="72" spans="1:8">
      <c r="A72" s="4" t="s">
        <v>119</v>
      </c>
      <c r="B72" s="5" t="n">
        <v>-127</v>
      </c>
      <c r="C72" s="5" t="n">
        <v>-127</v>
      </c>
      <c r="G72" s="5" t="n">
        <v>-127</v>
      </c>
    </row>
    <row r="73" spans="1:8">
      <c r="A73" s="4" t="s">
        <v>181</v>
      </c>
      <c r="B73" s="5" t="n">
        <v>-723</v>
      </c>
      <c r="C73" s="5" t="n">
        <v>-723</v>
      </c>
      <c r="F73" s="5" t="n">
        <v>-723</v>
      </c>
    </row>
    <row r="74" spans="1:8">
      <c r="A74" s="4" t="s">
        <v>182</v>
      </c>
      <c r="D74" s="5" t="n">
        <v>4000000</v>
      </c>
    </row>
    <row r="75" spans="1:8">
      <c r="A75" s="4" t="s">
        <v>183</v>
      </c>
      <c r="B75" s="5" t="n">
        <v>145</v>
      </c>
      <c r="C75" s="5" t="n">
        <v>145</v>
      </c>
      <c r="E75" s="5" t="n">
        <v>145</v>
      </c>
    </row>
    <row r="76" spans="1:8">
      <c r="A76" s="4" t="s">
        <v>184</v>
      </c>
      <c r="D76" s="5" t="n">
        <v>-5000000</v>
      </c>
    </row>
    <row r="77" spans="1:8">
      <c r="A77" s="4" t="s">
        <v>185</v>
      </c>
      <c r="B77" s="5" t="n">
        <v>-552</v>
      </c>
      <c r="C77" s="5" t="n">
        <v>-552</v>
      </c>
      <c r="E77" s="5" t="n">
        <v>-552</v>
      </c>
    </row>
    <row r="78" spans="1:8">
      <c r="A78" s="4" t="s">
        <v>186</v>
      </c>
      <c r="B78" s="5" t="n">
        <v>108</v>
      </c>
      <c r="C78" s="5" t="n">
        <v>108</v>
      </c>
      <c r="E78" s="5" t="n">
        <v>108</v>
      </c>
    </row>
    <row r="79" spans="1:8">
      <c r="A79" s="4" t="s">
        <v>204</v>
      </c>
      <c r="D79" s="5" t="n">
        <v>1340000000</v>
      </c>
    </row>
    <row r="80" spans="1:8">
      <c r="A80" s="4" t="s">
        <v>205</v>
      </c>
      <c r="B80" s="5" t="n">
        <v>50719</v>
      </c>
      <c r="C80" s="5" t="n">
        <v>50578</v>
      </c>
      <c r="D80" s="6" t="n">
        <v>0</v>
      </c>
      <c r="E80" s="5" t="n">
        <v>26171</v>
      </c>
      <c r="F80" s="5" t="n">
        <v>27018</v>
      </c>
      <c r="G80" s="5" t="n">
        <v>-2611</v>
      </c>
      <c r="H80" s="5" t="n">
        <v>141</v>
      </c>
    </row>
    <row r="81" spans="1:8">
      <c r="A81" s="3" t="s">
        <v>180</v>
      </c>
    </row>
    <row r="82" spans="1:8">
      <c r="A82" s="4" t="s">
        <v>112</v>
      </c>
      <c r="B82" s="5" t="n">
        <v>1919</v>
      </c>
      <c r="C82" s="5" t="n">
        <v>1915</v>
      </c>
      <c r="F82" s="5" t="n">
        <v>1915</v>
      </c>
      <c r="H82" s="5" t="n">
        <v>4</v>
      </c>
    </row>
    <row r="83" spans="1:8">
      <c r="A83" s="4" t="s">
        <v>119</v>
      </c>
      <c r="B83" s="5" t="n">
        <v>65</v>
      </c>
      <c r="C83" s="5" t="n">
        <v>65</v>
      </c>
      <c r="G83" s="5" t="n">
        <v>65</v>
      </c>
    </row>
    <row r="84" spans="1:8">
      <c r="A84" s="4" t="s">
        <v>181</v>
      </c>
      <c r="B84" s="5" t="n">
        <v>-723</v>
      </c>
      <c r="C84" s="5" t="n">
        <v>-723</v>
      </c>
      <c r="F84" s="5" t="n">
        <v>-723</v>
      </c>
    </row>
    <row r="85" spans="1:8">
      <c r="A85" s="4" t="s">
        <v>182</v>
      </c>
      <c r="D85" s="5" t="n">
        <v>3000000</v>
      </c>
    </row>
    <row r="86" spans="1:8">
      <c r="A86" s="4" t="s">
        <v>183</v>
      </c>
      <c r="B86" s="5" t="n">
        <v>143</v>
      </c>
      <c r="C86" s="5" t="n">
        <v>143</v>
      </c>
      <c r="E86" s="5" t="n">
        <v>143</v>
      </c>
    </row>
    <row r="87" spans="1:8">
      <c r="A87" s="4" t="s">
        <v>184</v>
      </c>
      <c r="D87" s="5" t="n">
        <v>-2000000</v>
      </c>
    </row>
    <row r="88" spans="1:8">
      <c r="A88" s="4" t="s">
        <v>185</v>
      </c>
      <c r="B88" s="5" t="n">
        <v>-236</v>
      </c>
      <c r="C88" s="5" t="n">
        <v>-236</v>
      </c>
      <c r="E88" s="5" t="n">
        <v>-236</v>
      </c>
    </row>
    <row r="89" spans="1:8">
      <c r="A89" s="4" t="s">
        <v>186</v>
      </c>
      <c r="B89" s="6" t="n">
        <v>66</v>
      </c>
      <c r="C89" s="5" t="n">
        <v>66</v>
      </c>
      <c r="E89" s="5" t="n">
        <v>66</v>
      </c>
    </row>
    <row r="90" spans="1:8">
      <c r="A90" s="4" t="s">
        <v>200</v>
      </c>
      <c r="B90" s="5" t="n">
        <v>1340786042</v>
      </c>
      <c r="D90" s="5" t="n">
        <v>1341000000</v>
      </c>
    </row>
    <row r="91" spans="1:8">
      <c r="A91" s="4" t="s">
        <v>201</v>
      </c>
      <c r="B91" s="6" t="n">
        <v>51953</v>
      </c>
      <c r="C91" s="6" t="n">
        <v>51808</v>
      </c>
      <c r="D91" s="6" t="n">
        <v>0</v>
      </c>
      <c r="E91" s="6" t="n">
        <v>26144</v>
      </c>
      <c r="F91" s="6" t="n">
        <v>28210</v>
      </c>
      <c r="G91" s="6" t="n">
        <v>-2546</v>
      </c>
      <c r="H91" s="6" t="n">
        <v>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606</v>
      </c>
      <c r="B1" s="2" t="s">
        <v>607</v>
      </c>
      <c r="E1" s="2" t="s">
        <v>82</v>
      </c>
      <c r="F1" s="2" t="s">
        <v>1</v>
      </c>
    </row>
    <row r="2" spans="1:9">
      <c r="B2" s="2" t="s">
        <v>608</v>
      </c>
      <c r="C2" s="2" t="s">
        <v>609</v>
      </c>
      <c r="D2" s="2" t="s">
        <v>610</v>
      </c>
      <c r="E2" s="2" t="s">
        <v>611</v>
      </c>
      <c r="F2" s="2" t="s">
        <v>499</v>
      </c>
      <c r="G2" s="2" t="s">
        <v>502</v>
      </c>
      <c r="H2" s="2" t="s">
        <v>612</v>
      </c>
      <c r="I2" s="2" t="s">
        <v>501</v>
      </c>
    </row>
    <row r="3" spans="1:9">
      <c r="A3" s="3" t="s">
        <v>613</v>
      </c>
    </row>
    <row r="4" spans="1:9">
      <c r="A4" s="4" t="s">
        <v>614</v>
      </c>
      <c r="F4" s="6" t="n">
        <v>25200000000</v>
      </c>
      <c r="I4" s="6" t="n">
        <v>25000000000</v>
      </c>
    </row>
    <row r="5" spans="1:9">
      <c r="A5" s="4" t="s">
        <v>615</v>
      </c>
      <c r="F5" s="5" t="n">
        <v>5568000000</v>
      </c>
      <c r="G5" s="6" t="n">
        <v>3000000</v>
      </c>
    </row>
    <row r="6" spans="1:9">
      <c r="A6" s="4" t="s">
        <v>616</v>
      </c>
      <c r="F6" s="5" t="n">
        <v>406000000</v>
      </c>
      <c r="G6" s="6" t="n">
        <v>0</v>
      </c>
    </row>
    <row r="7" spans="1:9">
      <c r="A7" s="3" t="s">
        <v>617</v>
      </c>
    </row>
    <row r="8" spans="1:9">
      <c r="A8" s="4" t="s">
        <v>618</v>
      </c>
      <c r="F8" s="5" t="n">
        <v>27500000000</v>
      </c>
      <c r="I8" s="5" t="n">
        <v>26200000000</v>
      </c>
    </row>
    <row r="9" spans="1:9">
      <c r="A9" s="4" t="s">
        <v>619</v>
      </c>
    </row>
    <row r="10" spans="1:9">
      <c r="A10" s="3" t="s">
        <v>620</v>
      </c>
    </row>
    <row r="11" spans="1:9">
      <c r="A11" s="4" t="s">
        <v>621</v>
      </c>
      <c r="F11" s="5" t="n">
        <v>3500000000</v>
      </c>
    </row>
    <row r="12" spans="1:9">
      <c r="A12" s="4" t="s">
        <v>622</v>
      </c>
      <c r="F12" s="5" t="n">
        <v>0</v>
      </c>
      <c r="I12" s="5" t="n">
        <v>0</v>
      </c>
    </row>
    <row r="13" spans="1:9">
      <c r="A13" s="4" t="s">
        <v>623</v>
      </c>
    </row>
    <row r="14" spans="1:9">
      <c r="A14" s="3" t="s">
        <v>624</v>
      </c>
    </row>
    <row r="15" spans="1:9">
      <c r="A15" s="4" t="s">
        <v>625</v>
      </c>
      <c r="F15" s="6" t="n">
        <v>3500000000</v>
      </c>
    </row>
    <row r="16" spans="1:9">
      <c r="A16" s="4" t="s">
        <v>626</v>
      </c>
      <c r="F16" s="4" t="s">
        <v>627</v>
      </c>
    </row>
    <row r="17" spans="1:9">
      <c r="A17" s="4" t="s">
        <v>628</v>
      </c>
      <c r="F17" s="6" t="n">
        <v>0</v>
      </c>
      <c r="I17" s="6" t="n">
        <v>0</v>
      </c>
    </row>
    <row r="18" spans="1:9">
      <c r="A18" s="4" t="s">
        <v>629</v>
      </c>
    </row>
    <row r="19" spans="1:9">
      <c r="A19" s="3" t="s">
        <v>613</v>
      </c>
    </row>
    <row r="20" spans="1:9">
      <c r="A20" s="4" t="s">
        <v>630</v>
      </c>
      <c r="H20" s="5" t="n">
        <v>6</v>
      </c>
    </row>
    <row r="21" spans="1:9">
      <c r="A21" s="4" t="s">
        <v>631</v>
      </c>
      <c r="H21" s="12" t="n">
        <v>5000000000</v>
      </c>
    </row>
    <row r="22" spans="1:9">
      <c r="A22" s="4" t="s">
        <v>615</v>
      </c>
      <c r="D22" s="6" t="n">
        <v>5600000000</v>
      </c>
    </row>
    <row r="23" spans="1:9">
      <c r="A23" s="4" t="s">
        <v>632</v>
      </c>
    </row>
    <row r="24" spans="1:9">
      <c r="A24" s="3" t="s">
        <v>624</v>
      </c>
    </row>
    <row r="25" spans="1:9">
      <c r="A25" s="4" t="s">
        <v>626</v>
      </c>
      <c r="F25" s="4" t="s">
        <v>633</v>
      </c>
    </row>
    <row r="26" spans="1:9">
      <c r="A26" s="4" t="s">
        <v>634</v>
      </c>
    </row>
    <row r="27" spans="1:9">
      <c r="A27" s="3" t="s">
        <v>613</v>
      </c>
    </row>
    <row r="28" spans="1:9">
      <c r="A28" s="4" t="s">
        <v>631</v>
      </c>
      <c r="H28" s="5" t="n">
        <v>250000000</v>
      </c>
    </row>
    <row r="29" spans="1:9">
      <c r="A29" s="4" t="s">
        <v>635</v>
      </c>
    </row>
    <row r="30" spans="1:9">
      <c r="A30" s="3" t="s">
        <v>624</v>
      </c>
    </row>
    <row r="31" spans="1:9">
      <c r="A31" s="4" t="s">
        <v>626</v>
      </c>
      <c r="F31" s="4" t="s">
        <v>481</v>
      </c>
    </row>
    <row r="32" spans="1:9">
      <c r="A32" s="3" t="s">
        <v>613</v>
      </c>
    </row>
    <row r="33" spans="1:9">
      <c r="A33" s="4" t="s">
        <v>636</v>
      </c>
      <c r="F33" s="4" t="s">
        <v>637</v>
      </c>
    </row>
    <row r="34" spans="1:9">
      <c r="A34" s="4" t="s">
        <v>638</v>
      </c>
    </row>
    <row r="35" spans="1:9">
      <c r="A35" s="3" t="s">
        <v>613</v>
      </c>
    </row>
    <row r="36" spans="1:9">
      <c r="A36" s="4" t="s">
        <v>631</v>
      </c>
      <c r="H36" s="12" t="n">
        <v>750000000</v>
      </c>
    </row>
    <row r="37" spans="1:9">
      <c r="A37" s="4" t="s">
        <v>636</v>
      </c>
      <c r="H37" s="4" t="s">
        <v>637</v>
      </c>
    </row>
    <row r="38" spans="1:9">
      <c r="A38" s="4" t="s">
        <v>639</v>
      </c>
    </row>
    <row r="39" spans="1:9">
      <c r="A39" s="3" t="s">
        <v>624</v>
      </c>
    </row>
    <row r="40" spans="1:9">
      <c r="A40" s="4" t="s">
        <v>626</v>
      </c>
      <c r="F40" s="4" t="s">
        <v>640</v>
      </c>
    </row>
    <row r="41" spans="1:9">
      <c r="A41" s="3" t="s">
        <v>613</v>
      </c>
    </row>
    <row r="42" spans="1:9">
      <c r="A42" s="4" t="s">
        <v>636</v>
      </c>
      <c r="F42" s="4" t="s">
        <v>641</v>
      </c>
    </row>
    <row r="43" spans="1:9">
      <c r="A43" s="4" t="s">
        <v>642</v>
      </c>
    </row>
    <row r="44" spans="1:9">
      <c r="A44" s="3" t="s">
        <v>613</v>
      </c>
    </row>
    <row r="45" spans="1:9">
      <c r="A45" s="4" t="s">
        <v>631</v>
      </c>
      <c r="H45" s="12" t="n">
        <v>1000000000</v>
      </c>
    </row>
    <row r="46" spans="1:9">
      <c r="A46" s="4" t="s">
        <v>636</v>
      </c>
      <c r="H46" s="4" t="s">
        <v>641</v>
      </c>
    </row>
    <row r="47" spans="1:9">
      <c r="A47" s="4" t="s">
        <v>643</v>
      </c>
    </row>
    <row r="48" spans="1:9">
      <c r="A48" s="3" t="s">
        <v>624</v>
      </c>
    </row>
    <row r="49" spans="1:9">
      <c r="A49" s="4" t="s">
        <v>626</v>
      </c>
      <c r="F49" s="4" t="s">
        <v>487</v>
      </c>
    </row>
    <row r="50" spans="1:9">
      <c r="A50" s="3" t="s">
        <v>613</v>
      </c>
    </row>
    <row r="51" spans="1:9">
      <c r="A51" s="4" t="s">
        <v>636</v>
      </c>
      <c r="F51" s="4" t="s">
        <v>644</v>
      </c>
    </row>
    <row r="52" spans="1:9">
      <c r="A52" s="4" t="s">
        <v>645</v>
      </c>
    </row>
    <row r="53" spans="1:9">
      <c r="A53" s="3" t="s">
        <v>613</v>
      </c>
    </row>
    <row r="54" spans="1:9">
      <c r="A54" s="4" t="s">
        <v>631</v>
      </c>
      <c r="H54" s="12" t="n">
        <v>1000000000</v>
      </c>
    </row>
    <row r="55" spans="1:9">
      <c r="A55" s="4" t="s">
        <v>636</v>
      </c>
      <c r="H55" s="4" t="s">
        <v>644</v>
      </c>
    </row>
    <row r="56" spans="1:9">
      <c r="A56" s="4" t="s">
        <v>646</v>
      </c>
    </row>
    <row r="57" spans="1:9">
      <c r="A57" s="3" t="s">
        <v>624</v>
      </c>
    </row>
    <row r="58" spans="1:9">
      <c r="A58" s="4" t="s">
        <v>626</v>
      </c>
      <c r="F58" s="4" t="s">
        <v>647</v>
      </c>
    </row>
    <row r="59" spans="1:9">
      <c r="A59" s="3" t="s">
        <v>613</v>
      </c>
    </row>
    <row r="60" spans="1:9">
      <c r="A60" s="4" t="s">
        <v>636</v>
      </c>
      <c r="F60" s="4" t="s">
        <v>648</v>
      </c>
    </row>
    <row r="61" spans="1:9">
      <c r="A61" s="4" t="s">
        <v>649</v>
      </c>
    </row>
    <row r="62" spans="1:9">
      <c r="A62" s="3" t="s">
        <v>613</v>
      </c>
    </row>
    <row r="63" spans="1:9">
      <c r="A63" s="4" t="s">
        <v>631</v>
      </c>
      <c r="H63" s="12" t="n">
        <v>1000000000</v>
      </c>
    </row>
    <row r="64" spans="1:9">
      <c r="A64" s="4" t="s">
        <v>636</v>
      </c>
      <c r="H64" s="4" t="s">
        <v>648</v>
      </c>
    </row>
    <row r="65" spans="1:9">
      <c r="A65" s="4" t="s">
        <v>650</v>
      </c>
    </row>
    <row r="66" spans="1:9">
      <c r="A66" s="3" t="s">
        <v>624</v>
      </c>
    </row>
    <row r="67" spans="1:9">
      <c r="A67" s="4" t="s">
        <v>626</v>
      </c>
      <c r="F67" s="4" t="s">
        <v>651</v>
      </c>
    </row>
    <row r="68" spans="1:9">
      <c r="A68" s="3" t="s">
        <v>613</v>
      </c>
    </row>
    <row r="69" spans="1:9">
      <c r="A69" s="4" t="s">
        <v>636</v>
      </c>
      <c r="F69" s="4" t="s">
        <v>652</v>
      </c>
    </row>
    <row r="70" spans="1:9">
      <c r="A70" s="4" t="s">
        <v>653</v>
      </c>
    </row>
    <row r="71" spans="1:9">
      <c r="A71" s="3" t="s">
        <v>613</v>
      </c>
    </row>
    <row r="72" spans="1:9">
      <c r="A72" s="4" t="s">
        <v>631</v>
      </c>
      <c r="H72" s="12" t="n">
        <v>1000000000</v>
      </c>
    </row>
    <row r="73" spans="1:9">
      <c r="A73" s="4" t="s">
        <v>636</v>
      </c>
      <c r="H73" s="4" t="s">
        <v>652</v>
      </c>
    </row>
    <row r="74" spans="1:9">
      <c r="A74" s="4" t="s">
        <v>654</v>
      </c>
    </row>
    <row r="75" spans="1:9">
      <c r="A75" s="3" t="s">
        <v>613</v>
      </c>
    </row>
    <row r="76" spans="1:9">
      <c r="A76" s="4" t="s">
        <v>655</v>
      </c>
      <c r="B76" s="6" t="n">
        <v>533000000</v>
      </c>
      <c r="C76" s="6" t="n">
        <v>4600000000</v>
      </c>
    </row>
    <row r="77" spans="1:9">
      <c r="A77" s="4" t="s">
        <v>656</v>
      </c>
      <c r="C77" s="6" t="n">
        <v>5000000000</v>
      </c>
    </row>
    <row r="78" spans="1:9">
      <c r="A78" s="4" t="s">
        <v>616</v>
      </c>
      <c r="E78" s="6" t="n">
        <v>413000000</v>
      </c>
    </row>
    <row r="79" spans="1:9">
      <c r="A79" s="4" t="s">
        <v>657</v>
      </c>
      <c r="B79" s="6" t="n">
        <v>16000000</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8</v>
      </c>
      <c r="B1" s="2" t="s">
        <v>1</v>
      </c>
    </row>
    <row r="2" spans="1:3">
      <c r="B2" s="2" t="s">
        <v>2</v>
      </c>
      <c r="C2" s="2" t="s">
        <v>124</v>
      </c>
    </row>
    <row r="3" spans="1:3">
      <c r="A3" s="3" t="s">
        <v>659</v>
      </c>
    </row>
    <row r="4" spans="1:3">
      <c r="A4" s="4" t="s">
        <v>141</v>
      </c>
      <c r="B4" s="6" t="n">
        <v>844</v>
      </c>
      <c r="C4" s="6" t="n">
        <v>838</v>
      </c>
    </row>
    <row r="5" spans="1:3">
      <c r="A5" s="3" t="s">
        <v>147</v>
      </c>
    </row>
    <row r="6" spans="1:3">
      <c r="A6" s="4" t="s">
        <v>660</v>
      </c>
      <c r="B6" s="5" t="n">
        <v>-15</v>
      </c>
      <c r="C6" s="5" t="n">
        <v>29</v>
      </c>
    </row>
    <row r="7" spans="1:3">
      <c r="A7" s="4" t="s">
        <v>661</v>
      </c>
      <c r="B7" s="5" t="n">
        <v>-106</v>
      </c>
      <c r="C7" s="5" t="n">
        <v>-104</v>
      </c>
    </row>
    <row r="8" spans="1:3">
      <c r="A8" s="4" t="s">
        <v>147</v>
      </c>
      <c r="B8" s="6" t="n">
        <v>24732</v>
      </c>
      <c r="C8" s="5" t="n">
        <v>24486</v>
      </c>
    </row>
    <row r="9" spans="1:3">
      <c r="A9" s="4" t="s">
        <v>662</v>
      </c>
    </row>
    <row r="10" spans="1:3">
      <c r="A10" s="3" t="s">
        <v>147</v>
      </c>
    </row>
    <row r="11" spans="1:3">
      <c r="A11" s="4" t="s">
        <v>636</v>
      </c>
      <c r="B11" s="4" t="s">
        <v>637</v>
      </c>
    </row>
    <row r="12" spans="1:3">
      <c r="A12" s="4" t="s">
        <v>626</v>
      </c>
      <c r="B12" s="4" t="s">
        <v>633</v>
      </c>
    </row>
    <row r="13" spans="1:3">
      <c r="A13" s="4" t="s">
        <v>663</v>
      </c>
      <c r="B13" s="6" t="n">
        <v>1662</v>
      </c>
      <c r="C13" s="5" t="n">
        <v>1681</v>
      </c>
    </row>
    <row r="14" spans="1:3">
      <c r="A14" s="4" t="s">
        <v>664</v>
      </c>
    </row>
    <row r="15" spans="1:3">
      <c r="A15" s="3" t="s">
        <v>147</v>
      </c>
    </row>
    <row r="16" spans="1:3">
      <c r="A16" s="4" t="s">
        <v>626</v>
      </c>
      <c r="B16" s="4" t="s">
        <v>633</v>
      </c>
    </row>
    <row r="17" spans="1:3">
      <c r="A17" s="4" t="s">
        <v>663</v>
      </c>
      <c r="B17" s="6" t="n">
        <v>831</v>
      </c>
      <c r="C17" s="5" t="n">
        <v>560</v>
      </c>
    </row>
    <row r="18" spans="1:3">
      <c r="A18" s="4" t="s">
        <v>665</v>
      </c>
    </row>
    <row r="19" spans="1:3">
      <c r="A19" s="3" t="s">
        <v>147</v>
      </c>
    </row>
    <row r="20" spans="1:3">
      <c r="A20" s="4" t="s">
        <v>636</v>
      </c>
      <c r="B20" s="4" t="s">
        <v>666</v>
      </c>
    </row>
    <row r="21" spans="1:3">
      <c r="A21" s="4" t="s">
        <v>626</v>
      </c>
      <c r="B21" s="4" t="s">
        <v>476</v>
      </c>
    </row>
    <row r="22" spans="1:3">
      <c r="A22" s="4" t="s">
        <v>663</v>
      </c>
      <c r="B22" s="6" t="n">
        <v>0</v>
      </c>
      <c r="C22" s="5" t="n">
        <v>500</v>
      </c>
    </row>
    <row r="23" spans="1:3">
      <c r="A23" s="4" t="s">
        <v>667</v>
      </c>
    </row>
    <row r="24" spans="1:3">
      <c r="A24" s="3" t="s">
        <v>147</v>
      </c>
    </row>
    <row r="25" spans="1:3">
      <c r="A25" s="4" t="s">
        <v>636</v>
      </c>
      <c r="B25" s="4" t="s">
        <v>668</v>
      </c>
    </row>
    <row r="26" spans="1:3">
      <c r="A26" s="4" t="s">
        <v>626</v>
      </c>
      <c r="B26" s="4" t="s">
        <v>640</v>
      </c>
    </row>
    <row r="27" spans="1:3">
      <c r="A27" s="4" t="s">
        <v>663</v>
      </c>
      <c r="B27" s="6" t="n">
        <v>1534</v>
      </c>
      <c r="C27" s="5" t="n">
        <v>2500</v>
      </c>
    </row>
    <row r="28" spans="1:3">
      <c r="A28" s="4" t="s">
        <v>669</v>
      </c>
    </row>
    <row r="29" spans="1:3">
      <c r="A29" s="3" t="s">
        <v>147</v>
      </c>
    </row>
    <row r="30" spans="1:3">
      <c r="A30" s="4" t="s">
        <v>636</v>
      </c>
      <c r="B30" s="4" t="s">
        <v>670</v>
      </c>
    </row>
    <row r="31" spans="1:3">
      <c r="A31" s="4" t="s">
        <v>626</v>
      </c>
      <c r="B31" s="4" t="s">
        <v>476</v>
      </c>
    </row>
    <row r="32" spans="1:3">
      <c r="A32" s="4" t="s">
        <v>663</v>
      </c>
      <c r="B32" s="6" t="n">
        <v>0</v>
      </c>
      <c r="C32" s="5" t="n">
        <v>675</v>
      </c>
    </row>
    <row r="33" spans="1:3">
      <c r="A33" s="4" t="s">
        <v>671</v>
      </c>
    </row>
    <row r="34" spans="1:3">
      <c r="A34" s="3" t="s">
        <v>147</v>
      </c>
    </row>
    <row r="35" spans="1:3">
      <c r="A35" s="4" t="s">
        <v>636</v>
      </c>
      <c r="B35" s="4" t="s">
        <v>672</v>
      </c>
    </row>
    <row r="36" spans="1:3">
      <c r="A36" s="4" t="s">
        <v>626</v>
      </c>
      <c r="B36" s="4" t="s">
        <v>476</v>
      </c>
    </row>
    <row r="37" spans="1:3">
      <c r="A37" s="4" t="s">
        <v>663</v>
      </c>
      <c r="B37" s="6" t="n">
        <v>650</v>
      </c>
      <c r="C37" s="5" t="n">
        <v>650</v>
      </c>
    </row>
    <row r="38" spans="1:3">
      <c r="A38" s="4" t="s">
        <v>673</v>
      </c>
    </row>
    <row r="39" spans="1:3">
      <c r="A39" s="3" t="s">
        <v>147</v>
      </c>
    </row>
    <row r="40" spans="1:3">
      <c r="A40" s="4" t="s">
        <v>636</v>
      </c>
      <c r="B40" s="4" t="s">
        <v>674</v>
      </c>
    </row>
    <row r="41" spans="1:3">
      <c r="A41" s="4" t="s">
        <v>626</v>
      </c>
      <c r="B41" s="4" t="s">
        <v>481</v>
      </c>
    </row>
    <row r="42" spans="1:3">
      <c r="A42" s="4" t="s">
        <v>663</v>
      </c>
      <c r="B42" s="6" t="n">
        <v>1662</v>
      </c>
      <c r="C42" s="5" t="n">
        <v>1681</v>
      </c>
    </row>
    <row r="43" spans="1:3">
      <c r="A43" s="4" t="s">
        <v>675</v>
      </c>
    </row>
    <row r="44" spans="1:3">
      <c r="A44" s="3" t="s">
        <v>147</v>
      </c>
    </row>
    <row r="45" spans="1:3">
      <c r="A45" s="4" t="s">
        <v>636</v>
      </c>
      <c r="B45" s="4" t="s">
        <v>676</v>
      </c>
    </row>
    <row r="46" spans="1:3">
      <c r="A46" s="4" t="s">
        <v>626</v>
      </c>
      <c r="B46" s="4" t="s">
        <v>476</v>
      </c>
    </row>
    <row r="47" spans="1:3">
      <c r="A47" s="4" t="s">
        <v>663</v>
      </c>
      <c r="B47" s="6" t="n">
        <v>530</v>
      </c>
      <c r="C47" s="5" t="n">
        <v>530</v>
      </c>
    </row>
    <row r="48" spans="1:3">
      <c r="A48" s="4" t="s">
        <v>677</v>
      </c>
    </row>
    <row r="49" spans="1:3">
      <c r="A49" s="3" t="s">
        <v>147</v>
      </c>
    </row>
    <row r="50" spans="1:3">
      <c r="A50" s="4" t="s">
        <v>636</v>
      </c>
      <c r="B50" s="4" t="s">
        <v>637</v>
      </c>
    </row>
    <row r="51" spans="1:3">
      <c r="A51" s="4" t="s">
        <v>626</v>
      </c>
      <c r="B51" s="4" t="s">
        <v>481</v>
      </c>
    </row>
    <row r="52" spans="1:3">
      <c r="A52" s="4" t="s">
        <v>663</v>
      </c>
      <c r="B52" s="6" t="n">
        <v>831</v>
      </c>
      <c r="C52" s="5" t="n">
        <v>0</v>
      </c>
    </row>
    <row r="53" spans="1:3">
      <c r="A53" s="4" t="s">
        <v>678</v>
      </c>
    </row>
    <row r="54" spans="1:3">
      <c r="A54" s="3" t="s">
        <v>147</v>
      </c>
    </row>
    <row r="55" spans="1:3">
      <c r="A55" s="4" t="s">
        <v>636</v>
      </c>
      <c r="B55" s="4" t="s">
        <v>679</v>
      </c>
    </row>
    <row r="56" spans="1:3">
      <c r="A56" s="4" t="s">
        <v>626</v>
      </c>
      <c r="B56" s="4" t="s">
        <v>476</v>
      </c>
    </row>
    <row r="57" spans="1:3">
      <c r="A57" s="4" t="s">
        <v>663</v>
      </c>
      <c r="B57" s="6" t="n">
        <v>310</v>
      </c>
      <c r="C57" s="5" t="n">
        <v>310</v>
      </c>
    </row>
    <row r="58" spans="1:3">
      <c r="A58" s="4" t="s">
        <v>680</v>
      </c>
    </row>
    <row r="59" spans="1:3">
      <c r="A59" s="3" t="s">
        <v>147</v>
      </c>
    </row>
    <row r="60" spans="1:3">
      <c r="A60" s="4" t="s">
        <v>636</v>
      </c>
      <c r="B60" s="4" t="s">
        <v>681</v>
      </c>
    </row>
    <row r="61" spans="1:3">
      <c r="A61" s="4" t="s">
        <v>626</v>
      </c>
      <c r="B61" s="4" t="s">
        <v>476</v>
      </c>
    </row>
    <row r="62" spans="1:3">
      <c r="A62" s="4" t="s">
        <v>663</v>
      </c>
      <c r="B62" s="6" t="n">
        <v>432</v>
      </c>
      <c r="C62" s="5" t="n">
        <v>850</v>
      </c>
    </row>
    <row r="63" spans="1:3">
      <c r="A63" s="4" t="s">
        <v>682</v>
      </c>
    </row>
    <row r="64" spans="1:3">
      <c r="A64" s="3" t="s">
        <v>147</v>
      </c>
    </row>
    <row r="65" spans="1:3">
      <c r="A65" s="4" t="s">
        <v>636</v>
      </c>
      <c r="B65" s="4" t="s">
        <v>683</v>
      </c>
    </row>
    <row r="66" spans="1:3">
      <c r="A66" s="4" t="s">
        <v>626</v>
      </c>
      <c r="B66" s="4" t="s">
        <v>476</v>
      </c>
    </row>
    <row r="67" spans="1:3">
      <c r="A67" s="4" t="s">
        <v>663</v>
      </c>
      <c r="B67" s="6" t="n">
        <v>2700</v>
      </c>
      <c r="C67" s="5" t="n">
        <v>4000</v>
      </c>
    </row>
    <row r="68" spans="1:3">
      <c r="A68" s="4" t="s">
        <v>684</v>
      </c>
    </row>
    <row r="69" spans="1:3">
      <c r="A69" s="3" t="s">
        <v>147</v>
      </c>
    </row>
    <row r="70" spans="1:3">
      <c r="A70" s="4" t="s">
        <v>636</v>
      </c>
      <c r="B70" s="4" t="s">
        <v>641</v>
      </c>
    </row>
    <row r="71" spans="1:3">
      <c r="A71" s="4" t="s">
        <v>626</v>
      </c>
      <c r="B71" s="4" t="s">
        <v>640</v>
      </c>
    </row>
    <row r="72" spans="1:3">
      <c r="A72" s="4" t="s">
        <v>663</v>
      </c>
      <c r="B72" s="6" t="n">
        <v>1108</v>
      </c>
      <c r="C72" s="5" t="n">
        <v>0</v>
      </c>
    </row>
    <row r="73" spans="1:3">
      <c r="A73" s="4" t="s">
        <v>685</v>
      </c>
    </row>
    <row r="74" spans="1:3">
      <c r="A74" s="3" t="s">
        <v>147</v>
      </c>
    </row>
    <row r="75" spans="1:3">
      <c r="A75" s="4" t="s">
        <v>636</v>
      </c>
      <c r="B75" s="4" t="s">
        <v>686</v>
      </c>
    </row>
    <row r="76" spans="1:3">
      <c r="A76" s="4" t="s">
        <v>626</v>
      </c>
      <c r="B76" s="4" t="s">
        <v>464</v>
      </c>
    </row>
    <row r="77" spans="1:3">
      <c r="A77" s="4" t="s">
        <v>663</v>
      </c>
      <c r="B77" s="6" t="n">
        <v>1662</v>
      </c>
      <c r="C77" s="5" t="n">
        <v>1681</v>
      </c>
    </row>
    <row r="78" spans="1:3">
      <c r="A78" s="4" t="s">
        <v>687</v>
      </c>
    </row>
    <row r="79" spans="1:3">
      <c r="A79" s="3" t="s">
        <v>147</v>
      </c>
    </row>
    <row r="80" spans="1:3">
      <c r="A80" s="4" t="s">
        <v>636</v>
      </c>
      <c r="B80" s="4" t="s">
        <v>688</v>
      </c>
    </row>
    <row r="81" spans="1:3">
      <c r="A81" s="4" t="s">
        <v>626</v>
      </c>
      <c r="B81" s="4" t="s">
        <v>476</v>
      </c>
    </row>
    <row r="82" spans="1:3">
      <c r="A82" s="4" t="s">
        <v>663</v>
      </c>
      <c r="B82" s="6" t="n">
        <v>368</v>
      </c>
      <c r="C82" s="5" t="n">
        <v>850</v>
      </c>
    </row>
    <row r="83" spans="1:3">
      <c r="A83" s="4" t="s">
        <v>689</v>
      </c>
    </row>
    <row r="84" spans="1:3">
      <c r="A84" s="3" t="s">
        <v>147</v>
      </c>
    </row>
    <row r="85" spans="1:3">
      <c r="A85" s="4" t="s">
        <v>636</v>
      </c>
      <c r="B85" s="4" t="s">
        <v>690</v>
      </c>
    </row>
    <row r="86" spans="1:3">
      <c r="A86" s="4" t="s">
        <v>626</v>
      </c>
      <c r="B86" s="4" t="s">
        <v>691</v>
      </c>
    </row>
    <row r="87" spans="1:3">
      <c r="A87" s="4" t="s">
        <v>663</v>
      </c>
      <c r="B87" s="6" t="n">
        <v>1108</v>
      </c>
      <c r="C87" s="5" t="n">
        <v>1121</v>
      </c>
    </row>
    <row r="88" spans="1:3">
      <c r="A88" s="4" t="s">
        <v>692</v>
      </c>
    </row>
    <row r="89" spans="1:3">
      <c r="A89" s="3" t="s">
        <v>147</v>
      </c>
    </row>
    <row r="90" spans="1:3">
      <c r="A90" s="4" t="s">
        <v>636</v>
      </c>
      <c r="B90" s="4" t="s">
        <v>644</v>
      </c>
    </row>
    <row r="91" spans="1:3">
      <c r="A91" s="4" t="s">
        <v>626</v>
      </c>
      <c r="B91" s="4" t="s">
        <v>487</v>
      </c>
    </row>
    <row r="92" spans="1:3">
      <c r="A92" s="4" t="s">
        <v>663</v>
      </c>
      <c r="B92" s="6" t="n">
        <v>1108</v>
      </c>
      <c r="C92" s="5" t="n">
        <v>0</v>
      </c>
    </row>
    <row r="93" spans="1:3">
      <c r="A93" s="4" t="s">
        <v>693</v>
      </c>
    </row>
    <row r="94" spans="1:3">
      <c r="A94" s="3" t="s">
        <v>147</v>
      </c>
    </row>
    <row r="95" spans="1:3">
      <c r="A95" s="4" t="s">
        <v>636</v>
      </c>
      <c r="B95" s="4" t="s">
        <v>694</v>
      </c>
    </row>
    <row r="96" spans="1:3">
      <c r="A96" s="4" t="s">
        <v>626</v>
      </c>
      <c r="B96" s="4" t="s">
        <v>647</v>
      </c>
    </row>
    <row r="97" spans="1:3">
      <c r="A97" s="4" t="s">
        <v>663</v>
      </c>
      <c r="B97" s="6" t="n">
        <v>1931</v>
      </c>
      <c r="C97" s="5" t="n">
        <v>2382</v>
      </c>
    </row>
    <row r="98" spans="1:3">
      <c r="A98" s="4" t="s">
        <v>695</v>
      </c>
    </row>
    <row r="99" spans="1:3">
      <c r="A99" s="3" t="s">
        <v>147</v>
      </c>
    </row>
    <row r="100" spans="1:3">
      <c r="A100" s="4" t="s">
        <v>636</v>
      </c>
      <c r="B100" s="4" t="s">
        <v>696</v>
      </c>
    </row>
    <row r="101" spans="1:3">
      <c r="A101" s="4" t="s">
        <v>626</v>
      </c>
      <c r="B101" s="4" t="s">
        <v>651</v>
      </c>
    </row>
    <row r="102" spans="1:3">
      <c r="A102" s="4" t="s">
        <v>663</v>
      </c>
      <c r="B102" s="6" t="n">
        <v>253</v>
      </c>
      <c r="C102" s="5" t="n">
        <v>284</v>
      </c>
    </row>
    <row r="103" spans="1:3">
      <c r="A103" s="4" t="s">
        <v>697</v>
      </c>
    </row>
    <row r="104" spans="1:3">
      <c r="A104" s="3" t="s">
        <v>147</v>
      </c>
    </row>
    <row r="105" spans="1:3">
      <c r="A105" s="4" t="s">
        <v>636</v>
      </c>
      <c r="B105" s="4" t="s">
        <v>698</v>
      </c>
    </row>
    <row r="106" spans="1:3">
      <c r="A106" s="4" t="s">
        <v>626</v>
      </c>
      <c r="B106" s="4" t="s">
        <v>647</v>
      </c>
    </row>
    <row r="107" spans="1:3">
      <c r="A107" s="4" t="s">
        <v>663</v>
      </c>
      <c r="B107" s="6" t="n">
        <v>1108</v>
      </c>
      <c r="C107" s="5" t="n">
        <v>1121</v>
      </c>
    </row>
    <row r="108" spans="1:3">
      <c r="A108" s="4" t="s">
        <v>699</v>
      </c>
    </row>
    <row r="109" spans="1:3">
      <c r="A109" s="3" t="s">
        <v>147</v>
      </c>
    </row>
    <row r="110" spans="1:3">
      <c r="A110" s="4" t="s">
        <v>636</v>
      </c>
      <c r="B110" s="4" t="s">
        <v>700</v>
      </c>
    </row>
    <row r="111" spans="1:3">
      <c r="A111" s="4" t="s">
        <v>626</v>
      </c>
      <c r="B111" s="4" t="s">
        <v>651</v>
      </c>
    </row>
    <row r="112" spans="1:3">
      <c r="A112" s="4" t="s">
        <v>663</v>
      </c>
      <c r="B112" s="6" t="n">
        <v>158</v>
      </c>
      <c r="C112" s="5" t="n">
        <v>183</v>
      </c>
    </row>
    <row r="113" spans="1:3">
      <c r="A113" s="4" t="s">
        <v>701</v>
      </c>
    </row>
    <row r="114" spans="1:3">
      <c r="A114" s="3" t="s">
        <v>147</v>
      </c>
    </row>
    <row r="115" spans="1:3">
      <c r="A115" s="4" t="s">
        <v>636</v>
      </c>
      <c r="B115" s="4" t="s">
        <v>702</v>
      </c>
    </row>
    <row r="116" spans="1:3">
      <c r="A116" s="4" t="s">
        <v>626</v>
      </c>
      <c r="B116" s="4" t="s">
        <v>651</v>
      </c>
    </row>
    <row r="117" spans="1:3">
      <c r="A117" s="4" t="s">
        <v>663</v>
      </c>
      <c r="B117" s="6" t="n">
        <v>224</v>
      </c>
      <c r="C117" s="5" t="n">
        <v>306</v>
      </c>
    </row>
    <row r="118" spans="1:3">
      <c r="A118" s="4" t="s">
        <v>703</v>
      </c>
    </row>
    <row r="119" spans="1:3">
      <c r="A119" s="3" t="s">
        <v>147</v>
      </c>
    </row>
    <row r="120" spans="1:3">
      <c r="A120" s="4" t="s">
        <v>636</v>
      </c>
      <c r="B120" s="4" t="s">
        <v>648</v>
      </c>
    </row>
    <row r="121" spans="1:3">
      <c r="A121" s="4" t="s">
        <v>626</v>
      </c>
      <c r="B121" s="4" t="s">
        <v>647</v>
      </c>
    </row>
    <row r="122" spans="1:3">
      <c r="A122" s="4" t="s">
        <v>663</v>
      </c>
      <c r="B122" s="6" t="n">
        <v>1108</v>
      </c>
      <c r="C122" s="5" t="n">
        <v>0</v>
      </c>
    </row>
    <row r="123" spans="1:3">
      <c r="A123" s="4" t="s">
        <v>704</v>
      </c>
    </row>
    <row r="124" spans="1:3">
      <c r="A124" s="3" t="s">
        <v>147</v>
      </c>
    </row>
    <row r="125" spans="1:3">
      <c r="A125" s="4" t="s">
        <v>636</v>
      </c>
      <c r="B125" s="4" t="s">
        <v>705</v>
      </c>
    </row>
    <row r="126" spans="1:3">
      <c r="A126" s="4" t="s">
        <v>626</v>
      </c>
      <c r="B126" s="4" t="s">
        <v>651</v>
      </c>
    </row>
    <row r="127" spans="1:3">
      <c r="A127" s="4" t="s">
        <v>663</v>
      </c>
      <c r="B127" s="6" t="n">
        <v>105</v>
      </c>
      <c r="C127" s="5" t="n">
        <v>129</v>
      </c>
    </row>
    <row r="128" spans="1:3">
      <c r="A128" s="4" t="s">
        <v>706</v>
      </c>
    </row>
    <row r="129" spans="1:3">
      <c r="A129" s="3" t="s">
        <v>147</v>
      </c>
    </row>
    <row r="130" spans="1:3">
      <c r="A130" s="4" t="s">
        <v>636</v>
      </c>
      <c r="B130" s="4" t="s">
        <v>707</v>
      </c>
    </row>
    <row r="131" spans="1:3">
      <c r="A131" s="4" t="s">
        <v>626</v>
      </c>
      <c r="B131" s="4" t="s">
        <v>651</v>
      </c>
    </row>
    <row r="132" spans="1:3">
      <c r="A132" s="4" t="s">
        <v>663</v>
      </c>
      <c r="B132" s="6" t="n">
        <v>305</v>
      </c>
      <c r="C132" s="5" t="n">
        <v>325</v>
      </c>
    </row>
    <row r="133" spans="1:3">
      <c r="A133" s="4" t="s">
        <v>708</v>
      </c>
    </row>
    <row r="134" spans="1:3">
      <c r="A134" s="3" t="s">
        <v>147</v>
      </c>
    </row>
    <row r="135" spans="1:3">
      <c r="A135" s="4" t="s">
        <v>636</v>
      </c>
      <c r="B135" s="4" t="s">
        <v>709</v>
      </c>
    </row>
    <row r="136" spans="1:3">
      <c r="A136" s="4" t="s">
        <v>626</v>
      </c>
      <c r="B136" s="4" t="s">
        <v>651</v>
      </c>
    </row>
    <row r="137" spans="1:3">
      <c r="A137" s="4" t="s">
        <v>663</v>
      </c>
      <c r="B137" s="6" t="n">
        <v>127</v>
      </c>
      <c r="C137" s="5" t="n">
        <v>177</v>
      </c>
    </row>
    <row r="138" spans="1:3">
      <c r="A138" s="4" t="s">
        <v>710</v>
      </c>
    </row>
    <row r="139" spans="1:3">
      <c r="A139" s="3" t="s">
        <v>147</v>
      </c>
    </row>
    <row r="140" spans="1:3">
      <c r="A140" s="4" t="s">
        <v>636</v>
      </c>
      <c r="B140" s="4" t="s">
        <v>709</v>
      </c>
    </row>
    <row r="141" spans="1:3">
      <c r="A141" s="4" t="s">
        <v>626</v>
      </c>
      <c r="B141" s="4" t="s">
        <v>651</v>
      </c>
    </row>
    <row r="142" spans="1:3">
      <c r="A142" s="4" t="s">
        <v>663</v>
      </c>
      <c r="B142" s="6" t="n">
        <v>1813</v>
      </c>
      <c r="C142" s="5" t="n">
        <v>1963</v>
      </c>
    </row>
    <row r="143" spans="1:3">
      <c r="A143" s="4" t="s">
        <v>711</v>
      </c>
    </row>
    <row r="144" spans="1:3">
      <c r="A144" s="3" t="s">
        <v>147</v>
      </c>
    </row>
    <row r="145" spans="1:3">
      <c r="A145" s="4" t="s">
        <v>636</v>
      </c>
      <c r="B145" s="4" t="s">
        <v>652</v>
      </c>
    </row>
    <row r="146" spans="1:3">
      <c r="A146" s="4" t="s">
        <v>626</v>
      </c>
      <c r="B146" s="4" t="s">
        <v>651</v>
      </c>
    </row>
    <row r="147" spans="1:3">
      <c r="A147" s="4" t="s">
        <v>663</v>
      </c>
      <c r="B147" s="6" t="n">
        <v>1108</v>
      </c>
      <c r="C147" s="5" t="n">
        <v>0</v>
      </c>
    </row>
    <row r="148" spans="1:3">
      <c r="A148" s="4" t="s">
        <v>712</v>
      </c>
    </row>
    <row r="149" spans="1:3">
      <c r="A149" s="3" t="s">
        <v>147</v>
      </c>
    </row>
    <row r="150" spans="1:3">
      <c r="A150" s="4" t="s">
        <v>663</v>
      </c>
      <c r="B150" s="5" t="n">
        <v>70</v>
      </c>
      <c r="C150" s="5" t="n">
        <v>83</v>
      </c>
    </row>
    <row r="151" spans="1:3">
      <c r="A151" s="4" t="s">
        <v>713</v>
      </c>
    </row>
    <row r="152" spans="1:3">
      <c r="A152" s="3" t="s">
        <v>147</v>
      </c>
    </row>
    <row r="153" spans="1:3">
      <c r="A153" s="4" t="s">
        <v>713</v>
      </c>
      <c r="B153" s="5" t="n">
        <v>47</v>
      </c>
    </row>
    <row r="154" spans="1:3">
      <c r="A154" s="4" t="s">
        <v>713</v>
      </c>
      <c r="C154" s="5" t="n">
        <v>10</v>
      </c>
    </row>
    <row r="155" spans="1:3">
      <c r="A155" s="4" t="s">
        <v>714</v>
      </c>
    </row>
    <row r="156" spans="1:3">
      <c r="A156" s="3" t="s">
        <v>147</v>
      </c>
    </row>
    <row r="157" spans="1:3">
      <c r="A157" s="4" t="s">
        <v>714</v>
      </c>
      <c r="B157" s="6" t="n">
        <v>0</v>
      </c>
      <c r="C157" s="6"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s>
  <sheetData>
    <row r="1" spans="1:8">
      <c r="A1" s="1" t="s">
        <v>715</v>
      </c>
      <c r="B1" s="2" t="s">
        <v>82</v>
      </c>
      <c r="D1" s="2" t="s">
        <v>1</v>
      </c>
      <c r="F1" s="2" t="s">
        <v>716</v>
      </c>
    </row>
    <row r="2" spans="1:8">
      <c r="B2" s="2" t="s">
        <v>499</v>
      </c>
      <c r="C2" s="2" t="s">
        <v>502</v>
      </c>
      <c r="D2" s="2" t="s">
        <v>499</v>
      </c>
      <c r="E2" s="2" t="s">
        <v>502</v>
      </c>
      <c r="F2" s="2" t="s">
        <v>501</v>
      </c>
      <c r="G2" s="2" t="s">
        <v>717</v>
      </c>
      <c r="H2" s="2" t="s">
        <v>718</v>
      </c>
    </row>
    <row r="3" spans="1:8">
      <c r="A3" s="3" t="s">
        <v>719</v>
      </c>
    </row>
    <row r="4" spans="1:8">
      <c r="A4" s="4" t="s">
        <v>720</v>
      </c>
      <c r="F4" s="6" t="n">
        <v>194000000</v>
      </c>
      <c r="H4" s="6" t="n">
        <v>157000000</v>
      </c>
    </row>
    <row r="5" spans="1:8">
      <c r="A5" s="4" t="s">
        <v>721</v>
      </c>
      <c r="D5" s="6" t="n">
        <v>145000000</v>
      </c>
    </row>
    <row r="6" spans="1:8">
      <c r="A6" s="4" t="s">
        <v>722</v>
      </c>
      <c r="F6" s="5" t="n">
        <v>25000000000</v>
      </c>
      <c r="H6" s="6" t="n">
        <v>25200000000</v>
      </c>
    </row>
    <row r="7" spans="1:8">
      <c r="A7" s="4" t="s">
        <v>723</v>
      </c>
      <c r="B7" s="6" t="n">
        <v>0</v>
      </c>
      <c r="C7" s="6" t="n">
        <v>0</v>
      </c>
      <c r="D7" s="5" t="n">
        <v>0</v>
      </c>
      <c r="E7" s="6" t="n">
        <v>0</v>
      </c>
    </row>
    <row r="8" spans="1:8">
      <c r="A8" s="4" t="s">
        <v>724</v>
      </c>
      <c r="D8" s="5" t="n">
        <v>18000000</v>
      </c>
      <c r="F8" s="5" t="n">
        <v>169000000</v>
      </c>
    </row>
    <row r="9" spans="1:8">
      <c r="A9" s="4" t="s">
        <v>725</v>
      </c>
      <c r="D9" s="5" t="n">
        <v>0</v>
      </c>
    </row>
    <row r="10" spans="1:8">
      <c r="A10" s="4" t="s">
        <v>726</v>
      </c>
      <c r="B10" s="6" t="n">
        <v>0</v>
      </c>
      <c r="C10" s="6" t="n">
        <v>0</v>
      </c>
      <c r="D10" s="6" t="n">
        <v>0</v>
      </c>
      <c r="E10" s="6" t="n">
        <v>0</v>
      </c>
    </row>
    <row r="11" spans="1:8">
      <c r="A11" s="4" t="s">
        <v>727</v>
      </c>
    </row>
    <row r="12" spans="1:8">
      <c r="A12" s="3" t="s">
        <v>719</v>
      </c>
    </row>
    <row r="13" spans="1:8">
      <c r="A13" s="4" t="s">
        <v>636</v>
      </c>
      <c r="G13" s="4" t="s">
        <v>666</v>
      </c>
      <c r="H13" s="4" t="s">
        <v>666</v>
      </c>
    </row>
    <row r="14" spans="1:8">
      <c r="A14" s="4" t="s">
        <v>728</v>
      </c>
    </row>
    <row r="15" spans="1:8">
      <c r="A15" s="3" t="s">
        <v>719</v>
      </c>
    </row>
    <row r="16" spans="1:8">
      <c r="A16" s="4" t="s">
        <v>636</v>
      </c>
      <c r="G16" s="4" t="s">
        <v>670</v>
      </c>
      <c r="H16" s="4" t="s">
        <v>670</v>
      </c>
    </row>
    <row r="17" spans="1:8">
      <c r="A17" s="4" t="s">
        <v>729</v>
      </c>
    </row>
    <row r="18" spans="1:8">
      <c r="A18" s="3" t="s">
        <v>719</v>
      </c>
    </row>
    <row r="19" spans="1:8">
      <c r="A19" s="4" t="s">
        <v>730</v>
      </c>
      <c r="F19" s="5" t="n">
        <v>11100000000</v>
      </c>
      <c r="H19" s="6" t="n">
        <v>12100000000</v>
      </c>
    </row>
    <row r="20" spans="1:8">
      <c r="A20" s="4" t="s">
        <v>731</v>
      </c>
    </row>
    <row r="21" spans="1:8">
      <c r="A21" s="3" t="s">
        <v>719</v>
      </c>
    </row>
    <row r="22" spans="1:8">
      <c r="A22" s="4" t="s">
        <v>730</v>
      </c>
      <c r="F22" s="5" t="n">
        <v>4300000000</v>
      </c>
      <c r="H22" s="5" t="n">
        <v>5200000000</v>
      </c>
    </row>
    <row r="23" spans="1:8">
      <c r="A23" s="4" t="s">
        <v>732</v>
      </c>
    </row>
    <row r="24" spans="1:8">
      <c r="A24" s="3" t="s">
        <v>719</v>
      </c>
    </row>
    <row r="25" spans="1:8">
      <c r="A25" s="4" t="s">
        <v>730</v>
      </c>
      <c r="F25" s="5" t="n">
        <v>6800000000</v>
      </c>
      <c r="H25" s="5" t="n">
        <v>6900000000</v>
      </c>
    </row>
    <row r="26" spans="1:8">
      <c r="A26" s="4" t="s">
        <v>733</v>
      </c>
      <c r="D26" s="4" t="s">
        <v>633</v>
      </c>
    </row>
    <row r="27" spans="1:8">
      <c r="A27" s="4" t="s">
        <v>734</v>
      </c>
    </row>
    <row r="28" spans="1:8">
      <c r="A28" s="3" t="s">
        <v>719</v>
      </c>
    </row>
    <row r="29" spans="1:8">
      <c r="A29" s="4" t="s">
        <v>730</v>
      </c>
      <c r="G29" s="12" t="n">
        <v>12</v>
      </c>
      <c r="H29" s="5" t="n">
        <v>13300000000</v>
      </c>
    </row>
    <row r="30" spans="1:8">
      <c r="A30" s="4" t="s">
        <v>735</v>
      </c>
    </row>
    <row r="31" spans="1:8">
      <c r="A31" s="3" t="s">
        <v>719</v>
      </c>
    </row>
    <row r="32" spans="1:8">
      <c r="A32" s="4" t="s">
        <v>730</v>
      </c>
      <c r="F32" s="5" t="n">
        <v>191000000</v>
      </c>
      <c r="H32" s="6" t="n">
        <v>215000000</v>
      </c>
    </row>
    <row r="33" spans="1:8">
      <c r="A33" s="4" t="s">
        <v>736</v>
      </c>
    </row>
    <row r="34" spans="1:8">
      <c r="A34" s="3" t="s">
        <v>719</v>
      </c>
    </row>
    <row r="35" spans="1:8">
      <c r="A35" s="4" t="s">
        <v>730</v>
      </c>
      <c r="F35" s="5" t="n">
        <v>1200000000</v>
      </c>
    </row>
    <row r="36" spans="1:8">
      <c r="A36" s="4" t="s">
        <v>737</v>
      </c>
      <c r="G36" s="5" t="n">
        <v>0</v>
      </c>
      <c r="H36" s="5" t="n">
        <v>0</v>
      </c>
    </row>
    <row r="37" spans="1:8">
      <c r="A37" s="4" t="s">
        <v>738</v>
      </c>
      <c r="F37" s="5" t="n">
        <v>9000000</v>
      </c>
    </row>
    <row r="38" spans="1:8">
      <c r="A38" s="4" t="s">
        <v>739</v>
      </c>
    </row>
    <row r="39" spans="1:8">
      <c r="A39" s="3" t="s">
        <v>719</v>
      </c>
    </row>
    <row r="40" spans="1:8">
      <c r="A40" s="4" t="s">
        <v>722</v>
      </c>
      <c r="F40" s="6" t="n">
        <v>500000000</v>
      </c>
    </row>
    <row r="41" spans="1:8">
      <c r="A41" s="4" t="s">
        <v>636</v>
      </c>
      <c r="F41" s="4" t="s">
        <v>666</v>
      </c>
    </row>
    <row r="42" spans="1:8">
      <c r="A42" s="4" t="s">
        <v>740</v>
      </c>
    </row>
    <row r="43" spans="1:8">
      <c r="A43" s="3" t="s">
        <v>719</v>
      </c>
    </row>
    <row r="44" spans="1:8">
      <c r="A44" s="4" t="s">
        <v>722</v>
      </c>
      <c r="F44" s="6" t="n">
        <v>675000000</v>
      </c>
    </row>
    <row r="45" spans="1:8">
      <c r="A45" s="4" t="s">
        <v>636</v>
      </c>
      <c r="F45" s="4" t="s">
        <v>670</v>
      </c>
    </row>
  </sheetData>
  <mergeCells count="4">
    <mergeCell ref="A1:A2"/>
    <mergeCell ref="B1:C1"/>
    <mergeCell ref="D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2</v>
      </c>
      <c r="D1" s="2" t="s">
        <v>1</v>
      </c>
    </row>
    <row r="2" spans="1:5">
      <c r="B2" s="2" t="s">
        <v>2</v>
      </c>
      <c r="C2" s="2" t="s">
        <v>85</v>
      </c>
      <c r="D2" s="2" t="s">
        <v>2</v>
      </c>
      <c r="E2" s="2" t="s">
        <v>85</v>
      </c>
    </row>
    <row r="3" spans="1:5">
      <c r="A3" s="3" t="s">
        <v>742</v>
      </c>
    </row>
    <row r="4" spans="1:5">
      <c r="A4" s="4" t="s">
        <v>171</v>
      </c>
      <c r="B4" s="6" t="n">
        <v>-15</v>
      </c>
      <c r="C4" s="6" t="n">
        <v>30</v>
      </c>
      <c r="D4" s="6" t="n">
        <v>-26</v>
      </c>
      <c r="E4" s="6" t="n">
        <v>-171</v>
      </c>
    </row>
    <row r="5" spans="1:5">
      <c r="A5" s="4" t="s">
        <v>743</v>
      </c>
    </row>
    <row r="6" spans="1:5">
      <c r="A6" s="3" t="s">
        <v>742</v>
      </c>
    </row>
    <row r="7" spans="1:5">
      <c r="A7" s="4" t="s">
        <v>171</v>
      </c>
      <c r="B7" s="5" t="n">
        <v>2</v>
      </c>
      <c r="C7" s="5" t="n">
        <v>30</v>
      </c>
      <c r="D7" s="5" t="n">
        <v>-4</v>
      </c>
      <c r="E7" s="5" t="n">
        <v>-171</v>
      </c>
    </row>
    <row r="8" spans="1:5">
      <c r="A8" s="4" t="s">
        <v>744</v>
      </c>
    </row>
    <row r="9" spans="1:5">
      <c r="A9" s="3" t="s">
        <v>742</v>
      </c>
    </row>
    <row r="10" spans="1:5">
      <c r="A10" s="4" t="s">
        <v>171</v>
      </c>
      <c r="B10" s="6" t="n">
        <v>-17</v>
      </c>
      <c r="C10" s="6" t="n">
        <v>0</v>
      </c>
      <c r="D10" s="6" t="n">
        <v>-22</v>
      </c>
      <c r="E10"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2</v>
      </c>
      <c r="D1" s="2" t="s">
        <v>1</v>
      </c>
    </row>
    <row r="2" spans="1:5">
      <c r="B2" s="2" t="s">
        <v>2</v>
      </c>
      <c r="C2" s="2" t="s">
        <v>85</v>
      </c>
      <c r="D2" s="2" t="s">
        <v>2</v>
      </c>
      <c r="E2" s="2" t="s">
        <v>85</v>
      </c>
    </row>
    <row r="3" spans="1:5">
      <c r="A3" s="3" t="s">
        <v>742</v>
      </c>
    </row>
    <row r="4" spans="1:5">
      <c r="A4" s="4" t="s">
        <v>746</v>
      </c>
      <c r="B4" s="6" t="n">
        <v>-41</v>
      </c>
      <c r="D4" s="6" t="n">
        <v>-144</v>
      </c>
    </row>
    <row r="5" spans="1:5">
      <c r="A5" s="4" t="s">
        <v>746</v>
      </c>
      <c r="C5" s="6" t="n">
        <v>-25</v>
      </c>
      <c r="E5" s="6" t="n">
        <v>-4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2</v>
      </c>
      <c r="D1" s="2" t="s">
        <v>1</v>
      </c>
    </row>
    <row r="2" spans="1:5">
      <c r="B2" s="2" t="s">
        <v>2</v>
      </c>
      <c r="C2" s="2" t="s">
        <v>85</v>
      </c>
      <c r="D2" s="2" t="s">
        <v>2</v>
      </c>
      <c r="E2" s="2" t="s">
        <v>85</v>
      </c>
    </row>
    <row r="3" spans="1:5">
      <c r="A3" s="3" t="s">
        <v>265</v>
      </c>
    </row>
    <row r="4" spans="1:5">
      <c r="A4" s="4" t="s">
        <v>97</v>
      </c>
      <c r="B4" s="6" t="n">
        <v>-39</v>
      </c>
      <c r="C4" s="6" t="n">
        <v>57</v>
      </c>
      <c r="D4" s="6" t="n">
        <v>88</v>
      </c>
      <c r="E4" s="6" t="n">
        <v>278</v>
      </c>
    </row>
    <row r="5" spans="1:5">
      <c r="A5" s="4" t="s">
        <v>748</v>
      </c>
    </row>
    <row r="6" spans="1:5">
      <c r="A6" s="3" t="s">
        <v>719</v>
      </c>
    </row>
    <row r="7" spans="1:5">
      <c r="A7" s="4" t="s">
        <v>749</v>
      </c>
      <c r="B7" s="6" t="n">
        <v>-82</v>
      </c>
      <c r="D7" s="6" t="n">
        <v>-206</v>
      </c>
    </row>
    <row r="8" spans="1:5">
      <c r="A8" s="4" t="s">
        <v>749</v>
      </c>
      <c r="C8" s="6" t="n">
        <v>-48</v>
      </c>
      <c r="E8" s="6" t="n">
        <v>-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124</v>
      </c>
    </row>
    <row r="2" spans="1:3">
      <c r="A2" s="3" t="s">
        <v>751</v>
      </c>
    </row>
    <row r="3" spans="1:3">
      <c r="A3" s="4" t="s">
        <v>752</v>
      </c>
      <c r="B3" s="6" t="n">
        <v>0</v>
      </c>
      <c r="C3" s="6" t="n">
        <v>-1175</v>
      </c>
    </row>
    <row r="4" spans="1:3">
      <c r="A4" s="4" t="s">
        <v>753</v>
      </c>
      <c r="B4" s="6" t="n">
        <v>0</v>
      </c>
      <c r="C4" s="6"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82</v>
      </c>
      <c r="D1" s="2" t="s">
        <v>1</v>
      </c>
    </row>
    <row r="2" spans="1:5">
      <c r="B2" s="2" t="s">
        <v>2</v>
      </c>
      <c r="C2" s="2" t="s">
        <v>85</v>
      </c>
      <c r="D2" s="2" t="s">
        <v>2</v>
      </c>
      <c r="E2" s="2" t="s">
        <v>85</v>
      </c>
    </row>
    <row r="3" spans="1:5">
      <c r="A3" s="3" t="s">
        <v>742</v>
      </c>
    </row>
    <row r="4" spans="1:5">
      <c r="A4" s="4" t="s">
        <v>755</v>
      </c>
      <c r="B4" s="6" t="n">
        <v>0</v>
      </c>
      <c r="D4" s="6" t="n">
        <v>-7</v>
      </c>
    </row>
    <row r="5" spans="1:5">
      <c r="A5" s="4" t="s">
        <v>755</v>
      </c>
      <c r="C5" s="6" t="n">
        <v>0</v>
      </c>
      <c r="E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82</v>
      </c>
      <c r="D1" s="2" t="s">
        <v>1</v>
      </c>
    </row>
    <row r="2" spans="1:5">
      <c r="B2" s="2" t="s">
        <v>2</v>
      </c>
      <c r="C2" s="2" t="s">
        <v>85</v>
      </c>
      <c r="D2" s="2" t="s">
        <v>2</v>
      </c>
      <c r="E2" s="2" t="s">
        <v>85</v>
      </c>
    </row>
    <row r="3" spans="1:5">
      <c r="A3" s="3" t="s">
        <v>742</v>
      </c>
    </row>
    <row r="4" spans="1:5">
      <c r="A4" s="4" t="s">
        <v>757</v>
      </c>
      <c r="B4" s="6" t="n">
        <v>-35</v>
      </c>
      <c r="D4" s="6" t="n">
        <v>-187</v>
      </c>
    </row>
    <row r="5" spans="1:5">
      <c r="A5" s="4" t="s">
        <v>757</v>
      </c>
      <c r="C5" s="6" t="n">
        <v>0</v>
      </c>
      <c r="E5" s="6" t="n">
        <v>0</v>
      </c>
    </row>
    <row r="6" spans="1:5">
      <c r="A6" s="4" t="s">
        <v>758</v>
      </c>
    </row>
    <row r="7" spans="1:5">
      <c r="A7" s="3" t="s">
        <v>742</v>
      </c>
    </row>
    <row r="8" spans="1:5">
      <c r="A8" s="4" t="s">
        <v>757</v>
      </c>
      <c r="B8" s="6" t="n">
        <v>-35</v>
      </c>
      <c r="D8" s="6" t="n">
        <v>-187</v>
      </c>
    </row>
    <row r="9" spans="1:5">
      <c r="A9" s="4" t="s">
        <v>757</v>
      </c>
      <c r="C9" s="6" t="n">
        <v>0</v>
      </c>
      <c r="E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24</v>
      </c>
    </row>
    <row r="2" spans="1:3">
      <c r="A2" s="3" t="s">
        <v>751</v>
      </c>
    </row>
    <row r="3" spans="1:3">
      <c r="A3" s="4" t="s">
        <v>760</v>
      </c>
      <c r="B3" s="6" t="n">
        <v>284</v>
      </c>
      <c r="C3" s="6" t="n">
        <v>365</v>
      </c>
    </row>
    <row r="4" spans="1:3">
      <c r="A4" s="4" t="s">
        <v>761</v>
      </c>
      <c r="B4" s="5" t="n">
        <v>33</v>
      </c>
      <c r="C4" s="5" t="n">
        <v>19</v>
      </c>
    </row>
    <row r="5" spans="1:3">
      <c r="A5" s="4" t="s">
        <v>729</v>
      </c>
    </row>
    <row r="6" spans="1:3">
      <c r="A6" s="3" t="s">
        <v>751</v>
      </c>
    </row>
    <row r="7" spans="1:3">
      <c r="A7" s="4" t="s">
        <v>760</v>
      </c>
      <c r="B7" s="5" t="n">
        <v>267</v>
      </c>
      <c r="C7" s="5" t="n">
        <v>335</v>
      </c>
    </row>
    <row r="8" spans="1:3">
      <c r="A8" s="4" t="s">
        <v>761</v>
      </c>
      <c r="B8" s="5" t="n">
        <v>33</v>
      </c>
      <c r="C8" s="5" t="n">
        <v>19</v>
      </c>
    </row>
    <row r="9" spans="1:3">
      <c r="A9" s="4" t="s">
        <v>762</v>
      </c>
    </row>
    <row r="10" spans="1:3">
      <c r="A10" s="3" t="s">
        <v>751</v>
      </c>
    </row>
    <row r="11" spans="1:3">
      <c r="A11" s="4" t="s">
        <v>760</v>
      </c>
      <c r="C11" s="5" t="n">
        <v>9</v>
      </c>
    </row>
    <row r="12" spans="1:3">
      <c r="A12" s="4" t="s">
        <v>763</v>
      </c>
    </row>
    <row r="13" spans="1:3">
      <c r="A13" s="3" t="s">
        <v>751</v>
      </c>
    </row>
    <row r="14" spans="1:3">
      <c r="A14" s="4" t="s">
        <v>760</v>
      </c>
      <c r="B14" s="5" t="n">
        <v>16</v>
      </c>
      <c r="C14" s="5" t="n">
        <v>15</v>
      </c>
    </row>
    <row r="15" spans="1:3">
      <c r="A15" s="4" t="s">
        <v>764</v>
      </c>
    </row>
    <row r="16" spans="1:3">
      <c r="A16" s="3" t="s">
        <v>751</v>
      </c>
    </row>
    <row r="17" spans="1:3">
      <c r="A17" s="4" t="s">
        <v>760</v>
      </c>
      <c r="B17" s="5" t="n">
        <v>1</v>
      </c>
      <c r="C17" s="5" t="n">
        <v>6</v>
      </c>
    </row>
    <row r="18" spans="1:3">
      <c r="A18" s="4" t="s">
        <v>765</v>
      </c>
    </row>
    <row r="19" spans="1:3">
      <c r="A19" s="3" t="s">
        <v>751</v>
      </c>
    </row>
    <row r="20" spans="1:3">
      <c r="A20" s="4" t="s">
        <v>760</v>
      </c>
      <c r="B20" s="5" t="n">
        <v>258</v>
      </c>
      <c r="C20" s="5" t="n">
        <v>321</v>
      </c>
    </row>
    <row r="21" spans="1:3">
      <c r="A21" s="4" t="s">
        <v>761</v>
      </c>
      <c r="B21" s="5" t="n">
        <v>23</v>
      </c>
      <c r="C21" s="5" t="n">
        <v>2</v>
      </c>
    </row>
    <row r="22" spans="1:3">
      <c r="A22" s="4" t="s">
        <v>766</v>
      </c>
    </row>
    <row r="23" spans="1:3">
      <c r="A23" s="3" t="s">
        <v>751</v>
      </c>
    </row>
    <row r="24" spans="1:3">
      <c r="A24" s="4" t="s">
        <v>760</v>
      </c>
      <c r="B24" s="5" t="n">
        <v>183</v>
      </c>
      <c r="C24" s="5" t="n">
        <v>234</v>
      </c>
    </row>
    <row r="25" spans="1:3">
      <c r="A25" s="4" t="s">
        <v>767</v>
      </c>
    </row>
    <row r="26" spans="1:3">
      <c r="A26" s="3" t="s">
        <v>751</v>
      </c>
    </row>
    <row r="27" spans="1:3">
      <c r="A27" s="4" t="s">
        <v>760</v>
      </c>
      <c r="B27" s="5" t="n">
        <v>75</v>
      </c>
      <c r="C27" s="5" t="n">
        <v>78</v>
      </c>
    </row>
    <row r="28" spans="1:3">
      <c r="A28" s="4" t="s">
        <v>768</v>
      </c>
    </row>
    <row r="29" spans="1:3">
      <c r="A29" s="3" t="s">
        <v>751</v>
      </c>
    </row>
    <row r="30" spans="1:3">
      <c r="A30" s="4" t="s">
        <v>761</v>
      </c>
      <c r="B30" s="5" t="n">
        <v>11</v>
      </c>
      <c r="C30" s="5" t="n">
        <v>1</v>
      </c>
    </row>
    <row r="31" spans="1:3">
      <c r="A31" s="4" t="s">
        <v>769</v>
      </c>
    </row>
    <row r="32" spans="1:3">
      <c r="A32" s="3" t="s">
        <v>751</v>
      </c>
    </row>
    <row r="33" spans="1:3">
      <c r="A33" s="4" t="s">
        <v>761</v>
      </c>
      <c r="B33" s="5" t="n">
        <v>12</v>
      </c>
      <c r="C33" s="5" t="n">
        <v>1</v>
      </c>
    </row>
    <row r="34" spans="1:3">
      <c r="A34" s="4" t="s">
        <v>770</v>
      </c>
    </row>
    <row r="35" spans="1:3">
      <c r="A35" s="3" t="s">
        <v>751</v>
      </c>
    </row>
    <row r="36" spans="1:3">
      <c r="A36" s="4" t="s">
        <v>760</v>
      </c>
      <c r="C36" s="5" t="n">
        <v>9</v>
      </c>
    </row>
    <row r="37" spans="1:3">
      <c r="A37" s="4" t="s">
        <v>771</v>
      </c>
    </row>
    <row r="38" spans="1:3">
      <c r="A38" s="3" t="s">
        <v>751</v>
      </c>
    </row>
    <row r="39" spans="1:3">
      <c r="A39" s="4" t="s">
        <v>761</v>
      </c>
      <c r="C39" s="5" t="n">
        <v>0</v>
      </c>
    </row>
    <row r="40" spans="1:3">
      <c r="A40" s="4" t="s">
        <v>772</v>
      </c>
    </row>
    <row r="41" spans="1:3">
      <c r="A41" s="3" t="s">
        <v>751</v>
      </c>
    </row>
    <row r="42" spans="1:3">
      <c r="A42" s="4" t="s">
        <v>760</v>
      </c>
      <c r="B42" s="5" t="n">
        <v>26</v>
      </c>
      <c r="C42" s="5" t="n">
        <v>44</v>
      </c>
    </row>
    <row r="43" spans="1:3">
      <c r="A43" s="4" t="s">
        <v>761</v>
      </c>
      <c r="B43" s="5" t="n">
        <v>10</v>
      </c>
      <c r="C43" s="5" t="n">
        <v>17</v>
      </c>
    </row>
    <row r="44" spans="1:3">
      <c r="A44" s="4" t="s">
        <v>773</v>
      </c>
    </row>
    <row r="45" spans="1:3">
      <c r="A45" s="3" t="s">
        <v>751</v>
      </c>
    </row>
    <row r="46" spans="1:3">
      <c r="A46" s="4" t="s">
        <v>760</v>
      </c>
      <c r="B46" s="5" t="n">
        <v>9</v>
      </c>
      <c r="C46" s="5" t="n">
        <v>23</v>
      </c>
    </row>
    <row r="47" spans="1:3">
      <c r="A47" s="4" t="s">
        <v>774</v>
      </c>
    </row>
    <row r="48" spans="1:3">
      <c r="A48" s="3" t="s">
        <v>751</v>
      </c>
    </row>
    <row r="49" spans="1:3">
      <c r="A49" s="4" t="s">
        <v>761</v>
      </c>
      <c r="B49" s="5" t="n">
        <v>10</v>
      </c>
      <c r="C49" s="5" t="n">
        <v>17</v>
      </c>
    </row>
    <row r="50" spans="1:3">
      <c r="A50" s="4" t="s">
        <v>775</v>
      </c>
    </row>
    <row r="51" spans="1:3">
      <c r="A51" s="3" t="s">
        <v>751</v>
      </c>
    </row>
    <row r="52" spans="1:3">
      <c r="A52" s="4" t="s">
        <v>760</v>
      </c>
      <c r="B52" s="5" t="n">
        <v>16</v>
      </c>
      <c r="C52" s="5" t="n">
        <v>15</v>
      </c>
    </row>
    <row r="53" spans="1:3">
      <c r="A53" s="4" t="s">
        <v>776</v>
      </c>
    </row>
    <row r="54" spans="1:3">
      <c r="A54" s="3" t="s">
        <v>751</v>
      </c>
    </row>
    <row r="55" spans="1:3">
      <c r="A55" s="4" t="s">
        <v>761</v>
      </c>
      <c r="B55" s="5" t="n">
        <v>0</v>
      </c>
      <c r="C55" s="5" t="n">
        <v>0</v>
      </c>
    </row>
    <row r="56" spans="1:3">
      <c r="A56" s="4" t="s">
        <v>777</v>
      </c>
    </row>
    <row r="57" spans="1:3">
      <c r="A57" s="3" t="s">
        <v>751</v>
      </c>
    </row>
    <row r="58" spans="1:3">
      <c r="A58" s="4" t="s">
        <v>760</v>
      </c>
      <c r="B58" s="5" t="n">
        <v>1</v>
      </c>
      <c r="C58" s="5" t="n">
        <v>6</v>
      </c>
    </row>
    <row r="59" spans="1:3">
      <c r="A59" s="4" t="s">
        <v>778</v>
      </c>
    </row>
    <row r="60" spans="1:3">
      <c r="A60" s="3" t="s">
        <v>751</v>
      </c>
    </row>
    <row r="61" spans="1:3">
      <c r="A61" s="4" t="s">
        <v>761</v>
      </c>
      <c r="B61" s="6" t="n">
        <v>0</v>
      </c>
      <c r="C6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206</v>
      </c>
      <c r="B1" s="2" t="s">
        <v>82</v>
      </c>
    </row>
    <row r="2" spans="1:7">
      <c r="B2" s="2" t="s">
        <v>2</v>
      </c>
      <c r="C2" s="2" t="s">
        <v>83</v>
      </c>
      <c r="D2" s="2" t="s">
        <v>84</v>
      </c>
      <c r="E2" s="2" t="s">
        <v>85</v>
      </c>
      <c r="F2" s="2" t="s">
        <v>86</v>
      </c>
      <c r="G2" s="2" t="s">
        <v>87</v>
      </c>
    </row>
    <row r="3" spans="1:7">
      <c r="A3" s="3" t="s">
        <v>207</v>
      </c>
    </row>
    <row r="4" spans="1:7">
      <c r="A4" s="4" t="s">
        <v>208</v>
      </c>
      <c r="B4" s="7" t="n">
        <v>0.54</v>
      </c>
      <c r="C4" s="7" t="n">
        <v>0.54</v>
      </c>
      <c r="D4" s="7" t="n">
        <v>0.54</v>
      </c>
      <c r="E4" s="7" t="n">
        <v>0.5</v>
      </c>
      <c r="F4" s="7" t="n">
        <v>0.5</v>
      </c>
      <c r="G4" s="7" t="n">
        <v>0.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124</v>
      </c>
    </row>
    <row r="2" spans="1:3">
      <c r="A2" s="4" t="s">
        <v>780</v>
      </c>
    </row>
    <row r="3" spans="1:3">
      <c r="A3" s="3" t="s">
        <v>781</v>
      </c>
    </row>
    <row r="4" spans="1:3">
      <c r="A4" s="4" t="s">
        <v>782</v>
      </c>
      <c r="B4" s="6" t="n">
        <v>267</v>
      </c>
      <c r="C4" s="6" t="n">
        <v>335</v>
      </c>
    </row>
    <row r="5" spans="1:3">
      <c r="A5" s="4" t="s">
        <v>783</v>
      </c>
      <c r="B5" s="5" t="n">
        <v>33</v>
      </c>
      <c r="C5" s="5" t="n">
        <v>19</v>
      </c>
    </row>
    <row r="6" spans="1:3">
      <c r="A6" s="4" t="s">
        <v>540</v>
      </c>
    </row>
    <row r="7" spans="1:3">
      <c r="A7" s="3" t="s">
        <v>781</v>
      </c>
    </row>
    <row r="8" spans="1:3">
      <c r="A8" s="4" t="s">
        <v>782</v>
      </c>
      <c r="B8" s="5" t="n">
        <v>17</v>
      </c>
      <c r="C8" s="5" t="n">
        <v>30</v>
      </c>
    </row>
    <row r="9" spans="1:3">
      <c r="A9" s="4" t="s">
        <v>783</v>
      </c>
      <c r="B9" s="6" t="n">
        <v>0</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124</v>
      </c>
    </row>
    <row r="2" spans="1:3">
      <c r="A2" s="3" t="s">
        <v>785</v>
      </c>
    </row>
    <row r="3" spans="1:3">
      <c r="A3" s="4" t="s">
        <v>786</v>
      </c>
      <c r="B3" s="6" t="n">
        <v>284</v>
      </c>
      <c r="C3" s="6" t="n">
        <v>365</v>
      </c>
    </row>
    <row r="4" spans="1:3">
      <c r="A4" s="4" t="s">
        <v>787</v>
      </c>
      <c r="B4" s="5" t="n">
        <v>-33</v>
      </c>
      <c r="C4" s="5" t="n">
        <v>-9</v>
      </c>
    </row>
    <row r="5" spans="1:3">
      <c r="A5" s="4" t="s">
        <v>788</v>
      </c>
      <c r="B5" s="5" t="n">
        <v>-5</v>
      </c>
      <c r="C5" s="5" t="n">
        <v>-44</v>
      </c>
    </row>
    <row r="6" spans="1:3">
      <c r="A6" s="4" t="s">
        <v>789</v>
      </c>
      <c r="B6" s="5" t="n">
        <v>246</v>
      </c>
      <c r="C6" s="5" t="n">
        <v>312</v>
      </c>
    </row>
    <row r="7" spans="1:3">
      <c r="A7" s="3" t="s">
        <v>790</v>
      </c>
    </row>
    <row r="8" spans="1:3">
      <c r="A8" s="4" t="s">
        <v>786</v>
      </c>
      <c r="B8" s="5" t="n">
        <v>-33</v>
      </c>
      <c r="C8" s="5" t="n">
        <v>-19</v>
      </c>
    </row>
    <row r="9" spans="1:3">
      <c r="A9" s="4" t="s">
        <v>787</v>
      </c>
      <c r="B9" s="5" t="n">
        <v>33</v>
      </c>
      <c r="C9" s="5" t="n">
        <v>9</v>
      </c>
    </row>
    <row r="10" spans="1:3">
      <c r="A10" s="4" t="s">
        <v>788</v>
      </c>
      <c r="B10" s="5" t="n">
        <v>0</v>
      </c>
      <c r="C10" s="5" t="n">
        <v>0</v>
      </c>
    </row>
    <row r="11" spans="1:3">
      <c r="A11" s="4" t="s">
        <v>789</v>
      </c>
      <c r="B11" s="5" t="n">
        <v>0</v>
      </c>
      <c r="C11" s="5" t="n">
        <v>-10</v>
      </c>
    </row>
    <row r="12" spans="1:3">
      <c r="A12" s="3" t="s">
        <v>171</v>
      </c>
    </row>
    <row r="13" spans="1:3">
      <c r="A13" s="4" t="s">
        <v>786</v>
      </c>
      <c r="B13" s="5" t="n">
        <v>251</v>
      </c>
      <c r="C13" s="5" t="n">
        <v>346</v>
      </c>
    </row>
    <row r="14" spans="1:3">
      <c r="A14" s="4" t="s">
        <v>787</v>
      </c>
      <c r="B14" s="5" t="n">
        <v>0</v>
      </c>
      <c r="C14" s="5" t="n">
        <v>0</v>
      </c>
    </row>
    <row r="15" spans="1:3">
      <c r="A15" s="4" t="s">
        <v>788</v>
      </c>
      <c r="B15" s="5" t="n">
        <v>-5</v>
      </c>
      <c r="C15" s="5" t="n">
        <v>-44</v>
      </c>
    </row>
    <row r="16" spans="1:3">
      <c r="A16" s="4" t="s">
        <v>789</v>
      </c>
      <c r="B16" s="5" t="n">
        <v>246</v>
      </c>
      <c r="C16" s="5" t="n">
        <v>302</v>
      </c>
    </row>
    <row r="17" spans="1:3">
      <c r="A17" s="4" t="s">
        <v>729</v>
      </c>
    </row>
    <row r="18" spans="1:3">
      <c r="A18" s="3" t="s">
        <v>785</v>
      </c>
    </row>
    <row r="19" spans="1:3">
      <c r="A19" s="4" t="s">
        <v>786</v>
      </c>
      <c r="B19" s="5" t="n">
        <v>267</v>
      </c>
      <c r="C19" s="5" t="n">
        <v>335</v>
      </c>
    </row>
    <row r="20" spans="1:3">
      <c r="A20" s="4" t="s">
        <v>787</v>
      </c>
      <c r="B20" s="5" t="n">
        <v>-33</v>
      </c>
      <c r="C20" s="5" t="n">
        <v>-9</v>
      </c>
    </row>
    <row r="21" spans="1:3">
      <c r="A21" s="4" t="s">
        <v>788</v>
      </c>
      <c r="B21" s="5" t="n">
        <v>-5</v>
      </c>
      <c r="C21" s="5" t="n">
        <v>-43</v>
      </c>
    </row>
    <row r="22" spans="1:3">
      <c r="A22" s="4" t="s">
        <v>789</v>
      </c>
      <c r="B22" s="5" t="n">
        <v>229</v>
      </c>
      <c r="C22" s="5" t="n">
        <v>283</v>
      </c>
    </row>
    <row r="23" spans="1:3">
      <c r="A23" s="3" t="s">
        <v>790</v>
      </c>
    </row>
    <row r="24" spans="1:3">
      <c r="A24" s="4" t="s">
        <v>786</v>
      </c>
      <c r="B24" s="5" t="n">
        <v>-33</v>
      </c>
      <c r="C24" s="5" t="n">
        <v>-19</v>
      </c>
    </row>
    <row r="25" spans="1:3">
      <c r="A25" s="4" t="s">
        <v>787</v>
      </c>
      <c r="B25" s="5" t="n">
        <v>33</v>
      </c>
      <c r="C25" s="5" t="n">
        <v>9</v>
      </c>
    </row>
    <row r="26" spans="1:3">
      <c r="A26" s="4" t="s">
        <v>788</v>
      </c>
      <c r="B26" s="5" t="n">
        <v>0</v>
      </c>
      <c r="C26" s="5" t="n">
        <v>0</v>
      </c>
    </row>
    <row r="27" spans="1:3">
      <c r="A27" s="4" t="s">
        <v>789</v>
      </c>
      <c r="B27" s="5" t="n">
        <v>0</v>
      </c>
      <c r="C27" s="5" t="n">
        <v>-10</v>
      </c>
    </row>
    <row r="28" spans="1:3">
      <c r="A28" s="4" t="s">
        <v>762</v>
      </c>
    </row>
    <row r="29" spans="1:3">
      <c r="A29" s="3" t="s">
        <v>785</v>
      </c>
    </row>
    <row r="30" spans="1:3">
      <c r="A30" s="4" t="s">
        <v>786</v>
      </c>
      <c r="C30" s="5" t="n">
        <v>9</v>
      </c>
    </row>
    <row r="31" spans="1:3">
      <c r="A31" s="4" t="s">
        <v>787</v>
      </c>
      <c r="C31" s="5" t="n">
        <v>0</v>
      </c>
    </row>
    <row r="32" spans="1:3">
      <c r="A32" s="4" t="s">
        <v>788</v>
      </c>
      <c r="C32" s="5" t="n">
        <v>-1</v>
      </c>
    </row>
    <row r="33" spans="1:3">
      <c r="A33" s="4" t="s">
        <v>789</v>
      </c>
      <c r="C33" s="5" t="n">
        <v>8</v>
      </c>
    </row>
    <row r="34" spans="1:3">
      <c r="A34" s="4" t="s">
        <v>763</v>
      </c>
    </row>
    <row r="35" spans="1:3">
      <c r="A35" s="3" t="s">
        <v>785</v>
      </c>
    </row>
    <row r="36" spans="1:3">
      <c r="A36" s="4" t="s">
        <v>786</v>
      </c>
      <c r="B36" s="5" t="n">
        <v>16</v>
      </c>
      <c r="C36" s="5" t="n">
        <v>15</v>
      </c>
    </row>
    <row r="37" spans="1:3">
      <c r="A37" s="4" t="s">
        <v>787</v>
      </c>
      <c r="B37" s="5" t="n">
        <v>0</v>
      </c>
      <c r="C37" s="5" t="n">
        <v>0</v>
      </c>
    </row>
    <row r="38" spans="1:3">
      <c r="A38" s="4" t="s">
        <v>788</v>
      </c>
      <c r="B38" s="5" t="n">
        <v>0</v>
      </c>
      <c r="C38" s="5" t="n">
        <v>0</v>
      </c>
    </row>
    <row r="39" spans="1:3">
      <c r="A39" s="4" t="s">
        <v>789</v>
      </c>
      <c r="B39" s="5" t="n">
        <v>16</v>
      </c>
      <c r="C39" s="5" t="n">
        <v>15</v>
      </c>
    </row>
    <row r="40" spans="1:3">
      <c r="A40" s="4" t="s">
        <v>764</v>
      </c>
    </row>
    <row r="41" spans="1:3">
      <c r="A41" s="3" t="s">
        <v>785</v>
      </c>
    </row>
    <row r="42" spans="1:3">
      <c r="A42" s="4" t="s">
        <v>786</v>
      </c>
      <c r="B42" s="5" t="n">
        <v>1</v>
      </c>
      <c r="C42" s="5" t="n">
        <v>6</v>
      </c>
    </row>
    <row r="43" spans="1:3">
      <c r="A43" s="4" t="s">
        <v>787</v>
      </c>
      <c r="B43" s="5" t="n">
        <v>0</v>
      </c>
      <c r="C43" s="5" t="n">
        <v>0</v>
      </c>
    </row>
    <row r="44" spans="1:3">
      <c r="A44" s="4" t="s">
        <v>788</v>
      </c>
      <c r="B44" s="5" t="n">
        <v>0</v>
      </c>
      <c r="C44" s="5" t="n">
        <v>0</v>
      </c>
    </row>
    <row r="45" spans="1:3">
      <c r="A45" s="4" t="s">
        <v>789</v>
      </c>
      <c r="B45" s="6" t="n">
        <v>1</v>
      </c>
      <c r="C45" s="6"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91</v>
      </c>
      <c r="B1" s="2" t="s">
        <v>2</v>
      </c>
      <c r="C1" s="2" t="s">
        <v>124</v>
      </c>
    </row>
    <row r="2" spans="1:3">
      <c r="A2" s="3" t="s">
        <v>268</v>
      </c>
    </row>
    <row r="3" spans="1:3">
      <c r="A3" s="4" t="s">
        <v>792</v>
      </c>
      <c r="B3" s="6" t="n">
        <v>2693</v>
      </c>
      <c r="C3" s="6" t="n">
        <v>2476</v>
      </c>
    </row>
    <row r="4" spans="1:3">
      <c r="A4" s="4" t="s">
        <v>793</v>
      </c>
      <c r="B4" s="5" t="n">
        <v>643</v>
      </c>
      <c r="C4" s="5" t="n">
        <v>572</v>
      </c>
    </row>
    <row r="5" spans="1:3">
      <c r="A5" s="4" t="s">
        <v>794</v>
      </c>
      <c r="B5" s="5" t="n">
        <v>786</v>
      </c>
      <c r="C5" s="5" t="n">
        <v>705</v>
      </c>
    </row>
    <row r="6" spans="1:3">
      <c r="A6" s="4" t="s">
        <v>171</v>
      </c>
      <c r="B6" s="6" t="n">
        <v>4122</v>
      </c>
      <c r="C6" s="6" t="n">
        <v>3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499</v>
      </c>
    </row>
    <row r="3" spans="1:2">
      <c r="A3" s="3" t="s">
        <v>796</v>
      </c>
    </row>
    <row r="4" spans="1:2">
      <c r="A4" s="4" t="s">
        <v>494</v>
      </c>
      <c r="B4" s="6" t="n">
        <v>39959</v>
      </c>
    </row>
    <row r="5" spans="1:2">
      <c r="A5" s="4" t="s">
        <v>797</v>
      </c>
      <c r="B5" s="5" t="n">
        <v>92</v>
      </c>
    </row>
    <row r="6" spans="1:2">
      <c r="A6" s="4" t="s">
        <v>798</v>
      </c>
      <c r="B6" s="5" t="n">
        <v>123</v>
      </c>
    </row>
    <row r="7" spans="1:2">
      <c r="A7" s="4" t="s">
        <v>799</v>
      </c>
      <c r="B7" s="5" t="n">
        <v>-83</v>
      </c>
    </row>
    <row r="8" spans="1:2">
      <c r="A8" s="4" t="s">
        <v>497</v>
      </c>
      <c r="B8" s="5" t="n">
        <v>40091</v>
      </c>
    </row>
    <row r="9" spans="1:2">
      <c r="A9" s="4" t="s">
        <v>409</v>
      </c>
    </row>
    <row r="10" spans="1:2">
      <c r="A10" s="3" t="s">
        <v>796</v>
      </c>
    </row>
    <row r="11" spans="1:2">
      <c r="A11" s="4" t="s">
        <v>494</v>
      </c>
      <c r="B11" s="5" t="n">
        <v>6854</v>
      </c>
    </row>
    <row r="12" spans="1:2">
      <c r="A12" s="4" t="s">
        <v>797</v>
      </c>
      <c r="B12" s="5" t="n">
        <v>0</v>
      </c>
    </row>
    <row r="13" spans="1:2">
      <c r="A13" s="4" t="s">
        <v>798</v>
      </c>
      <c r="B13" s="5" t="n">
        <v>7</v>
      </c>
    </row>
    <row r="14" spans="1:2">
      <c r="A14" s="4" t="s">
        <v>799</v>
      </c>
      <c r="B14" s="5" t="n">
        <v>5</v>
      </c>
    </row>
    <row r="15" spans="1:2">
      <c r="A15" s="4" t="s">
        <v>497</v>
      </c>
      <c r="B15" s="5" t="n">
        <v>6866</v>
      </c>
    </row>
    <row r="16" spans="1:2">
      <c r="A16" s="4" t="s">
        <v>413</v>
      </c>
    </row>
    <row r="17" spans="1:2">
      <c r="A17" s="3" t="s">
        <v>796</v>
      </c>
    </row>
    <row r="18" spans="1:2">
      <c r="A18" s="4" t="s">
        <v>494</v>
      </c>
      <c r="B18" s="5" t="n">
        <v>20381</v>
      </c>
    </row>
    <row r="19" spans="1:2">
      <c r="A19" s="4" t="s">
        <v>797</v>
      </c>
      <c r="B19" s="5" t="n">
        <v>11</v>
      </c>
    </row>
    <row r="20" spans="1:2">
      <c r="A20" s="4" t="s">
        <v>798</v>
      </c>
      <c r="B20" s="5" t="n">
        <v>2</v>
      </c>
    </row>
    <row r="21" spans="1:2">
      <c r="A21" s="4" t="s">
        <v>799</v>
      </c>
      <c r="B21" s="5" t="n">
        <v>-59</v>
      </c>
    </row>
    <row r="22" spans="1:2">
      <c r="A22" s="4" t="s">
        <v>497</v>
      </c>
      <c r="B22" s="5" t="n">
        <v>20335</v>
      </c>
    </row>
    <row r="23" spans="1:2">
      <c r="A23" s="4" t="s">
        <v>416</v>
      </c>
    </row>
    <row r="24" spans="1:2">
      <c r="A24" s="3" t="s">
        <v>796</v>
      </c>
    </row>
    <row r="25" spans="1:2">
      <c r="A25" s="4" t="s">
        <v>494</v>
      </c>
      <c r="B25" s="5" t="n">
        <v>10821</v>
      </c>
    </row>
    <row r="26" spans="1:2">
      <c r="A26" s="4" t="s">
        <v>797</v>
      </c>
      <c r="B26" s="5" t="n">
        <v>65</v>
      </c>
    </row>
    <row r="27" spans="1:2">
      <c r="A27" s="4" t="s">
        <v>798</v>
      </c>
      <c r="B27" s="5" t="n">
        <v>119</v>
      </c>
    </row>
    <row r="28" spans="1:2">
      <c r="A28" s="4" t="s">
        <v>799</v>
      </c>
      <c r="B28" s="5" t="n">
        <v>-29</v>
      </c>
    </row>
    <row r="29" spans="1:2">
      <c r="A29" s="4" t="s">
        <v>497</v>
      </c>
      <c r="B29" s="5" t="n">
        <v>10976</v>
      </c>
    </row>
    <row r="30" spans="1:2">
      <c r="A30" s="4" t="s">
        <v>421</v>
      </c>
    </row>
    <row r="31" spans="1:2">
      <c r="A31" s="3" t="s">
        <v>796</v>
      </c>
    </row>
    <row r="32" spans="1:2">
      <c r="A32" s="4" t="s">
        <v>494</v>
      </c>
      <c r="B32" s="5" t="n">
        <v>1903</v>
      </c>
    </row>
    <row r="33" spans="1:2">
      <c r="A33" s="4" t="s">
        <v>797</v>
      </c>
      <c r="B33" s="5" t="n">
        <v>16</v>
      </c>
    </row>
    <row r="34" spans="1:2">
      <c r="A34" s="4" t="s">
        <v>798</v>
      </c>
      <c r="B34" s="5" t="n">
        <v>-5</v>
      </c>
    </row>
    <row r="35" spans="1:2">
      <c r="A35" s="4" t="s">
        <v>799</v>
      </c>
      <c r="B35" s="5" t="n">
        <v>0</v>
      </c>
    </row>
    <row r="36" spans="1:2">
      <c r="A36" s="4" t="s">
        <v>497</v>
      </c>
      <c r="B36" s="6" t="n">
        <v>19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0</v>
      </c>
      <c r="B1" s="2" t="s">
        <v>82</v>
      </c>
      <c r="D1" s="2" t="s">
        <v>1</v>
      </c>
    </row>
    <row r="2" spans="1:5">
      <c r="B2" s="2" t="s">
        <v>2</v>
      </c>
      <c r="C2" s="2" t="s">
        <v>85</v>
      </c>
      <c r="D2" s="2" t="s">
        <v>2</v>
      </c>
      <c r="E2" s="2" t="s">
        <v>85</v>
      </c>
    </row>
    <row r="3" spans="1:5">
      <c r="A3" s="3" t="s">
        <v>271</v>
      </c>
    </row>
    <row r="4" spans="1:5">
      <c r="A4" s="4" t="s">
        <v>801</v>
      </c>
      <c r="B4" s="6" t="n">
        <v>0</v>
      </c>
      <c r="C4" s="6" t="n">
        <v>0</v>
      </c>
      <c r="D4" s="6" t="n">
        <v>0</v>
      </c>
      <c r="E4" s="6" t="n">
        <v>0</v>
      </c>
    </row>
    <row r="5" spans="1:5">
      <c r="A5" s="3" t="s">
        <v>802</v>
      </c>
    </row>
    <row r="6" spans="1:5">
      <c r="A6" s="4" t="s">
        <v>803</v>
      </c>
      <c r="B6" s="5" t="n">
        <v>0</v>
      </c>
      <c r="E6" s="5" t="n">
        <v>87000000</v>
      </c>
    </row>
    <row r="7" spans="1:5">
      <c r="A7" s="4" t="s">
        <v>804</v>
      </c>
      <c r="B7" s="5" t="n">
        <v>0</v>
      </c>
      <c r="C7" s="5" t="n">
        <v>21000000</v>
      </c>
      <c r="D7" s="5" t="n">
        <v>0</v>
      </c>
      <c r="E7" s="5" t="n">
        <v>21000000</v>
      </c>
    </row>
    <row r="8" spans="1:5">
      <c r="A8" s="4" t="s">
        <v>805</v>
      </c>
      <c r="B8" s="6" t="n">
        <v>436000000</v>
      </c>
      <c r="C8" s="5" t="n">
        <v>436000000</v>
      </c>
      <c r="D8" s="5" t="n">
        <v>1317000000</v>
      </c>
      <c r="E8" s="5" t="n">
        <v>1327000000</v>
      </c>
    </row>
    <row r="9" spans="1:5">
      <c r="A9" s="4" t="s">
        <v>416</v>
      </c>
    </row>
    <row r="10" spans="1:5">
      <c r="A10" s="3" t="s">
        <v>802</v>
      </c>
    </row>
    <row r="11" spans="1:5">
      <c r="A11" s="4" t="s">
        <v>803</v>
      </c>
      <c r="C11" s="5" t="n">
        <v>26000000</v>
      </c>
      <c r="D11" s="6" t="n">
        <v>33000000</v>
      </c>
      <c r="E11" s="5" t="n">
        <v>26000000</v>
      </c>
    </row>
    <row r="12" spans="1:5">
      <c r="A12" s="4" t="s">
        <v>804</v>
      </c>
      <c r="C12" s="6" t="n">
        <v>11000000</v>
      </c>
      <c r="E12" s="5" t="n">
        <v>11000000</v>
      </c>
    </row>
    <row r="13" spans="1:5">
      <c r="A13" s="4" t="s">
        <v>409</v>
      </c>
    </row>
    <row r="14" spans="1:5">
      <c r="A14" s="3" t="s">
        <v>802</v>
      </c>
    </row>
    <row r="15" spans="1:5">
      <c r="A15" s="4" t="s">
        <v>803</v>
      </c>
      <c r="E15" s="6" t="n">
        <v>61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24</v>
      </c>
    </row>
    <row r="2" spans="1:3">
      <c r="A2" s="3" t="s">
        <v>802</v>
      </c>
    </row>
    <row r="3" spans="1:3">
      <c r="A3" s="4" t="s">
        <v>807</v>
      </c>
      <c r="B3" s="6" t="n">
        <v>28158</v>
      </c>
      <c r="C3" s="6" t="n">
        <v>29004</v>
      </c>
    </row>
    <row r="4" spans="1:3">
      <c r="A4" s="4" t="s">
        <v>808</v>
      </c>
      <c r="B4" s="5" t="n">
        <v>-9284</v>
      </c>
      <c r="C4" s="5" t="n">
        <v>-9048</v>
      </c>
    </row>
    <row r="5" spans="1:3">
      <c r="A5" s="4" t="s">
        <v>453</v>
      </c>
    </row>
    <row r="6" spans="1:3">
      <c r="A6" s="3" t="s">
        <v>809</v>
      </c>
    </row>
    <row r="7" spans="1:3">
      <c r="A7" s="4" t="s">
        <v>810</v>
      </c>
      <c r="B7" s="5" t="n">
        <v>582</v>
      </c>
      <c r="C7" s="5" t="n">
        <v>604</v>
      </c>
    </row>
    <row r="8" spans="1:3">
      <c r="A8" s="4" t="s">
        <v>811</v>
      </c>
    </row>
    <row r="9" spans="1:3">
      <c r="A9" s="3" t="s">
        <v>802</v>
      </c>
    </row>
    <row r="10" spans="1:3">
      <c r="A10" s="4" t="s">
        <v>807</v>
      </c>
      <c r="B10" s="5" t="n">
        <v>16971</v>
      </c>
      <c r="C10" s="5" t="n">
        <v>16944</v>
      </c>
    </row>
    <row r="11" spans="1:3">
      <c r="A11" s="4" t="s">
        <v>808</v>
      </c>
      <c r="B11" s="5" t="n">
        <v>-4824</v>
      </c>
      <c r="C11" s="5" t="n">
        <v>-4095</v>
      </c>
    </row>
    <row r="12" spans="1:3">
      <c r="A12" s="4" t="s">
        <v>812</v>
      </c>
    </row>
    <row r="13" spans="1:3">
      <c r="A13" s="3" t="s">
        <v>802</v>
      </c>
    </row>
    <row r="14" spans="1:3">
      <c r="A14" s="4" t="s">
        <v>807</v>
      </c>
      <c r="B14" s="5" t="n">
        <v>10640</v>
      </c>
      <c r="C14" s="5" t="n">
        <v>11405</v>
      </c>
    </row>
    <row r="15" spans="1:3">
      <c r="A15" s="4" t="s">
        <v>808</v>
      </c>
      <c r="B15" s="5" t="n">
        <v>-4178</v>
      </c>
      <c r="C15" s="5" t="n">
        <v>-4570</v>
      </c>
    </row>
    <row r="16" spans="1:3">
      <c r="A16" s="4" t="s">
        <v>813</v>
      </c>
    </row>
    <row r="17" spans="1:3">
      <c r="A17" s="3" t="s">
        <v>802</v>
      </c>
    </row>
    <row r="18" spans="1:3">
      <c r="A18" s="4" t="s">
        <v>807</v>
      </c>
      <c r="B18" s="5" t="n">
        <v>464</v>
      </c>
      <c r="C18" s="5" t="n">
        <v>570</v>
      </c>
    </row>
    <row r="19" spans="1:3">
      <c r="A19" s="4" t="s">
        <v>808</v>
      </c>
      <c r="B19" s="5" t="n">
        <v>-228</v>
      </c>
      <c r="C19" s="5" t="n">
        <v>-324</v>
      </c>
    </row>
    <row r="20" spans="1:3">
      <c r="A20" s="4" t="s">
        <v>814</v>
      </c>
    </row>
    <row r="21" spans="1:3">
      <c r="A21" s="3" t="s">
        <v>802</v>
      </c>
    </row>
    <row r="22" spans="1:3">
      <c r="A22" s="4" t="s">
        <v>807</v>
      </c>
      <c r="B22" s="5" t="n">
        <v>83</v>
      </c>
      <c r="C22" s="5" t="n">
        <v>85</v>
      </c>
    </row>
    <row r="23" spans="1:3">
      <c r="A23" s="4" t="s">
        <v>808</v>
      </c>
      <c r="B23" s="6" t="n">
        <v>-54</v>
      </c>
      <c r="C23" s="6" t="n">
        <v>-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99</v>
      </c>
    </row>
    <row r="2" spans="1:2">
      <c r="A2" s="3" t="s">
        <v>271</v>
      </c>
    </row>
    <row r="3" spans="1:2">
      <c r="A3" s="4" t="s">
        <v>816</v>
      </c>
      <c r="B3" s="6" t="n">
        <v>437</v>
      </c>
    </row>
    <row r="4" spans="1:2">
      <c r="A4" s="4" t="s">
        <v>817</v>
      </c>
      <c r="B4" s="5" t="n">
        <v>1741</v>
      </c>
    </row>
    <row r="5" spans="1:2">
      <c r="A5" s="4" t="s">
        <v>818</v>
      </c>
      <c r="B5" s="5" t="n">
        <v>1699</v>
      </c>
    </row>
    <row r="6" spans="1:2">
      <c r="A6" s="4" t="s">
        <v>819</v>
      </c>
      <c r="B6" s="5" t="n">
        <v>1634</v>
      </c>
    </row>
    <row r="7" spans="1:2">
      <c r="A7" s="4" t="s">
        <v>820</v>
      </c>
      <c r="B7" s="5" t="n">
        <v>1605</v>
      </c>
    </row>
    <row r="8" spans="1:2">
      <c r="A8" s="4" t="s">
        <v>821</v>
      </c>
      <c r="B8" s="6" t="n">
        <v>15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2</v>
      </c>
      <c r="B1" s="2" t="s">
        <v>82</v>
      </c>
      <c r="D1" s="2" t="s">
        <v>1</v>
      </c>
    </row>
    <row r="2" spans="1:6">
      <c r="B2" s="2" t="s">
        <v>2</v>
      </c>
      <c r="C2" s="2" t="s">
        <v>85</v>
      </c>
      <c r="D2" s="2" t="s">
        <v>2</v>
      </c>
      <c r="E2" s="2" t="s">
        <v>85</v>
      </c>
      <c r="F2" s="2" t="s">
        <v>124</v>
      </c>
    </row>
    <row r="3" spans="1:6">
      <c r="A3" s="3" t="s">
        <v>274</v>
      </c>
    </row>
    <row r="4" spans="1:6">
      <c r="A4" s="4" t="s">
        <v>823</v>
      </c>
      <c r="B4" s="4" t="s">
        <v>824</v>
      </c>
      <c r="C4" s="4" t="s">
        <v>825</v>
      </c>
      <c r="D4" s="4" t="s">
        <v>826</v>
      </c>
      <c r="E4" s="4" t="s">
        <v>827</v>
      </c>
    </row>
    <row r="5" spans="1:6">
      <c r="A5" s="4" t="s">
        <v>828</v>
      </c>
      <c r="B5" s="6" t="n">
        <v>-558</v>
      </c>
      <c r="C5" s="6" t="n">
        <v>-64</v>
      </c>
      <c r="D5" s="6" t="n">
        <v>-839</v>
      </c>
      <c r="E5" s="6" t="n">
        <v>-35</v>
      </c>
    </row>
    <row r="6" spans="1:6">
      <c r="A6" s="4" t="s">
        <v>829</v>
      </c>
      <c r="B6" s="5" t="n">
        <v>558</v>
      </c>
      <c r="D6" s="5" t="n">
        <v>558</v>
      </c>
    </row>
    <row r="7" spans="1:6">
      <c r="A7" s="4" t="s">
        <v>830</v>
      </c>
      <c r="C7" s="5" t="n">
        <v>12</v>
      </c>
      <c r="D7" s="5" t="n">
        <v>30</v>
      </c>
      <c r="E7" s="5" t="n">
        <v>25</v>
      </c>
    </row>
    <row r="8" spans="1:6">
      <c r="A8" s="4" t="s">
        <v>831</v>
      </c>
      <c r="D8" s="5" t="n">
        <v>251</v>
      </c>
    </row>
    <row r="9" spans="1:6">
      <c r="A9" s="3" t="s">
        <v>802</v>
      </c>
    </row>
    <row r="10" spans="1:6">
      <c r="A10" s="4" t="s">
        <v>832</v>
      </c>
      <c r="C10" s="5" t="n">
        <v>32</v>
      </c>
      <c r="E10" s="5" t="n">
        <v>32</v>
      </c>
    </row>
    <row r="11" spans="1:6">
      <c r="A11" s="4" t="s">
        <v>833</v>
      </c>
      <c r="C11" s="6" t="n">
        <v>20</v>
      </c>
      <c r="E11" s="5" t="n">
        <v>20</v>
      </c>
    </row>
    <row r="12" spans="1:6">
      <c r="A12" s="4" t="s">
        <v>834</v>
      </c>
      <c r="E12" s="6" t="n">
        <v>42</v>
      </c>
    </row>
    <row r="13" spans="1:6">
      <c r="A13" s="4" t="s">
        <v>835</v>
      </c>
      <c r="B13" s="5" t="n">
        <v>1800</v>
      </c>
      <c r="D13" s="5" t="n">
        <v>1800</v>
      </c>
      <c r="F13" s="6" t="n">
        <v>1800</v>
      </c>
    </row>
    <row r="14" spans="1:6">
      <c r="A14" s="4" t="s">
        <v>836</v>
      </c>
      <c r="B14" s="5" t="n">
        <v>207</v>
      </c>
      <c r="D14" s="5" t="n">
        <v>207</v>
      </c>
    </row>
    <row r="15" spans="1:6">
      <c r="A15" s="4" t="s">
        <v>837</v>
      </c>
      <c r="B15" s="6" t="n">
        <v>1800</v>
      </c>
      <c r="D15" s="6" t="n">
        <v>1800</v>
      </c>
    </row>
    <row r="16" spans="1:6">
      <c r="A16" s="4" t="s">
        <v>838</v>
      </c>
    </row>
    <row r="17" spans="1:6">
      <c r="A17" s="3" t="s">
        <v>802</v>
      </c>
    </row>
    <row r="18" spans="1:6">
      <c r="A18" s="4" t="s">
        <v>839</v>
      </c>
      <c r="D18" s="4" t="s">
        <v>4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82</v>
      </c>
      <c r="D1" s="2" t="s">
        <v>1</v>
      </c>
    </row>
    <row r="2" spans="1:5">
      <c r="B2" s="2" t="s">
        <v>2</v>
      </c>
      <c r="C2" s="2" t="s">
        <v>85</v>
      </c>
      <c r="D2" s="2" t="s">
        <v>2</v>
      </c>
      <c r="E2" s="2" t="s">
        <v>85</v>
      </c>
    </row>
    <row r="3" spans="1:5">
      <c r="A3" s="3" t="s">
        <v>841</v>
      </c>
    </row>
    <row r="4" spans="1:5">
      <c r="A4" s="4" t="s">
        <v>842</v>
      </c>
      <c r="B4" s="6" t="n">
        <v>1915</v>
      </c>
      <c r="C4" s="6" t="n">
        <v>1269</v>
      </c>
      <c r="D4" s="6" t="n">
        <v>4143</v>
      </c>
      <c r="E4" s="6" t="n">
        <v>3459</v>
      </c>
    </row>
    <row r="5" spans="1:5">
      <c r="A5" s="3" t="s">
        <v>843</v>
      </c>
    </row>
    <row r="6" spans="1:5">
      <c r="A6" s="4" t="s">
        <v>844</v>
      </c>
      <c r="B6" s="8" t="n">
        <v>1340.5</v>
      </c>
      <c r="C6" s="8" t="n">
        <v>1342.8</v>
      </c>
      <c r="D6" s="8" t="n">
        <v>1340.7</v>
      </c>
      <c r="E6" s="8" t="n">
        <v>1348.1</v>
      </c>
    </row>
    <row r="7" spans="1:5">
      <c r="A7" s="3" t="s">
        <v>845</v>
      </c>
    </row>
    <row r="8" spans="1:5">
      <c r="A8" s="4" t="s">
        <v>846</v>
      </c>
      <c r="B8" s="8" t="n">
        <v>8.4</v>
      </c>
      <c r="C8" s="8" t="n">
        <v>6.9</v>
      </c>
      <c r="D8" s="8" t="n">
        <v>7.8</v>
      </c>
      <c r="E8" s="8" t="n">
        <v>7.9</v>
      </c>
    </row>
    <row r="9" spans="1:5">
      <c r="A9" s="4" t="s">
        <v>847</v>
      </c>
      <c r="B9" s="8" t="n">
        <v>2.6</v>
      </c>
      <c r="C9" s="5" t="n">
        <v>3</v>
      </c>
      <c r="D9" s="8" t="n">
        <v>2.9</v>
      </c>
      <c r="E9" s="8" t="n">
        <v>3.2</v>
      </c>
    </row>
    <row r="10" spans="1:5">
      <c r="A10" s="4" t="s">
        <v>848</v>
      </c>
      <c r="B10" s="5" t="n">
        <v>0</v>
      </c>
      <c r="C10" s="5" t="n">
        <v>0</v>
      </c>
      <c r="D10" s="8" t="n">
        <v>0.2</v>
      </c>
      <c r="E10" s="8" t="n">
        <v>0.3</v>
      </c>
    </row>
    <row r="11" spans="1:5">
      <c r="A11" s="4" t="s">
        <v>849</v>
      </c>
      <c r="B11" s="8" t="n">
        <v>1351.5</v>
      </c>
      <c r="C11" s="8" t="n">
        <v>1352.7</v>
      </c>
      <c r="D11" s="8" t="n">
        <v>1351.6</v>
      </c>
      <c r="E11" s="8" t="n">
        <v>1359.5</v>
      </c>
    </row>
    <row r="12" spans="1:5">
      <c r="A12" s="4" t="s">
        <v>106</v>
      </c>
      <c r="B12" s="7" t="n">
        <v>1.43</v>
      </c>
      <c r="C12" s="7" t="n">
        <v>0.95</v>
      </c>
      <c r="D12" s="7" t="n">
        <v>3.09</v>
      </c>
      <c r="E12" s="7" t="n">
        <v>2.57</v>
      </c>
    </row>
    <row r="13" spans="1:5">
      <c r="A13" s="4" t="s">
        <v>107</v>
      </c>
      <c r="B13" s="7" t="n">
        <v>1.42</v>
      </c>
      <c r="C13" s="7" t="n">
        <v>0.9399999999999999</v>
      </c>
      <c r="D13" s="7" t="n">
        <v>3.07</v>
      </c>
      <c r="E13" s="7" t="n">
        <v>2.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82</v>
      </c>
      <c r="D1" s="2" t="s">
        <v>1</v>
      </c>
    </row>
    <row r="2" spans="1:5">
      <c r="B2" s="2" t="s">
        <v>2</v>
      </c>
      <c r="C2" s="2" t="s">
        <v>85</v>
      </c>
      <c r="D2" s="2" t="s">
        <v>2</v>
      </c>
      <c r="E2" s="2" t="s">
        <v>85</v>
      </c>
    </row>
    <row r="3" spans="1:5">
      <c r="A3" s="4" t="s">
        <v>851</v>
      </c>
    </row>
    <row r="4" spans="1:5">
      <c r="A4" s="3" t="s">
        <v>852</v>
      </c>
    </row>
    <row r="5" spans="1:5">
      <c r="A5" s="4" t="s">
        <v>853</v>
      </c>
      <c r="B5" s="5" t="n">
        <v>3</v>
      </c>
      <c r="C5" s="5" t="n">
        <v>7</v>
      </c>
      <c r="D5" s="5" t="n">
        <v>3</v>
      </c>
      <c r="E5" s="5"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85</v>
      </c>
    </row>
    <row r="3" spans="1:3">
      <c r="A3" s="3" t="s">
        <v>210</v>
      </c>
    </row>
    <row r="4" spans="1:3">
      <c r="A4" s="4" t="s">
        <v>112</v>
      </c>
      <c r="B4" s="6" t="n">
        <v>4167</v>
      </c>
      <c r="C4" s="6" t="n">
        <v>3468</v>
      </c>
    </row>
    <row r="5" spans="1:3">
      <c r="A5" s="3" t="s">
        <v>211</v>
      </c>
    </row>
    <row r="6" spans="1:3">
      <c r="A6" s="4" t="s">
        <v>212</v>
      </c>
      <c r="B6" s="5" t="n">
        <v>1991</v>
      </c>
      <c r="C6" s="5" t="n">
        <v>1992</v>
      </c>
    </row>
    <row r="7" spans="1:3">
      <c r="A7" s="4" t="s">
        <v>213</v>
      </c>
      <c r="B7" s="5" t="n">
        <v>67</v>
      </c>
      <c r="C7" s="5" t="n">
        <v>55</v>
      </c>
    </row>
    <row r="8" spans="1:3">
      <c r="A8" s="4" t="s">
        <v>214</v>
      </c>
      <c r="B8" s="5" t="n">
        <v>-793</v>
      </c>
      <c r="C8" s="5" t="n">
        <v>-205</v>
      </c>
    </row>
    <row r="9" spans="1:3">
      <c r="A9" s="4" t="s">
        <v>186</v>
      </c>
      <c r="B9" s="5" t="n">
        <v>235</v>
      </c>
      <c r="C9" s="5" t="n">
        <v>228</v>
      </c>
    </row>
    <row r="10" spans="1:3">
      <c r="A10" s="4" t="s">
        <v>215</v>
      </c>
      <c r="B10" s="5" t="n">
        <v>406</v>
      </c>
      <c r="C10" s="5" t="n">
        <v>0</v>
      </c>
    </row>
    <row r="11" spans="1:3">
      <c r="A11" s="4" t="s">
        <v>216</v>
      </c>
      <c r="B11" s="5" t="n">
        <v>140</v>
      </c>
      <c r="C11" s="5" t="n">
        <v>111</v>
      </c>
    </row>
    <row r="12" spans="1:3">
      <c r="A12" s="3" t="s">
        <v>217</v>
      </c>
    </row>
    <row r="13" spans="1:3">
      <c r="A13" s="4" t="s">
        <v>218</v>
      </c>
      <c r="B13" s="5" t="n">
        <v>-119</v>
      </c>
      <c r="C13" s="5" t="n">
        <v>-140</v>
      </c>
    </row>
    <row r="14" spans="1:3">
      <c r="A14" s="4" t="s">
        <v>129</v>
      </c>
      <c r="B14" s="5" t="n">
        <v>-346</v>
      </c>
      <c r="C14" s="5" t="n">
        <v>-367</v>
      </c>
    </row>
    <row r="15" spans="1:3">
      <c r="A15" s="4" t="s">
        <v>219</v>
      </c>
      <c r="B15" s="5" t="n">
        <v>103</v>
      </c>
      <c r="C15" s="5" t="n">
        <v>211</v>
      </c>
    </row>
    <row r="16" spans="1:3">
      <c r="A16" s="4" t="s">
        <v>220</v>
      </c>
      <c r="B16" s="5" t="n">
        <v>-67</v>
      </c>
      <c r="C16" s="5" t="n">
        <v>-433</v>
      </c>
    </row>
    <row r="17" spans="1:3">
      <c r="A17" s="4" t="s">
        <v>221</v>
      </c>
      <c r="B17" s="5" t="n">
        <v>5784</v>
      </c>
      <c r="C17" s="5" t="n">
        <v>4920</v>
      </c>
    </row>
    <row r="18" spans="1:3">
      <c r="A18" s="3" t="s">
        <v>222</v>
      </c>
    </row>
    <row r="19" spans="1:3">
      <c r="A19" s="4" t="s">
        <v>223</v>
      </c>
      <c r="B19" s="5" t="n">
        <v>-199</v>
      </c>
      <c r="C19" s="5" t="n">
        <v>-1615</v>
      </c>
    </row>
    <row r="20" spans="1:3">
      <c r="A20" s="4" t="s">
        <v>224</v>
      </c>
      <c r="B20" s="5" t="n">
        <v>-877</v>
      </c>
      <c r="C20" s="5" t="n">
        <v>-799</v>
      </c>
    </row>
    <row r="21" spans="1:3">
      <c r="A21" s="4" t="s">
        <v>225</v>
      </c>
      <c r="B21" s="5" t="n">
        <v>-8249</v>
      </c>
      <c r="C21" s="5" t="n">
        <v>-1987</v>
      </c>
    </row>
    <row r="22" spans="1:3">
      <c r="A22" s="4" t="s">
        <v>226</v>
      </c>
      <c r="B22" s="5" t="n">
        <v>5791</v>
      </c>
      <c r="C22" s="5" t="n">
        <v>4159</v>
      </c>
    </row>
    <row r="23" spans="1:3">
      <c r="A23" s="4" t="s">
        <v>227</v>
      </c>
      <c r="B23" s="5" t="n">
        <v>-34</v>
      </c>
      <c r="C23" s="5" t="n">
        <v>-3</v>
      </c>
    </row>
    <row r="24" spans="1:3">
      <c r="A24" s="4" t="s">
        <v>228</v>
      </c>
      <c r="B24" s="5" t="n">
        <v>-3568</v>
      </c>
      <c r="C24" s="5" t="n">
        <v>-245</v>
      </c>
    </row>
    <row r="25" spans="1:3">
      <c r="A25" s="3" t="s">
        <v>229</v>
      </c>
    </row>
    <row r="26" spans="1:3">
      <c r="A26" s="4" t="s">
        <v>230</v>
      </c>
      <c r="B26" s="5" t="n">
        <v>17</v>
      </c>
      <c r="C26" s="5" t="n">
        <v>-696</v>
      </c>
    </row>
    <row r="27" spans="1:3">
      <c r="A27" s="4" t="s">
        <v>231</v>
      </c>
      <c r="B27" s="5" t="n">
        <v>5568</v>
      </c>
      <c r="C27" s="5" t="n">
        <v>3</v>
      </c>
    </row>
    <row r="28" spans="1:3">
      <c r="A28" s="4" t="s">
        <v>232</v>
      </c>
      <c r="B28" s="5" t="n">
        <v>-5606</v>
      </c>
      <c r="C28" s="5" t="n">
        <v>-29</v>
      </c>
    </row>
    <row r="29" spans="1:3">
      <c r="A29" s="4" t="s">
        <v>181</v>
      </c>
      <c r="B29" s="5" t="n">
        <v>-2170</v>
      </c>
      <c r="C29" s="5" t="n">
        <v>-2022</v>
      </c>
    </row>
    <row r="30" spans="1:3">
      <c r="A30" s="4" t="s">
        <v>233</v>
      </c>
      <c r="B30" s="5" t="n">
        <v>585</v>
      </c>
      <c r="C30" s="5" t="n">
        <v>891</v>
      </c>
    </row>
    <row r="31" spans="1:3">
      <c r="A31" s="4" t="s">
        <v>185</v>
      </c>
      <c r="B31" s="5" t="n">
        <v>-1208</v>
      </c>
      <c r="C31" s="5" t="n">
        <v>-2728</v>
      </c>
    </row>
    <row r="32" spans="1:3">
      <c r="A32" s="4" t="s">
        <v>234</v>
      </c>
      <c r="B32" s="5" t="n">
        <v>-74</v>
      </c>
      <c r="C32" s="5" t="n">
        <v>10</v>
      </c>
    </row>
    <row r="33" spans="1:3">
      <c r="A33" s="4" t="s">
        <v>235</v>
      </c>
      <c r="B33" s="5" t="n">
        <v>-2888</v>
      </c>
      <c r="C33" s="5" t="n">
        <v>-4571</v>
      </c>
    </row>
    <row r="34" spans="1:3">
      <c r="A34" s="4" t="s">
        <v>236</v>
      </c>
      <c r="B34" s="5" t="n">
        <v>-12</v>
      </c>
      <c r="C34" s="5" t="n">
        <v>-70</v>
      </c>
    </row>
    <row r="35" spans="1:3">
      <c r="A35" s="4" t="s">
        <v>237</v>
      </c>
      <c r="B35" s="5" t="n">
        <v>-684</v>
      </c>
      <c r="C35" s="5" t="n">
        <v>34</v>
      </c>
    </row>
    <row r="36" spans="1:3">
      <c r="A36" s="4" t="s">
        <v>238</v>
      </c>
      <c r="B36" s="5" t="n">
        <v>4393</v>
      </c>
      <c r="C36" s="5" t="n">
        <v>3669</v>
      </c>
    </row>
    <row r="37" spans="1:3">
      <c r="A37" s="4" t="s">
        <v>239</v>
      </c>
      <c r="B37" s="5" t="n">
        <v>3709</v>
      </c>
      <c r="C37" s="5" t="n">
        <v>3703</v>
      </c>
    </row>
    <row r="38" spans="1:3">
      <c r="A38" s="3" t="s">
        <v>240</v>
      </c>
    </row>
    <row r="39" spans="1:3">
      <c r="A39" s="4" t="s">
        <v>241</v>
      </c>
      <c r="B39" s="5" t="n">
        <v>639</v>
      </c>
      <c r="C39" s="5" t="n">
        <v>1206</v>
      </c>
    </row>
    <row r="40" spans="1:3">
      <c r="A40" s="4" t="s">
        <v>242</v>
      </c>
      <c r="B40" s="6" t="n">
        <v>348</v>
      </c>
      <c r="C40" s="6" t="n">
        <v>5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4</v>
      </c>
      <c r="B1" s="2" t="s">
        <v>82</v>
      </c>
      <c r="D1" s="2" t="s">
        <v>1</v>
      </c>
    </row>
    <row r="2" spans="1:5">
      <c r="B2" s="2" t="s">
        <v>2</v>
      </c>
      <c r="C2" s="2" t="s">
        <v>85</v>
      </c>
      <c r="D2" s="2" t="s">
        <v>2</v>
      </c>
      <c r="E2" s="2" t="s">
        <v>85</v>
      </c>
    </row>
    <row r="3" spans="1:5">
      <c r="A3" s="3" t="s">
        <v>855</v>
      </c>
    </row>
    <row r="4" spans="1:5">
      <c r="A4" s="4" t="s">
        <v>856</v>
      </c>
      <c r="B4" s="6" t="n">
        <v>66</v>
      </c>
      <c r="C4" s="6" t="n">
        <v>60</v>
      </c>
      <c r="D4" s="6" t="n">
        <v>235</v>
      </c>
      <c r="E4" s="6" t="n">
        <v>228</v>
      </c>
    </row>
    <row r="5" spans="1:5">
      <c r="A5" s="4" t="s">
        <v>857</v>
      </c>
      <c r="B5" s="5" t="n">
        <v>-11</v>
      </c>
      <c r="C5" s="5" t="n">
        <v>-8</v>
      </c>
      <c r="D5" s="5" t="n">
        <v>-40</v>
      </c>
      <c r="E5" s="5" t="n">
        <v>-40</v>
      </c>
    </row>
    <row r="6" spans="1:5">
      <c r="A6" s="4" t="s">
        <v>858</v>
      </c>
      <c r="B6" s="5" t="n">
        <v>55</v>
      </c>
      <c r="C6" s="5" t="n">
        <v>52</v>
      </c>
      <c r="D6" s="5" t="n">
        <v>195</v>
      </c>
      <c r="E6" s="5" t="n">
        <v>188</v>
      </c>
    </row>
    <row r="7" spans="1:5">
      <c r="A7" s="4" t="s">
        <v>91</v>
      </c>
    </row>
    <row r="8" spans="1:5">
      <c r="A8" s="3" t="s">
        <v>855</v>
      </c>
    </row>
    <row r="9" spans="1:5">
      <c r="A9" s="4" t="s">
        <v>856</v>
      </c>
      <c r="B9" s="5" t="n">
        <v>6</v>
      </c>
      <c r="C9" s="5" t="n">
        <v>5</v>
      </c>
      <c r="D9" s="5" t="n">
        <v>22</v>
      </c>
      <c r="E9" s="5" t="n">
        <v>23</v>
      </c>
    </row>
    <row r="10" spans="1:5">
      <c r="A10" s="4" t="s">
        <v>92</v>
      </c>
    </row>
    <row r="11" spans="1:5">
      <c r="A11" s="3" t="s">
        <v>855</v>
      </c>
    </row>
    <row r="12" spans="1:5">
      <c r="A12" s="4" t="s">
        <v>856</v>
      </c>
      <c r="B12" s="5" t="n">
        <v>9</v>
      </c>
      <c r="C12" s="5" t="n">
        <v>8</v>
      </c>
      <c r="D12" s="5" t="n">
        <v>29</v>
      </c>
      <c r="E12" s="5" t="n">
        <v>29</v>
      </c>
    </row>
    <row r="13" spans="1:5">
      <c r="A13" s="4" t="s">
        <v>93</v>
      </c>
    </row>
    <row r="14" spans="1:5">
      <c r="A14" s="3" t="s">
        <v>855</v>
      </c>
    </row>
    <row r="15" spans="1:5">
      <c r="A15" s="4" t="s">
        <v>856</v>
      </c>
      <c r="B15" s="5" t="n">
        <v>51</v>
      </c>
      <c r="C15" s="5" t="n">
        <v>47</v>
      </c>
      <c r="D15" s="5" t="n">
        <v>184</v>
      </c>
      <c r="E15" s="5" t="n">
        <v>176</v>
      </c>
    </row>
    <row r="16" spans="1:5">
      <c r="A16" s="4" t="s">
        <v>851</v>
      </c>
    </row>
    <row r="17" spans="1:5">
      <c r="A17" s="3" t="s">
        <v>855</v>
      </c>
    </row>
    <row r="18" spans="1:5">
      <c r="A18" s="4" t="s">
        <v>856</v>
      </c>
      <c r="B18" s="5" t="n">
        <v>12</v>
      </c>
      <c r="C18" s="5" t="n">
        <v>11</v>
      </c>
      <c r="D18" s="5" t="n">
        <v>52</v>
      </c>
      <c r="E18" s="5" t="n">
        <v>62</v>
      </c>
    </row>
    <row r="19" spans="1:5">
      <c r="A19" s="4" t="s">
        <v>859</v>
      </c>
    </row>
    <row r="20" spans="1:5">
      <c r="A20" s="3" t="s">
        <v>855</v>
      </c>
    </row>
    <row r="21" spans="1:5">
      <c r="A21" s="4" t="s">
        <v>856</v>
      </c>
      <c r="B21" s="5" t="n">
        <v>46</v>
      </c>
      <c r="C21" s="5" t="n">
        <v>43</v>
      </c>
      <c r="D21" s="5" t="n">
        <v>159</v>
      </c>
      <c r="E21" s="5" t="n">
        <v>144</v>
      </c>
    </row>
    <row r="22" spans="1:5">
      <c r="A22" s="4" t="s">
        <v>860</v>
      </c>
    </row>
    <row r="23" spans="1:5">
      <c r="A23" s="3" t="s">
        <v>855</v>
      </c>
    </row>
    <row r="24" spans="1:5">
      <c r="A24" s="4" t="s">
        <v>856</v>
      </c>
      <c r="B24" s="6" t="n">
        <v>8</v>
      </c>
      <c r="C24" s="6" t="n">
        <v>6</v>
      </c>
      <c r="D24" s="6" t="n">
        <v>24</v>
      </c>
      <c r="E24" s="6" t="n">
        <v>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1</v>
      </c>
      <c r="B1" s="2" t="s">
        <v>82</v>
      </c>
      <c r="D1" s="2" t="s">
        <v>1</v>
      </c>
    </row>
    <row r="2" spans="1:5">
      <c r="B2" s="2" t="s">
        <v>2</v>
      </c>
      <c r="C2" s="2" t="s">
        <v>85</v>
      </c>
      <c r="D2" s="2" t="s">
        <v>2</v>
      </c>
      <c r="E2" s="2" t="s">
        <v>85</v>
      </c>
    </row>
    <row r="3" spans="1:5">
      <c r="A3" s="4" t="s">
        <v>423</v>
      </c>
    </row>
    <row r="4" spans="1:5">
      <c r="A4" s="3" t="s">
        <v>862</v>
      </c>
    </row>
    <row r="5" spans="1:5">
      <c r="A5" s="4" t="s">
        <v>863</v>
      </c>
      <c r="B5" s="6" t="n">
        <v>26</v>
      </c>
      <c r="C5" s="6" t="n">
        <v>27</v>
      </c>
      <c r="D5" s="6" t="n">
        <v>78</v>
      </c>
      <c r="E5" s="6" t="n">
        <v>81</v>
      </c>
    </row>
    <row r="6" spans="1:5">
      <c r="A6" s="4" t="s">
        <v>864</v>
      </c>
      <c r="B6" s="5" t="n">
        <v>32</v>
      </c>
      <c r="C6" s="5" t="n">
        <v>33</v>
      </c>
      <c r="D6" s="5" t="n">
        <v>96</v>
      </c>
      <c r="E6" s="5" t="n">
        <v>99</v>
      </c>
    </row>
    <row r="7" spans="1:5">
      <c r="A7" s="4" t="s">
        <v>865</v>
      </c>
      <c r="B7" s="5" t="n">
        <v>-56</v>
      </c>
      <c r="C7" s="5" t="n">
        <v>-54</v>
      </c>
      <c r="D7" s="5" t="n">
        <v>-168</v>
      </c>
      <c r="E7" s="5" t="n">
        <v>-162</v>
      </c>
    </row>
    <row r="8" spans="1:5">
      <c r="A8" s="4" t="s">
        <v>866</v>
      </c>
      <c r="B8" s="5" t="n">
        <v>14</v>
      </c>
      <c r="C8" s="5" t="n">
        <v>19</v>
      </c>
      <c r="D8" s="5" t="n">
        <v>42</v>
      </c>
      <c r="E8" s="5" t="n">
        <v>57</v>
      </c>
    </row>
    <row r="9" spans="1:5">
      <c r="A9" s="4" t="s">
        <v>867</v>
      </c>
      <c r="B9" s="5" t="n">
        <v>16</v>
      </c>
      <c r="C9" s="5" t="n">
        <v>25</v>
      </c>
      <c r="D9" s="5" t="n">
        <v>48</v>
      </c>
      <c r="E9" s="5" t="n">
        <v>75</v>
      </c>
    </row>
    <row r="10" spans="1:5">
      <c r="A10" s="4" t="s">
        <v>868</v>
      </c>
    </row>
    <row r="11" spans="1:5">
      <c r="A11" s="3" t="s">
        <v>862</v>
      </c>
    </row>
    <row r="12" spans="1:5">
      <c r="A12" s="4" t="s">
        <v>863</v>
      </c>
      <c r="B12" s="5" t="n">
        <v>15</v>
      </c>
      <c r="C12" s="5" t="n">
        <v>15</v>
      </c>
      <c r="D12" s="5" t="n">
        <v>45</v>
      </c>
      <c r="E12" s="5" t="n">
        <v>45</v>
      </c>
    </row>
    <row r="13" spans="1:5">
      <c r="A13" s="4" t="s">
        <v>864</v>
      </c>
      <c r="B13" s="5" t="n">
        <v>7</v>
      </c>
      <c r="C13" s="5" t="n">
        <v>7</v>
      </c>
      <c r="D13" s="5" t="n">
        <v>21</v>
      </c>
      <c r="E13" s="5" t="n">
        <v>21</v>
      </c>
    </row>
    <row r="14" spans="1:5">
      <c r="A14" s="4" t="s">
        <v>865</v>
      </c>
      <c r="B14" s="5" t="n">
        <v>-15</v>
      </c>
      <c r="C14" s="5" t="n">
        <v>-14</v>
      </c>
      <c r="D14" s="5" t="n">
        <v>-45</v>
      </c>
      <c r="E14" s="5" t="n">
        <v>-42</v>
      </c>
    </row>
    <row r="15" spans="1:5">
      <c r="A15" s="4" t="s">
        <v>866</v>
      </c>
      <c r="B15" s="5" t="n">
        <v>4</v>
      </c>
      <c r="C15" s="5" t="n">
        <v>3</v>
      </c>
      <c r="D15" s="5" t="n">
        <v>11</v>
      </c>
      <c r="E15" s="5" t="n">
        <v>9</v>
      </c>
    </row>
    <row r="16" spans="1:5">
      <c r="A16" s="4" t="s">
        <v>867</v>
      </c>
      <c r="B16" s="6" t="n">
        <v>11</v>
      </c>
      <c r="C16" s="6" t="n">
        <v>11</v>
      </c>
      <c r="D16" s="6" t="n">
        <v>32</v>
      </c>
      <c r="E16" s="6" t="n">
        <v>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99</v>
      </c>
    </row>
    <row r="2" spans="1:2">
      <c r="A2" s="3" t="s">
        <v>286</v>
      </c>
    </row>
    <row r="3" spans="1:2">
      <c r="A3" s="4" t="s">
        <v>404</v>
      </c>
      <c r="B3" s="6" t="n">
        <v>995</v>
      </c>
    </row>
    <row r="4" spans="1:2">
      <c r="A4" s="4" t="s">
        <v>870</v>
      </c>
      <c r="B4" s="5" t="n">
        <v>169</v>
      </c>
    </row>
    <row r="5" spans="1:2">
      <c r="A5" s="4" t="s">
        <v>871</v>
      </c>
      <c r="B5" s="6" t="n">
        <v>8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872</v>
      </c>
      <c r="B1" s="2" t="s">
        <v>2</v>
      </c>
    </row>
    <row r="2" spans="1:2">
      <c r="A2" s="3" t="s">
        <v>286</v>
      </c>
    </row>
    <row r="3" spans="1:2">
      <c r="A3" s="4" t="s">
        <v>873</v>
      </c>
      <c r="B3" s="4" t="s">
        <v>874</v>
      </c>
    </row>
    <row r="4" spans="1:2">
      <c r="A4" s="4" t="s">
        <v>875</v>
      </c>
      <c r="B4" s="4" t="s">
        <v>8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82</v>
      </c>
      <c r="C1" s="2" t="s">
        <v>1</v>
      </c>
    </row>
    <row r="2" spans="1:3">
      <c r="B2" s="2" t="s">
        <v>2</v>
      </c>
      <c r="C2" s="2" t="s">
        <v>2</v>
      </c>
    </row>
    <row r="3" spans="1:3">
      <c r="A3" s="3" t="s">
        <v>286</v>
      </c>
    </row>
    <row r="4" spans="1:3">
      <c r="A4" s="4" t="s">
        <v>878</v>
      </c>
      <c r="B4" s="6" t="n">
        <v>59</v>
      </c>
      <c r="C4" s="6" t="n">
        <v>170</v>
      </c>
    </row>
    <row r="5" spans="1:3">
      <c r="A5" s="4" t="s">
        <v>879</v>
      </c>
      <c r="B5" s="5" t="n">
        <v>10</v>
      </c>
      <c r="C5" s="5" t="n">
        <v>32</v>
      </c>
    </row>
    <row r="6" spans="1:3">
      <c r="A6" s="4" t="s">
        <v>880</v>
      </c>
      <c r="B6" s="6" t="n">
        <v>69</v>
      </c>
      <c r="C6" s="6" t="n">
        <v>2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499</v>
      </c>
    </row>
    <row r="3" spans="1:2">
      <c r="A3" s="3" t="s">
        <v>286</v>
      </c>
    </row>
    <row r="4" spans="1:2">
      <c r="A4" s="4" t="s">
        <v>882</v>
      </c>
      <c r="B4" s="6" t="n">
        <v>167</v>
      </c>
    </row>
    <row r="5" spans="1:2">
      <c r="A5" s="4" t="s">
        <v>883</v>
      </c>
      <c r="B5" s="6" t="n">
        <v>1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84</v>
      </c>
      <c r="B1" s="2" t="s">
        <v>499</v>
      </c>
    </row>
    <row r="2" spans="1:2">
      <c r="A2" s="3" t="s">
        <v>286</v>
      </c>
    </row>
    <row r="3" spans="1:2">
      <c r="A3" s="4" t="s">
        <v>816</v>
      </c>
      <c r="B3" s="6" t="n">
        <v>81</v>
      </c>
    </row>
    <row r="4" spans="1:2">
      <c r="A4" s="4" t="s">
        <v>817</v>
      </c>
      <c r="B4" s="5" t="n">
        <v>203</v>
      </c>
    </row>
    <row r="5" spans="1:2">
      <c r="A5" s="4" t="s">
        <v>818</v>
      </c>
      <c r="B5" s="5" t="n">
        <v>171</v>
      </c>
    </row>
    <row r="6" spans="1:2">
      <c r="A6" s="4" t="s">
        <v>819</v>
      </c>
      <c r="B6" s="5" t="n">
        <v>147</v>
      </c>
    </row>
    <row r="7" spans="1:2">
      <c r="A7" s="4" t="s">
        <v>820</v>
      </c>
      <c r="B7" s="5" t="n">
        <v>125</v>
      </c>
    </row>
    <row r="8" spans="1:2">
      <c r="A8" s="4" t="s">
        <v>885</v>
      </c>
      <c r="B8" s="5" t="n">
        <v>448</v>
      </c>
    </row>
    <row r="9" spans="1:2">
      <c r="A9" s="4" t="s">
        <v>886</v>
      </c>
      <c r="B9" s="5" t="n">
        <v>1175</v>
      </c>
    </row>
    <row r="10" spans="1:2">
      <c r="A10" s="4" t="s">
        <v>887</v>
      </c>
      <c r="B10" s="5" t="n">
        <v>-155</v>
      </c>
    </row>
    <row r="11" spans="1:2">
      <c r="A11" s="4" t="s">
        <v>405</v>
      </c>
      <c r="B11" s="6" t="n">
        <v>10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01</v>
      </c>
    </row>
    <row r="2" spans="1:2">
      <c r="A2" s="3" t="s">
        <v>286</v>
      </c>
    </row>
    <row r="3" spans="1:2">
      <c r="A3" s="4" t="s">
        <v>50</v>
      </c>
      <c r="B3" s="6" t="n">
        <v>216</v>
      </c>
    </row>
    <row r="4" spans="1:2">
      <c r="A4" s="4" t="s">
        <v>817</v>
      </c>
      <c r="B4" s="5" t="n">
        <v>157</v>
      </c>
    </row>
    <row r="5" spans="1:2">
      <c r="A5" s="4" t="s">
        <v>818</v>
      </c>
      <c r="B5" s="5" t="n">
        <v>103</v>
      </c>
    </row>
    <row r="6" spans="1:2">
      <c r="A6" s="4" t="s">
        <v>819</v>
      </c>
      <c r="B6" s="5" t="n">
        <v>61</v>
      </c>
    </row>
    <row r="7" spans="1:2">
      <c r="A7" s="4" t="s">
        <v>820</v>
      </c>
      <c r="B7" s="5" t="n">
        <v>34</v>
      </c>
    </row>
    <row r="8" spans="1:2">
      <c r="A8" s="4" t="s">
        <v>885</v>
      </c>
      <c r="B8" s="5" t="n">
        <v>81</v>
      </c>
    </row>
    <row r="9" spans="1:2">
      <c r="A9" s="4" t="s">
        <v>889</v>
      </c>
      <c r="B9" s="6" t="n">
        <v>6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4"/>
    <col customWidth="1" max="13" min="13" width="14"/>
    <col customWidth="1" max="14" min="14" width="4"/>
  </cols>
  <sheetData>
    <row r="1" spans="1:14">
      <c r="A1" s="1" t="s">
        <v>890</v>
      </c>
      <c r="C1" s="2" t="s">
        <v>82</v>
      </c>
      <c r="I1" s="2" t="s">
        <v>1</v>
      </c>
    </row>
    <row r="2" spans="1:14">
      <c r="C2" s="2" t="s">
        <v>2</v>
      </c>
      <c r="D2" s="2" t="s">
        <v>83</v>
      </c>
      <c r="E2" s="2" t="s">
        <v>84</v>
      </c>
      <c r="F2" s="2" t="s">
        <v>85</v>
      </c>
      <c r="G2" s="2" t="s">
        <v>86</v>
      </c>
      <c r="H2" s="2" t="s">
        <v>87</v>
      </c>
      <c r="I2" s="2" t="s">
        <v>2</v>
      </c>
      <c r="J2" s="2" t="s">
        <v>85</v>
      </c>
      <c r="K2" s="2" t="s">
        <v>402</v>
      </c>
      <c r="L2" s="2" t="s">
        <v>891</v>
      </c>
      <c r="M2" s="2" t="s">
        <v>892</v>
      </c>
    </row>
    <row r="3" spans="1:14">
      <c r="A3" s="3" t="s">
        <v>893</v>
      </c>
    </row>
    <row r="4" spans="1:14">
      <c r="A4" s="4" t="s">
        <v>494</v>
      </c>
      <c r="C4" s="6" t="n">
        <v>50719000000</v>
      </c>
      <c r="D4" s="6" t="n">
        <v>50497000000</v>
      </c>
      <c r="E4" s="6" t="n">
        <v>50212000000</v>
      </c>
      <c r="F4" s="6" t="n">
        <v>49714000000</v>
      </c>
      <c r="G4" s="6" t="n">
        <v>50329000000</v>
      </c>
      <c r="H4" s="6" t="n">
        <v>50822000000</v>
      </c>
      <c r="I4" s="6" t="n">
        <v>50212000000</v>
      </c>
      <c r="J4" s="6" t="n">
        <v>50822000000</v>
      </c>
    </row>
    <row r="5" spans="1:14">
      <c r="A5" s="4" t="s">
        <v>119</v>
      </c>
      <c r="C5" s="5" t="n">
        <v>65000000</v>
      </c>
      <c r="D5" s="5" t="n">
        <v>-127000000</v>
      </c>
      <c r="E5" s="5" t="n">
        <v>227000000</v>
      </c>
      <c r="F5" s="5" t="n">
        <v>154000000</v>
      </c>
      <c r="G5" s="5" t="n">
        <v>-292000000</v>
      </c>
      <c r="H5" s="5" t="n">
        <v>-584000000</v>
      </c>
      <c r="I5" s="5" t="n">
        <v>165000000</v>
      </c>
      <c r="J5" s="5" t="n">
        <v>-722000000</v>
      </c>
    </row>
    <row r="6" spans="1:14">
      <c r="A6" s="4" t="s">
        <v>894</v>
      </c>
      <c r="K6" s="6" t="n">
        <v>-33000000</v>
      </c>
      <c r="M6" s="6" t="n">
        <v>0</v>
      </c>
      <c r="N6" s="4" t="s">
        <v>895</v>
      </c>
    </row>
    <row r="7" spans="1:14">
      <c r="A7" s="4" t="s">
        <v>497</v>
      </c>
      <c r="C7" s="5" t="n">
        <v>51953000000</v>
      </c>
      <c r="D7" s="5" t="n">
        <v>50719000000</v>
      </c>
      <c r="E7" s="5" t="n">
        <v>50497000000</v>
      </c>
      <c r="F7" s="5" t="n">
        <v>49941000000</v>
      </c>
      <c r="G7" s="5" t="n">
        <v>49714000000</v>
      </c>
      <c r="H7" s="5" t="n">
        <v>50329000000</v>
      </c>
      <c r="I7" s="5" t="n">
        <v>51953000000</v>
      </c>
      <c r="J7" s="5" t="n">
        <v>49941000000</v>
      </c>
    </row>
    <row r="8" spans="1:14">
      <c r="A8" s="4" t="s">
        <v>896</v>
      </c>
    </row>
    <row r="9" spans="1:14">
      <c r="A9" s="3" t="s">
        <v>893</v>
      </c>
    </row>
    <row r="10" spans="1:14">
      <c r="A10" s="4" t="s">
        <v>494</v>
      </c>
      <c r="E10" s="5" t="n">
        <v>-45000000</v>
      </c>
      <c r="H10" s="5" t="n">
        <v>-194000000</v>
      </c>
      <c r="I10" s="5" t="n">
        <v>-45000000</v>
      </c>
      <c r="J10" s="5" t="n">
        <v>-194000000</v>
      </c>
    </row>
    <row r="11" spans="1:14">
      <c r="A11" s="4" t="s">
        <v>897</v>
      </c>
      <c r="I11" s="5" t="n">
        <v>94000000</v>
      </c>
      <c r="J11" s="5" t="n">
        <v>-7000000</v>
      </c>
    </row>
    <row r="12" spans="1:14">
      <c r="A12" s="4" t="s">
        <v>898</v>
      </c>
      <c r="I12" s="5" t="n">
        <v>-1000000</v>
      </c>
      <c r="J12" s="5" t="n">
        <v>30000000</v>
      </c>
    </row>
    <row r="13" spans="1:14">
      <c r="A13" s="4" t="s">
        <v>119</v>
      </c>
      <c r="I13" s="5" t="n">
        <v>93000000</v>
      </c>
      <c r="J13" s="5" t="n">
        <v>23000000</v>
      </c>
    </row>
    <row r="14" spans="1:14">
      <c r="A14" s="4" t="s">
        <v>894</v>
      </c>
      <c r="M14" s="5" t="n">
        <v>47000000</v>
      </c>
    </row>
    <row r="15" spans="1:14">
      <c r="A15" s="4" t="s">
        <v>497</v>
      </c>
      <c r="C15" s="5" t="n">
        <v>48000000</v>
      </c>
      <c r="F15" s="5" t="n">
        <v>-124000000</v>
      </c>
      <c r="I15" s="5" t="n">
        <v>48000000</v>
      </c>
      <c r="J15" s="5" t="n">
        <v>-124000000</v>
      </c>
    </row>
    <row r="16" spans="1:14">
      <c r="A16" s="3" t="s">
        <v>899</v>
      </c>
    </row>
    <row r="17" spans="1:14">
      <c r="A17" s="4" t="s">
        <v>900</v>
      </c>
      <c r="I17" s="5" t="n">
        <v>7000000</v>
      </c>
      <c r="J17" s="5" t="n">
        <v>-2000000</v>
      </c>
    </row>
    <row r="18" spans="1:14">
      <c r="A18" s="4" t="s">
        <v>901</v>
      </c>
      <c r="I18" s="5" t="n">
        <v>1000000</v>
      </c>
      <c r="J18" s="5" t="n">
        <v>-2000000</v>
      </c>
    </row>
    <row r="19" spans="1:14">
      <c r="A19" s="4" t="s">
        <v>902</v>
      </c>
    </row>
    <row r="20" spans="1:14">
      <c r="A20" s="3" t="s">
        <v>893</v>
      </c>
    </row>
    <row r="21" spans="1:14">
      <c r="A21" s="4" t="s">
        <v>494</v>
      </c>
      <c r="E21" s="5" t="n">
        <v>-1383000000</v>
      </c>
      <c r="H21" s="5" t="n">
        <v>-11000000</v>
      </c>
      <c r="I21" s="5" t="n">
        <v>-1383000000</v>
      </c>
      <c r="J21" s="5" t="n">
        <v>-11000000</v>
      </c>
    </row>
    <row r="22" spans="1:14">
      <c r="A22" s="4" t="s">
        <v>897</v>
      </c>
      <c r="I22" s="5" t="n">
        <v>-116000000</v>
      </c>
      <c r="J22" s="5" t="n">
        <v>-1124000000</v>
      </c>
    </row>
    <row r="23" spans="1:14">
      <c r="A23" s="4" t="s">
        <v>898</v>
      </c>
      <c r="I23" s="5" t="n">
        <v>0</v>
      </c>
      <c r="J23" s="5" t="n">
        <v>0</v>
      </c>
    </row>
    <row r="24" spans="1:14">
      <c r="A24" s="4" t="s">
        <v>119</v>
      </c>
      <c r="I24" s="5" t="n">
        <v>-116000000</v>
      </c>
      <c r="J24" s="5" t="n">
        <v>-1124000000</v>
      </c>
    </row>
    <row r="25" spans="1:14">
      <c r="A25" s="4" t="s">
        <v>894</v>
      </c>
      <c r="M25" s="5" t="n">
        <v>0</v>
      </c>
    </row>
    <row r="26" spans="1:14">
      <c r="A26" s="4" t="s">
        <v>497</v>
      </c>
      <c r="C26" s="5" t="n">
        <v>-1499000000</v>
      </c>
      <c r="F26" s="5" t="n">
        <v>-1135000000</v>
      </c>
      <c r="I26" s="5" t="n">
        <v>-1499000000</v>
      </c>
      <c r="J26" s="5" t="n">
        <v>-1135000000</v>
      </c>
    </row>
    <row r="27" spans="1:14">
      <c r="A27" s="3" t="s">
        <v>899</v>
      </c>
    </row>
    <row r="28" spans="1:14">
      <c r="A28" s="4" t="s">
        <v>900</v>
      </c>
      <c r="I28" s="5" t="n">
        <v>0</v>
      </c>
      <c r="J28" s="5" t="n">
        <v>-8000000</v>
      </c>
    </row>
    <row r="29" spans="1:14">
      <c r="A29" s="4" t="s">
        <v>903</v>
      </c>
    </row>
    <row r="30" spans="1:14">
      <c r="A30" s="3" t="s">
        <v>893</v>
      </c>
    </row>
    <row r="31" spans="1:14">
      <c r="A31" s="4" t="s">
        <v>494</v>
      </c>
      <c r="E31" s="5" t="n">
        <v>-169000000</v>
      </c>
      <c r="I31" s="5" t="n">
        <v>-169000000</v>
      </c>
    </row>
    <row r="32" spans="1:14">
      <c r="A32" s="4" t="s">
        <v>897</v>
      </c>
      <c r="I32" s="5" t="n">
        <v>187000000</v>
      </c>
      <c r="J32" s="5" t="n">
        <v>0</v>
      </c>
    </row>
    <row r="33" spans="1:14">
      <c r="A33" s="4" t="s">
        <v>898</v>
      </c>
      <c r="I33" s="5" t="n">
        <v>0</v>
      </c>
      <c r="J33" s="5" t="n">
        <v>0</v>
      </c>
    </row>
    <row r="34" spans="1:14">
      <c r="A34" s="4" t="s">
        <v>119</v>
      </c>
      <c r="I34" s="5" t="n">
        <v>187000000</v>
      </c>
    </row>
    <row r="35" spans="1:14">
      <c r="A35" s="4" t="s">
        <v>497</v>
      </c>
      <c r="C35" s="5" t="n">
        <v>18000000</v>
      </c>
      <c r="I35" s="5" t="n">
        <v>18000000</v>
      </c>
    </row>
    <row r="36" spans="1:14">
      <c r="A36" s="3" t="s">
        <v>899</v>
      </c>
    </row>
    <row r="37" spans="1:14">
      <c r="A37" s="4" t="s">
        <v>900</v>
      </c>
      <c r="I37" s="5" t="n">
        <v>0</v>
      </c>
    </row>
    <row r="38" spans="1:14">
      <c r="A38" s="4" t="s">
        <v>903</v>
      </c>
    </row>
    <row r="39" spans="1:14">
      <c r="A39" s="3" t="s">
        <v>893</v>
      </c>
    </row>
    <row r="40" spans="1:14">
      <c r="A40" s="4" t="s">
        <v>494</v>
      </c>
      <c r="H40" s="5" t="n">
        <v>-257000000</v>
      </c>
      <c r="J40" s="5" t="n">
        <v>-257000000</v>
      </c>
    </row>
    <row r="41" spans="1:14">
      <c r="A41" s="4" t="s">
        <v>119</v>
      </c>
      <c r="J41" s="5" t="n">
        <v>0</v>
      </c>
    </row>
    <row r="42" spans="1:14">
      <c r="A42" s="4" t="s">
        <v>894</v>
      </c>
      <c r="M42" s="5" t="n">
        <v>0</v>
      </c>
    </row>
    <row r="43" spans="1:14">
      <c r="A43" s="4" t="s">
        <v>497</v>
      </c>
      <c r="F43" s="5" t="n">
        <v>-257000000</v>
      </c>
      <c r="J43" s="5" t="n">
        <v>-257000000</v>
      </c>
    </row>
    <row r="44" spans="1:14">
      <c r="A44" s="3" t="s">
        <v>899</v>
      </c>
    </row>
    <row r="45" spans="1:14">
      <c r="A45" s="4" t="s">
        <v>900</v>
      </c>
      <c r="J45" s="5" t="n">
        <v>0</v>
      </c>
    </row>
    <row r="46" spans="1:14">
      <c r="A46" s="4" t="s">
        <v>904</v>
      </c>
    </row>
    <row r="47" spans="1:14">
      <c r="A47" s="3" t="s">
        <v>893</v>
      </c>
    </row>
    <row r="48" spans="1:14">
      <c r="A48" s="4" t="s">
        <v>494</v>
      </c>
      <c r="E48" s="5" t="n">
        <v>-1308000000</v>
      </c>
      <c r="H48" s="5" t="n">
        <v>-1117000000</v>
      </c>
      <c r="I48" s="5" t="n">
        <v>-1308000000</v>
      </c>
      <c r="J48" s="5" t="n">
        <v>-1117000000</v>
      </c>
    </row>
    <row r="49" spans="1:14">
      <c r="A49" s="4" t="s">
        <v>897</v>
      </c>
      <c r="I49" s="5" t="n">
        <v>-1000000</v>
      </c>
      <c r="J49" s="5" t="n">
        <v>0</v>
      </c>
    </row>
    <row r="50" spans="1:14">
      <c r="A50" s="4" t="s">
        <v>898</v>
      </c>
      <c r="I50" s="5" t="n">
        <v>39000000</v>
      </c>
      <c r="J50" s="5" t="n">
        <v>65000000</v>
      </c>
    </row>
    <row r="51" spans="1:14">
      <c r="A51" s="4" t="s">
        <v>119</v>
      </c>
      <c r="I51" s="5" t="n">
        <v>38000000</v>
      </c>
      <c r="J51" s="5" t="n">
        <v>65000000</v>
      </c>
    </row>
    <row r="52" spans="1:14">
      <c r="A52" s="4" t="s">
        <v>894</v>
      </c>
      <c r="M52" s="5" t="n">
        <v>0</v>
      </c>
    </row>
    <row r="53" spans="1:14">
      <c r="A53" s="4" t="s">
        <v>497</v>
      </c>
      <c r="C53" s="5" t="n">
        <v>-1270000000</v>
      </c>
      <c r="F53" s="5" t="n">
        <v>-1052000000</v>
      </c>
      <c r="I53" s="5" t="n">
        <v>-1270000000</v>
      </c>
      <c r="J53" s="5" t="n">
        <v>-1052000000</v>
      </c>
    </row>
    <row r="54" spans="1:14">
      <c r="A54" s="3" t="s">
        <v>899</v>
      </c>
    </row>
    <row r="55" spans="1:14">
      <c r="A55" s="4" t="s">
        <v>900</v>
      </c>
      <c r="I55" s="5" t="n">
        <v>0</v>
      </c>
      <c r="J55" s="5" t="n">
        <v>0</v>
      </c>
    </row>
    <row r="56" spans="1:14">
      <c r="A56" s="4" t="s">
        <v>901</v>
      </c>
      <c r="I56" s="5" t="n">
        <v>-9000000</v>
      </c>
      <c r="J56" s="5" t="n">
        <v>-15000000</v>
      </c>
    </row>
    <row r="57" spans="1:14">
      <c r="A57" s="4" t="s">
        <v>905</v>
      </c>
    </row>
    <row r="58" spans="1:14">
      <c r="A58" s="3" t="s">
        <v>893</v>
      </c>
    </row>
    <row r="59" spans="1:14">
      <c r="A59" s="4" t="s">
        <v>494</v>
      </c>
      <c r="E59" s="5" t="n">
        <v>194000000</v>
      </c>
      <c r="I59" s="5" t="n">
        <v>194000000</v>
      </c>
    </row>
    <row r="60" spans="1:14">
      <c r="A60" s="4" t="s">
        <v>897</v>
      </c>
      <c r="I60" s="5" t="n">
        <v>106000000</v>
      </c>
    </row>
    <row r="61" spans="1:14">
      <c r="A61" s="4" t="s">
        <v>898</v>
      </c>
      <c r="I61" s="5" t="n">
        <v>-143000000</v>
      </c>
    </row>
    <row r="62" spans="1:14">
      <c r="A62" s="4" t="s">
        <v>119</v>
      </c>
      <c r="I62" s="5" t="n">
        <v>-37000000</v>
      </c>
    </row>
    <row r="63" spans="1:14">
      <c r="A63" s="4" t="s">
        <v>497</v>
      </c>
      <c r="C63" s="5" t="n">
        <v>157000000</v>
      </c>
      <c r="I63" s="5" t="n">
        <v>157000000</v>
      </c>
    </row>
    <row r="64" spans="1:14">
      <c r="A64" s="3" t="s">
        <v>899</v>
      </c>
    </row>
    <row r="65" spans="1:14">
      <c r="A65" s="4" t="s">
        <v>900</v>
      </c>
      <c r="I65" s="5" t="n">
        <v>38000000</v>
      </c>
    </row>
    <row r="66" spans="1:14">
      <c r="A66" s="4" t="s">
        <v>901</v>
      </c>
      <c r="I66" s="5" t="n">
        <v>47000000</v>
      </c>
    </row>
    <row r="67" spans="1:14">
      <c r="A67" s="4" t="s">
        <v>906</v>
      </c>
    </row>
    <row r="68" spans="1:14">
      <c r="A68" s="3" t="s">
        <v>893</v>
      </c>
    </row>
    <row r="69" spans="1:14">
      <c r="A69" s="4" t="s">
        <v>494</v>
      </c>
      <c r="H69" s="5" t="n">
        <v>-207000000</v>
      </c>
      <c r="J69" s="5" t="n">
        <v>-207000000</v>
      </c>
    </row>
    <row r="70" spans="1:14">
      <c r="A70" s="4" t="s">
        <v>897</v>
      </c>
      <c r="J70" s="5" t="n">
        <v>353000000</v>
      </c>
    </row>
    <row r="71" spans="1:14">
      <c r="A71" s="4" t="s">
        <v>898</v>
      </c>
      <c r="J71" s="5" t="n">
        <v>-36000000</v>
      </c>
    </row>
    <row r="72" spans="1:14">
      <c r="A72" s="4" t="s">
        <v>119</v>
      </c>
      <c r="J72" s="5" t="n">
        <v>317000000</v>
      </c>
    </row>
    <row r="73" spans="1:14">
      <c r="A73" s="4" t="s">
        <v>894</v>
      </c>
      <c r="M73" s="5" t="n">
        <v>0</v>
      </c>
    </row>
    <row r="74" spans="1:14">
      <c r="A74" s="4" t="s">
        <v>497</v>
      </c>
      <c r="F74" s="5" t="n">
        <v>110000000</v>
      </c>
      <c r="J74" s="5" t="n">
        <v>110000000</v>
      </c>
    </row>
    <row r="75" spans="1:14">
      <c r="A75" s="3" t="s">
        <v>899</v>
      </c>
    </row>
    <row r="76" spans="1:14">
      <c r="A76" s="4" t="s">
        <v>900</v>
      </c>
      <c r="J76" s="5" t="n">
        <v>116000000</v>
      </c>
    </row>
    <row r="77" spans="1:14">
      <c r="A77" s="4" t="s">
        <v>901</v>
      </c>
      <c r="J77" s="5" t="n">
        <v>16000000</v>
      </c>
    </row>
    <row r="78" spans="1:14">
      <c r="A78" s="4" t="s">
        <v>907</v>
      </c>
    </row>
    <row r="79" spans="1:14">
      <c r="A79" s="3" t="s">
        <v>893</v>
      </c>
    </row>
    <row r="80" spans="1:14">
      <c r="A80" s="4" t="s">
        <v>494</v>
      </c>
      <c r="C80" s="5" t="n">
        <v>-2611000000</v>
      </c>
      <c r="D80" s="5" t="n">
        <v>-2484000000</v>
      </c>
      <c r="E80" s="5" t="n">
        <v>-2711000000</v>
      </c>
      <c r="F80" s="5" t="n">
        <v>-2612000000</v>
      </c>
      <c r="G80" s="5" t="n">
        <v>-2323000000</v>
      </c>
      <c r="H80" s="5" t="n">
        <v>-1786000000</v>
      </c>
      <c r="I80" s="5" t="n">
        <v>-2711000000</v>
      </c>
      <c r="J80" s="5" t="n">
        <v>-1786000000</v>
      </c>
    </row>
    <row r="81" spans="1:14">
      <c r="A81" s="4" t="s">
        <v>897</v>
      </c>
      <c r="I81" s="5" t="n">
        <v>270000000</v>
      </c>
      <c r="J81" s="5" t="n">
        <v>-778000000</v>
      </c>
    </row>
    <row r="82" spans="1:14">
      <c r="A82" s="4" t="s">
        <v>898</v>
      </c>
      <c r="I82" s="5" t="n">
        <v>-105000000</v>
      </c>
      <c r="J82" s="5" t="n">
        <v>59000000</v>
      </c>
    </row>
    <row r="83" spans="1:14">
      <c r="A83" s="4" t="s">
        <v>119</v>
      </c>
      <c r="C83" s="5" t="n">
        <v>65000000</v>
      </c>
      <c r="D83" s="5" t="n">
        <v>-127000000</v>
      </c>
      <c r="E83" s="5" t="n">
        <v>227000000</v>
      </c>
      <c r="F83" s="5" t="n">
        <v>154000000</v>
      </c>
      <c r="G83" s="5" t="n">
        <v>-289000000</v>
      </c>
      <c r="H83" s="5" t="n">
        <v>-584000000</v>
      </c>
      <c r="I83" s="5" t="n">
        <v>165000000</v>
      </c>
      <c r="J83" s="5" t="n">
        <v>-719000000</v>
      </c>
    </row>
    <row r="84" spans="1:14">
      <c r="A84" s="4" t="s">
        <v>894</v>
      </c>
      <c r="B84" s="4" t="s">
        <v>895</v>
      </c>
      <c r="M84" s="5" t="n">
        <v>47000000</v>
      </c>
    </row>
    <row r="85" spans="1:14">
      <c r="A85" s="4" t="s">
        <v>497</v>
      </c>
      <c r="C85" s="5" t="n">
        <v>-2546000000</v>
      </c>
      <c r="D85" s="5" t="n">
        <v>-2611000000</v>
      </c>
      <c r="E85" s="5" t="n">
        <v>-2484000000</v>
      </c>
      <c r="F85" s="5" t="n">
        <v>-2458000000</v>
      </c>
      <c r="G85" s="5" t="n">
        <v>-2612000000</v>
      </c>
      <c r="H85" s="5" t="n">
        <v>-2323000000</v>
      </c>
      <c r="I85" s="5" t="n">
        <v>-2546000000</v>
      </c>
      <c r="J85" s="5" t="n">
        <v>-2458000000</v>
      </c>
    </row>
    <row r="86" spans="1:14">
      <c r="A86" s="4" t="s">
        <v>175</v>
      </c>
    </row>
    <row r="87" spans="1:14">
      <c r="A87" s="3" t="s">
        <v>893</v>
      </c>
    </row>
    <row r="88" spans="1:14">
      <c r="A88" s="4" t="s">
        <v>494</v>
      </c>
      <c r="C88" s="5" t="n">
        <v>27018000000</v>
      </c>
      <c r="D88" s="5" t="n">
        <v>26377000000</v>
      </c>
      <c r="E88" s="5" t="n">
        <v>26270000000</v>
      </c>
      <c r="F88" s="5" t="n">
        <v>25171000000</v>
      </c>
      <c r="G88" s="5" t="n">
        <v>24730000000</v>
      </c>
      <c r="H88" s="5" t="n">
        <v>24379000000</v>
      </c>
      <c r="I88" s="5" t="n">
        <v>26270000000</v>
      </c>
      <c r="J88" s="5" t="n">
        <v>24379000000</v>
      </c>
    </row>
    <row r="89" spans="1:14">
      <c r="A89" s="4" t="s">
        <v>894</v>
      </c>
      <c r="K89" s="6" t="n">
        <v>-33000000</v>
      </c>
      <c r="M89" s="6" t="n">
        <v>-47000000</v>
      </c>
      <c r="N89" s="4" t="s">
        <v>895</v>
      </c>
    </row>
    <row r="90" spans="1:14">
      <c r="A90" s="4" t="s">
        <v>497</v>
      </c>
      <c r="C90" s="6" t="n">
        <v>28210000000</v>
      </c>
      <c r="D90" s="6" t="n">
        <v>27018000000</v>
      </c>
      <c r="E90" s="6" t="n">
        <v>26377000000</v>
      </c>
      <c r="F90" s="6" t="n">
        <v>25769000000</v>
      </c>
      <c r="G90" s="6" t="n">
        <v>25171000000</v>
      </c>
      <c r="H90" s="6" t="n">
        <v>24730000000</v>
      </c>
      <c r="I90" s="6" t="n">
        <v>28210000000</v>
      </c>
      <c r="J90" s="6" t="n">
        <v>25769000000</v>
      </c>
    </row>
    <row r="91" spans="1:14"/>
    <row r="92" spans="1:14">
      <c r="A92" s="4" t="s">
        <v>891</v>
      </c>
      <c r="B92" s="4" t="s">
        <v>908</v>
      </c>
    </row>
    <row r="93" spans="1:14">
      <c r="A93" s="4" t="s">
        <v>895</v>
      </c>
      <c r="B93" s="4" t="s">
        <v>909</v>
      </c>
    </row>
  </sheetData>
  <mergeCells count="97">
    <mergeCell ref="A1:B2"/>
    <mergeCell ref="C1:H1"/>
    <mergeCell ref="I1:J1"/>
    <mergeCell ref="K1:L1"/>
    <mergeCell ref="M1:N1"/>
    <mergeCell ref="M2:N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A91:M91"/>
    <mergeCell ref="B92:M92"/>
    <mergeCell ref="B93:M9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0"/>
    <col customWidth="1" max="5" min="5" width="14"/>
    <col customWidth="1" max="6" min="6" width="18"/>
    <col customWidth="1" max="7" min="7" width="26"/>
    <col customWidth="1" max="8" min="8" width="21"/>
    <col customWidth="1" max="9" min="9" width="56"/>
    <col customWidth="1" max="10" min="10" width="21"/>
    <col customWidth="1" max="11" min="11" width="26"/>
    <col customWidth="1" max="12" min="12" width="21"/>
  </cols>
  <sheetData>
    <row r="1" spans="1:12">
      <c r="A1" s="1" t="s">
        <v>910</v>
      </c>
      <c r="B1" s="2" t="s">
        <v>911</v>
      </c>
      <c r="C1" s="2" t="s">
        <v>912</v>
      </c>
      <c r="D1" s="2" t="s">
        <v>913</v>
      </c>
      <c r="E1" s="2" t="s">
        <v>914</v>
      </c>
      <c r="F1" s="2" t="s">
        <v>915</v>
      </c>
      <c r="G1" s="2" t="s">
        <v>916</v>
      </c>
      <c r="H1" s="2" t="s">
        <v>502</v>
      </c>
      <c r="I1" s="2" t="s">
        <v>917</v>
      </c>
      <c r="J1" s="2" t="s">
        <v>502</v>
      </c>
      <c r="K1" s="2" t="s">
        <v>918</v>
      </c>
      <c r="L1" s="2" t="s">
        <v>501</v>
      </c>
    </row>
    <row r="2" spans="1:12">
      <c r="A2" s="3" t="s">
        <v>919</v>
      </c>
    </row>
    <row r="3" spans="1:12">
      <c r="A3" s="4" t="s">
        <v>96</v>
      </c>
      <c r="G3" s="6" t="n">
        <v>108</v>
      </c>
      <c r="H3" s="6" t="n">
        <v>63</v>
      </c>
      <c r="I3" s="6" t="n">
        <v>276</v>
      </c>
      <c r="J3" s="6" t="n">
        <v>166</v>
      </c>
    </row>
    <row r="4" spans="1:12">
      <c r="A4" s="4" t="s">
        <v>920</v>
      </c>
      <c r="G4" s="6" t="n">
        <v>600</v>
      </c>
      <c r="I4" s="6" t="n">
        <v>600</v>
      </c>
      <c r="L4" s="6" t="n">
        <v>500</v>
      </c>
    </row>
    <row r="5" spans="1:12">
      <c r="A5" s="4" t="s">
        <v>921</v>
      </c>
    </row>
    <row r="6" spans="1:12">
      <c r="A6" s="3" t="s">
        <v>919</v>
      </c>
    </row>
    <row r="7" spans="1:12">
      <c r="A7" s="4" t="s">
        <v>922</v>
      </c>
      <c r="E7" s="4" t="s">
        <v>923</v>
      </c>
    </row>
    <row r="8" spans="1:12">
      <c r="A8" s="4" t="s">
        <v>924</v>
      </c>
      <c r="E8" s="4" t="s">
        <v>925</v>
      </c>
    </row>
    <row r="9" spans="1:12">
      <c r="A9" s="4" t="s">
        <v>926</v>
      </c>
      <c r="E9" s="4" t="s">
        <v>927</v>
      </c>
    </row>
    <row r="10" spans="1:12">
      <c r="A10" s="4" t="s">
        <v>928</v>
      </c>
    </row>
    <row r="11" spans="1:12">
      <c r="A11" s="3" t="s">
        <v>919</v>
      </c>
    </row>
    <row r="12" spans="1:12">
      <c r="A12" s="4" t="s">
        <v>929</v>
      </c>
      <c r="I12" s="5" t="n">
        <v>2</v>
      </c>
    </row>
    <row r="13" spans="1:12">
      <c r="A13" s="4" t="s">
        <v>930</v>
      </c>
      <c r="I13" s="5" t="n">
        <v>3</v>
      </c>
    </row>
    <row r="14" spans="1:12">
      <c r="A14" s="4" t="s">
        <v>931</v>
      </c>
    </row>
    <row r="15" spans="1:12">
      <c r="A15" s="3" t="s">
        <v>919</v>
      </c>
    </row>
    <row r="16" spans="1:12">
      <c r="A16" s="4" t="s">
        <v>932</v>
      </c>
      <c r="I16" s="5" t="n">
        <v>2</v>
      </c>
    </row>
    <row r="17" spans="1:12">
      <c r="A17" s="4" t="s">
        <v>933</v>
      </c>
      <c r="I17" s="5" t="n">
        <v>1</v>
      </c>
    </row>
    <row r="18" spans="1:12">
      <c r="A18" s="4" t="s">
        <v>934</v>
      </c>
      <c r="K18" s="6" t="n">
        <v>121</v>
      </c>
    </row>
    <row r="19" spans="1:12">
      <c r="A19" s="4" t="s">
        <v>935</v>
      </c>
      <c r="F19" s="5" t="n">
        <v>5000</v>
      </c>
      <c r="K19" s="5" t="n">
        <v>11000</v>
      </c>
    </row>
    <row r="20" spans="1:12">
      <c r="A20" s="4" t="s">
        <v>936</v>
      </c>
      <c r="G20" s="5" t="n">
        <v>16000</v>
      </c>
      <c r="I20" s="5" t="n">
        <v>16000</v>
      </c>
    </row>
    <row r="21" spans="1:12">
      <c r="A21" s="4" t="s">
        <v>937</v>
      </c>
    </row>
    <row r="22" spans="1:12">
      <c r="A22" s="3" t="s">
        <v>919</v>
      </c>
    </row>
    <row r="23" spans="1:12">
      <c r="A23" s="4" t="s">
        <v>935</v>
      </c>
      <c r="B23" s="5" t="n">
        <v>15400</v>
      </c>
    </row>
    <row r="24" spans="1:12">
      <c r="A24" s="4" t="s">
        <v>938</v>
      </c>
    </row>
    <row r="25" spans="1:12">
      <c r="A25" s="3" t="s">
        <v>919</v>
      </c>
    </row>
    <row r="26" spans="1:12">
      <c r="A26" s="4" t="s">
        <v>939</v>
      </c>
      <c r="D26" s="5" t="n">
        <v>1</v>
      </c>
    </row>
    <row r="27" spans="1:12">
      <c r="A27" s="4" t="s">
        <v>940</v>
      </c>
      <c r="D27" s="5" t="n">
        <v>6</v>
      </c>
    </row>
    <row r="28" spans="1:12">
      <c r="A28" s="4" t="s">
        <v>941</v>
      </c>
    </row>
    <row r="29" spans="1:12">
      <c r="A29" s="3" t="s">
        <v>919</v>
      </c>
    </row>
    <row r="30" spans="1:12">
      <c r="A30" s="4" t="s">
        <v>942</v>
      </c>
      <c r="C30" s="6" t="n">
        <v>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43</v>
      </c>
      <c r="B1" s="2" t="s">
        <v>82</v>
      </c>
      <c r="D1" s="2" t="s">
        <v>1</v>
      </c>
    </row>
    <row r="2" spans="1:5">
      <c r="B2" s="2" t="s">
        <v>2</v>
      </c>
      <c r="C2" s="2" t="s">
        <v>85</v>
      </c>
      <c r="D2" s="2" t="s">
        <v>2</v>
      </c>
      <c r="E2" s="2" t="s">
        <v>85</v>
      </c>
    </row>
    <row r="3" spans="1:5">
      <c r="A3" s="3" t="s">
        <v>944</v>
      </c>
    </row>
    <row r="4" spans="1:5">
      <c r="A4" s="4" t="s">
        <v>89</v>
      </c>
      <c r="B4" s="6" t="n">
        <v>7717</v>
      </c>
      <c r="C4" s="6" t="n">
        <v>7546</v>
      </c>
      <c r="D4" s="6" t="n">
        <v>22916</v>
      </c>
      <c r="E4" s="6" t="n">
        <v>22411</v>
      </c>
    </row>
    <row r="5" spans="1:5">
      <c r="A5" s="3" t="s">
        <v>945</v>
      </c>
    </row>
    <row r="6" spans="1:5">
      <c r="A6" s="4" t="s">
        <v>946</v>
      </c>
      <c r="B6" s="5" t="n">
        <v>1639</v>
      </c>
      <c r="C6" s="5" t="n">
        <v>1542</v>
      </c>
      <c r="D6" s="5" t="n">
        <v>4475</v>
      </c>
      <c r="E6" s="5" t="n">
        <v>4322</v>
      </c>
    </row>
    <row r="7" spans="1:5">
      <c r="A7" s="4" t="s">
        <v>100</v>
      </c>
      <c r="B7" s="5" t="n">
        <v>-156</v>
      </c>
      <c r="C7" s="5" t="n">
        <v>-243</v>
      </c>
      <c r="D7" s="5" t="n">
        <v>-930</v>
      </c>
      <c r="E7" s="5" t="n">
        <v>-726</v>
      </c>
    </row>
    <row r="8" spans="1:5">
      <c r="A8" s="4" t="s">
        <v>94</v>
      </c>
      <c r="B8" s="5" t="n">
        <v>-436</v>
      </c>
      <c r="C8" s="5" t="n">
        <v>-436</v>
      </c>
      <c r="D8" s="5" t="n">
        <v>-1317</v>
      </c>
      <c r="E8" s="5" t="n">
        <v>-1327</v>
      </c>
    </row>
    <row r="9" spans="1:5">
      <c r="A9" s="4" t="s">
        <v>947</v>
      </c>
      <c r="B9" s="5" t="n">
        <v>-13</v>
      </c>
      <c r="C9" s="5" t="n">
        <v>-26</v>
      </c>
      <c r="D9" s="5" t="n">
        <v>-87</v>
      </c>
      <c r="E9" s="5" t="n">
        <v>-112</v>
      </c>
    </row>
    <row r="10" spans="1:5">
      <c r="A10" s="4" t="s">
        <v>96</v>
      </c>
      <c r="B10" s="5" t="n">
        <v>-108</v>
      </c>
      <c r="C10" s="5" t="n">
        <v>-63</v>
      </c>
      <c r="D10" s="5" t="n">
        <v>-276</v>
      </c>
      <c r="E10" s="5" t="n">
        <v>-166</v>
      </c>
    </row>
    <row r="11" spans="1:5">
      <c r="A11" s="4" t="s">
        <v>101</v>
      </c>
      <c r="B11" s="5" t="n">
        <v>1579</v>
      </c>
      <c r="C11" s="5" t="n">
        <v>1370</v>
      </c>
      <c r="D11" s="5" t="n">
        <v>3850</v>
      </c>
      <c r="E11" s="5" t="n">
        <v>3905</v>
      </c>
    </row>
    <row r="12" spans="1:5">
      <c r="A12" s="4" t="s">
        <v>948</v>
      </c>
    </row>
    <row r="13" spans="1:5">
      <c r="A13" s="3" t="s">
        <v>944</v>
      </c>
    </row>
    <row r="14" spans="1:5">
      <c r="A14" s="4" t="s">
        <v>89</v>
      </c>
      <c r="B14" s="5" t="n">
        <v>22</v>
      </c>
      <c r="C14" s="5" t="n">
        <v>24</v>
      </c>
      <c r="D14" s="5" t="n">
        <v>66</v>
      </c>
      <c r="E14" s="5" t="n">
        <v>68</v>
      </c>
    </row>
    <row r="15" spans="1:5">
      <c r="A15" s="4" t="s">
        <v>949</v>
      </c>
    </row>
    <row r="16" spans="1:5">
      <c r="A16" s="3" t="s">
        <v>944</v>
      </c>
    </row>
    <row r="17" spans="1:5">
      <c r="A17" s="4" t="s">
        <v>89</v>
      </c>
      <c r="B17" s="5" t="n">
        <v>4021</v>
      </c>
      <c r="C17" s="5" t="n">
        <v>4001</v>
      </c>
      <c r="D17" s="5" t="n">
        <v>12068</v>
      </c>
      <c r="E17" s="5" t="n">
        <v>11910</v>
      </c>
    </row>
    <row r="18" spans="1:5">
      <c r="A18" s="4" t="s">
        <v>950</v>
      </c>
    </row>
    <row r="19" spans="1:5">
      <c r="A19" s="3" t="s">
        <v>944</v>
      </c>
    </row>
    <row r="20" spans="1:5">
      <c r="A20" s="4" t="s">
        <v>89</v>
      </c>
      <c r="B20" s="5" t="n">
        <v>3674</v>
      </c>
      <c r="C20" s="5" t="n">
        <v>3521</v>
      </c>
      <c r="D20" s="5" t="n">
        <v>10782</v>
      </c>
      <c r="E20" s="5" t="n">
        <v>10433</v>
      </c>
    </row>
    <row r="21" spans="1:5">
      <c r="A21" s="4" t="s">
        <v>951</v>
      </c>
    </row>
    <row r="22" spans="1:5">
      <c r="A22" s="3" t="s">
        <v>944</v>
      </c>
    </row>
    <row r="23" spans="1:5">
      <c r="A23" s="4" t="s">
        <v>89</v>
      </c>
      <c r="B23" s="5" t="n">
        <v>7695</v>
      </c>
      <c r="C23" s="5" t="n">
        <v>7522</v>
      </c>
      <c r="D23" s="5" t="n">
        <v>22850</v>
      </c>
      <c r="E23" s="5" t="n">
        <v>22343</v>
      </c>
    </row>
    <row r="24" spans="1:5">
      <c r="A24" s="4" t="s">
        <v>952</v>
      </c>
    </row>
    <row r="25" spans="1:5">
      <c r="A25" s="3" t="s">
        <v>945</v>
      </c>
    </row>
    <row r="26" spans="1:5">
      <c r="A26" s="4" t="s">
        <v>946</v>
      </c>
      <c r="B26" s="5" t="n">
        <v>3017</v>
      </c>
      <c r="C26" s="5" t="n">
        <v>2918</v>
      </c>
      <c r="D26" s="5" t="n">
        <v>8724</v>
      </c>
      <c r="E26" s="5" t="n">
        <v>8590</v>
      </c>
    </row>
    <row r="27" spans="1:5">
      <c r="A27" s="4" t="s">
        <v>953</v>
      </c>
    </row>
    <row r="28" spans="1:5">
      <c r="A28" s="3" t="s">
        <v>945</v>
      </c>
    </row>
    <row r="29" spans="1:5">
      <c r="A29" s="4" t="s">
        <v>100</v>
      </c>
      <c r="B29" s="5" t="n">
        <v>-156</v>
      </c>
      <c r="C29" s="5" t="n">
        <v>-243</v>
      </c>
      <c r="D29" s="5" t="n">
        <v>-930</v>
      </c>
      <c r="E29" s="5" t="n">
        <v>-726</v>
      </c>
    </row>
    <row r="30" spans="1:5">
      <c r="A30" s="4" t="s">
        <v>99</v>
      </c>
      <c r="B30" s="5" t="n">
        <v>96</v>
      </c>
      <c r="C30" s="5" t="n">
        <v>71</v>
      </c>
      <c r="D30" s="5" t="n">
        <v>305</v>
      </c>
      <c r="E30" s="5" t="n">
        <v>309</v>
      </c>
    </row>
    <row r="31" spans="1:5">
      <c r="A31" s="4" t="s">
        <v>94</v>
      </c>
      <c r="B31" s="5" t="n">
        <v>-436</v>
      </c>
      <c r="C31" s="5" t="n">
        <v>-436</v>
      </c>
      <c r="D31" s="5" t="n">
        <v>-1317</v>
      </c>
      <c r="E31" s="5" t="n">
        <v>-1327</v>
      </c>
    </row>
    <row r="32" spans="1:5">
      <c r="A32" s="4" t="s">
        <v>954</v>
      </c>
      <c r="B32" s="5" t="n">
        <v>-348</v>
      </c>
      <c r="C32" s="5" t="n">
        <v>-331</v>
      </c>
      <c r="D32" s="5" t="n">
        <v>-1005</v>
      </c>
      <c r="E32" s="5" t="n">
        <v>-974</v>
      </c>
    </row>
    <row r="33" spans="1:5">
      <c r="A33" s="4" t="s">
        <v>955</v>
      </c>
      <c r="B33" s="5" t="n">
        <v>-348</v>
      </c>
      <c r="C33" s="5" t="n">
        <v>-383</v>
      </c>
      <c r="D33" s="5" t="n">
        <v>-1117</v>
      </c>
      <c r="E33" s="5" t="n">
        <v>-1313</v>
      </c>
    </row>
    <row r="34" spans="1:5">
      <c r="A34" s="4" t="s">
        <v>947</v>
      </c>
      <c r="B34" s="5" t="n">
        <v>-97</v>
      </c>
      <c r="C34" s="5" t="n">
        <v>-66</v>
      </c>
      <c r="D34" s="5" t="n">
        <v>-315</v>
      </c>
      <c r="E34" s="5" t="n">
        <v>-256</v>
      </c>
    </row>
    <row r="35" spans="1:5">
      <c r="A35" s="4" t="s">
        <v>956</v>
      </c>
      <c r="B35" s="5" t="n">
        <v>-28</v>
      </c>
      <c r="C35" s="5" t="n">
        <v>-17</v>
      </c>
      <c r="D35" s="5" t="n">
        <v>-74</v>
      </c>
      <c r="E35" s="5" t="n">
        <v>-57</v>
      </c>
    </row>
    <row r="36" spans="1:5">
      <c r="A36" s="4" t="s">
        <v>96</v>
      </c>
      <c r="B36" s="5" t="n">
        <v>-108</v>
      </c>
      <c r="C36" s="5" t="n">
        <v>-63</v>
      </c>
      <c r="D36" s="5" t="n">
        <v>-276</v>
      </c>
      <c r="E36" s="5" t="n">
        <v>-166</v>
      </c>
    </row>
    <row r="37" spans="1:5">
      <c r="A37" s="4" t="s">
        <v>957</v>
      </c>
      <c r="B37" s="5" t="n">
        <v>0</v>
      </c>
      <c r="C37" s="5" t="n">
        <v>-11</v>
      </c>
      <c r="D37" s="5" t="n">
        <v>0</v>
      </c>
      <c r="E37" s="5" t="n">
        <v>-26</v>
      </c>
    </row>
    <row r="38" spans="1:5">
      <c r="A38" s="4" t="s">
        <v>958</v>
      </c>
      <c r="B38" s="5" t="n">
        <v>0</v>
      </c>
      <c r="C38" s="5" t="n">
        <v>-69</v>
      </c>
      <c r="D38" s="5" t="n">
        <v>-41</v>
      </c>
      <c r="E38" s="5" t="n">
        <v>-149</v>
      </c>
    </row>
    <row r="39" spans="1:5">
      <c r="A39" s="4" t="s">
        <v>959</v>
      </c>
      <c r="B39" s="5" t="n">
        <v>0</v>
      </c>
      <c r="C39" s="5" t="n">
        <v>0</v>
      </c>
      <c r="D39" s="5" t="n">
        <v>7</v>
      </c>
      <c r="E39" s="5" t="n">
        <v>0</v>
      </c>
    </row>
    <row r="40" spans="1:5">
      <c r="A40" s="4" t="s">
        <v>960</v>
      </c>
      <c r="B40" s="5" t="n">
        <v>-13</v>
      </c>
      <c r="C40" s="5" t="n">
        <v>0</v>
      </c>
      <c r="D40" s="5" t="n">
        <v>-31</v>
      </c>
      <c r="E40" s="5" t="n">
        <v>0</v>
      </c>
    </row>
    <row r="41" spans="1:5">
      <c r="A41" s="4" t="s">
        <v>961</v>
      </c>
      <c r="B41" s="5" t="n">
        <v>0</v>
      </c>
      <c r="C41" s="5" t="n">
        <v>0</v>
      </c>
      <c r="D41" s="5" t="n">
        <v>-80</v>
      </c>
      <c r="E41" s="5" t="n">
        <v>0</v>
      </c>
    </row>
    <row r="42" spans="1:5">
      <c r="A42" s="4" t="s">
        <v>409</v>
      </c>
    </row>
    <row r="43" spans="1:5">
      <c r="A43" s="3" t="s">
        <v>944</v>
      </c>
    </row>
    <row r="44" spans="1:5">
      <c r="A44" s="4" t="s">
        <v>89</v>
      </c>
      <c r="B44" s="5" t="n">
        <v>2819</v>
      </c>
      <c r="C44" s="5" t="n">
        <v>2786</v>
      </c>
      <c r="D44" s="5" t="n">
        <v>8464</v>
      </c>
      <c r="E44" s="5" t="n">
        <v>8455</v>
      </c>
    </row>
    <row r="45" spans="1:5">
      <c r="A45" s="4" t="s">
        <v>962</v>
      </c>
    </row>
    <row r="46" spans="1:5">
      <c r="A46" s="3" t="s">
        <v>944</v>
      </c>
    </row>
    <row r="47" spans="1:5">
      <c r="A47" s="4" t="s">
        <v>89</v>
      </c>
      <c r="B47" s="5" t="n">
        <v>1366</v>
      </c>
      <c r="C47" s="5" t="n">
        <v>1369</v>
      </c>
      <c r="D47" s="5" t="n">
        <v>4182</v>
      </c>
      <c r="E47" s="5" t="n">
        <v>4240</v>
      </c>
    </row>
    <row r="48" spans="1:5">
      <c r="A48" s="4" t="s">
        <v>963</v>
      </c>
    </row>
    <row r="49" spans="1:5">
      <c r="A49" s="3" t="s">
        <v>945</v>
      </c>
    </row>
    <row r="50" spans="1:5">
      <c r="A50" s="4" t="s">
        <v>946</v>
      </c>
      <c r="B50" s="5" t="n">
        <v>1101</v>
      </c>
      <c r="C50" s="5" t="n">
        <v>1076</v>
      </c>
      <c r="D50" s="5" t="n">
        <v>3284</v>
      </c>
      <c r="E50" s="5" t="n">
        <v>3262</v>
      </c>
    </row>
    <row r="51" spans="1:5">
      <c r="A51" s="4" t="s">
        <v>413</v>
      </c>
    </row>
    <row r="52" spans="1:5">
      <c r="A52" s="3" t="s">
        <v>944</v>
      </c>
    </row>
    <row r="53" spans="1:5">
      <c r="A53" s="4" t="s">
        <v>89</v>
      </c>
      <c r="B53" s="5" t="n">
        <v>2176</v>
      </c>
      <c r="C53" s="5" t="n">
        <v>2124</v>
      </c>
      <c r="D53" s="5" t="n">
        <v>6418</v>
      </c>
      <c r="E53" s="5" t="n">
        <v>6223</v>
      </c>
    </row>
    <row r="54" spans="1:5">
      <c r="A54" s="4" t="s">
        <v>964</v>
      </c>
    </row>
    <row r="55" spans="1:5">
      <c r="A55" s="3" t="s">
        <v>944</v>
      </c>
    </row>
    <row r="56" spans="1:5">
      <c r="A56" s="4" t="s">
        <v>89</v>
      </c>
      <c r="B56" s="5" t="n">
        <v>934</v>
      </c>
      <c r="C56" s="5" t="n">
        <v>930</v>
      </c>
      <c r="D56" s="5" t="n">
        <v>2769</v>
      </c>
      <c r="E56" s="5" t="n">
        <v>2659</v>
      </c>
    </row>
    <row r="57" spans="1:5">
      <c r="A57" s="4" t="s">
        <v>965</v>
      </c>
    </row>
    <row r="58" spans="1:5">
      <c r="A58" s="3" t="s">
        <v>945</v>
      </c>
    </row>
    <row r="59" spans="1:5">
      <c r="A59" s="4" t="s">
        <v>946</v>
      </c>
      <c r="B59" s="5" t="n">
        <v>860</v>
      </c>
      <c r="C59" s="5" t="n">
        <v>828</v>
      </c>
      <c r="D59" s="5" t="n">
        <v>2453</v>
      </c>
      <c r="E59" s="5" t="n">
        <v>2396</v>
      </c>
    </row>
    <row r="60" spans="1:5">
      <c r="A60" s="4" t="s">
        <v>416</v>
      </c>
    </row>
    <row r="61" spans="1:5">
      <c r="A61" s="3" t="s">
        <v>944</v>
      </c>
    </row>
    <row r="62" spans="1:5">
      <c r="A62" s="4" t="s">
        <v>89</v>
      </c>
      <c r="B62" s="5" t="n">
        <v>2111</v>
      </c>
      <c r="C62" s="5" t="n">
        <v>2026</v>
      </c>
      <c r="D62" s="5" t="n">
        <v>6235</v>
      </c>
      <c r="E62" s="5" t="n">
        <v>5968</v>
      </c>
    </row>
    <row r="63" spans="1:5">
      <c r="A63" s="4" t="s">
        <v>966</v>
      </c>
    </row>
    <row r="64" spans="1:5">
      <c r="A64" s="3" t="s">
        <v>944</v>
      </c>
    </row>
    <row r="65" spans="1:5">
      <c r="A65" s="4" t="s">
        <v>89</v>
      </c>
      <c r="B65" s="5" t="n">
        <v>1409</v>
      </c>
      <c r="C65" s="5" t="n">
        <v>1354</v>
      </c>
      <c r="D65" s="5" t="n">
        <v>4187</v>
      </c>
      <c r="E65" s="5" t="n">
        <v>4005</v>
      </c>
    </row>
    <row r="66" spans="1:5">
      <c r="A66" s="4" t="s">
        <v>967</v>
      </c>
    </row>
    <row r="67" spans="1:5">
      <c r="A67" s="3" t="s">
        <v>945</v>
      </c>
    </row>
    <row r="68" spans="1:5">
      <c r="A68" s="4" t="s">
        <v>946</v>
      </c>
      <c r="B68" s="5" t="n">
        <v>898</v>
      </c>
      <c r="C68" s="5" t="n">
        <v>824</v>
      </c>
      <c r="D68" s="5" t="n">
        <v>2531</v>
      </c>
      <c r="E68" s="5" t="n">
        <v>2394</v>
      </c>
    </row>
    <row r="69" spans="1:5">
      <c r="A69" s="4" t="s">
        <v>421</v>
      </c>
    </row>
    <row r="70" spans="1:5">
      <c r="A70" s="3" t="s">
        <v>944</v>
      </c>
    </row>
    <row r="71" spans="1:5">
      <c r="A71" s="4" t="s">
        <v>89</v>
      </c>
      <c r="B71" s="5" t="n">
        <v>610</v>
      </c>
      <c r="C71" s="5" t="n">
        <v>610</v>
      </c>
      <c r="D71" s="5" t="n">
        <v>1798</v>
      </c>
      <c r="E71" s="5" t="n">
        <v>1765</v>
      </c>
    </row>
    <row r="72" spans="1:5">
      <c r="A72" s="4" t="s">
        <v>968</v>
      </c>
    </row>
    <row r="73" spans="1:5">
      <c r="A73" s="3" t="s">
        <v>944</v>
      </c>
    </row>
    <row r="74" spans="1:5">
      <c r="A74" s="4" t="s">
        <v>89</v>
      </c>
      <c r="B74" s="5" t="n">
        <v>312</v>
      </c>
      <c r="C74" s="5" t="n">
        <v>348</v>
      </c>
      <c r="D74" s="5" t="n">
        <v>930</v>
      </c>
      <c r="E74" s="5" t="n">
        <v>1006</v>
      </c>
    </row>
    <row r="75" spans="1:5">
      <c r="A75" s="4" t="s">
        <v>969</v>
      </c>
    </row>
    <row r="76" spans="1:5">
      <c r="A76" s="3" t="s">
        <v>945</v>
      </c>
    </row>
    <row r="77" spans="1:5">
      <c r="A77" s="4" t="s">
        <v>946</v>
      </c>
      <c r="B77" s="6" t="n">
        <v>158</v>
      </c>
      <c r="C77" s="6" t="n">
        <v>190</v>
      </c>
      <c r="D77" s="6" t="n">
        <v>456</v>
      </c>
      <c r="E77" s="6" t="n">
        <v>53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0</v>
      </c>
      <c r="B1" s="2" t="s">
        <v>82</v>
      </c>
      <c r="H1" s="2" t="s">
        <v>1</v>
      </c>
    </row>
    <row r="2" spans="1:9">
      <c r="B2" s="2" t="s">
        <v>2</v>
      </c>
      <c r="C2" s="2" t="s">
        <v>83</v>
      </c>
      <c r="D2" s="2" t="s">
        <v>84</v>
      </c>
      <c r="E2" s="2" t="s">
        <v>85</v>
      </c>
      <c r="F2" s="2" t="s">
        <v>86</v>
      </c>
      <c r="G2" s="2" t="s">
        <v>87</v>
      </c>
      <c r="H2" s="2" t="s">
        <v>2</v>
      </c>
      <c r="I2" s="2" t="s">
        <v>85</v>
      </c>
    </row>
    <row r="3" spans="1:9">
      <c r="A3" s="3" t="s">
        <v>971</v>
      </c>
    </row>
    <row r="4" spans="1:9">
      <c r="A4" s="4" t="s">
        <v>89</v>
      </c>
      <c r="B4" s="6" t="n">
        <v>7717</v>
      </c>
      <c r="E4" s="6" t="n">
        <v>7546</v>
      </c>
      <c r="H4" s="6" t="n">
        <v>22916</v>
      </c>
      <c r="I4" s="6" t="n">
        <v>22411</v>
      </c>
    </row>
    <row r="5" spans="1:9">
      <c r="A5" s="3" t="s">
        <v>90</v>
      </c>
    </row>
    <row r="6" spans="1:9">
      <c r="A6" s="4" t="s">
        <v>91</v>
      </c>
      <c r="B6" s="5" t="n">
        <v>2400</v>
      </c>
      <c r="E6" s="5" t="n">
        <v>2265</v>
      </c>
      <c r="H6" s="5" t="n">
        <v>7160</v>
      </c>
      <c r="I6" s="5" t="n">
        <v>6672</v>
      </c>
    </row>
    <row r="7" spans="1:9">
      <c r="A7" s="4" t="s">
        <v>92</v>
      </c>
      <c r="B7" s="5" t="n">
        <v>573</v>
      </c>
      <c r="E7" s="5" t="n">
        <v>561</v>
      </c>
      <c r="H7" s="5" t="n">
        <v>1763</v>
      </c>
      <c r="I7" s="5" t="n">
        <v>1736</v>
      </c>
    </row>
    <row r="8" spans="1:9">
      <c r="A8" s="4" t="s">
        <v>93</v>
      </c>
      <c r="B8" s="5" t="n">
        <v>2587</v>
      </c>
      <c r="E8" s="5" t="n">
        <v>2596</v>
      </c>
      <c r="H8" s="5" t="n">
        <v>7750</v>
      </c>
      <c r="I8" s="5" t="n">
        <v>7798</v>
      </c>
    </row>
    <row r="9" spans="1:9">
      <c r="A9" s="4" t="s">
        <v>94</v>
      </c>
      <c r="B9" s="5" t="n">
        <v>436</v>
      </c>
      <c r="E9" s="5" t="n">
        <v>436</v>
      </c>
      <c r="H9" s="5" t="n">
        <v>1317</v>
      </c>
      <c r="I9" s="5" t="n">
        <v>1327</v>
      </c>
    </row>
    <row r="10" spans="1:9">
      <c r="A10" s="4" t="s">
        <v>95</v>
      </c>
      <c r="B10" s="5" t="n">
        <v>13</v>
      </c>
      <c r="E10" s="5" t="n">
        <v>26</v>
      </c>
      <c r="H10" s="5" t="n">
        <v>87</v>
      </c>
      <c r="I10" s="5" t="n">
        <v>112</v>
      </c>
    </row>
    <row r="11" spans="1:9">
      <c r="A11" s="4" t="s">
        <v>96</v>
      </c>
      <c r="B11" s="5" t="n">
        <v>108</v>
      </c>
      <c r="E11" s="5" t="n">
        <v>63</v>
      </c>
      <c r="H11" s="5" t="n">
        <v>276</v>
      </c>
      <c r="I11" s="5" t="n">
        <v>166</v>
      </c>
    </row>
    <row r="12" spans="1:9">
      <c r="A12" s="4" t="s">
        <v>97</v>
      </c>
      <c r="B12" s="5" t="n">
        <v>-39</v>
      </c>
      <c r="E12" s="5" t="n">
        <v>57</v>
      </c>
      <c r="H12" s="5" t="n">
        <v>88</v>
      </c>
      <c r="I12" s="5" t="n">
        <v>278</v>
      </c>
    </row>
    <row r="13" spans="1:9">
      <c r="A13" s="4" t="s">
        <v>98</v>
      </c>
      <c r="B13" s="5" t="n">
        <v>1639</v>
      </c>
      <c r="E13" s="5" t="n">
        <v>1542</v>
      </c>
      <c r="H13" s="5" t="n">
        <v>4475</v>
      </c>
      <c r="I13" s="5" t="n">
        <v>4322</v>
      </c>
    </row>
    <row r="14" spans="1:9">
      <c r="A14" s="4" t="s">
        <v>972</v>
      </c>
      <c r="B14" s="5" t="n">
        <v>-96</v>
      </c>
      <c r="E14" s="5" t="n">
        <v>-71</v>
      </c>
      <c r="H14" s="5" t="n">
        <v>-305</v>
      </c>
      <c r="I14" s="5" t="n">
        <v>-309</v>
      </c>
    </row>
    <row r="15" spans="1:9">
      <c r="A15" s="4" t="s">
        <v>100</v>
      </c>
      <c r="B15" s="5" t="n">
        <v>156</v>
      </c>
      <c r="E15" s="5" t="n">
        <v>243</v>
      </c>
      <c r="H15" s="5" t="n">
        <v>930</v>
      </c>
      <c r="I15" s="5" t="n">
        <v>726</v>
      </c>
    </row>
    <row r="16" spans="1:9">
      <c r="A16" s="4" t="s">
        <v>973</v>
      </c>
      <c r="B16" s="5" t="n">
        <v>0</v>
      </c>
      <c r="E16" s="5" t="n">
        <v>0</v>
      </c>
      <c r="H16" s="5" t="n">
        <v>0</v>
      </c>
      <c r="I16" s="5" t="n">
        <v>0</v>
      </c>
    </row>
    <row r="17" spans="1:9">
      <c r="A17" s="4" t="s">
        <v>101</v>
      </c>
      <c r="B17" s="5" t="n">
        <v>1579</v>
      </c>
      <c r="E17" s="5" t="n">
        <v>1370</v>
      </c>
      <c r="H17" s="5" t="n">
        <v>3850</v>
      </c>
      <c r="I17" s="5" t="n">
        <v>3905</v>
      </c>
    </row>
    <row r="18" spans="1:9">
      <c r="A18" s="4" t="s">
        <v>102</v>
      </c>
      <c r="B18" s="5" t="n">
        <v>-340</v>
      </c>
      <c r="E18" s="5" t="n">
        <v>99</v>
      </c>
      <c r="H18" s="5" t="n">
        <v>-317</v>
      </c>
      <c r="I18" s="5" t="n">
        <v>437</v>
      </c>
    </row>
    <row r="19" spans="1:9">
      <c r="A19" s="4" t="s">
        <v>103</v>
      </c>
      <c r="B19" s="5" t="n">
        <v>1919</v>
      </c>
      <c r="C19" s="6" t="n">
        <v>1371</v>
      </c>
      <c r="D19" s="6" t="n">
        <v>877</v>
      </c>
      <c r="E19" s="5" t="n">
        <v>1271</v>
      </c>
      <c r="F19" s="6" t="n">
        <v>1120</v>
      </c>
      <c r="G19" s="6" t="n">
        <v>1077</v>
      </c>
      <c r="H19" s="5" t="n">
        <v>4167</v>
      </c>
      <c r="I19" s="5" t="n">
        <v>3468</v>
      </c>
    </row>
    <row r="20" spans="1:9">
      <c r="A20" s="4" t="s">
        <v>104</v>
      </c>
      <c r="B20" s="5" t="n">
        <v>-4</v>
      </c>
      <c r="E20" s="5" t="n">
        <v>-2</v>
      </c>
      <c r="H20" s="5" t="n">
        <v>-24</v>
      </c>
      <c r="I20" s="5" t="n">
        <v>-9</v>
      </c>
    </row>
    <row r="21" spans="1:9">
      <c r="A21" s="4" t="s">
        <v>105</v>
      </c>
      <c r="B21" s="5" t="n">
        <v>1915</v>
      </c>
      <c r="E21" s="5" t="n">
        <v>1269</v>
      </c>
      <c r="H21" s="5" t="n">
        <v>4143</v>
      </c>
      <c r="I21" s="5" t="n">
        <v>3459</v>
      </c>
    </row>
    <row r="22" spans="1:9">
      <c r="A22" s="4" t="s">
        <v>974</v>
      </c>
      <c r="B22" s="5" t="n">
        <v>65</v>
      </c>
      <c r="C22" s="6" t="n">
        <v>-127</v>
      </c>
      <c r="D22" s="6" t="n">
        <v>227</v>
      </c>
      <c r="E22" s="5" t="n">
        <v>154</v>
      </c>
      <c r="F22" s="6" t="n">
        <v>-292</v>
      </c>
      <c r="G22" s="6" t="n">
        <v>-584</v>
      </c>
      <c r="H22" s="5" t="n">
        <v>165</v>
      </c>
      <c r="I22" s="5" t="n">
        <v>-722</v>
      </c>
    </row>
    <row r="23" spans="1:9">
      <c r="A23" s="4" t="s">
        <v>121</v>
      </c>
      <c r="B23" s="5" t="n">
        <v>-4</v>
      </c>
      <c r="E23" s="5" t="n">
        <v>-2</v>
      </c>
      <c r="H23" s="5" t="n">
        <v>-24</v>
      </c>
      <c r="I23" s="5" t="n">
        <v>-6</v>
      </c>
    </row>
    <row r="24" spans="1:9">
      <c r="A24" s="4" t="s">
        <v>122</v>
      </c>
      <c r="B24" s="5" t="n">
        <v>1980</v>
      </c>
      <c r="E24" s="5" t="n">
        <v>1423</v>
      </c>
      <c r="H24" s="5" t="n">
        <v>4308</v>
      </c>
      <c r="I24" s="5" t="n">
        <v>2740</v>
      </c>
    </row>
    <row r="25" spans="1:9">
      <c r="A25" s="4" t="s">
        <v>975</v>
      </c>
    </row>
    <row r="26" spans="1:9">
      <c r="A26" s="3" t="s">
        <v>971</v>
      </c>
    </row>
    <row r="27" spans="1:9">
      <c r="A27" s="4" t="s">
        <v>89</v>
      </c>
      <c r="B27" s="5" t="n">
        <v>-344</v>
      </c>
      <c r="E27" s="5" t="n">
        <v>-281</v>
      </c>
      <c r="H27" s="5" t="n">
        <v>-1155</v>
      </c>
      <c r="I27" s="5" t="n">
        <v>-1007</v>
      </c>
    </row>
    <row r="28" spans="1:9">
      <c r="A28" s="3" t="s">
        <v>90</v>
      </c>
    </row>
    <row r="29" spans="1:9">
      <c r="A29" s="4" t="s">
        <v>91</v>
      </c>
      <c r="B29" s="5" t="n">
        <v>-231</v>
      </c>
      <c r="E29" s="5" t="n">
        <v>-164</v>
      </c>
      <c r="H29" s="5" t="n">
        <v>-852</v>
      </c>
      <c r="I29" s="5" t="n">
        <v>-642</v>
      </c>
    </row>
    <row r="30" spans="1:9">
      <c r="A30" s="4" t="s">
        <v>92</v>
      </c>
      <c r="B30" s="5" t="n">
        <v>0</v>
      </c>
      <c r="E30" s="5" t="n">
        <v>0</v>
      </c>
      <c r="H30" s="5" t="n">
        <v>0</v>
      </c>
      <c r="I30" s="5" t="n">
        <v>0</v>
      </c>
    </row>
    <row r="31" spans="1:9">
      <c r="A31" s="4" t="s">
        <v>93</v>
      </c>
      <c r="B31" s="5" t="n">
        <v>0</v>
      </c>
      <c r="E31" s="5" t="n">
        <v>0</v>
      </c>
      <c r="H31" s="5" t="n">
        <v>0</v>
      </c>
      <c r="I31" s="5" t="n">
        <v>0</v>
      </c>
    </row>
    <row r="32" spans="1:9">
      <c r="A32" s="4" t="s">
        <v>94</v>
      </c>
      <c r="B32" s="5" t="n">
        <v>0</v>
      </c>
      <c r="E32" s="5" t="n">
        <v>0</v>
      </c>
      <c r="H32" s="5" t="n">
        <v>0</v>
      </c>
      <c r="I32" s="5" t="n">
        <v>0</v>
      </c>
    </row>
    <row r="33" spans="1:9">
      <c r="A33" s="4" t="s">
        <v>95</v>
      </c>
      <c r="B33" s="5" t="n">
        <v>0</v>
      </c>
      <c r="E33" s="5" t="n">
        <v>0</v>
      </c>
      <c r="H33" s="5" t="n">
        <v>0</v>
      </c>
      <c r="I33" s="5" t="n">
        <v>0</v>
      </c>
    </row>
    <row r="34" spans="1:9">
      <c r="A34" s="4" t="s">
        <v>96</v>
      </c>
      <c r="B34" s="5" t="n">
        <v>0</v>
      </c>
      <c r="E34" s="5" t="n">
        <v>0</v>
      </c>
      <c r="H34" s="5" t="n">
        <v>0</v>
      </c>
      <c r="I34" s="5" t="n">
        <v>0</v>
      </c>
    </row>
    <row r="35" spans="1:9">
      <c r="A35" s="4" t="s">
        <v>97</v>
      </c>
      <c r="B35" s="5" t="n">
        <v>-106</v>
      </c>
      <c r="E35" s="5" t="n">
        <v>-118</v>
      </c>
      <c r="H35" s="5" t="n">
        <v>-284</v>
      </c>
      <c r="I35" s="5" t="n">
        <v>-339</v>
      </c>
    </row>
    <row r="36" spans="1:9">
      <c r="A36" s="4" t="s">
        <v>98</v>
      </c>
      <c r="B36" s="5" t="n">
        <v>-7</v>
      </c>
      <c r="E36" s="5" t="n">
        <v>1</v>
      </c>
      <c r="H36" s="5" t="n">
        <v>-19</v>
      </c>
      <c r="I36" s="5" t="n">
        <v>-26</v>
      </c>
    </row>
    <row r="37" spans="1:9">
      <c r="A37" s="4" t="s">
        <v>972</v>
      </c>
      <c r="B37" s="5" t="n">
        <v>543</v>
      </c>
      <c r="E37" s="5" t="n">
        <v>760</v>
      </c>
      <c r="H37" s="5" t="n">
        <v>1784</v>
      </c>
      <c r="I37" s="5" t="n">
        <v>2086</v>
      </c>
    </row>
    <row r="38" spans="1:9">
      <c r="A38" s="4" t="s">
        <v>100</v>
      </c>
      <c r="B38" s="5" t="n">
        <v>-543</v>
      </c>
      <c r="E38" s="5" t="n">
        <v>-760</v>
      </c>
      <c r="H38" s="5" t="n">
        <v>-1784</v>
      </c>
      <c r="I38" s="5" t="n">
        <v>-2086</v>
      </c>
    </row>
    <row r="39" spans="1:9">
      <c r="A39" s="4" t="s">
        <v>973</v>
      </c>
      <c r="B39" s="5" t="n">
        <v>5662</v>
      </c>
      <c r="E39" s="5" t="n">
        <v>3431</v>
      </c>
      <c r="H39" s="5" t="n">
        <v>11727</v>
      </c>
      <c r="I39" s="5" t="n">
        <v>9656</v>
      </c>
    </row>
    <row r="40" spans="1:9">
      <c r="A40" s="4" t="s">
        <v>101</v>
      </c>
      <c r="B40" s="5" t="n">
        <v>-5669</v>
      </c>
      <c r="E40" s="5" t="n">
        <v>-3430</v>
      </c>
      <c r="H40" s="5" t="n">
        <v>-11746</v>
      </c>
      <c r="I40" s="5" t="n">
        <v>-9682</v>
      </c>
    </row>
    <row r="41" spans="1:9">
      <c r="A41" s="4" t="s">
        <v>102</v>
      </c>
      <c r="B41" s="5" t="n">
        <v>0</v>
      </c>
      <c r="E41" s="5" t="n">
        <v>0</v>
      </c>
      <c r="H41" s="5" t="n">
        <v>0</v>
      </c>
      <c r="I41" s="5" t="n">
        <v>0</v>
      </c>
    </row>
    <row r="42" spans="1:9">
      <c r="A42" s="4" t="s">
        <v>103</v>
      </c>
      <c r="B42" s="5" t="n">
        <v>-5669</v>
      </c>
      <c r="E42" s="5" t="n">
        <v>-3430</v>
      </c>
      <c r="H42" s="5" t="n">
        <v>-11746</v>
      </c>
      <c r="I42" s="5" t="n">
        <v>-9682</v>
      </c>
    </row>
    <row r="43" spans="1:9">
      <c r="A43" s="4" t="s">
        <v>104</v>
      </c>
      <c r="B43" s="5" t="n">
        <v>0</v>
      </c>
      <c r="E43" s="5" t="n">
        <v>0</v>
      </c>
      <c r="H43" s="5" t="n">
        <v>0</v>
      </c>
      <c r="I43" s="5" t="n">
        <v>0</v>
      </c>
    </row>
    <row r="44" spans="1:9">
      <c r="A44" s="4" t="s">
        <v>105</v>
      </c>
      <c r="B44" s="5" t="n">
        <v>-5669</v>
      </c>
      <c r="E44" s="5" t="n">
        <v>-3430</v>
      </c>
      <c r="H44" s="5" t="n">
        <v>-11746</v>
      </c>
      <c r="I44" s="5" t="n">
        <v>-9682</v>
      </c>
    </row>
    <row r="45" spans="1:9">
      <c r="A45" s="4" t="s">
        <v>974</v>
      </c>
      <c r="B45" s="5" t="n">
        <v>-141</v>
      </c>
      <c r="E45" s="5" t="n">
        <v>-331</v>
      </c>
      <c r="H45" s="5" t="n">
        <v>-129</v>
      </c>
      <c r="I45" s="5" t="n">
        <v>2460</v>
      </c>
    </row>
    <row r="46" spans="1:9">
      <c r="A46" s="4" t="s">
        <v>121</v>
      </c>
      <c r="B46" s="5" t="n">
        <v>0</v>
      </c>
      <c r="E46" s="5" t="n">
        <v>0</v>
      </c>
      <c r="H46" s="5" t="n">
        <v>0</v>
      </c>
      <c r="I46" s="5" t="n">
        <v>0</v>
      </c>
    </row>
    <row r="47" spans="1:9">
      <c r="A47" s="4" t="s">
        <v>122</v>
      </c>
      <c r="B47" s="5" t="n">
        <v>-5810</v>
      </c>
      <c r="E47" s="5" t="n">
        <v>-3761</v>
      </c>
      <c r="H47" s="5" t="n">
        <v>-11875</v>
      </c>
      <c r="I47" s="5" t="n">
        <v>-7222</v>
      </c>
    </row>
    <row r="48" spans="1:9">
      <c r="A48" s="4" t="s">
        <v>976</v>
      </c>
    </row>
    <row r="49" spans="1:9">
      <c r="A49" s="3" t="s">
        <v>971</v>
      </c>
    </row>
    <row r="50" spans="1:9">
      <c r="A50" s="4" t="s">
        <v>89</v>
      </c>
      <c r="B50" s="5" t="n">
        <v>0</v>
      </c>
      <c r="E50" s="5" t="n">
        <v>0</v>
      </c>
      <c r="H50" s="5" t="n">
        <v>0</v>
      </c>
      <c r="I50" s="5" t="n">
        <v>0</v>
      </c>
    </row>
    <row r="51" spans="1:9">
      <c r="A51" s="3" t="s">
        <v>90</v>
      </c>
    </row>
    <row r="52" spans="1:9">
      <c r="A52" s="4" t="s">
        <v>91</v>
      </c>
      <c r="B52" s="5" t="n">
        <v>0</v>
      </c>
      <c r="E52" s="5" t="n">
        <v>0</v>
      </c>
      <c r="H52" s="5" t="n">
        <v>0</v>
      </c>
      <c r="I52" s="5" t="n">
        <v>0</v>
      </c>
    </row>
    <row r="53" spans="1:9">
      <c r="A53" s="4" t="s">
        <v>92</v>
      </c>
      <c r="B53" s="5" t="n">
        <v>0</v>
      </c>
      <c r="E53" s="5" t="n">
        <v>0</v>
      </c>
      <c r="H53" s="5" t="n">
        <v>0</v>
      </c>
      <c r="I53" s="5" t="n">
        <v>0</v>
      </c>
    </row>
    <row r="54" spans="1:9">
      <c r="A54" s="4" t="s">
        <v>93</v>
      </c>
      <c r="B54" s="5" t="n">
        <v>0</v>
      </c>
      <c r="E54" s="5" t="n">
        <v>0</v>
      </c>
      <c r="H54" s="5" t="n">
        <v>0</v>
      </c>
      <c r="I54" s="5" t="n">
        <v>0</v>
      </c>
    </row>
    <row r="55" spans="1:9">
      <c r="A55" s="4" t="s">
        <v>94</v>
      </c>
      <c r="B55" s="5" t="n">
        <v>0</v>
      </c>
      <c r="E55" s="5" t="n">
        <v>0</v>
      </c>
      <c r="H55" s="5" t="n">
        <v>0</v>
      </c>
      <c r="I55" s="5" t="n">
        <v>0</v>
      </c>
    </row>
    <row r="56" spans="1:9">
      <c r="A56" s="4" t="s">
        <v>95</v>
      </c>
      <c r="B56" s="5" t="n">
        <v>0</v>
      </c>
      <c r="E56" s="5" t="n">
        <v>0</v>
      </c>
      <c r="H56" s="5" t="n">
        <v>0</v>
      </c>
      <c r="I56" s="5" t="n">
        <v>0</v>
      </c>
    </row>
    <row r="57" spans="1:9">
      <c r="A57" s="4" t="s">
        <v>96</v>
      </c>
      <c r="B57" s="5" t="n">
        <v>0</v>
      </c>
      <c r="E57" s="5" t="n">
        <v>0</v>
      </c>
      <c r="H57" s="5" t="n">
        <v>0</v>
      </c>
      <c r="I57" s="5" t="n">
        <v>0</v>
      </c>
    </row>
    <row r="58" spans="1:9">
      <c r="A58" s="4" t="s">
        <v>97</v>
      </c>
      <c r="B58" s="5" t="n">
        <v>0</v>
      </c>
      <c r="E58" s="5" t="n">
        <v>0</v>
      </c>
      <c r="H58" s="5" t="n">
        <v>0</v>
      </c>
      <c r="I58" s="5" t="n">
        <v>0</v>
      </c>
    </row>
    <row r="59" spans="1:9">
      <c r="A59" s="4" t="s">
        <v>98</v>
      </c>
      <c r="B59" s="5" t="n">
        <v>0</v>
      </c>
      <c r="E59" s="5" t="n">
        <v>0</v>
      </c>
      <c r="H59" s="5" t="n">
        <v>0</v>
      </c>
      <c r="I59" s="5" t="n">
        <v>0</v>
      </c>
    </row>
    <row r="60" spans="1:9">
      <c r="A60" s="4" t="s">
        <v>972</v>
      </c>
      <c r="B60" s="5" t="n">
        <v>482</v>
      </c>
      <c r="E60" s="5" t="n">
        <v>335</v>
      </c>
      <c r="H60" s="5" t="n">
        <v>1629</v>
      </c>
      <c r="I60" s="5" t="n">
        <v>893</v>
      </c>
    </row>
    <row r="61" spans="1:9">
      <c r="A61" s="4" t="s">
        <v>100</v>
      </c>
      <c r="B61" s="5" t="n">
        <v>-482</v>
      </c>
      <c r="E61" s="5" t="n">
        <v>-335</v>
      </c>
      <c r="H61" s="5" t="n">
        <v>-1629</v>
      </c>
      <c r="I61" s="5" t="n">
        <v>-893</v>
      </c>
    </row>
    <row r="62" spans="1:9">
      <c r="A62" s="4" t="s">
        <v>973</v>
      </c>
      <c r="B62" s="5" t="n">
        <v>4399</v>
      </c>
      <c r="E62" s="5" t="n">
        <v>3402</v>
      </c>
      <c r="H62" s="5" t="n">
        <v>11444</v>
      </c>
      <c r="I62" s="5" t="n">
        <v>9738</v>
      </c>
    </row>
    <row r="63" spans="1:9">
      <c r="A63" s="4" t="s">
        <v>101</v>
      </c>
      <c r="B63" s="5" t="n">
        <v>-4399</v>
      </c>
      <c r="E63" s="5" t="n">
        <v>-3402</v>
      </c>
      <c r="H63" s="5" t="n">
        <v>-11444</v>
      </c>
      <c r="I63" s="5" t="n">
        <v>-9738</v>
      </c>
    </row>
    <row r="64" spans="1:9">
      <c r="A64" s="4" t="s">
        <v>102</v>
      </c>
      <c r="B64" s="5" t="n">
        <v>0</v>
      </c>
      <c r="E64" s="5" t="n">
        <v>0</v>
      </c>
      <c r="H64" s="5" t="n">
        <v>0</v>
      </c>
      <c r="I64" s="5" t="n">
        <v>0</v>
      </c>
    </row>
    <row r="65" spans="1:9">
      <c r="A65" s="4" t="s">
        <v>103</v>
      </c>
      <c r="B65" s="5" t="n">
        <v>-4399</v>
      </c>
      <c r="E65" s="5" t="n">
        <v>-3402</v>
      </c>
      <c r="H65" s="5" t="n">
        <v>-11444</v>
      </c>
      <c r="I65" s="5" t="n">
        <v>-9738</v>
      </c>
    </row>
    <row r="66" spans="1:9">
      <c r="A66" s="4" t="s">
        <v>104</v>
      </c>
      <c r="B66" s="5" t="n">
        <v>0</v>
      </c>
      <c r="E66" s="5" t="n">
        <v>0</v>
      </c>
      <c r="H66" s="5" t="n">
        <v>0</v>
      </c>
      <c r="I66" s="5" t="n">
        <v>0</v>
      </c>
    </row>
    <row r="67" spans="1:9">
      <c r="A67" s="4" t="s">
        <v>105</v>
      </c>
      <c r="B67" s="5" t="n">
        <v>-4399</v>
      </c>
      <c r="E67" s="5" t="n">
        <v>-3402</v>
      </c>
      <c r="H67" s="5" t="n">
        <v>-11444</v>
      </c>
      <c r="I67" s="5" t="n">
        <v>-9738</v>
      </c>
    </row>
    <row r="68" spans="1:9">
      <c r="A68" s="4" t="s">
        <v>974</v>
      </c>
      <c r="B68" s="5" t="n">
        <v>-60</v>
      </c>
      <c r="E68" s="5" t="n">
        <v>-412</v>
      </c>
      <c r="H68" s="5" t="n">
        <v>-96</v>
      </c>
      <c r="I68" s="5" t="n">
        <v>1151</v>
      </c>
    </row>
    <row r="69" spans="1:9">
      <c r="A69" s="4" t="s">
        <v>121</v>
      </c>
      <c r="B69" s="5" t="n">
        <v>0</v>
      </c>
      <c r="E69" s="5" t="n">
        <v>0</v>
      </c>
      <c r="H69" s="5" t="n">
        <v>0</v>
      </c>
      <c r="I69" s="5" t="n">
        <v>0</v>
      </c>
    </row>
    <row r="70" spans="1:9">
      <c r="A70" s="4" t="s">
        <v>122</v>
      </c>
      <c r="B70" s="5" t="n">
        <v>-4459</v>
      </c>
      <c r="E70" s="5" t="n">
        <v>-3814</v>
      </c>
      <c r="H70" s="5" t="n">
        <v>-11540</v>
      </c>
      <c r="I70" s="5" t="n">
        <v>-8587</v>
      </c>
    </row>
    <row r="71" spans="1:9">
      <c r="A71" s="4" t="s">
        <v>977</v>
      </c>
    </row>
    <row r="72" spans="1:9">
      <c r="A72" s="3" t="s">
        <v>971</v>
      </c>
    </row>
    <row r="73" spans="1:9">
      <c r="A73" s="4" t="s">
        <v>89</v>
      </c>
      <c r="B73" s="5" t="n">
        <v>0</v>
      </c>
      <c r="E73" s="5" t="n">
        <v>0</v>
      </c>
      <c r="H73" s="5" t="n">
        <v>0</v>
      </c>
      <c r="I73" s="5" t="n">
        <v>0</v>
      </c>
    </row>
    <row r="74" spans="1:9">
      <c r="A74" s="3" t="s">
        <v>90</v>
      </c>
    </row>
    <row r="75" spans="1:9">
      <c r="A75" s="4" t="s">
        <v>91</v>
      </c>
      <c r="B75" s="5" t="n">
        <v>0</v>
      </c>
      <c r="E75" s="5" t="n">
        <v>0</v>
      </c>
      <c r="H75" s="5" t="n">
        <v>0</v>
      </c>
      <c r="I75" s="5" t="n">
        <v>0</v>
      </c>
    </row>
    <row r="76" spans="1:9">
      <c r="A76" s="4" t="s">
        <v>92</v>
      </c>
      <c r="B76" s="5" t="n">
        <v>0</v>
      </c>
      <c r="E76" s="5" t="n">
        <v>0</v>
      </c>
      <c r="H76" s="5" t="n">
        <v>0</v>
      </c>
      <c r="I76" s="5" t="n">
        <v>0</v>
      </c>
    </row>
    <row r="77" spans="1:9">
      <c r="A77" s="4" t="s">
        <v>93</v>
      </c>
      <c r="B77" s="5" t="n">
        <v>3</v>
      </c>
      <c r="E77" s="5" t="n">
        <v>2</v>
      </c>
      <c r="H77" s="5" t="n">
        <v>9</v>
      </c>
      <c r="I77" s="5" t="n">
        <v>8</v>
      </c>
    </row>
    <row r="78" spans="1:9">
      <c r="A78" s="4" t="s">
        <v>94</v>
      </c>
      <c r="B78" s="5" t="n">
        <v>0</v>
      </c>
      <c r="E78" s="5" t="n">
        <v>0</v>
      </c>
      <c r="H78" s="5" t="n">
        <v>0</v>
      </c>
      <c r="I78" s="5" t="n">
        <v>0</v>
      </c>
    </row>
    <row r="79" spans="1:9">
      <c r="A79" s="4" t="s">
        <v>95</v>
      </c>
      <c r="B79" s="5" t="n">
        <v>0</v>
      </c>
      <c r="E79" s="5" t="n">
        <v>0</v>
      </c>
      <c r="H79" s="5" t="n">
        <v>0</v>
      </c>
      <c r="I79" s="5" t="n">
        <v>0</v>
      </c>
    </row>
    <row r="80" spans="1:9">
      <c r="A80" s="4" t="s">
        <v>96</v>
      </c>
      <c r="B80" s="5" t="n">
        <v>0</v>
      </c>
      <c r="E80" s="5" t="n">
        <v>0</v>
      </c>
      <c r="H80" s="5" t="n">
        <v>0</v>
      </c>
      <c r="I80" s="5" t="n">
        <v>0</v>
      </c>
    </row>
    <row r="81" spans="1:9">
      <c r="A81" s="4" t="s">
        <v>97</v>
      </c>
      <c r="B81" s="5" t="n">
        <v>12</v>
      </c>
      <c r="E81" s="5" t="n">
        <v>15</v>
      </c>
      <c r="H81" s="5" t="n">
        <v>39</v>
      </c>
      <c r="I81" s="5" t="n">
        <v>40</v>
      </c>
    </row>
    <row r="82" spans="1:9">
      <c r="A82" s="4" t="s">
        <v>98</v>
      </c>
      <c r="B82" s="5" t="n">
        <v>-15</v>
      </c>
      <c r="E82" s="5" t="n">
        <v>-17</v>
      </c>
      <c r="H82" s="5" t="n">
        <v>-48</v>
      </c>
      <c r="I82" s="5" t="n">
        <v>-48</v>
      </c>
    </row>
    <row r="83" spans="1:9">
      <c r="A83" s="4" t="s">
        <v>972</v>
      </c>
      <c r="B83" s="5" t="n">
        <v>0</v>
      </c>
      <c r="E83" s="5" t="n">
        <v>0</v>
      </c>
      <c r="H83" s="5" t="n">
        <v>0</v>
      </c>
      <c r="I83" s="5" t="n">
        <v>0</v>
      </c>
    </row>
    <row r="84" spans="1:9">
      <c r="A84" s="4" t="s">
        <v>100</v>
      </c>
      <c r="B84" s="5" t="n">
        <v>66</v>
      </c>
      <c r="E84" s="5" t="n">
        <v>125</v>
      </c>
      <c r="H84" s="5" t="n">
        <v>350</v>
      </c>
      <c r="I84" s="5" t="n">
        <v>333</v>
      </c>
    </row>
    <row r="85" spans="1:9">
      <c r="A85" s="4" t="s">
        <v>973</v>
      </c>
      <c r="B85" s="5" t="n">
        <v>-1994</v>
      </c>
      <c r="E85" s="5" t="n">
        <v>-1410</v>
      </c>
      <c r="H85" s="5" t="n">
        <v>-4535</v>
      </c>
      <c r="I85" s="5" t="n">
        <v>-3835</v>
      </c>
    </row>
    <row r="86" spans="1:9">
      <c r="A86" s="4" t="s">
        <v>101</v>
      </c>
      <c r="B86" s="5" t="n">
        <v>1913</v>
      </c>
      <c r="E86" s="5" t="n">
        <v>1268</v>
      </c>
      <c r="H86" s="5" t="n">
        <v>4137</v>
      </c>
      <c r="I86" s="5" t="n">
        <v>3454</v>
      </c>
    </row>
    <row r="87" spans="1:9">
      <c r="A87" s="4" t="s">
        <v>102</v>
      </c>
      <c r="B87" s="5" t="n">
        <v>-2</v>
      </c>
      <c r="E87" s="5" t="n">
        <v>-1</v>
      </c>
      <c r="H87" s="5" t="n">
        <v>-6</v>
      </c>
      <c r="I87" s="5" t="n">
        <v>-5</v>
      </c>
    </row>
    <row r="88" spans="1:9">
      <c r="A88" s="4" t="s">
        <v>103</v>
      </c>
      <c r="B88" s="5" t="n">
        <v>1915</v>
      </c>
      <c r="E88" s="5" t="n">
        <v>1269</v>
      </c>
      <c r="H88" s="5" t="n">
        <v>4143</v>
      </c>
      <c r="I88" s="5" t="n">
        <v>3459</v>
      </c>
    </row>
    <row r="89" spans="1:9">
      <c r="A89" s="4" t="s">
        <v>104</v>
      </c>
      <c r="B89" s="5" t="n">
        <v>0</v>
      </c>
      <c r="E89" s="5" t="n">
        <v>0</v>
      </c>
      <c r="H89" s="5" t="n">
        <v>0</v>
      </c>
      <c r="I89" s="5" t="n">
        <v>0</v>
      </c>
    </row>
    <row r="90" spans="1:9">
      <c r="A90" s="4" t="s">
        <v>105</v>
      </c>
      <c r="B90" s="5" t="n">
        <v>1915</v>
      </c>
      <c r="E90" s="5" t="n">
        <v>1269</v>
      </c>
      <c r="H90" s="5" t="n">
        <v>4143</v>
      </c>
      <c r="I90" s="5" t="n">
        <v>3459</v>
      </c>
    </row>
    <row r="91" spans="1:9">
      <c r="A91" s="4" t="s">
        <v>974</v>
      </c>
      <c r="B91" s="5" t="n">
        <v>65</v>
      </c>
      <c r="E91" s="5" t="n">
        <v>154</v>
      </c>
      <c r="H91" s="5" t="n">
        <v>165</v>
      </c>
      <c r="I91" s="5" t="n">
        <v>-719</v>
      </c>
    </row>
    <row r="92" spans="1:9">
      <c r="A92" s="4" t="s">
        <v>121</v>
      </c>
      <c r="B92" s="5" t="n">
        <v>0</v>
      </c>
      <c r="E92" s="5" t="n">
        <v>0</v>
      </c>
      <c r="H92" s="5" t="n">
        <v>0</v>
      </c>
      <c r="I92" s="5" t="n">
        <v>0</v>
      </c>
    </row>
    <row r="93" spans="1:9">
      <c r="A93" s="4" t="s">
        <v>122</v>
      </c>
      <c r="B93" s="5" t="n">
        <v>1980</v>
      </c>
      <c r="E93" s="5" t="n">
        <v>1423</v>
      </c>
      <c r="H93" s="5" t="n">
        <v>4308</v>
      </c>
      <c r="I93" s="5" t="n">
        <v>2740</v>
      </c>
    </row>
    <row r="94" spans="1:9">
      <c r="A94" s="4" t="s">
        <v>978</v>
      </c>
    </row>
    <row r="95" spans="1:9">
      <c r="A95" s="3" t="s">
        <v>971</v>
      </c>
    </row>
    <row r="96" spans="1:9">
      <c r="A96" s="4" t="s">
        <v>89</v>
      </c>
      <c r="B96" s="5" t="n">
        <v>0</v>
      </c>
      <c r="E96" s="5" t="n">
        <v>0</v>
      </c>
      <c r="H96" s="5" t="n">
        <v>0</v>
      </c>
      <c r="I96" s="5" t="n">
        <v>0</v>
      </c>
    </row>
    <row r="97" spans="1:9">
      <c r="A97" s="3" t="s">
        <v>90</v>
      </c>
    </row>
    <row r="98" spans="1:9">
      <c r="A98" s="4" t="s">
        <v>91</v>
      </c>
      <c r="B98" s="5" t="n">
        <v>0</v>
      </c>
      <c r="E98" s="5" t="n">
        <v>0</v>
      </c>
      <c r="H98" s="5" t="n">
        <v>0</v>
      </c>
      <c r="I98" s="5" t="n">
        <v>0</v>
      </c>
    </row>
    <row r="99" spans="1:9">
      <c r="A99" s="4" t="s">
        <v>92</v>
      </c>
      <c r="B99" s="5" t="n">
        <v>0</v>
      </c>
      <c r="E99" s="5" t="n">
        <v>0</v>
      </c>
      <c r="H99" s="5" t="n">
        <v>0</v>
      </c>
      <c r="I99" s="5" t="n">
        <v>0</v>
      </c>
    </row>
    <row r="100" spans="1:9">
      <c r="A100" s="4" t="s">
        <v>93</v>
      </c>
      <c r="B100" s="5" t="n">
        <v>3</v>
      </c>
      <c r="E100" s="5" t="n">
        <v>2</v>
      </c>
      <c r="H100" s="5" t="n">
        <v>9</v>
      </c>
      <c r="I100" s="5" t="n">
        <v>8</v>
      </c>
    </row>
    <row r="101" spans="1:9">
      <c r="A101" s="4" t="s">
        <v>94</v>
      </c>
      <c r="B101" s="5" t="n">
        <v>0</v>
      </c>
      <c r="E101" s="5" t="n">
        <v>0</v>
      </c>
      <c r="H101" s="5" t="n">
        <v>0</v>
      </c>
      <c r="I101" s="5" t="n">
        <v>0</v>
      </c>
    </row>
    <row r="102" spans="1:9">
      <c r="A102" s="4" t="s">
        <v>95</v>
      </c>
      <c r="B102" s="5" t="n">
        <v>0</v>
      </c>
      <c r="E102" s="5" t="n">
        <v>0</v>
      </c>
      <c r="H102" s="5" t="n">
        <v>0</v>
      </c>
      <c r="I102" s="5" t="n">
        <v>0</v>
      </c>
    </row>
    <row r="103" spans="1:9">
      <c r="A103" s="4" t="s">
        <v>96</v>
      </c>
      <c r="B103" s="5" t="n">
        <v>0</v>
      </c>
      <c r="E103" s="5" t="n">
        <v>0</v>
      </c>
      <c r="H103" s="5" t="n">
        <v>0</v>
      </c>
      <c r="I103" s="5" t="n">
        <v>0</v>
      </c>
    </row>
    <row r="104" spans="1:9">
      <c r="A104" s="4" t="s">
        <v>97</v>
      </c>
      <c r="B104" s="5" t="n">
        <v>12</v>
      </c>
      <c r="E104" s="5" t="n">
        <v>15</v>
      </c>
      <c r="H104" s="5" t="n">
        <v>39</v>
      </c>
      <c r="I104" s="5" t="n">
        <v>40</v>
      </c>
    </row>
    <row r="105" spans="1:9">
      <c r="A105" s="4" t="s">
        <v>98</v>
      </c>
      <c r="B105" s="5" t="n">
        <v>-15</v>
      </c>
      <c r="E105" s="5" t="n">
        <v>-17</v>
      </c>
      <c r="H105" s="5" t="n">
        <v>-48</v>
      </c>
      <c r="I105" s="5" t="n">
        <v>-48</v>
      </c>
    </row>
    <row r="106" spans="1:9">
      <c r="A106" s="4" t="s">
        <v>972</v>
      </c>
      <c r="B106" s="5" t="n">
        <v>0</v>
      </c>
      <c r="E106" s="5" t="n">
        <v>0</v>
      </c>
      <c r="H106" s="5" t="n">
        <v>0</v>
      </c>
      <c r="I106" s="5" t="n">
        <v>0</v>
      </c>
    </row>
    <row r="107" spans="1:9">
      <c r="A107" s="4" t="s">
        <v>100</v>
      </c>
      <c r="B107" s="5" t="n">
        <v>66</v>
      </c>
      <c r="E107" s="5" t="n">
        <v>125</v>
      </c>
      <c r="H107" s="5" t="n">
        <v>350</v>
      </c>
      <c r="I107" s="5" t="n">
        <v>333</v>
      </c>
    </row>
    <row r="108" spans="1:9">
      <c r="A108" s="4" t="s">
        <v>973</v>
      </c>
      <c r="B108" s="5" t="n">
        <v>-1994</v>
      </c>
      <c r="E108" s="5" t="n">
        <v>-1410</v>
      </c>
      <c r="H108" s="5" t="n">
        <v>-4535</v>
      </c>
      <c r="I108" s="5" t="n">
        <v>-3835</v>
      </c>
    </row>
    <row r="109" spans="1:9">
      <c r="A109" s="4" t="s">
        <v>101</v>
      </c>
      <c r="B109" s="5" t="n">
        <v>1913</v>
      </c>
      <c r="E109" s="5" t="n">
        <v>1268</v>
      </c>
      <c r="H109" s="5" t="n">
        <v>4137</v>
      </c>
      <c r="I109" s="5" t="n">
        <v>3454</v>
      </c>
    </row>
    <row r="110" spans="1:9">
      <c r="A110" s="4" t="s">
        <v>102</v>
      </c>
      <c r="B110" s="5" t="n">
        <v>-2</v>
      </c>
      <c r="E110" s="5" t="n">
        <v>-1</v>
      </c>
      <c r="H110" s="5" t="n">
        <v>-6</v>
      </c>
      <c r="I110" s="5" t="n">
        <v>-5</v>
      </c>
    </row>
    <row r="111" spans="1:9">
      <c r="A111" s="4" t="s">
        <v>103</v>
      </c>
      <c r="B111" s="5" t="n">
        <v>1915</v>
      </c>
      <c r="E111" s="5" t="n">
        <v>1269</v>
      </c>
      <c r="H111" s="5" t="n">
        <v>4143</v>
      </c>
      <c r="I111" s="5" t="n">
        <v>3459</v>
      </c>
    </row>
    <row r="112" spans="1:9">
      <c r="A112" s="4" t="s">
        <v>104</v>
      </c>
      <c r="B112" s="5" t="n">
        <v>0</v>
      </c>
      <c r="E112" s="5" t="n">
        <v>0</v>
      </c>
      <c r="H112" s="5" t="n">
        <v>0</v>
      </c>
      <c r="I112" s="5" t="n">
        <v>0</v>
      </c>
    </row>
    <row r="113" spans="1:9">
      <c r="A113" s="4" t="s">
        <v>105</v>
      </c>
      <c r="B113" s="5" t="n">
        <v>1915</v>
      </c>
      <c r="E113" s="5" t="n">
        <v>1269</v>
      </c>
      <c r="H113" s="5" t="n">
        <v>4143</v>
      </c>
      <c r="I113" s="5" t="n">
        <v>3459</v>
      </c>
    </row>
    <row r="114" spans="1:9">
      <c r="A114" s="4" t="s">
        <v>974</v>
      </c>
      <c r="B114" s="5" t="n">
        <v>65</v>
      </c>
      <c r="E114" s="5" t="n">
        <v>154</v>
      </c>
      <c r="H114" s="5" t="n">
        <v>165</v>
      </c>
      <c r="I114" s="5" t="n">
        <v>-719</v>
      </c>
    </row>
    <row r="115" spans="1:9">
      <c r="A115" s="4" t="s">
        <v>121</v>
      </c>
      <c r="B115" s="5" t="n">
        <v>0</v>
      </c>
      <c r="E115" s="5" t="n">
        <v>0</v>
      </c>
      <c r="H115" s="5" t="n">
        <v>0</v>
      </c>
      <c r="I115" s="5" t="n">
        <v>0</v>
      </c>
    </row>
    <row r="116" spans="1:9">
      <c r="A116" s="4" t="s">
        <v>122</v>
      </c>
      <c r="B116" s="5" t="n">
        <v>1980</v>
      </c>
      <c r="E116" s="5" t="n">
        <v>1423</v>
      </c>
      <c r="H116" s="5" t="n">
        <v>4308</v>
      </c>
      <c r="I116" s="5" t="n">
        <v>2740</v>
      </c>
    </row>
    <row r="117" spans="1:9">
      <c r="A117" s="4" t="s">
        <v>979</v>
      </c>
    </row>
    <row r="118" spans="1:9">
      <c r="A118" s="3" t="s">
        <v>971</v>
      </c>
    </row>
    <row r="119" spans="1:9">
      <c r="A119" s="4" t="s">
        <v>89</v>
      </c>
      <c r="B119" s="5" t="n">
        <v>344</v>
      </c>
      <c r="E119" s="5" t="n">
        <v>281</v>
      </c>
      <c r="H119" s="5" t="n">
        <v>1155</v>
      </c>
      <c r="I119" s="5" t="n">
        <v>1007</v>
      </c>
    </row>
    <row r="120" spans="1:9">
      <c r="A120" s="3" t="s">
        <v>90</v>
      </c>
    </row>
    <row r="121" spans="1:9">
      <c r="A121" s="4" t="s">
        <v>91</v>
      </c>
      <c r="B121" s="5" t="n">
        <v>337</v>
      </c>
      <c r="E121" s="5" t="n">
        <v>223</v>
      </c>
      <c r="H121" s="5" t="n">
        <v>1013</v>
      </c>
      <c r="I121" s="5" t="n">
        <v>776</v>
      </c>
    </row>
    <row r="122" spans="1:9">
      <c r="A122" s="4" t="s">
        <v>92</v>
      </c>
      <c r="B122" s="5" t="n">
        <v>154</v>
      </c>
      <c r="E122" s="5" t="n">
        <v>152</v>
      </c>
      <c r="H122" s="5" t="n">
        <v>500</v>
      </c>
      <c r="I122" s="5" t="n">
        <v>496</v>
      </c>
    </row>
    <row r="123" spans="1:9">
      <c r="A123" s="4" t="s">
        <v>93</v>
      </c>
      <c r="B123" s="5" t="n">
        <v>432</v>
      </c>
      <c r="E123" s="5" t="n">
        <v>362</v>
      </c>
      <c r="H123" s="5" t="n">
        <v>1241</v>
      </c>
      <c r="I123" s="5" t="n">
        <v>1142</v>
      </c>
    </row>
    <row r="124" spans="1:9">
      <c r="A124" s="4" t="s">
        <v>94</v>
      </c>
      <c r="B124" s="5" t="n">
        <v>6</v>
      </c>
      <c r="E124" s="5" t="n">
        <v>2</v>
      </c>
      <c r="H124" s="5" t="n">
        <v>12</v>
      </c>
      <c r="I124" s="5" t="n">
        <v>6</v>
      </c>
    </row>
    <row r="125" spans="1:9">
      <c r="A125" s="4" t="s">
        <v>95</v>
      </c>
      <c r="B125" s="5" t="n">
        <v>3</v>
      </c>
      <c r="E125" s="5" t="n">
        <v>3</v>
      </c>
      <c r="H125" s="5" t="n">
        <v>13</v>
      </c>
      <c r="I125" s="5" t="n">
        <v>14</v>
      </c>
    </row>
    <row r="126" spans="1:9">
      <c r="A126" s="4" t="s">
        <v>96</v>
      </c>
      <c r="B126" s="5" t="n">
        <v>0</v>
      </c>
      <c r="E126" s="5" t="n">
        <v>12</v>
      </c>
      <c r="H126" s="5" t="n">
        <v>5</v>
      </c>
      <c r="I126" s="5" t="n">
        <v>90</v>
      </c>
    </row>
    <row r="127" spans="1:9">
      <c r="A127" s="4" t="s">
        <v>97</v>
      </c>
      <c r="B127" s="5" t="n">
        <v>-569</v>
      </c>
      <c r="E127" s="5" t="n">
        <v>-827</v>
      </c>
      <c r="H127" s="5" t="n">
        <v>-1637</v>
      </c>
      <c r="I127" s="5" t="n">
        <v>-1759</v>
      </c>
    </row>
    <row r="128" spans="1:9">
      <c r="A128" s="4" t="s">
        <v>98</v>
      </c>
      <c r="B128" s="5" t="n">
        <v>-19</v>
      </c>
      <c r="E128" s="5" t="n">
        <v>354</v>
      </c>
      <c r="H128" s="5" t="n">
        <v>8</v>
      </c>
      <c r="I128" s="5" t="n">
        <v>242</v>
      </c>
    </row>
    <row r="129" spans="1:9">
      <c r="A129" s="4" t="s">
        <v>972</v>
      </c>
      <c r="B129" s="5" t="n">
        <v>-50</v>
      </c>
      <c r="E129" s="5" t="n">
        <v>-151</v>
      </c>
      <c r="H129" s="5" t="n">
        <v>-184</v>
      </c>
      <c r="I129" s="5" t="n">
        <v>-445</v>
      </c>
    </row>
    <row r="130" spans="1:9">
      <c r="A130" s="4" t="s">
        <v>100</v>
      </c>
      <c r="B130" s="5" t="n">
        <v>316</v>
      </c>
      <c r="E130" s="5" t="n">
        <v>501</v>
      </c>
      <c r="H130" s="5" t="n">
        <v>1372</v>
      </c>
      <c r="I130" s="5" t="n">
        <v>1444</v>
      </c>
    </row>
    <row r="131" spans="1:9">
      <c r="A131" s="4" t="s">
        <v>973</v>
      </c>
      <c r="B131" s="5" t="n">
        <v>-1707</v>
      </c>
      <c r="E131" s="5" t="n">
        <v>-678</v>
      </c>
      <c r="H131" s="5" t="n">
        <v>-2899</v>
      </c>
      <c r="I131" s="5" t="n">
        <v>-2176</v>
      </c>
    </row>
    <row r="132" spans="1:9">
      <c r="A132" s="4" t="s">
        <v>101</v>
      </c>
      <c r="B132" s="5" t="n">
        <v>1422</v>
      </c>
      <c r="E132" s="5" t="n">
        <v>682</v>
      </c>
      <c r="H132" s="5" t="n">
        <v>1719</v>
      </c>
      <c r="I132" s="5" t="n">
        <v>1419</v>
      </c>
    </row>
    <row r="133" spans="1:9">
      <c r="A133" s="4" t="s">
        <v>102</v>
      </c>
      <c r="B133" s="5" t="n">
        <v>-40</v>
      </c>
      <c r="E133" s="5" t="n">
        <v>40</v>
      </c>
      <c r="H133" s="5" t="n">
        <v>-199</v>
      </c>
      <c r="I133" s="5" t="n">
        <v>-79</v>
      </c>
    </row>
    <row r="134" spans="1:9">
      <c r="A134" s="4" t="s">
        <v>103</v>
      </c>
      <c r="B134" s="5" t="n">
        <v>1462</v>
      </c>
      <c r="E134" s="5" t="n">
        <v>642</v>
      </c>
      <c r="H134" s="5" t="n">
        <v>1918</v>
      </c>
      <c r="I134" s="5" t="n">
        <v>1498</v>
      </c>
    </row>
    <row r="135" spans="1:9">
      <c r="A135" s="4" t="s">
        <v>104</v>
      </c>
      <c r="B135" s="5" t="n">
        <v>0</v>
      </c>
      <c r="E135" s="5" t="n">
        <v>0</v>
      </c>
      <c r="H135" s="5" t="n">
        <v>0</v>
      </c>
      <c r="I135" s="5" t="n">
        <v>0</v>
      </c>
    </row>
    <row r="136" spans="1:9">
      <c r="A136" s="4" t="s">
        <v>105</v>
      </c>
      <c r="B136" s="5" t="n">
        <v>1462</v>
      </c>
      <c r="E136" s="5" t="n">
        <v>642</v>
      </c>
      <c r="H136" s="5" t="n">
        <v>1918</v>
      </c>
      <c r="I136" s="5" t="n">
        <v>1498</v>
      </c>
    </row>
    <row r="137" spans="1:9">
      <c r="A137" s="4" t="s">
        <v>974</v>
      </c>
      <c r="B137" s="5" t="n">
        <v>58</v>
      </c>
      <c r="E137" s="5" t="n">
        <v>45</v>
      </c>
      <c r="H137" s="5" t="n">
        <v>29</v>
      </c>
      <c r="I137" s="5" t="n">
        <v>-965</v>
      </c>
    </row>
    <row r="138" spans="1:9">
      <c r="A138" s="4" t="s">
        <v>121</v>
      </c>
      <c r="B138" s="5" t="n">
        <v>0</v>
      </c>
      <c r="E138" s="5" t="n">
        <v>0</v>
      </c>
      <c r="H138" s="5" t="n">
        <v>0</v>
      </c>
      <c r="I138" s="5" t="n">
        <v>0</v>
      </c>
    </row>
    <row r="139" spans="1:9">
      <c r="A139" s="4" t="s">
        <v>122</v>
      </c>
      <c r="B139" s="5" t="n">
        <v>1520</v>
      </c>
      <c r="E139" s="5" t="n">
        <v>687</v>
      </c>
      <c r="H139" s="5" t="n">
        <v>1947</v>
      </c>
      <c r="I139" s="5" t="n">
        <v>533</v>
      </c>
    </row>
    <row r="140" spans="1:9">
      <c r="A140" s="4" t="s">
        <v>980</v>
      </c>
    </row>
    <row r="141" spans="1:9">
      <c r="A141" s="3" t="s">
        <v>971</v>
      </c>
    </row>
    <row r="142" spans="1:9">
      <c r="A142" s="4" t="s">
        <v>89</v>
      </c>
      <c r="B142" s="5" t="n">
        <v>0</v>
      </c>
      <c r="E142" s="5" t="n">
        <v>0</v>
      </c>
      <c r="H142" s="5" t="n">
        <v>0</v>
      </c>
      <c r="I142" s="5" t="n">
        <v>0</v>
      </c>
    </row>
    <row r="143" spans="1:9">
      <c r="A143" s="3" t="s">
        <v>90</v>
      </c>
    </row>
    <row r="144" spans="1:9">
      <c r="A144" s="4" t="s">
        <v>91</v>
      </c>
      <c r="B144" s="5" t="n">
        <v>0</v>
      </c>
      <c r="E144" s="5" t="n">
        <v>0</v>
      </c>
      <c r="H144" s="5" t="n">
        <v>0</v>
      </c>
      <c r="I144" s="5" t="n">
        <v>0</v>
      </c>
    </row>
    <row r="145" spans="1:9">
      <c r="A145" s="4" t="s">
        <v>92</v>
      </c>
      <c r="B145" s="5" t="n">
        <v>0</v>
      </c>
      <c r="E145" s="5" t="n">
        <v>0</v>
      </c>
      <c r="H145" s="5" t="n">
        <v>0</v>
      </c>
      <c r="I145" s="5" t="n">
        <v>0</v>
      </c>
    </row>
    <row r="146" spans="1:9">
      <c r="A146" s="4" t="s">
        <v>93</v>
      </c>
      <c r="B146" s="5" t="n">
        <v>0</v>
      </c>
      <c r="E146" s="5" t="n">
        <v>0</v>
      </c>
      <c r="H146" s="5" t="n">
        <v>1</v>
      </c>
      <c r="I146" s="5" t="n">
        <v>1</v>
      </c>
    </row>
    <row r="147" spans="1:9">
      <c r="A147" s="4" t="s">
        <v>94</v>
      </c>
      <c r="B147" s="5" t="n">
        <v>0</v>
      </c>
      <c r="E147" s="5" t="n">
        <v>0</v>
      </c>
      <c r="H147" s="5" t="n">
        <v>0</v>
      </c>
      <c r="I147" s="5" t="n">
        <v>0</v>
      </c>
    </row>
    <row r="148" spans="1:9">
      <c r="A148" s="4" t="s">
        <v>95</v>
      </c>
      <c r="B148" s="5" t="n">
        <v>0</v>
      </c>
      <c r="E148" s="5" t="n">
        <v>0</v>
      </c>
      <c r="H148" s="5" t="n">
        <v>0</v>
      </c>
      <c r="I148" s="5" t="n">
        <v>0</v>
      </c>
    </row>
    <row r="149" spans="1:9">
      <c r="A149" s="4" t="s">
        <v>96</v>
      </c>
      <c r="B149" s="5" t="n">
        <v>0</v>
      </c>
      <c r="E149" s="5" t="n">
        <v>0</v>
      </c>
      <c r="H149" s="5" t="n">
        <v>0</v>
      </c>
      <c r="I149" s="5" t="n">
        <v>0</v>
      </c>
    </row>
    <row r="150" spans="1:9">
      <c r="A150" s="4" t="s">
        <v>97</v>
      </c>
      <c r="B150" s="5" t="n">
        <v>0</v>
      </c>
      <c r="E150" s="5" t="n">
        <v>0</v>
      </c>
      <c r="H150" s="5" t="n">
        <v>0</v>
      </c>
      <c r="I150" s="5" t="n">
        <v>0</v>
      </c>
    </row>
    <row r="151" spans="1:9">
      <c r="A151" s="4" t="s">
        <v>98</v>
      </c>
      <c r="B151" s="5" t="n">
        <v>0</v>
      </c>
      <c r="E151" s="5" t="n">
        <v>0</v>
      </c>
      <c r="H151" s="5" t="n">
        <v>-1</v>
      </c>
      <c r="I151" s="5" t="n">
        <v>-1</v>
      </c>
    </row>
    <row r="152" spans="1:9">
      <c r="A152" s="4" t="s">
        <v>972</v>
      </c>
      <c r="B152" s="5" t="n">
        <v>-27</v>
      </c>
      <c r="E152" s="5" t="n">
        <v>-9</v>
      </c>
      <c r="H152" s="5" t="n">
        <v>-122</v>
      </c>
      <c r="I152" s="5" t="n">
        <v>-29</v>
      </c>
    </row>
    <row r="153" spans="1:9">
      <c r="A153" s="4" t="s">
        <v>100</v>
      </c>
      <c r="B153" s="5" t="n">
        <v>189</v>
      </c>
      <c r="E153" s="5" t="n">
        <v>23</v>
      </c>
      <c r="H153" s="5" t="n">
        <v>601</v>
      </c>
      <c r="I153" s="5" t="n">
        <v>66</v>
      </c>
    </row>
    <row r="154" spans="1:9">
      <c r="A154" s="4" t="s">
        <v>973</v>
      </c>
      <c r="B154" s="5" t="n">
        <v>-448</v>
      </c>
      <c r="E154" s="5" t="n">
        <v>-656</v>
      </c>
      <c r="H154" s="5" t="n">
        <v>-2635</v>
      </c>
      <c r="I154" s="5" t="n">
        <v>-2277</v>
      </c>
    </row>
    <row r="155" spans="1:9">
      <c r="A155" s="4" t="s">
        <v>101</v>
      </c>
      <c r="B155" s="5" t="n">
        <v>286</v>
      </c>
      <c r="E155" s="5" t="n">
        <v>642</v>
      </c>
      <c r="H155" s="5" t="n">
        <v>2155</v>
      </c>
      <c r="I155" s="5" t="n">
        <v>2239</v>
      </c>
    </row>
    <row r="156" spans="1:9">
      <c r="A156" s="4" t="s">
        <v>102</v>
      </c>
      <c r="B156" s="5" t="n">
        <v>0</v>
      </c>
      <c r="E156" s="5" t="n">
        <v>0</v>
      </c>
      <c r="H156" s="5" t="n">
        <v>0</v>
      </c>
      <c r="I156" s="5" t="n">
        <v>0</v>
      </c>
    </row>
    <row r="157" spans="1:9">
      <c r="A157" s="4" t="s">
        <v>103</v>
      </c>
      <c r="B157" s="5" t="n">
        <v>286</v>
      </c>
      <c r="E157" s="5" t="n">
        <v>642</v>
      </c>
      <c r="H157" s="5" t="n">
        <v>2155</v>
      </c>
      <c r="I157" s="5" t="n">
        <v>2239</v>
      </c>
    </row>
    <row r="158" spans="1:9">
      <c r="A158" s="4" t="s">
        <v>104</v>
      </c>
      <c r="B158" s="5" t="n">
        <v>0</v>
      </c>
      <c r="E158" s="5" t="n">
        <v>0</v>
      </c>
      <c r="H158" s="5" t="n">
        <v>0</v>
      </c>
      <c r="I158" s="5" t="n">
        <v>0</v>
      </c>
    </row>
    <row r="159" spans="1:9">
      <c r="A159" s="4" t="s">
        <v>105</v>
      </c>
      <c r="B159" s="5" t="n">
        <v>286</v>
      </c>
      <c r="E159" s="5" t="n">
        <v>642</v>
      </c>
      <c r="H159" s="5" t="n">
        <v>2155</v>
      </c>
      <c r="I159" s="5" t="n">
        <v>2239</v>
      </c>
    </row>
    <row r="160" spans="1:9">
      <c r="A160" s="4" t="s">
        <v>974</v>
      </c>
      <c r="B160" s="5" t="n">
        <v>-35</v>
      </c>
      <c r="E160" s="5" t="n">
        <v>104</v>
      </c>
      <c r="H160" s="5" t="n">
        <v>-46</v>
      </c>
      <c r="I160" s="5" t="n">
        <v>287</v>
      </c>
    </row>
    <row r="161" spans="1:9">
      <c r="A161" s="4" t="s">
        <v>121</v>
      </c>
      <c r="B161" s="5" t="n">
        <v>0</v>
      </c>
      <c r="E161" s="5" t="n">
        <v>0</v>
      </c>
      <c r="H161" s="5" t="n">
        <v>0</v>
      </c>
      <c r="I161" s="5" t="n">
        <v>0</v>
      </c>
    </row>
    <row r="162" spans="1:9">
      <c r="A162" s="4" t="s">
        <v>122</v>
      </c>
      <c r="B162" s="5" t="n">
        <v>251</v>
      </c>
      <c r="E162" s="5" t="n">
        <v>746</v>
      </c>
      <c r="H162" s="5" t="n">
        <v>2109</v>
      </c>
      <c r="I162" s="5" t="n">
        <v>2526</v>
      </c>
    </row>
    <row r="163" spans="1:9">
      <c r="A163" s="4" t="s">
        <v>981</v>
      </c>
    </row>
    <row r="164" spans="1:9">
      <c r="A164" s="3" t="s">
        <v>971</v>
      </c>
    </row>
    <row r="165" spans="1:9">
      <c r="A165" s="4" t="s">
        <v>89</v>
      </c>
      <c r="B165" s="5" t="n">
        <v>0</v>
      </c>
      <c r="E165" s="5" t="n">
        <v>0</v>
      </c>
      <c r="H165" s="5" t="n">
        <v>0</v>
      </c>
      <c r="I165" s="5" t="n">
        <v>0</v>
      </c>
    </row>
    <row r="166" spans="1:9">
      <c r="A166" s="3" t="s">
        <v>90</v>
      </c>
    </row>
    <row r="167" spans="1:9">
      <c r="A167" s="4" t="s">
        <v>91</v>
      </c>
      <c r="B167" s="5" t="n">
        <v>0</v>
      </c>
      <c r="E167" s="5" t="n">
        <v>0</v>
      </c>
      <c r="H167" s="5" t="n">
        <v>0</v>
      </c>
      <c r="I167" s="5" t="n">
        <v>0</v>
      </c>
    </row>
    <row r="168" spans="1:9">
      <c r="A168" s="4" t="s">
        <v>92</v>
      </c>
      <c r="B168" s="5" t="n">
        <v>0</v>
      </c>
      <c r="E168" s="5" t="n">
        <v>0</v>
      </c>
      <c r="H168" s="5" t="n">
        <v>0</v>
      </c>
      <c r="I168" s="5" t="n">
        <v>0</v>
      </c>
    </row>
    <row r="169" spans="1:9">
      <c r="A169" s="4" t="s">
        <v>93</v>
      </c>
      <c r="B169" s="5" t="n">
        <v>0</v>
      </c>
      <c r="E169" s="5" t="n">
        <v>0</v>
      </c>
      <c r="H169" s="5" t="n">
        <v>1</v>
      </c>
      <c r="I169" s="5" t="n">
        <v>0</v>
      </c>
    </row>
    <row r="170" spans="1:9">
      <c r="A170" s="4" t="s">
        <v>94</v>
      </c>
      <c r="B170" s="5" t="n">
        <v>0</v>
      </c>
      <c r="E170" s="5" t="n">
        <v>0</v>
      </c>
      <c r="H170" s="5" t="n">
        <v>0</v>
      </c>
      <c r="I170" s="5" t="n">
        <v>0</v>
      </c>
    </row>
    <row r="171" spans="1:9">
      <c r="A171" s="4" t="s">
        <v>95</v>
      </c>
      <c r="B171" s="5" t="n">
        <v>0</v>
      </c>
      <c r="E171" s="5" t="n">
        <v>0</v>
      </c>
      <c r="H171" s="5" t="n">
        <v>0</v>
      </c>
      <c r="I171" s="5" t="n">
        <v>0</v>
      </c>
    </row>
    <row r="172" spans="1:9">
      <c r="A172" s="4" t="s">
        <v>96</v>
      </c>
      <c r="B172" s="5" t="n">
        <v>0</v>
      </c>
      <c r="E172" s="5" t="n">
        <v>0</v>
      </c>
      <c r="H172" s="5" t="n">
        <v>0</v>
      </c>
      <c r="I172" s="5" t="n">
        <v>0</v>
      </c>
    </row>
    <row r="173" spans="1:9">
      <c r="A173" s="4" t="s">
        <v>97</v>
      </c>
      <c r="B173" s="5" t="n">
        <v>0</v>
      </c>
      <c r="E173" s="5" t="n">
        <v>0</v>
      </c>
      <c r="H173" s="5" t="n">
        <v>-7</v>
      </c>
      <c r="I173" s="5" t="n">
        <v>0</v>
      </c>
    </row>
    <row r="174" spans="1:9">
      <c r="A174" s="4" t="s">
        <v>98</v>
      </c>
      <c r="B174" s="5" t="n">
        <v>0</v>
      </c>
      <c r="E174" s="5" t="n">
        <v>0</v>
      </c>
      <c r="H174" s="5" t="n">
        <v>6</v>
      </c>
      <c r="I174" s="5" t="n">
        <v>0</v>
      </c>
    </row>
    <row r="175" spans="1:9">
      <c r="A175" s="4" t="s">
        <v>972</v>
      </c>
      <c r="B175" s="5" t="n">
        <v>-174</v>
      </c>
      <c r="E175" s="5" t="n">
        <v>-200</v>
      </c>
      <c r="H175" s="5" t="n">
        <v>-660</v>
      </c>
      <c r="I175" s="5" t="n">
        <v>-539</v>
      </c>
    </row>
    <row r="176" spans="1:9">
      <c r="A176" s="4" t="s">
        <v>100</v>
      </c>
      <c r="B176" s="5" t="n">
        <v>141</v>
      </c>
      <c r="E176" s="5" t="n">
        <v>133</v>
      </c>
      <c r="H176" s="5" t="n">
        <v>424</v>
      </c>
      <c r="I176" s="5" t="n">
        <v>349</v>
      </c>
    </row>
    <row r="177" spans="1:9">
      <c r="A177" s="4" t="s">
        <v>973</v>
      </c>
      <c r="B177" s="5" t="n">
        <v>-1961</v>
      </c>
      <c r="E177" s="5" t="n">
        <v>-1343</v>
      </c>
      <c r="H177" s="5" t="n">
        <v>-4293</v>
      </c>
      <c r="I177" s="5" t="n">
        <v>-3645</v>
      </c>
    </row>
    <row r="178" spans="1:9">
      <c r="A178" s="4" t="s">
        <v>101</v>
      </c>
      <c r="B178" s="5" t="n">
        <v>1994</v>
      </c>
      <c r="E178" s="5" t="n">
        <v>1410</v>
      </c>
      <c r="H178" s="5" t="n">
        <v>4535</v>
      </c>
      <c r="I178" s="5" t="n">
        <v>3835</v>
      </c>
    </row>
    <row r="179" spans="1:9">
      <c r="A179" s="4" t="s">
        <v>102</v>
      </c>
      <c r="B179" s="5" t="n">
        <v>0</v>
      </c>
      <c r="E179" s="5" t="n">
        <v>0</v>
      </c>
      <c r="H179" s="5" t="n">
        <v>0</v>
      </c>
      <c r="I179" s="5" t="n">
        <v>0</v>
      </c>
    </row>
    <row r="180" spans="1:9">
      <c r="A180" s="4" t="s">
        <v>103</v>
      </c>
      <c r="B180" s="5" t="n">
        <v>1994</v>
      </c>
      <c r="E180" s="5" t="n">
        <v>1410</v>
      </c>
      <c r="H180" s="5" t="n">
        <v>4535</v>
      </c>
      <c r="I180" s="5" t="n">
        <v>3835</v>
      </c>
    </row>
    <row r="181" spans="1:9">
      <c r="A181" s="4" t="s">
        <v>104</v>
      </c>
      <c r="B181" s="5" t="n">
        <v>0</v>
      </c>
      <c r="E181" s="5" t="n">
        <v>0</v>
      </c>
      <c r="H181" s="5" t="n">
        <v>0</v>
      </c>
      <c r="I181" s="5" t="n">
        <v>0</v>
      </c>
    </row>
    <row r="182" spans="1:9">
      <c r="A182" s="4" t="s">
        <v>105</v>
      </c>
      <c r="B182" s="5" t="n">
        <v>1994</v>
      </c>
      <c r="E182" s="5" t="n">
        <v>1410</v>
      </c>
      <c r="H182" s="5" t="n">
        <v>4535</v>
      </c>
      <c r="I182" s="5" t="n">
        <v>3835</v>
      </c>
    </row>
    <row r="183" spans="1:9">
      <c r="A183" s="4" t="s">
        <v>974</v>
      </c>
      <c r="B183" s="5" t="n">
        <v>65</v>
      </c>
      <c r="E183" s="5" t="n">
        <v>154</v>
      </c>
      <c r="H183" s="5" t="n">
        <v>165</v>
      </c>
      <c r="I183" s="5" t="n">
        <v>-719</v>
      </c>
    </row>
    <row r="184" spans="1:9">
      <c r="A184" s="4" t="s">
        <v>121</v>
      </c>
      <c r="B184" s="5" t="n">
        <v>0</v>
      </c>
      <c r="E184" s="5" t="n">
        <v>0</v>
      </c>
      <c r="H184" s="5" t="n">
        <v>0</v>
      </c>
      <c r="I184" s="5" t="n">
        <v>0</v>
      </c>
    </row>
    <row r="185" spans="1:9">
      <c r="A185" s="4" t="s">
        <v>122</v>
      </c>
      <c r="B185" s="5" t="n">
        <v>2059</v>
      </c>
      <c r="E185" s="5" t="n">
        <v>1564</v>
      </c>
      <c r="H185" s="5" t="n">
        <v>4700</v>
      </c>
      <c r="I185" s="5" t="n">
        <v>3116</v>
      </c>
    </row>
    <row r="186" spans="1:9">
      <c r="A186" s="4" t="s">
        <v>982</v>
      </c>
    </row>
    <row r="187" spans="1:9">
      <c r="A187" s="3" t="s">
        <v>971</v>
      </c>
    </row>
    <row r="188" spans="1:9">
      <c r="A188" s="4" t="s">
        <v>89</v>
      </c>
      <c r="B188" s="5" t="n">
        <v>0</v>
      </c>
      <c r="E188" s="5" t="n">
        <v>0</v>
      </c>
      <c r="H188" s="5" t="n">
        <v>0</v>
      </c>
      <c r="I188" s="5" t="n">
        <v>0</v>
      </c>
    </row>
    <row r="189" spans="1:9">
      <c r="A189" s="3" t="s">
        <v>90</v>
      </c>
    </row>
    <row r="190" spans="1:9">
      <c r="A190" s="4" t="s">
        <v>91</v>
      </c>
      <c r="B190" s="5" t="n">
        <v>0</v>
      </c>
      <c r="E190" s="5" t="n">
        <v>0</v>
      </c>
      <c r="H190" s="5" t="n">
        <v>0</v>
      </c>
      <c r="I190" s="5" t="n">
        <v>0</v>
      </c>
    </row>
    <row r="191" spans="1:9">
      <c r="A191" s="4" t="s">
        <v>92</v>
      </c>
      <c r="B191" s="5" t="n">
        <v>0</v>
      </c>
      <c r="E191" s="5" t="n">
        <v>0</v>
      </c>
      <c r="H191" s="5" t="n">
        <v>0</v>
      </c>
      <c r="I191" s="5" t="n">
        <v>0</v>
      </c>
    </row>
    <row r="192" spans="1:9">
      <c r="A192" s="4" t="s">
        <v>93</v>
      </c>
      <c r="B192" s="5" t="n">
        <v>1</v>
      </c>
      <c r="E192" s="5" t="n">
        <v>1</v>
      </c>
      <c r="H192" s="5" t="n">
        <v>2</v>
      </c>
      <c r="I192" s="5" t="n">
        <v>2</v>
      </c>
    </row>
    <row r="193" spans="1:9">
      <c r="A193" s="4" t="s">
        <v>94</v>
      </c>
      <c r="B193" s="5" t="n">
        <v>0</v>
      </c>
      <c r="E193" s="5" t="n">
        <v>0</v>
      </c>
      <c r="H193" s="5" t="n">
        <v>0</v>
      </c>
      <c r="I193" s="5" t="n">
        <v>0</v>
      </c>
    </row>
    <row r="194" spans="1:9">
      <c r="A194" s="4" t="s">
        <v>95</v>
      </c>
      <c r="B194" s="5" t="n">
        <v>0</v>
      </c>
      <c r="E194" s="5" t="n">
        <v>0</v>
      </c>
      <c r="H194" s="5" t="n">
        <v>0</v>
      </c>
      <c r="I194" s="5" t="n">
        <v>0</v>
      </c>
    </row>
    <row r="195" spans="1:9">
      <c r="A195" s="4" t="s">
        <v>96</v>
      </c>
      <c r="B195" s="5" t="n">
        <v>0</v>
      </c>
      <c r="E195" s="5" t="n">
        <v>0</v>
      </c>
      <c r="H195" s="5" t="n">
        <v>0</v>
      </c>
      <c r="I195" s="5" t="n">
        <v>0</v>
      </c>
    </row>
    <row r="196" spans="1:9">
      <c r="A196" s="4" t="s">
        <v>97</v>
      </c>
      <c r="B196" s="5" t="n">
        <v>0</v>
      </c>
      <c r="E196" s="5" t="n">
        <v>0</v>
      </c>
      <c r="H196" s="5" t="n">
        <v>-7</v>
      </c>
      <c r="I196" s="5" t="n">
        <v>0</v>
      </c>
    </row>
    <row r="197" spans="1:9">
      <c r="A197" s="4" t="s">
        <v>98</v>
      </c>
      <c r="B197" s="5" t="n">
        <v>-1</v>
      </c>
      <c r="E197" s="5" t="n">
        <v>-1</v>
      </c>
      <c r="H197" s="5" t="n">
        <v>5</v>
      </c>
      <c r="I197" s="5" t="n">
        <v>-2</v>
      </c>
    </row>
    <row r="198" spans="1:9">
      <c r="A198" s="4" t="s">
        <v>972</v>
      </c>
      <c r="B198" s="5" t="n">
        <v>-179</v>
      </c>
      <c r="E198" s="5" t="n">
        <v>-207</v>
      </c>
      <c r="H198" s="5" t="n">
        <v>-680</v>
      </c>
      <c r="I198" s="5" t="n">
        <v>-559</v>
      </c>
    </row>
    <row r="199" spans="1:9">
      <c r="A199" s="4" t="s">
        <v>100</v>
      </c>
      <c r="B199" s="5" t="n">
        <v>141</v>
      </c>
      <c r="E199" s="5" t="n">
        <v>132</v>
      </c>
      <c r="H199" s="5" t="n">
        <v>424</v>
      </c>
      <c r="I199" s="5" t="n">
        <v>348</v>
      </c>
    </row>
    <row r="200" spans="1:9">
      <c r="A200" s="4" t="s">
        <v>973</v>
      </c>
      <c r="B200" s="5" t="n">
        <v>-1957</v>
      </c>
      <c r="E200" s="5" t="n">
        <v>-1336</v>
      </c>
      <c r="H200" s="5" t="n">
        <v>-4274</v>
      </c>
      <c r="I200" s="5" t="n">
        <v>-3626</v>
      </c>
    </row>
    <row r="201" spans="1:9">
      <c r="A201" s="4" t="s">
        <v>101</v>
      </c>
      <c r="B201" s="5" t="n">
        <v>1994</v>
      </c>
      <c r="E201" s="5" t="n">
        <v>1410</v>
      </c>
      <c r="H201" s="5" t="n">
        <v>4535</v>
      </c>
      <c r="I201" s="5" t="n">
        <v>3835</v>
      </c>
    </row>
    <row r="202" spans="1:9">
      <c r="A202" s="4" t="s">
        <v>102</v>
      </c>
      <c r="B202" s="5" t="n">
        <v>0</v>
      </c>
      <c r="E202" s="5" t="n">
        <v>0</v>
      </c>
      <c r="H202" s="5" t="n">
        <v>0</v>
      </c>
      <c r="I202" s="5" t="n">
        <v>0</v>
      </c>
    </row>
    <row r="203" spans="1:9">
      <c r="A203" s="4" t="s">
        <v>103</v>
      </c>
      <c r="B203" s="5" t="n">
        <v>1994</v>
      </c>
      <c r="E203" s="5" t="n">
        <v>1410</v>
      </c>
      <c r="H203" s="5" t="n">
        <v>4535</v>
      </c>
      <c r="I203" s="5" t="n">
        <v>3835</v>
      </c>
    </row>
    <row r="204" spans="1:9">
      <c r="A204" s="4" t="s">
        <v>104</v>
      </c>
      <c r="B204" s="5" t="n">
        <v>0</v>
      </c>
      <c r="E204" s="5" t="n">
        <v>0</v>
      </c>
      <c r="H204" s="5" t="n">
        <v>0</v>
      </c>
      <c r="I204" s="5" t="n">
        <v>0</v>
      </c>
    </row>
    <row r="205" spans="1:9">
      <c r="A205" s="4" t="s">
        <v>105</v>
      </c>
      <c r="B205" s="5" t="n">
        <v>1994</v>
      </c>
      <c r="E205" s="5" t="n">
        <v>1410</v>
      </c>
      <c r="H205" s="5" t="n">
        <v>4535</v>
      </c>
      <c r="I205" s="5" t="n">
        <v>3835</v>
      </c>
    </row>
    <row r="206" spans="1:9">
      <c r="A206" s="4" t="s">
        <v>974</v>
      </c>
      <c r="B206" s="5" t="n">
        <v>65</v>
      </c>
      <c r="E206" s="5" t="n">
        <v>154</v>
      </c>
      <c r="H206" s="5" t="n">
        <v>165</v>
      </c>
      <c r="I206" s="5" t="n">
        <v>-719</v>
      </c>
    </row>
    <row r="207" spans="1:9">
      <c r="A207" s="4" t="s">
        <v>121</v>
      </c>
      <c r="B207" s="5" t="n">
        <v>0</v>
      </c>
      <c r="E207" s="5" t="n">
        <v>0</v>
      </c>
      <c r="H207" s="5" t="n">
        <v>0</v>
      </c>
      <c r="I207" s="5" t="n">
        <v>0</v>
      </c>
    </row>
    <row r="208" spans="1:9">
      <c r="A208" s="4" t="s">
        <v>122</v>
      </c>
      <c r="B208" s="5" t="n">
        <v>2059</v>
      </c>
      <c r="E208" s="5" t="n">
        <v>1564</v>
      </c>
      <c r="H208" s="5" t="n">
        <v>4700</v>
      </c>
      <c r="I208" s="5" t="n">
        <v>3116</v>
      </c>
    </row>
    <row r="209" spans="1:9">
      <c r="A209" s="4" t="s">
        <v>983</v>
      </c>
    </row>
    <row r="210" spans="1:9">
      <c r="A210" s="3" t="s">
        <v>971</v>
      </c>
    </row>
    <row r="211" spans="1:9">
      <c r="A211" s="4" t="s">
        <v>89</v>
      </c>
      <c r="B211" s="5" t="n">
        <v>7717</v>
      </c>
      <c r="E211" s="5" t="n">
        <v>7546</v>
      </c>
      <c r="H211" s="5" t="n">
        <v>22916</v>
      </c>
      <c r="I211" s="5" t="n">
        <v>22411</v>
      </c>
    </row>
    <row r="212" spans="1:9">
      <c r="A212" s="3" t="s">
        <v>90</v>
      </c>
    </row>
    <row r="213" spans="1:9">
      <c r="A213" s="4" t="s">
        <v>91</v>
      </c>
      <c r="B213" s="5" t="n">
        <v>2294</v>
      </c>
      <c r="E213" s="5" t="n">
        <v>2206</v>
      </c>
      <c r="H213" s="5" t="n">
        <v>6999</v>
      </c>
      <c r="I213" s="5" t="n">
        <v>6538</v>
      </c>
    </row>
    <row r="214" spans="1:9">
      <c r="A214" s="4" t="s">
        <v>92</v>
      </c>
      <c r="B214" s="5" t="n">
        <v>419</v>
      </c>
      <c r="E214" s="5" t="n">
        <v>409</v>
      </c>
      <c r="H214" s="5" t="n">
        <v>1263</v>
      </c>
      <c r="I214" s="5" t="n">
        <v>1240</v>
      </c>
    </row>
    <row r="215" spans="1:9">
      <c r="A215" s="4" t="s">
        <v>93</v>
      </c>
      <c r="B215" s="5" t="n">
        <v>2152</v>
      </c>
      <c r="E215" s="5" t="n">
        <v>2232</v>
      </c>
      <c r="H215" s="5" t="n">
        <v>6499</v>
      </c>
      <c r="I215" s="5" t="n">
        <v>6648</v>
      </c>
    </row>
    <row r="216" spans="1:9">
      <c r="A216" s="4" t="s">
        <v>94</v>
      </c>
      <c r="B216" s="5" t="n">
        <v>430</v>
      </c>
      <c r="E216" s="5" t="n">
        <v>434</v>
      </c>
      <c r="H216" s="5" t="n">
        <v>1305</v>
      </c>
      <c r="I216" s="5" t="n">
        <v>1321</v>
      </c>
    </row>
    <row r="217" spans="1:9">
      <c r="A217" s="4" t="s">
        <v>95</v>
      </c>
      <c r="B217" s="5" t="n">
        <v>10</v>
      </c>
      <c r="E217" s="5" t="n">
        <v>23</v>
      </c>
      <c r="H217" s="5" t="n">
        <v>74</v>
      </c>
      <c r="I217" s="5" t="n">
        <v>98</v>
      </c>
    </row>
    <row r="218" spans="1:9">
      <c r="A218" s="4" t="s">
        <v>96</v>
      </c>
      <c r="B218" s="5" t="n">
        <v>108</v>
      </c>
      <c r="E218" s="5" t="n">
        <v>51</v>
      </c>
      <c r="H218" s="5" t="n">
        <v>271</v>
      </c>
      <c r="I218" s="5" t="n">
        <v>76</v>
      </c>
    </row>
    <row r="219" spans="1:9">
      <c r="A219" s="4" t="s">
        <v>97</v>
      </c>
      <c r="B219" s="5" t="n">
        <v>624</v>
      </c>
      <c r="E219" s="5" t="n">
        <v>987</v>
      </c>
      <c r="H219" s="5" t="n">
        <v>1977</v>
      </c>
      <c r="I219" s="5" t="n">
        <v>2336</v>
      </c>
    </row>
    <row r="220" spans="1:9">
      <c r="A220" s="4" t="s">
        <v>98</v>
      </c>
      <c r="B220" s="5" t="n">
        <v>1680</v>
      </c>
      <c r="E220" s="5" t="n">
        <v>1204</v>
      </c>
      <c r="H220" s="5" t="n">
        <v>4528</v>
      </c>
      <c r="I220" s="5" t="n">
        <v>4154</v>
      </c>
    </row>
    <row r="221" spans="1:9">
      <c r="A221" s="4" t="s">
        <v>972</v>
      </c>
      <c r="B221" s="5" t="n">
        <v>-415</v>
      </c>
      <c r="E221" s="5" t="n">
        <v>-480</v>
      </c>
      <c r="H221" s="5" t="n">
        <v>-1245</v>
      </c>
      <c r="I221" s="5" t="n">
        <v>-1411</v>
      </c>
    </row>
    <row r="222" spans="1:9">
      <c r="A222" s="4" t="s">
        <v>100</v>
      </c>
      <c r="B222" s="5" t="n">
        <v>176</v>
      </c>
      <c r="E222" s="5" t="n">
        <v>244</v>
      </c>
      <c r="H222" s="5" t="n">
        <v>568</v>
      </c>
      <c r="I222" s="5" t="n">
        <v>686</v>
      </c>
    </row>
    <row r="223" spans="1:9">
      <c r="A223" s="4" t="s">
        <v>973</v>
      </c>
      <c r="B223" s="5" t="n">
        <v>0</v>
      </c>
      <c r="E223" s="5" t="n">
        <v>0</v>
      </c>
      <c r="H223" s="5" t="n">
        <v>0</v>
      </c>
      <c r="I223" s="5" t="n">
        <v>0</v>
      </c>
    </row>
    <row r="224" spans="1:9">
      <c r="A224" s="4" t="s">
        <v>101</v>
      </c>
      <c r="B224" s="5" t="n">
        <v>1919</v>
      </c>
      <c r="E224" s="5" t="n">
        <v>1440</v>
      </c>
      <c r="H224" s="5" t="n">
        <v>5205</v>
      </c>
      <c r="I224" s="5" t="n">
        <v>4879</v>
      </c>
    </row>
    <row r="225" spans="1:9">
      <c r="A225" s="4" t="s">
        <v>102</v>
      </c>
      <c r="B225" s="5" t="n">
        <v>-298</v>
      </c>
      <c r="E225" s="5" t="n">
        <v>60</v>
      </c>
      <c r="H225" s="5" t="n">
        <v>-112</v>
      </c>
      <c r="I225" s="5" t="n">
        <v>521</v>
      </c>
    </row>
    <row r="226" spans="1:9">
      <c r="A226" s="4" t="s">
        <v>103</v>
      </c>
      <c r="B226" s="5" t="n">
        <v>2217</v>
      </c>
      <c r="E226" s="5" t="n">
        <v>1380</v>
      </c>
      <c r="H226" s="5" t="n">
        <v>5317</v>
      </c>
      <c r="I226" s="5" t="n">
        <v>4358</v>
      </c>
    </row>
    <row r="227" spans="1:9">
      <c r="A227" s="4" t="s">
        <v>104</v>
      </c>
      <c r="B227" s="5" t="n">
        <v>-4</v>
      </c>
      <c r="E227" s="5" t="n">
        <v>-2</v>
      </c>
      <c r="H227" s="5" t="n">
        <v>-24</v>
      </c>
      <c r="I227" s="5" t="n">
        <v>-9</v>
      </c>
    </row>
    <row r="228" spans="1:9">
      <c r="A228" s="4" t="s">
        <v>105</v>
      </c>
      <c r="B228" s="5" t="n">
        <v>2213</v>
      </c>
      <c r="E228" s="5" t="n">
        <v>1378</v>
      </c>
      <c r="H228" s="5" t="n">
        <v>5293</v>
      </c>
      <c r="I228" s="5" t="n">
        <v>4349</v>
      </c>
    </row>
    <row r="229" spans="1:9">
      <c r="A229" s="4" t="s">
        <v>974</v>
      </c>
      <c r="B229" s="5" t="n">
        <v>18</v>
      </c>
      <c r="E229" s="5" t="n">
        <v>132</v>
      </c>
      <c r="H229" s="5" t="n">
        <v>-65</v>
      </c>
      <c r="I229" s="5" t="n">
        <v>-779</v>
      </c>
    </row>
    <row r="230" spans="1:9">
      <c r="A230" s="4" t="s">
        <v>121</v>
      </c>
      <c r="B230" s="5" t="n">
        <v>-4</v>
      </c>
      <c r="E230" s="5" t="n">
        <v>-2</v>
      </c>
      <c r="H230" s="5" t="n">
        <v>-24</v>
      </c>
      <c r="I230" s="5" t="n">
        <v>-6</v>
      </c>
    </row>
    <row r="231" spans="1:9">
      <c r="A231" s="4" t="s">
        <v>122</v>
      </c>
      <c r="B231" s="5" t="n">
        <v>2231</v>
      </c>
      <c r="E231" s="5" t="n">
        <v>1510</v>
      </c>
      <c r="H231" s="5" t="n">
        <v>5228</v>
      </c>
      <c r="I231" s="5" t="n">
        <v>3573</v>
      </c>
    </row>
    <row r="232" spans="1:9">
      <c r="A232" s="4" t="s">
        <v>984</v>
      </c>
    </row>
    <row r="233" spans="1:9">
      <c r="A233" s="3" t="s">
        <v>971</v>
      </c>
    </row>
    <row r="234" spans="1:9">
      <c r="A234" s="4" t="s">
        <v>89</v>
      </c>
      <c r="B234" s="5" t="n">
        <v>7717</v>
      </c>
      <c r="E234" s="5" t="n">
        <v>7546</v>
      </c>
      <c r="H234" s="5" t="n">
        <v>22916</v>
      </c>
      <c r="I234" s="5" t="n">
        <v>22411</v>
      </c>
    </row>
    <row r="235" spans="1:9">
      <c r="A235" s="3" t="s">
        <v>90</v>
      </c>
    </row>
    <row r="236" spans="1:9">
      <c r="A236" s="4" t="s">
        <v>91</v>
      </c>
      <c r="B236" s="5" t="n">
        <v>2400</v>
      </c>
      <c r="E236" s="5" t="n">
        <v>2265</v>
      </c>
      <c r="H236" s="5" t="n">
        <v>7160</v>
      </c>
      <c r="I236" s="5" t="n">
        <v>6672</v>
      </c>
    </row>
    <row r="237" spans="1:9">
      <c r="A237" s="4" t="s">
        <v>92</v>
      </c>
      <c r="B237" s="5" t="n">
        <v>573</v>
      </c>
      <c r="E237" s="5" t="n">
        <v>561</v>
      </c>
      <c r="H237" s="5" t="n">
        <v>1763</v>
      </c>
      <c r="I237" s="5" t="n">
        <v>1736</v>
      </c>
    </row>
    <row r="238" spans="1:9">
      <c r="A238" s="4" t="s">
        <v>93</v>
      </c>
      <c r="B238" s="5" t="n">
        <v>2583</v>
      </c>
      <c r="E238" s="5" t="n">
        <v>2593</v>
      </c>
      <c r="H238" s="5" t="n">
        <v>7738</v>
      </c>
      <c r="I238" s="5" t="n">
        <v>7787</v>
      </c>
    </row>
    <row r="239" spans="1:9">
      <c r="A239" s="4" t="s">
        <v>94</v>
      </c>
      <c r="B239" s="5" t="n">
        <v>436</v>
      </c>
      <c r="E239" s="5" t="n">
        <v>436</v>
      </c>
      <c r="H239" s="5" t="n">
        <v>1317</v>
      </c>
      <c r="I239" s="5" t="n">
        <v>1327</v>
      </c>
    </row>
    <row r="240" spans="1:9">
      <c r="A240" s="4" t="s">
        <v>95</v>
      </c>
      <c r="B240" s="5" t="n">
        <v>13</v>
      </c>
      <c r="E240" s="5" t="n">
        <v>26</v>
      </c>
      <c r="H240" s="5" t="n">
        <v>87</v>
      </c>
      <c r="I240" s="5" t="n">
        <v>112</v>
      </c>
    </row>
    <row r="241" spans="1:9">
      <c r="A241" s="4" t="s">
        <v>96</v>
      </c>
      <c r="B241" s="5" t="n">
        <v>108</v>
      </c>
      <c r="E241" s="5" t="n">
        <v>63</v>
      </c>
      <c r="H241" s="5" t="n">
        <v>276</v>
      </c>
      <c r="I241" s="5" t="n">
        <v>166</v>
      </c>
    </row>
    <row r="242" spans="1:9">
      <c r="A242" s="4" t="s">
        <v>97</v>
      </c>
      <c r="B242" s="5" t="n">
        <v>-51</v>
      </c>
      <c r="E242" s="5" t="n">
        <v>42</v>
      </c>
      <c r="H242" s="5" t="n">
        <v>56</v>
      </c>
      <c r="I242" s="5" t="n">
        <v>238</v>
      </c>
    </row>
    <row r="243" spans="1:9">
      <c r="A243" s="4" t="s">
        <v>98</v>
      </c>
      <c r="B243" s="5" t="n">
        <v>1655</v>
      </c>
      <c r="E243" s="5" t="n">
        <v>1560</v>
      </c>
      <c r="H243" s="5" t="n">
        <v>4519</v>
      </c>
      <c r="I243" s="5" t="n">
        <v>4373</v>
      </c>
    </row>
    <row r="244" spans="1:9">
      <c r="A244" s="4" t="s">
        <v>972</v>
      </c>
      <c r="B244" s="5" t="n">
        <v>-372</v>
      </c>
      <c r="E244" s="5" t="n">
        <v>-190</v>
      </c>
      <c r="H244" s="5" t="n">
        <v>-1132</v>
      </c>
      <c r="I244" s="5" t="n">
        <v>-614</v>
      </c>
    </row>
    <row r="245" spans="1:9">
      <c r="A245" s="4" t="s">
        <v>100</v>
      </c>
      <c r="B245" s="5" t="n">
        <v>242</v>
      </c>
      <c r="E245" s="5" t="n">
        <v>298</v>
      </c>
      <c r="H245" s="5" t="n">
        <v>1184</v>
      </c>
      <c r="I245" s="5" t="n">
        <v>872</v>
      </c>
    </row>
    <row r="246" spans="1:9">
      <c r="A246" s="4" t="s">
        <v>973</v>
      </c>
      <c r="B246" s="5" t="n">
        <v>0</v>
      </c>
      <c r="E246" s="5" t="n">
        <v>0</v>
      </c>
      <c r="H246" s="5" t="n">
        <v>0</v>
      </c>
      <c r="I246" s="5" t="n">
        <v>0</v>
      </c>
    </row>
    <row r="247" spans="1:9">
      <c r="A247" s="4" t="s">
        <v>101</v>
      </c>
      <c r="B247" s="5" t="n">
        <v>1785</v>
      </c>
      <c r="E247" s="5" t="n">
        <v>1452</v>
      </c>
      <c r="H247" s="5" t="n">
        <v>4467</v>
      </c>
      <c r="I247" s="5" t="n">
        <v>4115</v>
      </c>
    </row>
    <row r="248" spans="1:9">
      <c r="A248" s="4" t="s">
        <v>102</v>
      </c>
      <c r="B248" s="5" t="n">
        <v>-338</v>
      </c>
      <c r="E248" s="5" t="n">
        <v>100</v>
      </c>
      <c r="H248" s="5" t="n">
        <v>-311</v>
      </c>
      <c r="I248" s="5" t="n">
        <v>442</v>
      </c>
    </row>
    <row r="249" spans="1:9">
      <c r="A249" s="4" t="s">
        <v>103</v>
      </c>
      <c r="B249" s="5" t="n">
        <v>2123</v>
      </c>
      <c r="E249" s="5" t="n">
        <v>1352</v>
      </c>
      <c r="H249" s="5" t="n">
        <v>4778</v>
      </c>
      <c r="I249" s="5" t="n">
        <v>3673</v>
      </c>
    </row>
    <row r="250" spans="1:9">
      <c r="A250" s="4" t="s">
        <v>104</v>
      </c>
      <c r="B250" s="5" t="n">
        <v>-4</v>
      </c>
      <c r="E250" s="5" t="n">
        <v>-2</v>
      </c>
      <c r="H250" s="5" t="n">
        <v>-24</v>
      </c>
      <c r="I250" s="5" t="n">
        <v>-9</v>
      </c>
    </row>
    <row r="251" spans="1:9">
      <c r="A251" s="4" t="s">
        <v>105</v>
      </c>
      <c r="B251" s="5" t="n">
        <v>2119</v>
      </c>
      <c r="E251" s="5" t="n">
        <v>1350</v>
      </c>
      <c r="H251" s="5" t="n">
        <v>4754</v>
      </c>
      <c r="I251" s="5" t="n">
        <v>3664</v>
      </c>
    </row>
    <row r="252" spans="1:9">
      <c r="A252" s="4" t="s">
        <v>974</v>
      </c>
      <c r="B252" s="5" t="n">
        <v>30</v>
      </c>
      <c r="E252" s="5" t="n">
        <v>154</v>
      </c>
      <c r="H252" s="5" t="n">
        <v>-23</v>
      </c>
      <c r="I252" s="5" t="n">
        <v>-722</v>
      </c>
    </row>
    <row r="253" spans="1:9">
      <c r="A253" s="4" t="s">
        <v>121</v>
      </c>
      <c r="B253" s="5" t="n">
        <v>-4</v>
      </c>
      <c r="E253" s="5" t="n">
        <v>-2</v>
      </c>
      <c r="H253" s="5" t="n">
        <v>-24</v>
      </c>
      <c r="I253" s="5" t="n">
        <v>-6</v>
      </c>
    </row>
    <row r="254" spans="1:9">
      <c r="A254" s="4" t="s">
        <v>122</v>
      </c>
      <c r="B254" s="6" t="n">
        <v>2149</v>
      </c>
      <c r="E254" s="6" t="n">
        <v>1504</v>
      </c>
      <c r="H254" s="6" t="n">
        <v>4731</v>
      </c>
      <c r="I254" s="6" t="n">
        <v>2945</v>
      </c>
    </row>
  </sheetData>
  <mergeCells count="3">
    <mergeCell ref="A1:A2"/>
    <mergeCell ref="B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5</v>
      </c>
      <c r="B1" s="2" t="s">
        <v>2</v>
      </c>
      <c r="C1" s="2" t="s">
        <v>83</v>
      </c>
      <c r="D1" s="2" t="s">
        <v>84</v>
      </c>
      <c r="E1" s="2" t="s">
        <v>124</v>
      </c>
      <c r="F1" s="2" t="s">
        <v>85</v>
      </c>
      <c r="G1" s="2" t="s">
        <v>86</v>
      </c>
      <c r="H1" s="2" t="s">
        <v>87</v>
      </c>
      <c r="I1" s="2" t="s">
        <v>448</v>
      </c>
    </row>
    <row r="2" spans="1:9">
      <c r="A2" s="3" t="s">
        <v>125</v>
      </c>
    </row>
    <row r="3" spans="1:9">
      <c r="A3" s="4" t="s">
        <v>126</v>
      </c>
      <c r="B3" s="6" t="n">
        <v>3709</v>
      </c>
      <c r="E3" s="6" t="n">
        <v>4393</v>
      </c>
    </row>
    <row r="4" spans="1:9">
      <c r="A4" s="4" t="s">
        <v>127</v>
      </c>
      <c r="B4" s="5" t="n">
        <v>7919</v>
      </c>
      <c r="E4" s="5" t="n">
        <v>5455</v>
      </c>
    </row>
    <row r="5" spans="1:9">
      <c r="A5" s="4" t="s">
        <v>218</v>
      </c>
      <c r="B5" s="5" t="n">
        <v>6248</v>
      </c>
      <c r="E5" s="5" t="n">
        <v>6222</v>
      </c>
    </row>
    <row r="6" spans="1:9">
      <c r="A6" s="4" t="s">
        <v>129</v>
      </c>
      <c r="B6" s="5" t="n">
        <v>4122</v>
      </c>
      <c r="E6" s="5" t="n">
        <v>3753</v>
      </c>
    </row>
    <row r="7" spans="1:9">
      <c r="A7" s="4" t="s">
        <v>986</v>
      </c>
      <c r="B7" s="5" t="n">
        <v>0</v>
      </c>
      <c r="E7" s="5" t="n">
        <v>0</v>
      </c>
    </row>
    <row r="8" spans="1:9">
      <c r="A8" s="4" t="s">
        <v>130</v>
      </c>
      <c r="B8" s="5" t="n">
        <v>2045</v>
      </c>
      <c r="E8" s="5" t="n">
        <v>2144</v>
      </c>
    </row>
    <row r="9" spans="1:9">
      <c r="A9" s="4" t="s">
        <v>131</v>
      </c>
      <c r="B9" s="5" t="n">
        <v>24043</v>
      </c>
      <c r="E9" s="5" t="n">
        <v>21967</v>
      </c>
    </row>
    <row r="10" spans="1:9">
      <c r="A10" s="4" t="s">
        <v>134</v>
      </c>
      <c r="B10" s="5" t="n">
        <v>4764</v>
      </c>
      <c r="E10" s="5" t="n">
        <v>4675</v>
      </c>
    </row>
    <row r="11" spans="1:9">
      <c r="A11" s="4" t="s">
        <v>135</v>
      </c>
      <c r="B11" s="5" t="n">
        <v>40091</v>
      </c>
      <c r="E11" s="5" t="n">
        <v>39959</v>
      </c>
    </row>
    <row r="12" spans="1:9">
      <c r="A12" s="4" t="s">
        <v>136</v>
      </c>
      <c r="B12" s="5" t="n">
        <v>19456</v>
      </c>
      <c r="E12" s="5" t="n">
        <v>20560</v>
      </c>
    </row>
    <row r="13" spans="1:9">
      <c r="A13" s="4" t="s">
        <v>137</v>
      </c>
      <c r="B13" s="5" t="n">
        <v>2272</v>
      </c>
      <c r="E13" s="5" t="n">
        <v>1519</v>
      </c>
    </row>
    <row r="14" spans="1:9">
      <c r="A14" s="4" t="s">
        <v>987</v>
      </c>
      <c r="B14" s="5" t="n">
        <v>0</v>
      </c>
      <c r="E14" s="5" t="n">
        <v>0</v>
      </c>
    </row>
    <row r="15" spans="1:9">
      <c r="A15" s="4" t="s">
        <v>988</v>
      </c>
      <c r="B15" s="5" t="n">
        <v>0</v>
      </c>
      <c r="E15" s="5" t="n">
        <v>0</v>
      </c>
    </row>
    <row r="16" spans="1:9">
      <c r="A16" s="4" t="s">
        <v>138</v>
      </c>
      <c r="B16" s="5" t="n">
        <v>2196</v>
      </c>
      <c r="E16" s="5" t="n">
        <v>1014</v>
      </c>
    </row>
    <row r="17" spans="1:9">
      <c r="A17" s="4" t="s">
        <v>139</v>
      </c>
      <c r="B17" s="5" t="n">
        <v>92822</v>
      </c>
      <c r="E17" s="5" t="n">
        <v>89694</v>
      </c>
    </row>
    <row r="18" spans="1:9">
      <c r="A18" s="3" t="s">
        <v>140</v>
      </c>
    </row>
    <row r="19" spans="1:9">
      <c r="A19" s="4" t="s">
        <v>141</v>
      </c>
      <c r="B19" s="5" t="n">
        <v>844</v>
      </c>
      <c r="E19" s="5" t="n">
        <v>838</v>
      </c>
    </row>
    <row r="20" spans="1:9">
      <c r="A20" s="4" t="s">
        <v>142</v>
      </c>
      <c r="B20" s="5" t="n">
        <v>1945</v>
      </c>
      <c r="E20" s="5" t="n">
        <v>1953</v>
      </c>
    </row>
    <row r="21" spans="1:9">
      <c r="A21" s="4" t="s">
        <v>989</v>
      </c>
      <c r="B21" s="5" t="n">
        <v>0</v>
      </c>
      <c r="E21" s="5" t="n">
        <v>0</v>
      </c>
    </row>
    <row r="22" spans="1:9">
      <c r="A22" s="4" t="s">
        <v>143</v>
      </c>
      <c r="B22" s="5" t="n">
        <v>1909</v>
      </c>
      <c r="E22" s="5" t="n">
        <v>2189</v>
      </c>
    </row>
    <row r="23" spans="1:9">
      <c r="A23" s="4" t="s">
        <v>144</v>
      </c>
      <c r="B23" s="5" t="n">
        <v>457</v>
      </c>
      <c r="E23" s="5" t="n">
        <v>567</v>
      </c>
    </row>
    <row r="24" spans="1:9">
      <c r="A24" s="4" t="s">
        <v>145</v>
      </c>
      <c r="B24" s="5" t="n">
        <v>3580</v>
      </c>
      <c r="E24" s="5" t="n">
        <v>2925</v>
      </c>
    </row>
    <row r="25" spans="1:9">
      <c r="A25" s="4" t="s">
        <v>146</v>
      </c>
      <c r="B25" s="5" t="n">
        <v>8735</v>
      </c>
      <c r="E25" s="5" t="n">
        <v>8472</v>
      </c>
    </row>
    <row r="26" spans="1:9">
      <c r="A26" s="4" t="s">
        <v>147</v>
      </c>
      <c r="B26" s="5" t="n">
        <v>24732</v>
      </c>
      <c r="E26" s="5" t="n">
        <v>24486</v>
      </c>
    </row>
    <row r="27" spans="1:9">
      <c r="A27" s="4" t="s">
        <v>148</v>
      </c>
      <c r="B27" s="5" t="n">
        <v>1598</v>
      </c>
      <c r="E27" s="5" t="n">
        <v>1651</v>
      </c>
    </row>
    <row r="28" spans="1:9">
      <c r="A28" s="4" t="s">
        <v>144</v>
      </c>
      <c r="B28" s="5" t="n">
        <v>2738</v>
      </c>
      <c r="E28" s="5" t="n">
        <v>2838</v>
      </c>
    </row>
    <row r="29" spans="1:9">
      <c r="A29" s="4" t="s">
        <v>990</v>
      </c>
      <c r="B29" s="5" t="n">
        <v>0</v>
      </c>
      <c r="E29" s="5" t="n">
        <v>0</v>
      </c>
    </row>
    <row r="30" spans="1:9">
      <c r="A30" s="4" t="s">
        <v>149</v>
      </c>
      <c r="B30" s="5" t="n">
        <v>1282</v>
      </c>
      <c r="E30" s="5" t="n">
        <v>1278</v>
      </c>
    </row>
    <row r="31" spans="1:9">
      <c r="A31" s="4" t="s">
        <v>150</v>
      </c>
      <c r="B31" s="5" t="n">
        <v>1784</v>
      </c>
      <c r="E31" s="5" t="n">
        <v>757</v>
      </c>
    </row>
    <row r="32" spans="1:9">
      <c r="A32" s="4" t="s">
        <v>151</v>
      </c>
      <c r="B32" s="5" t="n">
        <v>40869</v>
      </c>
      <c r="E32" s="5" t="n">
        <v>39482</v>
      </c>
    </row>
    <row r="33" spans="1:9">
      <c r="A33" s="4" t="s">
        <v>991</v>
      </c>
      <c r="B33" s="5" t="n">
        <v>51808</v>
      </c>
      <c r="E33" s="5" t="n">
        <v>50091</v>
      </c>
    </row>
    <row r="34" spans="1:9">
      <c r="A34" s="4" t="s">
        <v>160</v>
      </c>
      <c r="B34" s="5" t="n">
        <v>145</v>
      </c>
      <c r="E34" s="5" t="n">
        <v>121</v>
      </c>
    </row>
    <row r="35" spans="1:9">
      <c r="A35" s="4" t="s">
        <v>161</v>
      </c>
      <c r="B35" s="5" t="n">
        <v>51953</v>
      </c>
      <c r="C35" s="6" t="n">
        <v>50719</v>
      </c>
      <c r="D35" s="6" t="n">
        <v>50497</v>
      </c>
      <c r="E35" s="5" t="n">
        <v>50212</v>
      </c>
      <c r="F35" s="6" t="n">
        <v>49941</v>
      </c>
      <c r="G35" s="6" t="n">
        <v>49714</v>
      </c>
      <c r="H35" s="6" t="n">
        <v>50329</v>
      </c>
      <c r="I35" s="6" t="n">
        <v>50822</v>
      </c>
    </row>
    <row r="36" spans="1:9">
      <c r="A36" s="4" t="s">
        <v>162</v>
      </c>
      <c r="B36" s="5" t="n">
        <v>92822</v>
      </c>
      <c r="E36" s="5" t="n">
        <v>89694</v>
      </c>
    </row>
    <row r="37" spans="1:9">
      <c r="A37" s="4" t="s">
        <v>975</v>
      </c>
    </row>
    <row r="38" spans="1:9">
      <c r="A38" s="3" t="s">
        <v>125</v>
      </c>
    </row>
    <row r="39" spans="1:9">
      <c r="A39" s="4" t="s">
        <v>126</v>
      </c>
      <c r="B39" s="5" t="n">
        <v>0</v>
      </c>
      <c r="E39" s="5" t="n">
        <v>0</v>
      </c>
    </row>
    <row r="40" spans="1:9">
      <c r="A40" s="4" t="s">
        <v>127</v>
      </c>
      <c r="B40" s="5" t="n">
        <v>0</v>
      </c>
      <c r="E40" s="5" t="n">
        <v>0</v>
      </c>
    </row>
    <row r="41" spans="1:9">
      <c r="A41" s="4" t="s">
        <v>218</v>
      </c>
      <c r="B41" s="5" t="n">
        <v>0</v>
      </c>
      <c r="E41" s="5" t="n">
        <v>0</v>
      </c>
    </row>
    <row r="42" spans="1:9">
      <c r="A42" s="4" t="s">
        <v>129</v>
      </c>
      <c r="B42" s="5" t="n">
        <v>-248</v>
      </c>
      <c r="E42" s="5" t="n">
        <v>-227</v>
      </c>
    </row>
    <row r="43" spans="1:9">
      <c r="A43" s="4" t="s">
        <v>986</v>
      </c>
      <c r="B43" s="5" t="n">
        <v>-43836</v>
      </c>
      <c r="E43" s="5" t="n">
        <v>-28623</v>
      </c>
    </row>
    <row r="44" spans="1:9">
      <c r="A44" s="4" t="s">
        <v>130</v>
      </c>
      <c r="B44" s="5" t="n">
        <v>0</v>
      </c>
      <c r="E44" s="5" t="n">
        <v>0</v>
      </c>
    </row>
    <row r="45" spans="1:9">
      <c r="A45" s="4" t="s">
        <v>131</v>
      </c>
      <c r="B45" s="5" t="n">
        <v>-44084</v>
      </c>
      <c r="E45" s="5" t="n">
        <v>-28850</v>
      </c>
    </row>
    <row r="46" spans="1:9">
      <c r="A46" s="4" t="s">
        <v>134</v>
      </c>
      <c r="B46" s="5" t="n">
        <v>0</v>
      </c>
      <c r="E46" s="5" t="n">
        <v>0</v>
      </c>
    </row>
    <row r="47" spans="1:9">
      <c r="A47" s="4" t="s">
        <v>135</v>
      </c>
      <c r="B47" s="5" t="n">
        <v>0</v>
      </c>
      <c r="E47" s="5" t="n">
        <v>0</v>
      </c>
    </row>
    <row r="48" spans="1:9">
      <c r="A48" s="4" t="s">
        <v>136</v>
      </c>
      <c r="B48" s="5" t="n">
        <v>0</v>
      </c>
      <c r="E48" s="5" t="n">
        <v>0</v>
      </c>
    </row>
    <row r="49" spans="1:9">
      <c r="A49" s="4" t="s">
        <v>137</v>
      </c>
      <c r="B49" s="5" t="n">
        <v>0</v>
      </c>
      <c r="E49" s="5" t="n">
        <v>0</v>
      </c>
    </row>
    <row r="50" spans="1:9">
      <c r="A50" s="4" t="s">
        <v>987</v>
      </c>
      <c r="B50" s="5" t="n">
        <v>-211750</v>
      </c>
      <c r="E50" s="5" t="n">
        <v>-200487</v>
      </c>
    </row>
    <row r="51" spans="1:9">
      <c r="A51" s="4" t="s">
        <v>988</v>
      </c>
      <c r="B51" s="5" t="n">
        <v>-39390</v>
      </c>
      <c r="E51" s="5" t="n">
        <v>-66277</v>
      </c>
    </row>
    <row r="52" spans="1:9">
      <c r="A52" s="4" t="s">
        <v>138</v>
      </c>
      <c r="B52" s="5" t="n">
        <v>0</v>
      </c>
      <c r="E52" s="5" t="n">
        <v>0</v>
      </c>
    </row>
    <row r="53" spans="1:9">
      <c r="A53" s="4" t="s">
        <v>139</v>
      </c>
      <c r="B53" s="5" t="n">
        <v>-295224</v>
      </c>
      <c r="E53" s="5" t="n">
        <v>-295614</v>
      </c>
    </row>
    <row r="54" spans="1:9">
      <c r="A54" s="3" t="s">
        <v>140</v>
      </c>
    </row>
    <row r="55" spans="1:9">
      <c r="A55" s="4" t="s">
        <v>141</v>
      </c>
      <c r="B55" s="5" t="n">
        <v>0</v>
      </c>
      <c r="E55" s="5" t="n">
        <v>0</v>
      </c>
    </row>
    <row r="56" spans="1:9">
      <c r="A56" s="4" t="s">
        <v>142</v>
      </c>
      <c r="B56" s="5" t="n">
        <v>0</v>
      </c>
      <c r="E56" s="5" t="n">
        <v>0</v>
      </c>
    </row>
    <row r="57" spans="1:9">
      <c r="A57" s="4" t="s">
        <v>989</v>
      </c>
      <c r="B57" s="5" t="n">
        <v>-43836</v>
      </c>
      <c r="E57" s="5" t="n">
        <v>-28623</v>
      </c>
    </row>
    <row r="58" spans="1:9">
      <c r="A58" s="4" t="s">
        <v>143</v>
      </c>
      <c r="B58" s="5" t="n">
        <v>0</v>
      </c>
      <c r="E58" s="5" t="n">
        <v>0</v>
      </c>
    </row>
    <row r="59" spans="1:9">
      <c r="A59" s="4" t="s">
        <v>144</v>
      </c>
      <c r="B59" s="5" t="n">
        <v>0</v>
      </c>
      <c r="E59" s="5" t="n">
        <v>0</v>
      </c>
    </row>
    <row r="60" spans="1:9">
      <c r="A60" s="4" t="s">
        <v>145</v>
      </c>
      <c r="B60" s="5" t="n">
        <v>0</v>
      </c>
      <c r="E60" s="5" t="n">
        <v>0</v>
      </c>
    </row>
    <row r="61" spans="1:9">
      <c r="A61" s="4" t="s">
        <v>146</v>
      </c>
      <c r="B61" s="5" t="n">
        <v>-43836</v>
      </c>
      <c r="E61" s="5" t="n">
        <v>-28623</v>
      </c>
    </row>
    <row r="62" spans="1:9">
      <c r="A62" s="4" t="s">
        <v>147</v>
      </c>
      <c r="B62" s="5" t="n">
        <v>0</v>
      </c>
      <c r="E62" s="5" t="n">
        <v>0</v>
      </c>
    </row>
    <row r="63" spans="1:9">
      <c r="A63" s="4" t="s">
        <v>148</v>
      </c>
      <c r="B63" s="5" t="n">
        <v>0</v>
      </c>
      <c r="E63" s="5" t="n">
        <v>0</v>
      </c>
    </row>
    <row r="64" spans="1:9">
      <c r="A64" s="4" t="s">
        <v>144</v>
      </c>
      <c r="B64" s="5" t="n">
        <v>0</v>
      </c>
      <c r="E64" s="5" t="n">
        <v>0</v>
      </c>
    </row>
    <row r="65" spans="1:9">
      <c r="A65" s="4" t="s">
        <v>990</v>
      </c>
      <c r="B65" s="5" t="n">
        <v>-39390</v>
      </c>
      <c r="E65" s="5" t="n">
        <v>-66277</v>
      </c>
    </row>
    <row r="66" spans="1:9">
      <c r="A66" s="4" t="s">
        <v>149</v>
      </c>
      <c r="B66" s="5" t="n">
        <v>0</v>
      </c>
      <c r="E66" s="5" t="n">
        <v>0</v>
      </c>
    </row>
    <row r="67" spans="1:9">
      <c r="A67" s="4" t="s">
        <v>150</v>
      </c>
      <c r="B67" s="5" t="n">
        <v>0</v>
      </c>
      <c r="E67" s="5" t="n">
        <v>0</v>
      </c>
    </row>
    <row r="68" spans="1:9">
      <c r="A68" s="4" t="s">
        <v>151</v>
      </c>
      <c r="B68" s="5" t="n">
        <v>-83226</v>
      </c>
      <c r="E68" s="5" t="n">
        <v>-94900</v>
      </c>
    </row>
    <row r="69" spans="1:9">
      <c r="A69" s="4" t="s">
        <v>991</v>
      </c>
      <c r="B69" s="5" t="n">
        <v>-211998</v>
      </c>
      <c r="E69" s="5" t="n">
        <v>-200714</v>
      </c>
    </row>
    <row r="70" spans="1:9">
      <c r="A70" s="4" t="s">
        <v>160</v>
      </c>
      <c r="B70" s="5" t="n">
        <v>0</v>
      </c>
      <c r="E70" s="5" t="n">
        <v>0</v>
      </c>
    </row>
    <row r="71" spans="1:9">
      <c r="A71" s="4" t="s">
        <v>161</v>
      </c>
      <c r="B71" s="5" t="n">
        <v>-211998</v>
      </c>
      <c r="E71" s="5" t="n">
        <v>-200714</v>
      </c>
    </row>
    <row r="72" spans="1:9">
      <c r="A72" s="4" t="s">
        <v>162</v>
      </c>
      <c r="B72" s="5" t="n">
        <v>-295224</v>
      </c>
      <c r="E72" s="5" t="n">
        <v>-295614</v>
      </c>
    </row>
    <row r="73" spans="1:9">
      <c r="A73" s="4" t="s">
        <v>976</v>
      </c>
    </row>
    <row r="74" spans="1:9">
      <c r="A74" s="3" t="s">
        <v>125</v>
      </c>
    </row>
    <row r="75" spans="1:9">
      <c r="A75" s="4" t="s">
        <v>126</v>
      </c>
      <c r="B75" s="5" t="n">
        <v>0</v>
      </c>
      <c r="E75" s="5" t="n">
        <v>0</v>
      </c>
    </row>
    <row r="76" spans="1:9">
      <c r="A76" s="4" t="s">
        <v>127</v>
      </c>
      <c r="B76" s="5" t="n">
        <v>0</v>
      </c>
      <c r="E76" s="5" t="n">
        <v>0</v>
      </c>
    </row>
    <row r="77" spans="1:9">
      <c r="A77" s="4" t="s">
        <v>218</v>
      </c>
      <c r="B77" s="5" t="n">
        <v>0</v>
      </c>
      <c r="E77" s="5" t="n">
        <v>0</v>
      </c>
    </row>
    <row r="78" spans="1:9">
      <c r="A78" s="4" t="s">
        <v>129</v>
      </c>
      <c r="B78" s="5" t="n">
        <v>0</v>
      </c>
      <c r="E78" s="5" t="n">
        <v>0</v>
      </c>
    </row>
    <row r="79" spans="1:9">
      <c r="A79" s="4" t="s">
        <v>986</v>
      </c>
      <c r="B79" s="5" t="n">
        <v>-14998</v>
      </c>
      <c r="E79" s="5" t="n">
        <v>-8626</v>
      </c>
    </row>
    <row r="80" spans="1:9">
      <c r="A80" s="4" t="s">
        <v>130</v>
      </c>
      <c r="B80" s="5" t="n">
        <v>0</v>
      </c>
      <c r="E80" s="5" t="n">
        <v>0</v>
      </c>
    </row>
    <row r="81" spans="1:9">
      <c r="A81" s="4" t="s">
        <v>131</v>
      </c>
      <c r="B81" s="5" t="n">
        <v>-14998</v>
      </c>
      <c r="E81" s="5" t="n">
        <v>-8626</v>
      </c>
    </row>
    <row r="82" spans="1:9">
      <c r="A82" s="4" t="s">
        <v>134</v>
      </c>
      <c r="B82" s="5" t="n">
        <v>0</v>
      </c>
      <c r="E82" s="5" t="n">
        <v>0</v>
      </c>
    </row>
    <row r="83" spans="1:9">
      <c r="A83" s="4" t="s">
        <v>135</v>
      </c>
      <c r="B83" s="5" t="n">
        <v>0</v>
      </c>
      <c r="E83" s="5" t="n">
        <v>0</v>
      </c>
    </row>
    <row r="84" spans="1:9">
      <c r="A84" s="4" t="s">
        <v>136</v>
      </c>
      <c r="B84" s="5" t="n">
        <v>0</v>
      </c>
      <c r="E84" s="5" t="n">
        <v>0</v>
      </c>
    </row>
    <row r="85" spans="1:9">
      <c r="A85" s="4" t="s">
        <v>137</v>
      </c>
      <c r="B85" s="5" t="n">
        <v>0</v>
      </c>
      <c r="E85" s="5" t="n">
        <v>0</v>
      </c>
    </row>
    <row r="86" spans="1:9">
      <c r="A86" s="4" t="s">
        <v>987</v>
      </c>
      <c r="B86" s="5" t="n">
        <v>-204384</v>
      </c>
      <c r="E86" s="5" t="n">
        <v>-167566</v>
      </c>
    </row>
    <row r="87" spans="1:9">
      <c r="A87" s="4" t="s">
        <v>988</v>
      </c>
      <c r="B87" s="5" t="n">
        <v>-58859</v>
      </c>
      <c r="E87" s="5" t="n">
        <v>-63979</v>
      </c>
    </row>
    <row r="88" spans="1:9">
      <c r="A88" s="4" t="s">
        <v>138</v>
      </c>
      <c r="B88" s="5" t="n">
        <v>0</v>
      </c>
      <c r="E88" s="5" t="n">
        <v>0</v>
      </c>
    </row>
    <row r="89" spans="1:9">
      <c r="A89" s="4" t="s">
        <v>139</v>
      </c>
      <c r="B89" s="5" t="n">
        <v>-278241</v>
      </c>
      <c r="E89" s="5" t="n">
        <v>-240171</v>
      </c>
    </row>
    <row r="90" spans="1:9">
      <c r="A90" s="3" t="s">
        <v>140</v>
      </c>
    </row>
    <row r="91" spans="1:9">
      <c r="A91" s="4" t="s">
        <v>141</v>
      </c>
      <c r="B91" s="5" t="n">
        <v>0</v>
      </c>
      <c r="E91" s="5" t="n">
        <v>0</v>
      </c>
    </row>
    <row r="92" spans="1:9">
      <c r="A92" s="4" t="s">
        <v>142</v>
      </c>
      <c r="B92" s="5" t="n">
        <v>0</v>
      </c>
      <c r="E92" s="5" t="n">
        <v>0</v>
      </c>
    </row>
    <row r="93" spans="1:9">
      <c r="A93" s="4" t="s">
        <v>989</v>
      </c>
      <c r="B93" s="5" t="n">
        <v>-14998</v>
      </c>
      <c r="E93" s="5" t="n">
        <v>-8626</v>
      </c>
    </row>
    <row r="94" spans="1:9">
      <c r="A94" s="4" t="s">
        <v>143</v>
      </c>
      <c r="B94" s="5" t="n">
        <v>0</v>
      </c>
      <c r="E94" s="5" t="n">
        <v>0</v>
      </c>
    </row>
    <row r="95" spans="1:9">
      <c r="A95" s="4" t="s">
        <v>144</v>
      </c>
      <c r="B95" s="5" t="n">
        <v>0</v>
      </c>
      <c r="E95" s="5" t="n">
        <v>0</v>
      </c>
    </row>
    <row r="96" spans="1:9">
      <c r="A96" s="4" t="s">
        <v>145</v>
      </c>
      <c r="B96" s="5" t="n">
        <v>0</v>
      </c>
      <c r="E96" s="5" t="n">
        <v>0</v>
      </c>
    </row>
    <row r="97" spans="1:9">
      <c r="A97" s="4" t="s">
        <v>146</v>
      </c>
      <c r="B97" s="5" t="n">
        <v>-14998</v>
      </c>
      <c r="E97" s="5" t="n">
        <v>-8626</v>
      </c>
    </row>
    <row r="98" spans="1:9">
      <c r="A98" s="4" t="s">
        <v>147</v>
      </c>
      <c r="B98" s="5" t="n">
        <v>0</v>
      </c>
      <c r="E98" s="5" t="n">
        <v>0</v>
      </c>
    </row>
    <row r="99" spans="1:9">
      <c r="A99" s="4" t="s">
        <v>148</v>
      </c>
      <c r="B99" s="5" t="n">
        <v>0</v>
      </c>
      <c r="E99" s="5" t="n">
        <v>0</v>
      </c>
    </row>
    <row r="100" spans="1:9">
      <c r="A100" s="4" t="s">
        <v>144</v>
      </c>
      <c r="B100" s="5" t="n">
        <v>0</v>
      </c>
      <c r="E100" s="5" t="n">
        <v>0</v>
      </c>
    </row>
    <row r="101" spans="1:9">
      <c r="A101" s="4" t="s">
        <v>990</v>
      </c>
      <c r="B101" s="5" t="n">
        <v>-58859</v>
      </c>
      <c r="E101" s="5" t="n">
        <v>-63979</v>
      </c>
    </row>
    <row r="102" spans="1:9">
      <c r="A102" s="4" t="s">
        <v>149</v>
      </c>
      <c r="B102" s="5" t="n">
        <v>0</v>
      </c>
      <c r="E102" s="5" t="n">
        <v>0</v>
      </c>
    </row>
    <row r="103" spans="1:9">
      <c r="A103" s="4" t="s">
        <v>150</v>
      </c>
      <c r="B103" s="5" t="n">
        <v>0</v>
      </c>
      <c r="E103" s="5" t="n">
        <v>0</v>
      </c>
    </row>
    <row r="104" spans="1:9">
      <c r="A104" s="4" t="s">
        <v>151</v>
      </c>
      <c r="B104" s="5" t="n">
        <v>-73857</v>
      </c>
      <c r="E104" s="5" t="n">
        <v>-72605</v>
      </c>
    </row>
    <row r="105" spans="1:9">
      <c r="A105" s="4" t="s">
        <v>991</v>
      </c>
      <c r="B105" s="5" t="n">
        <v>-204384</v>
      </c>
      <c r="E105" s="5" t="n">
        <v>-167566</v>
      </c>
    </row>
    <row r="106" spans="1:9">
      <c r="A106" s="4" t="s">
        <v>160</v>
      </c>
      <c r="B106" s="5" t="n">
        <v>0</v>
      </c>
      <c r="E106" s="5" t="n">
        <v>0</v>
      </c>
    </row>
    <row r="107" spans="1:9">
      <c r="A107" s="4" t="s">
        <v>161</v>
      </c>
      <c r="B107" s="5" t="n">
        <v>-204384</v>
      </c>
      <c r="E107" s="5" t="n">
        <v>-167566</v>
      </c>
    </row>
    <row r="108" spans="1:9">
      <c r="A108" s="4" t="s">
        <v>162</v>
      </c>
      <c r="B108" s="5" t="n">
        <v>-278241</v>
      </c>
      <c r="E108" s="5" t="n">
        <v>-240171</v>
      </c>
    </row>
    <row r="109" spans="1:9">
      <c r="A109" s="4" t="s">
        <v>977</v>
      </c>
    </row>
    <row r="110" spans="1:9">
      <c r="A110" s="3" t="s">
        <v>125</v>
      </c>
    </row>
    <row r="111" spans="1:9">
      <c r="A111" s="4" t="s">
        <v>126</v>
      </c>
      <c r="B111" s="5" t="n">
        <v>0</v>
      </c>
      <c r="E111" s="5" t="n">
        <v>0</v>
      </c>
    </row>
    <row r="112" spans="1:9">
      <c r="A112" s="4" t="s">
        <v>127</v>
      </c>
      <c r="B112" s="5" t="n">
        <v>0</v>
      </c>
      <c r="E112" s="5" t="n">
        <v>0</v>
      </c>
    </row>
    <row r="113" spans="1:9">
      <c r="A113" s="4" t="s">
        <v>218</v>
      </c>
      <c r="B113" s="5" t="n">
        <v>0</v>
      </c>
      <c r="E113" s="5" t="n">
        <v>0</v>
      </c>
    </row>
    <row r="114" spans="1:9">
      <c r="A114" s="4" t="s">
        <v>129</v>
      </c>
      <c r="B114" s="5" t="n">
        <v>0</v>
      </c>
      <c r="E114" s="5" t="n">
        <v>0</v>
      </c>
    </row>
    <row r="115" spans="1:9">
      <c r="A115" s="4" t="s">
        <v>986</v>
      </c>
      <c r="B115" s="5" t="n">
        <v>42</v>
      </c>
      <c r="E115" s="5" t="n">
        <v>40</v>
      </c>
    </row>
    <row r="116" spans="1:9">
      <c r="A116" s="4" t="s">
        <v>130</v>
      </c>
      <c r="B116" s="5" t="n">
        <v>10</v>
      </c>
      <c r="E116" s="5" t="n">
        <v>10</v>
      </c>
    </row>
    <row r="117" spans="1:9">
      <c r="A117" s="4" t="s">
        <v>131</v>
      </c>
      <c r="B117" s="5" t="n">
        <v>52</v>
      </c>
      <c r="E117" s="5" t="n">
        <v>50</v>
      </c>
    </row>
    <row r="118" spans="1:9">
      <c r="A118" s="4" t="s">
        <v>134</v>
      </c>
      <c r="B118" s="5" t="n">
        <v>0</v>
      </c>
      <c r="E118" s="5" t="n">
        <v>0</v>
      </c>
    </row>
    <row r="119" spans="1:9">
      <c r="A119" s="4" t="s">
        <v>135</v>
      </c>
      <c r="B119" s="5" t="n">
        <v>0</v>
      </c>
      <c r="E119" s="5" t="n">
        <v>0</v>
      </c>
    </row>
    <row r="120" spans="1:9">
      <c r="A120" s="4" t="s">
        <v>136</v>
      </c>
      <c r="B120" s="5" t="n">
        <v>0</v>
      </c>
      <c r="E120" s="5" t="n">
        <v>0</v>
      </c>
    </row>
    <row r="121" spans="1:9">
      <c r="A121" s="4" t="s">
        <v>137</v>
      </c>
      <c r="B121" s="5" t="n">
        <v>0</v>
      </c>
      <c r="E121" s="5" t="n">
        <v>0</v>
      </c>
    </row>
    <row r="122" spans="1:9">
      <c r="A122" s="4" t="s">
        <v>987</v>
      </c>
      <c r="B122" s="5" t="n">
        <v>58753</v>
      </c>
      <c r="E122" s="5" t="n">
        <v>64352</v>
      </c>
    </row>
    <row r="123" spans="1:9">
      <c r="A123" s="4" t="s">
        <v>988</v>
      </c>
      <c r="B123" s="5" t="n">
        <v>0</v>
      </c>
      <c r="E123" s="5" t="n">
        <v>3000</v>
      </c>
    </row>
    <row r="124" spans="1:9">
      <c r="A124" s="4" t="s">
        <v>138</v>
      </c>
      <c r="B124" s="5" t="n">
        <v>0</v>
      </c>
      <c r="E124" s="5" t="n">
        <v>0</v>
      </c>
    </row>
    <row r="125" spans="1:9">
      <c r="A125" s="4" t="s">
        <v>139</v>
      </c>
      <c r="B125" s="5" t="n">
        <v>58805</v>
      </c>
      <c r="E125" s="5" t="n">
        <v>67402</v>
      </c>
    </row>
    <row r="126" spans="1:9">
      <c r="A126" s="3" t="s">
        <v>140</v>
      </c>
    </row>
    <row r="127" spans="1:9">
      <c r="A127" s="4" t="s">
        <v>141</v>
      </c>
      <c r="B127" s="5" t="n">
        <v>0</v>
      </c>
      <c r="E127" s="5" t="n">
        <v>0</v>
      </c>
    </row>
    <row r="128" spans="1:9">
      <c r="A128" s="4" t="s">
        <v>142</v>
      </c>
      <c r="B128" s="5" t="n">
        <v>0</v>
      </c>
      <c r="E128" s="5" t="n">
        <v>0</v>
      </c>
    </row>
    <row r="129" spans="1:9">
      <c r="A129" s="4" t="s">
        <v>989</v>
      </c>
      <c r="B129" s="5" t="n">
        <v>0</v>
      </c>
      <c r="E129" s="5" t="n">
        <v>0</v>
      </c>
    </row>
    <row r="130" spans="1:9">
      <c r="A130" s="4" t="s">
        <v>143</v>
      </c>
      <c r="B130" s="5" t="n">
        <v>20</v>
      </c>
      <c r="E130" s="5" t="n">
        <v>3</v>
      </c>
    </row>
    <row r="131" spans="1:9">
      <c r="A131" s="4" t="s">
        <v>144</v>
      </c>
      <c r="B131" s="5" t="n">
        <v>0</v>
      </c>
      <c r="E131" s="5" t="n">
        <v>0</v>
      </c>
    </row>
    <row r="132" spans="1:9">
      <c r="A132" s="4" t="s">
        <v>145</v>
      </c>
      <c r="B132" s="5" t="n">
        <v>25</v>
      </c>
      <c r="E132" s="5" t="n">
        <v>20</v>
      </c>
    </row>
    <row r="133" spans="1:9">
      <c r="A133" s="4" t="s">
        <v>146</v>
      </c>
      <c r="B133" s="5" t="n">
        <v>45</v>
      </c>
      <c r="E133" s="5" t="n">
        <v>23</v>
      </c>
    </row>
    <row r="134" spans="1:9">
      <c r="A134" s="4" t="s">
        <v>147</v>
      </c>
      <c r="B134" s="5" t="n">
        <v>0</v>
      </c>
      <c r="E134" s="5" t="n">
        <v>0</v>
      </c>
    </row>
    <row r="135" spans="1:9">
      <c r="A135" s="4" t="s">
        <v>148</v>
      </c>
      <c r="B135" s="5" t="n">
        <v>0</v>
      </c>
      <c r="E135" s="5" t="n">
        <v>0</v>
      </c>
    </row>
    <row r="136" spans="1:9">
      <c r="A136" s="4" t="s">
        <v>144</v>
      </c>
      <c r="B136" s="5" t="n">
        <v>10</v>
      </c>
      <c r="E136" s="5" t="n">
        <v>10</v>
      </c>
    </row>
    <row r="137" spans="1:9">
      <c r="A137" s="4" t="s">
        <v>990</v>
      </c>
      <c r="B137" s="5" t="n">
        <v>6942</v>
      </c>
      <c r="E137" s="5" t="n">
        <v>17278</v>
      </c>
    </row>
    <row r="138" spans="1:9">
      <c r="A138" s="4" t="s">
        <v>149</v>
      </c>
      <c r="B138" s="5" t="n">
        <v>0</v>
      </c>
      <c r="E138" s="5" t="n">
        <v>0</v>
      </c>
    </row>
    <row r="139" spans="1:9">
      <c r="A139" s="4" t="s">
        <v>150</v>
      </c>
      <c r="B139" s="5" t="n">
        <v>0</v>
      </c>
      <c r="E139" s="5" t="n">
        <v>0</v>
      </c>
    </row>
    <row r="140" spans="1:9">
      <c r="A140" s="4" t="s">
        <v>151</v>
      </c>
      <c r="B140" s="5" t="n">
        <v>6997</v>
      </c>
      <c r="E140" s="5" t="n">
        <v>17311</v>
      </c>
    </row>
    <row r="141" spans="1:9">
      <c r="A141" s="4" t="s">
        <v>991</v>
      </c>
      <c r="B141" s="5" t="n">
        <v>51808</v>
      </c>
      <c r="E141" s="5" t="n">
        <v>50091</v>
      </c>
    </row>
    <row r="142" spans="1:9">
      <c r="A142" s="4" t="s">
        <v>160</v>
      </c>
      <c r="B142" s="5" t="n">
        <v>0</v>
      </c>
      <c r="E142" s="5" t="n">
        <v>0</v>
      </c>
    </row>
    <row r="143" spans="1:9">
      <c r="A143" s="4" t="s">
        <v>161</v>
      </c>
      <c r="B143" s="5" t="n">
        <v>51808</v>
      </c>
      <c r="E143" s="5" t="n">
        <v>50091</v>
      </c>
    </row>
    <row r="144" spans="1:9">
      <c r="A144" s="4" t="s">
        <v>162</v>
      </c>
      <c r="B144" s="5" t="n">
        <v>58805</v>
      </c>
      <c r="E144" s="5" t="n">
        <v>67402</v>
      </c>
    </row>
    <row r="145" spans="1:9">
      <c r="A145" s="4" t="s">
        <v>978</v>
      </c>
    </row>
    <row r="146" spans="1:9">
      <c r="A146" s="3" t="s">
        <v>125</v>
      </c>
    </row>
    <row r="147" spans="1:9">
      <c r="A147" s="4" t="s">
        <v>126</v>
      </c>
      <c r="B147" s="5" t="n">
        <v>0</v>
      </c>
      <c r="E147" s="5" t="n">
        <v>0</v>
      </c>
    </row>
    <row r="148" spans="1:9">
      <c r="A148" s="4" t="s">
        <v>127</v>
      </c>
      <c r="B148" s="5" t="n">
        <v>0</v>
      </c>
      <c r="E148" s="5" t="n">
        <v>0</v>
      </c>
    </row>
    <row r="149" spans="1:9">
      <c r="A149" s="4" t="s">
        <v>218</v>
      </c>
      <c r="B149" s="5" t="n">
        <v>0</v>
      </c>
      <c r="E149" s="5" t="n">
        <v>0</v>
      </c>
    </row>
    <row r="150" spans="1:9">
      <c r="A150" s="4" t="s">
        <v>129</v>
      </c>
      <c r="B150" s="5" t="n">
        <v>0</v>
      </c>
      <c r="E150" s="5" t="n">
        <v>0</v>
      </c>
    </row>
    <row r="151" spans="1:9">
      <c r="A151" s="4" t="s">
        <v>986</v>
      </c>
      <c r="B151" s="5" t="n">
        <v>42</v>
      </c>
      <c r="E151" s="5" t="n">
        <v>40</v>
      </c>
    </row>
    <row r="152" spans="1:9">
      <c r="A152" s="4" t="s">
        <v>130</v>
      </c>
      <c r="B152" s="5" t="n">
        <v>10</v>
      </c>
      <c r="E152" s="5" t="n">
        <v>10</v>
      </c>
    </row>
    <row r="153" spans="1:9">
      <c r="A153" s="4" t="s">
        <v>131</v>
      </c>
      <c r="B153" s="5" t="n">
        <v>52</v>
      </c>
      <c r="E153" s="5" t="n">
        <v>50</v>
      </c>
    </row>
    <row r="154" spans="1:9">
      <c r="A154" s="4" t="s">
        <v>134</v>
      </c>
      <c r="B154" s="5" t="n">
        <v>0</v>
      </c>
      <c r="E154" s="5" t="n">
        <v>0</v>
      </c>
    </row>
    <row r="155" spans="1:9">
      <c r="A155" s="4" t="s">
        <v>135</v>
      </c>
      <c r="B155" s="5" t="n">
        <v>0</v>
      </c>
      <c r="E155" s="5" t="n">
        <v>0</v>
      </c>
    </row>
    <row r="156" spans="1:9">
      <c r="A156" s="4" t="s">
        <v>136</v>
      </c>
      <c r="B156" s="5" t="n">
        <v>0</v>
      </c>
      <c r="E156" s="5" t="n">
        <v>0</v>
      </c>
    </row>
    <row r="157" spans="1:9">
      <c r="A157" s="4" t="s">
        <v>137</v>
      </c>
      <c r="B157" s="5" t="n">
        <v>0</v>
      </c>
      <c r="E157" s="5" t="n">
        <v>0</v>
      </c>
    </row>
    <row r="158" spans="1:9">
      <c r="A158" s="4" t="s">
        <v>987</v>
      </c>
      <c r="B158" s="5" t="n">
        <v>58753</v>
      </c>
      <c r="E158" s="5" t="n">
        <v>64352</v>
      </c>
    </row>
    <row r="159" spans="1:9">
      <c r="A159" s="4" t="s">
        <v>988</v>
      </c>
      <c r="B159" s="5" t="n">
        <v>0</v>
      </c>
      <c r="E159" s="5" t="n">
        <v>3000</v>
      </c>
    </row>
    <row r="160" spans="1:9">
      <c r="A160" s="4" t="s">
        <v>138</v>
      </c>
      <c r="B160" s="5" t="n">
        <v>0</v>
      </c>
      <c r="E160" s="5" t="n">
        <v>0</v>
      </c>
    </row>
    <row r="161" spans="1:9">
      <c r="A161" s="4" t="s">
        <v>139</v>
      </c>
      <c r="B161" s="5" t="n">
        <v>58805</v>
      </c>
      <c r="E161" s="5" t="n">
        <v>67402</v>
      </c>
    </row>
    <row r="162" spans="1:9">
      <c r="A162" s="3" t="s">
        <v>140</v>
      </c>
    </row>
    <row r="163" spans="1:9">
      <c r="A163" s="4" t="s">
        <v>141</v>
      </c>
      <c r="B163" s="5" t="n">
        <v>0</v>
      </c>
      <c r="E163" s="5" t="n">
        <v>0</v>
      </c>
    </row>
    <row r="164" spans="1:9">
      <c r="A164" s="4" t="s">
        <v>142</v>
      </c>
      <c r="B164" s="5" t="n">
        <v>0</v>
      </c>
      <c r="E164" s="5" t="n">
        <v>0</v>
      </c>
    </row>
    <row r="165" spans="1:9">
      <c r="A165" s="4" t="s">
        <v>989</v>
      </c>
      <c r="B165" s="5" t="n">
        <v>0</v>
      </c>
      <c r="E165" s="5" t="n">
        <v>0</v>
      </c>
    </row>
    <row r="166" spans="1:9">
      <c r="A166" s="4" t="s">
        <v>143</v>
      </c>
      <c r="B166" s="5" t="n">
        <v>20</v>
      </c>
      <c r="E166" s="5" t="n">
        <v>3</v>
      </c>
    </row>
    <row r="167" spans="1:9">
      <c r="A167" s="4" t="s">
        <v>144</v>
      </c>
      <c r="B167" s="5" t="n">
        <v>0</v>
      </c>
      <c r="E167" s="5" t="n">
        <v>0</v>
      </c>
    </row>
    <row r="168" spans="1:9">
      <c r="A168" s="4" t="s">
        <v>145</v>
      </c>
      <c r="B168" s="5" t="n">
        <v>25</v>
      </c>
      <c r="E168" s="5" t="n">
        <v>20</v>
      </c>
    </row>
    <row r="169" spans="1:9">
      <c r="A169" s="4" t="s">
        <v>146</v>
      </c>
      <c r="B169" s="5" t="n">
        <v>45</v>
      </c>
      <c r="E169" s="5" t="n">
        <v>23</v>
      </c>
    </row>
    <row r="170" spans="1:9">
      <c r="A170" s="4" t="s">
        <v>147</v>
      </c>
      <c r="B170" s="5" t="n">
        <v>0</v>
      </c>
      <c r="E170" s="5" t="n">
        <v>0</v>
      </c>
    </row>
    <row r="171" spans="1:9">
      <c r="A171" s="4" t="s">
        <v>148</v>
      </c>
      <c r="B171" s="5" t="n">
        <v>0</v>
      </c>
      <c r="E171" s="5" t="n">
        <v>0</v>
      </c>
    </row>
    <row r="172" spans="1:9">
      <c r="A172" s="4" t="s">
        <v>144</v>
      </c>
      <c r="B172" s="5" t="n">
        <v>10</v>
      </c>
      <c r="E172" s="5" t="n">
        <v>10</v>
      </c>
    </row>
    <row r="173" spans="1:9">
      <c r="A173" s="4" t="s">
        <v>990</v>
      </c>
      <c r="B173" s="5" t="n">
        <v>6942</v>
      </c>
      <c r="E173" s="5" t="n">
        <v>17278</v>
      </c>
    </row>
    <row r="174" spans="1:9">
      <c r="A174" s="4" t="s">
        <v>149</v>
      </c>
      <c r="B174" s="5" t="n">
        <v>0</v>
      </c>
      <c r="E174" s="5" t="n">
        <v>0</v>
      </c>
    </row>
    <row r="175" spans="1:9">
      <c r="A175" s="4" t="s">
        <v>150</v>
      </c>
      <c r="B175" s="5" t="n">
        <v>0</v>
      </c>
      <c r="E175" s="5" t="n">
        <v>0</v>
      </c>
    </row>
    <row r="176" spans="1:9">
      <c r="A176" s="4" t="s">
        <v>151</v>
      </c>
      <c r="B176" s="5" t="n">
        <v>6997</v>
      </c>
      <c r="E176" s="5" t="n">
        <v>17311</v>
      </c>
    </row>
    <row r="177" spans="1:9">
      <c r="A177" s="4" t="s">
        <v>991</v>
      </c>
      <c r="B177" s="5" t="n">
        <v>51808</v>
      </c>
      <c r="E177" s="5" t="n">
        <v>50091</v>
      </c>
    </row>
    <row r="178" spans="1:9">
      <c r="A178" s="4" t="s">
        <v>160</v>
      </c>
      <c r="B178" s="5" t="n">
        <v>0</v>
      </c>
      <c r="E178" s="5" t="n">
        <v>0</v>
      </c>
    </row>
    <row r="179" spans="1:9">
      <c r="A179" s="4" t="s">
        <v>161</v>
      </c>
      <c r="B179" s="5" t="n">
        <v>51808</v>
      </c>
      <c r="E179" s="5" t="n">
        <v>50091</v>
      </c>
    </row>
    <row r="180" spans="1:9">
      <c r="A180" s="4" t="s">
        <v>162</v>
      </c>
      <c r="B180" s="5" t="n">
        <v>58805</v>
      </c>
      <c r="E180" s="5" t="n">
        <v>67402</v>
      </c>
    </row>
    <row r="181" spans="1:9">
      <c r="A181" s="4" t="s">
        <v>979</v>
      </c>
    </row>
    <row r="182" spans="1:9">
      <c r="A182" s="3" t="s">
        <v>125</v>
      </c>
    </row>
    <row r="183" spans="1:9">
      <c r="A183" s="4" t="s">
        <v>126</v>
      </c>
      <c r="B183" s="5" t="n">
        <v>0</v>
      </c>
      <c r="E183" s="5" t="n">
        <v>18</v>
      </c>
    </row>
    <row r="184" spans="1:9">
      <c r="A184" s="4" t="s">
        <v>127</v>
      </c>
      <c r="B184" s="5" t="n">
        <v>0</v>
      </c>
      <c r="E184" s="5" t="n">
        <v>0</v>
      </c>
    </row>
    <row r="185" spans="1:9">
      <c r="A185" s="4" t="s">
        <v>218</v>
      </c>
      <c r="B185" s="5" t="n">
        <v>0</v>
      </c>
      <c r="E185" s="5" t="n">
        <v>0</v>
      </c>
    </row>
    <row r="186" spans="1:9">
      <c r="A186" s="4" t="s">
        <v>129</v>
      </c>
      <c r="B186" s="5" t="n">
        <v>211</v>
      </c>
      <c r="E186" s="5" t="n">
        <v>188</v>
      </c>
    </row>
    <row r="187" spans="1:9">
      <c r="A187" s="4" t="s">
        <v>986</v>
      </c>
      <c r="B187" s="5" t="n">
        <v>8807</v>
      </c>
      <c r="E187" s="5" t="n">
        <v>9407</v>
      </c>
    </row>
    <row r="188" spans="1:9">
      <c r="A188" s="4" t="s">
        <v>130</v>
      </c>
      <c r="B188" s="5" t="n">
        <v>195</v>
      </c>
      <c r="E188" s="5" t="n">
        <v>190</v>
      </c>
    </row>
    <row r="189" spans="1:9">
      <c r="A189" s="4" t="s">
        <v>131</v>
      </c>
      <c r="B189" s="5" t="n">
        <v>9213</v>
      </c>
      <c r="E189" s="5" t="n">
        <v>9803</v>
      </c>
    </row>
    <row r="190" spans="1:9">
      <c r="A190" s="4" t="s">
        <v>134</v>
      </c>
      <c r="B190" s="5" t="n">
        <v>1536</v>
      </c>
      <c r="E190" s="5" t="n">
        <v>1480</v>
      </c>
    </row>
    <row r="191" spans="1:9">
      <c r="A191" s="4" t="s">
        <v>135</v>
      </c>
      <c r="B191" s="5" t="n">
        <v>2009</v>
      </c>
      <c r="E191" s="5" t="n">
        <v>2009</v>
      </c>
    </row>
    <row r="192" spans="1:9">
      <c r="A192" s="4" t="s">
        <v>136</v>
      </c>
      <c r="B192" s="5" t="n">
        <v>197</v>
      </c>
      <c r="E192" s="5" t="n">
        <v>99</v>
      </c>
    </row>
    <row r="193" spans="1:9">
      <c r="A193" s="4" t="s">
        <v>137</v>
      </c>
      <c r="B193" s="5" t="n">
        <v>508</v>
      </c>
      <c r="E193" s="5" t="n">
        <v>568</v>
      </c>
    </row>
    <row r="194" spans="1:9">
      <c r="A194" s="4" t="s">
        <v>987</v>
      </c>
      <c r="B194" s="5" t="n">
        <v>75008</v>
      </c>
      <c r="E194" s="5" t="n">
        <v>71123</v>
      </c>
    </row>
    <row r="195" spans="1:9">
      <c r="A195" s="4" t="s">
        <v>988</v>
      </c>
      <c r="B195" s="5" t="n">
        <v>22</v>
      </c>
      <c r="E195" s="5" t="n">
        <v>21</v>
      </c>
    </row>
    <row r="196" spans="1:9">
      <c r="A196" s="4" t="s">
        <v>138</v>
      </c>
      <c r="B196" s="5" t="n">
        <v>377</v>
      </c>
      <c r="E196" s="5" t="n">
        <v>216</v>
      </c>
    </row>
    <row r="197" spans="1:9">
      <c r="A197" s="4" t="s">
        <v>139</v>
      </c>
      <c r="B197" s="5" t="n">
        <v>88870</v>
      </c>
      <c r="E197" s="5" t="n">
        <v>85319</v>
      </c>
    </row>
    <row r="198" spans="1:9">
      <c r="A198" s="3" t="s">
        <v>140</v>
      </c>
    </row>
    <row r="199" spans="1:9">
      <c r="A199" s="4" t="s">
        <v>141</v>
      </c>
      <c r="B199" s="5" t="n">
        <v>500</v>
      </c>
      <c r="E199" s="5" t="n">
        <v>500</v>
      </c>
    </row>
    <row r="200" spans="1:9">
      <c r="A200" s="4" t="s">
        <v>142</v>
      </c>
      <c r="B200" s="5" t="n">
        <v>507</v>
      </c>
      <c r="E200" s="5" t="n">
        <v>481</v>
      </c>
    </row>
    <row r="201" spans="1:9">
      <c r="A201" s="4" t="s">
        <v>989</v>
      </c>
      <c r="B201" s="5" t="n">
        <v>21383</v>
      </c>
      <c r="E201" s="5" t="n">
        <v>11971</v>
      </c>
    </row>
    <row r="202" spans="1:9">
      <c r="A202" s="4" t="s">
        <v>143</v>
      </c>
      <c r="B202" s="5" t="n">
        <v>785</v>
      </c>
      <c r="E202" s="5" t="n">
        <v>913</v>
      </c>
    </row>
    <row r="203" spans="1:9">
      <c r="A203" s="4" t="s">
        <v>144</v>
      </c>
      <c r="B203" s="5" t="n">
        <v>0</v>
      </c>
      <c r="E203" s="5" t="n">
        <v>0</v>
      </c>
    </row>
    <row r="204" spans="1:9">
      <c r="A204" s="4" t="s">
        <v>145</v>
      </c>
      <c r="B204" s="5" t="n">
        <v>287</v>
      </c>
      <c r="E204" s="5" t="n">
        <v>331</v>
      </c>
    </row>
    <row r="205" spans="1:9">
      <c r="A205" s="4" t="s">
        <v>146</v>
      </c>
      <c r="B205" s="5" t="n">
        <v>23462</v>
      </c>
      <c r="E205" s="5" t="n">
        <v>14196</v>
      </c>
    </row>
    <row r="206" spans="1:9">
      <c r="A206" s="4" t="s">
        <v>147</v>
      </c>
      <c r="B206" s="5" t="n">
        <v>9786</v>
      </c>
      <c r="E206" s="5" t="n">
        <v>14418</v>
      </c>
    </row>
    <row r="207" spans="1:9">
      <c r="A207" s="4" t="s">
        <v>148</v>
      </c>
      <c r="B207" s="5" t="n">
        <v>1025</v>
      </c>
      <c r="E207" s="5" t="n">
        <v>1069</v>
      </c>
    </row>
    <row r="208" spans="1:9">
      <c r="A208" s="4" t="s">
        <v>144</v>
      </c>
      <c r="B208" s="5" t="n">
        <v>760</v>
      </c>
      <c r="E208" s="5" t="n">
        <v>692</v>
      </c>
    </row>
    <row r="209" spans="1:9">
      <c r="A209" s="4" t="s">
        <v>990</v>
      </c>
      <c r="B209" s="5" t="n">
        <v>9012</v>
      </c>
      <c r="E209" s="5" t="n">
        <v>12613</v>
      </c>
    </row>
    <row r="210" spans="1:9">
      <c r="A210" s="4" t="s">
        <v>149</v>
      </c>
      <c r="B210" s="5" t="n">
        <v>0</v>
      </c>
      <c r="E210" s="5" t="n">
        <v>0</v>
      </c>
    </row>
    <row r="211" spans="1:9">
      <c r="A211" s="4" t="s">
        <v>150</v>
      </c>
      <c r="B211" s="5" t="n">
        <v>262</v>
      </c>
      <c r="E211" s="5" t="n">
        <v>133</v>
      </c>
    </row>
    <row r="212" spans="1:9">
      <c r="A212" s="4" t="s">
        <v>151</v>
      </c>
      <c r="B212" s="5" t="n">
        <v>44307</v>
      </c>
      <c r="E212" s="5" t="n">
        <v>43121</v>
      </c>
    </row>
    <row r="213" spans="1:9">
      <c r="A213" s="4" t="s">
        <v>991</v>
      </c>
      <c r="B213" s="5" t="n">
        <v>44563</v>
      </c>
      <c r="E213" s="5" t="n">
        <v>42198</v>
      </c>
    </row>
    <row r="214" spans="1:9">
      <c r="A214" s="4" t="s">
        <v>160</v>
      </c>
      <c r="B214" s="5" t="n">
        <v>0</v>
      </c>
      <c r="E214" s="5" t="n">
        <v>0</v>
      </c>
    </row>
    <row r="215" spans="1:9">
      <c r="A215" s="4" t="s">
        <v>161</v>
      </c>
      <c r="B215" s="5" t="n">
        <v>44563</v>
      </c>
      <c r="E215" s="5" t="n">
        <v>42198</v>
      </c>
    </row>
    <row r="216" spans="1:9">
      <c r="A216" s="4" t="s">
        <v>162</v>
      </c>
      <c r="B216" s="5" t="n">
        <v>88870</v>
      </c>
      <c r="E216" s="5" t="n">
        <v>85319</v>
      </c>
    </row>
    <row r="217" spans="1:9">
      <c r="A217" s="4" t="s">
        <v>980</v>
      </c>
    </row>
    <row r="218" spans="1:9">
      <c r="A218" s="3" t="s">
        <v>125</v>
      </c>
    </row>
    <row r="219" spans="1:9">
      <c r="A219" s="4" t="s">
        <v>126</v>
      </c>
      <c r="B219" s="5" t="n">
        <v>0</v>
      </c>
      <c r="E219" s="5" t="n">
        <v>0</v>
      </c>
    </row>
    <row r="220" spans="1:9">
      <c r="A220" s="4" t="s">
        <v>127</v>
      </c>
      <c r="B220" s="5" t="n">
        <v>0</v>
      </c>
      <c r="E220" s="5" t="n">
        <v>0</v>
      </c>
    </row>
    <row r="221" spans="1:9">
      <c r="A221" s="4" t="s">
        <v>218</v>
      </c>
      <c r="B221" s="5" t="n">
        <v>0</v>
      </c>
      <c r="E221" s="5" t="n">
        <v>0</v>
      </c>
    </row>
    <row r="222" spans="1:9">
      <c r="A222" s="4" t="s">
        <v>129</v>
      </c>
      <c r="B222" s="5" t="n">
        <v>0</v>
      </c>
      <c r="E222" s="5" t="n">
        <v>0</v>
      </c>
    </row>
    <row r="223" spans="1:9">
      <c r="A223" s="4" t="s">
        <v>986</v>
      </c>
      <c r="B223" s="5" t="n">
        <v>0</v>
      </c>
      <c r="E223" s="5" t="n">
        <v>0</v>
      </c>
    </row>
    <row r="224" spans="1:9">
      <c r="A224" s="4" t="s">
        <v>130</v>
      </c>
      <c r="B224" s="5" t="n">
        <v>0</v>
      </c>
      <c r="E224" s="5" t="n">
        <v>0</v>
      </c>
    </row>
    <row r="225" spans="1:9">
      <c r="A225" s="4" t="s">
        <v>131</v>
      </c>
      <c r="B225" s="5" t="n">
        <v>0</v>
      </c>
      <c r="E225" s="5" t="n">
        <v>0</v>
      </c>
    </row>
    <row r="226" spans="1:9">
      <c r="A226" s="4" t="s">
        <v>134</v>
      </c>
      <c r="B226" s="5" t="n">
        <v>0</v>
      </c>
      <c r="E226" s="5" t="n">
        <v>0</v>
      </c>
    </row>
    <row r="227" spans="1:9">
      <c r="A227" s="4" t="s">
        <v>135</v>
      </c>
      <c r="B227" s="5" t="n">
        <v>0</v>
      </c>
      <c r="E227" s="5" t="n">
        <v>0</v>
      </c>
    </row>
    <row r="228" spans="1:9">
      <c r="A228" s="4" t="s">
        <v>136</v>
      </c>
      <c r="B228" s="5" t="n">
        <v>0</v>
      </c>
      <c r="E228" s="5" t="n">
        <v>0</v>
      </c>
    </row>
    <row r="229" spans="1:9">
      <c r="A229" s="4" t="s">
        <v>137</v>
      </c>
      <c r="B229" s="5" t="n">
        <v>0</v>
      </c>
      <c r="E229" s="5" t="n">
        <v>0</v>
      </c>
    </row>
    <row r="230" spans="1:9">
      <c r="A230" s="4" t="s">
        <v>987</v>
      </c>
      <c r="B230" s="5" t="n">
        <v>68723</v>
      </c>
      <c r="E230" s="5" t="n">
        <v>39563</v>
      </c>
    </row>
    <row r="231" spans="1:9">
      <c r="A231" s="4" t="s">
        <v>988</v>
      </c>
      <c r="B231" s="5" t="n">
        <v>3545</v>
      </c>
      <c r="E231" s="5" t="n">
        <v>4119</v>
      </c>
    </row>
    <row r="232" spans="1:9">
      <c r="A232" s="4" t="s">
        <v>138</v>
      </c>
      <c r="B232" s="5" t="n">
        <v>0</v>
      </c>
      <c r="E232" s="5" t="n">
        <v>0</v>
      </c>
    </row>
    <row r="233" spans="1:9">
      <c r="A233" s="4" t="s">
        <v>139</v>
      </c>
      <c r="B233" s="5" t="n">
        <v>72268</v>
      </c>
      <c r="E233" s="5" t="n">
        <v>43682</v>
      </c>
    </row>
    <row r="234" spans="1:9">
      <c r="A234" s="3" t="s">
        <v>140</v>
      </c>
    </row>
    <row r="235" spans="1:9">
      <c r="A235" s="4" t="s">
        <v>141</v>
      </c>
      <c r="B235" s="5" t="n">
        <v>0</v>
      </c>
      <c r="E235" s="5" t="n">
        <v>0</v>
      </c>
    </row>
    <row r="236" spans="1:9">
      <c r="A236" s="4" t="s">
        <v>142</v>
      </c>
      <c r="B236" s="5" t="n">
        <v>0</v>
      </c>
      <c r="E236" s="5" t="n">
        <v>0</v>
      </c>
    </row>
    <row r="237" spans="1:9">
      <c r="A237" s="4" t="s">
        <v>989</v>
      </c>
      <c r="B237" s="5" t="n">
        <v>1327</v>
      </c>
      <c r="E237" s="5" t="n">
        <v>1308</v>
      </c>
    </row>
    <row r="238" spans="1:9">
      <c r="A238" s="4" t="s">
        <v>143</v>
      </c>
      <c r="B238" s="5" t="n">
        <v>0</v>
      </c>
      <c r="E238" s="5" t="n">
        <v>0</v>
      </c>
    </row>
    <row r="239" spans="1:9">
      <c r="A239" s="4" t="s">
        <v>144</v>
      </c>
      <c r="B239" s="5" t="n">
        <v>0</v>
      </c>
      <c r="E239" s="5" t="n">
        <v>0</v>
      </c>
    </row>
    <row r="240" spans="1:9">
      <c r="A240" s="4" t="s">
        <v>145</v>
      </c>
      <c r="B240" s="5" t="n">
        <v>8</v>
      </c>
      <c r="E240" s="5" t="n">
        <v>11</v>
      </c>
    </row>
    <row r="241" spans="1:9">
      <c r="A241" s="4" t="s">
        <v>146</v>
      </c>
      <c r="B241" s="5" t="n">
        <v>1335</v>
      </c>
      <c r="E241" s="5" t="n">
        <v>1319</v>
      </c>
    </row>
    <row r="242" spans="1:9">
      <c r="A242" s="4" t="s">
        <v>147</v>
      </c>
      <c r="B242" s="5" t="n">
        <v>1307</v>
      </c>
      <c r="E242" s="5" t="n">
        <v>1354</v>
      </c>
    </row>
    <row r="243" spans="1:9">
      <c r="A243" s="4" t="s">
        <v>148</v>
      </c>
      <c r="B243" s="5" t="n">
        <v>0</v>
      </c>
      <c r="E243" s="5" t="n">
        <v>0</v>
      </c>
    </row>
    <row r="244" spans="1:9">
      <c r="A244" s="4" t="s">
        <v>144</v>
      </c>
      <c r="B244" s="5" t="n">
        <v>0</v>
      </c>
      <c r="E244" s="5" t="n">
        <v>0</v>
      </c>
    </row>
    <row r="245" spans="1:9">
      <c r="A245" s="4" t="s">
        <v>990</v>
      </c>
      <c r="B245" s="5" t="n">
        <v>27048</v>
      </c>
      <c r="E245" s="5" t="n">
        <v>9320</v>
      </c>
    </row>
    <row r="246" spans="1:9">
      <c r="A246" s="4" t="s">
        <v>149</v>
      </c>
      <c r="B246" s="5" t="n">
        <v>0</v>
      </c>
      <c r="E246" s="5" t="n">
        <v>0</v>
      </c>
    </row>
    <row r="247" spans="1:9">
      <c r="A247" s="4" t="s">
        <v>150</v>
      </c>
      <c r="B247" s="5" t="n">
        <v>0</v>
      </c>
      <c r="E247" s="5" t="n">
        <v>0</v>
      </c>
    </row>
    <row r="248" spans="1:9">
      <c r="A248" s="4" t="s">
        <v>151</v>
      </c>
      <c r="B248" s="5" t="n">
        <v>29690</v>
      </c>
      <c r="E248" s="5" t="n">
        <v>11993</v>
      </c>
    </row>
    <row r="249" spans="1:9">
      <c r="A249" s="4" t="s">
        <v>991</v>
      </c>
      <c r="B249" s="5" t="n">
        <v>42578</v>
      </c>
      <c r="E249" s="5" t="n">
        <v>31689</v>
      </c>
    </row>
    <row r="250" spans="1:9">
      <c r="A250" s="4" t="s">
        <v>160</v>
      </c>
      <c r="B250" s="5" t="n">
        <v>0</v>
      </c>
      <c r="E250" s="5" t="n">
        <v>0</v>
      </c>
    </row>
    <row r="251" spans="1:9">
      <c r="A251" s="4" t="s">
        <v>161</v>
      </c>
      <c r="B251" s="5" t="n">
        <v>42578</v>
      </c>
      <c r="E251" s="5" t="n">
        <v>31689</v>
      </c>
    </row>
    <row r="252" spans="1:9">
      <c r="A252" s="4" t="s">
        <v>162</v>
      </c>
      <c r="B252" s="5" t="n">
        <v>72268</v>
      </c>
      <c r="E252" s="5" t="n">
        <v>43682</v>
      </c>
    </row>
    <row r="253" spans="1:9">
      <c r="A253" s="4" t="s">
        <v>981</v>
      </c>
    </row>
    <row r="254" spans="1:9">
      <c r="A254" s="3" t="s">
        <v>125</v>
      </c>
    </row>
    <row r="255" spans="1:9">
      <c r="A255" s="4" t="s">
        <v>126</v>
      </c>
      <c r="B255" s="5" t="n">
        <v>185</v>
      </c>
      <c r="E255" s="5" t="n">
        <v>1</v>
      </c>
    </row>
    <row r="256" spans="1:9">
      <c r="A256" s="4" t="s">
        <v>127</v>
      </c>
      <c r="B256" s="5" t="n">
        <v>0</v>
      </c>
      <c r="E256" s="5" t="n">
        <v>0</v>
      </c>
    </row>
    <row r="257" spans="1:9">
      <c r="A257" s="4" t="s">
        <v>218</v>
      </c>
      <c r="B257" s="5" t="n">
        <v>0</v>
      </c>
      <c r="E257" s="5" t="n">
        <v>0</v>
      </c>
    </row>
    <row r="258" spans="1:9">
      <c r="A258" s="4" t="s">
        <v>129</v>
      </c>
      <c r="B258" s="5" t="n">
        <v>0</v>
      </c>
      <c r="E258" s="5" t="n">
        <v>0</v>
      </c>
    </row>
    <row r="259" spans="1:9">
      <c r="A259" s="4" t="s">
        <v>986</v>
      </c>
      <c r="B259" s="5" t="n">
        <v>5</v>
      </c>
      <c r="E259" s="5" t="n">
        <v>6</v>
      </c>
    </row>
    <row r="260" spans="1:9">
      <c r="A260" s="4" t="s">
        <v>130</v>
      </c>
      <c r="B260" s="5" t="n">
        <v>2</v>
      </c>
      <c r="E260" s="5" t="n">
        <v>3</v>
      </c>
    </row>
    <row r="261" spans="1:9">
      <c r="A261" s="4" t="s">
        <v>131</v>
      </c>
      <c r="B261" s="5" t="n">
        <v>192</v>
      </c>
      <c r="E261" s="5" t="n">
        <v>10</v>
      </c>
    </row>
    <row r="262" spans="1:9">
      <c r="A262" s="4" t="s">
        <v>134</v>
      </c>
      <c r="B262" s="5" t="n">
        <v>0</v>
      </c>
      <c r="E262" s="5" t="n">
        <v>0</v>
      </c>
    </row>
    <row r="263" spans="1:9">
      <c r="A263" s="4" t="s">
        <v>135</v>
      </c>
      <c r="B263" s="5" t="n">
        <v>0</v>
      </c>
      <c r="E263" s="5" t="n">
        <v>0</v>
      </c>
    </row>
    <row r="264" spans="1:9">
      <c r="A264" s="4" t="s">
        <v>136</v>
      </c>
      <c r="B264" s="5" t="n">
        <v>0</v>
      </c>
      <c r="E264" s="5" t="n">
        <v>0</v>
      </c>
    </row>
    <row r="265" spans="1:9">
      <c r="A265" s="4" t="s">
        <v>137</v>
      </c>
      <c r="B265" s="5" t="n">
        <v>0</v>
      </c>
      <c r="E265" s="5" t="n">
        <v>0</v>
      </c>
    </row>
    <row r="266" spans="1:9">
      <c r="A266" s="4" t="s">
        <v>987</v>
      </c>
      <c r="B266" s="5" t="n">
        <v>77989</v>
      </c>
      <c r="E266" s="5" t="n">
        <v>65012</v>
      </c>
    </row>
    <row r="267" spans="1:9">
      <c r="A267" s="4" t="s">
        <v>988</v>
      </c>
      <c r="B267" s="5" t="n">
        <v>18296</v>
      </c>
      <c r="E267" s="5" t="n">
        <v>27858</v>
      </c>
    </row>
    <row r="268" spans="1:9">
      <c r="A268" s="4" t="s">
        <v>138</v>
      </c>
      <c r="B268" s="5" t="n">
        <v>0</v>
      </c>
      <c r="E268" s="5" t="n">
        <v>0</v>
      </c>
    </row>
    <row r="269" spans="1:9">
      <c r="A269" s="4" t="s">
        <v>139</v>
      </c>
      <c r="B269" s="5" t="n">
        <v>96477</v>
      </c>
      <c r="E269" s="5" t="n">
        <v>92880</v>
      </c>
    </row>
    <row r="270" spans="1:9">
      <c r="A270" s="3" t="s">
        <v>140</v>
      </c>
    </row>
    <row r="271" spans="1:9">
      <c r="A271" s="4" t="s">
        <v>141</v>
      </c>
      <c r="B271" s="5" t="n">
        <v>0</v>
      </c>
      <c r="E271" s="5" t="n">
        <v>0</v>
      </c>
    </row>
    <row r="272" spans="1:9">
      <c r="A272" s="4" t="s">
        <v>142</v>
      </c>
      <c r="B272" s="5" t="n">
        <v>0</v>
      </c>
      <c r="E272" s="5" t="n">
        <v>0</v>
      </c>
    </row>
    <row r="273" spans="1:9">
      <c r="A273" s="4" t="s">
        <v>989</v>
      </c>
      <c r="B273" s="5" t="n">
        <v>13599</v>
      </c>
      <c r="E273" s="5" t="n">
        <v>7200</v>
      </c>
    </row>
    <row r="274" spans="1:9">
      <c r="A274" s="4" t="s">
        <v>143</v>
      </c>
      <c r="B274" s="5" t="n">
        <v>0</v>
      </c>
      <c r="E274" s="5" t="n">
        <v>0</v>
      </c>
    </row>
    <row r="275" spans="1:9">
      <c r="A275" s="4" t="s">
        <v>144</v>
      </c>
      <c r="B275" s="5" t="n">
        <v>0</v>
      </c>
      <c r="E275" s="5" t="n">
        <v>0</v>
      </c>
    </row>
    <row r="276" spans="1:9">
      <c r="A276" s="4" t="s">
        <v>145</v>
      </c>
      <c r="B276" s="5" t="n">
        <v>98</v>
      </c>
      <c r="E276" s="5" t="n">
        <v>53</v>
      </c>
    </row>
    <row r="277" spans="1:9">
      <c r="A277" s="4" t="s">
        <v>146</v>
      </c>
      <c r="B277" s="5" t="n">
        <v>13697</v>
      </c>
      <c r="E277" s="5" t="n">
        <v>7253</v>
      </c>
    </row>
    <row r="278" spans="1:9">
      <c r="A278" s="4" t="s">
        <v>147</v>
      </c>
      <c r="B278" s="5" t="n">
        <v>13522</v>
      </c>
      <c r="E278" s="5" t="n">
        <v>8621</v>
      </c>
    </row>
    <row r="279" spans="1:9">
      <c r="A279" s="4" t="s">
        <v>148</v>
      </c>
      <c r="B279" s="5" t="n">
        <v>0</v>
      </c>
      <c r="E279" s="5" t="n">
        <v>0</v>
      </c>
    </row>
    <row r="280" spans="1:9">
      <c r="A280" s="4" t="s">
        <v>144</v>
      </c>
      <c r="B280" s="5" t="n">
        <v>0</v>
      </c>
      <c r="E280" s="5" t="n">
        <v>0</v>
      </c>
    </row>
    <row r="281" spans="1:9">
      <c r="A281" s="4" t="s">
        <v>990</v>
      </c>
      <c r="B281" s="5" t="n">
        <v>9729</v>
      </c>
      <c r="E281" s="5" t="n">
        <v>19682</v>
      </c>
    </row>
    <row r="282" spans="1:9">
      <c r="A282" s="4" t="s">
        <v>149</v>
      </c>
      <c r="B282" s="5" t="n">
        <v>0</v>
      </c>
      <c r="E282" s="5" t="n">
        <v>0</v>
      </c>
    </row>
    <row r="283" spans="1:9">
      <c r="A283" s="4" t="s">
        <v>150</v>
      </c>
      <c r="B283" s="5" t="n">
        <v>0</v>
      </c>
      <c r="E283" s="5" t="n">
        <v>0</v>
      </c>
    </row>
    <row r="284" spans="1:9">
      <c r="A284" s="4" t="s">
        <v>151</v>
      </c>
      <c r="B284" s="5" t="n">
        <v>36948</v>
      </c>
      <c r="E284" s="5" t="n">
        <v>35556</v>
      </c>
    </row>
    <row r="285" spans="1:9">
      <c r="A285" s="4" t="s">
        <v>991</v>
      </c>
      <c r="B285" s="5" t="n">
        <v>59529</v>
      </c>
      <c r="E285" s="5" t="n">
        <v>57324</v>
      </c>
    </row>
    <row r="286" spans="1:9">
      <c r="A286" s="4" t="s">
        <v>160</v>
      </c>
      <c r="B286" s="5" t="n">
        <v>0</v>
      </c>
      <c r="E286" s="5" t="n">
        <v>0</v>
      </c>
    </row>
    <row r="287" spans="1:9">
      <c r="A287" s="4" t="s">
        <v>161</v>
      </c>
      <c r="B287" s="5" t="n">
        <v>59529</v>
      </c>
      <c r="E287" s="5" t="n">
        <v>57324</v>
      </c>
    </row>
    <row r="288" spans="1:9">
      <c r="A288" s="4" t="s">
        <v>162</v>
      </c>
      <c r="B288" s="5" t="n">
        <v>96477</v>
      </c>
      <c r="E288" s="5" t="n">
        <v>92880</v>
      </c>
    </row>
    <row r="289" spans="1:9">
      <c r="A289" s="4" t="s">
        <v>982</v>
      </c>
    </row>
    <row r="290" spans="1:9">
      <c r="A290" s="3" t="s">
        <v>125</v>
      </c>
    </row>
    <row r="291" spans="1:9">
      <c r="A291" s="4" t="s">
        <v>126</v>
      </c>
      <c r="B291" s="5" t="n">
        <v>185</v>
      </c>
      <c r="E291" s="5" t="n">
        <v>1</v>
      </c>
    </row>
    <row r="292" spans="1:9">
      <c r="A292" s="4" t="s">
        <v>127</v>
      </c>
      <c r="B292" s="5" t="n">
        <v>0</v>
      </c>
      <c r="E292" s="5" t="n">
        <v>0</v>
      </c>
    </row>
    <row r="293" spans="1:9">
      <c r="A293" s="4" t="s">
        <v>218</v>
      </c>
      <c r="B293" s="5" t="n">
        <v>0</v>
      </c>
      <c r="E293" s="5" t="n">
        <v>0</v>
      </c>
    </row>
    <row r="294" spans="1:9">
      <c r="A294" s="4" t="s">
        <v>129</v>
      </c>
      <c r="B294" s="5" t="n">
        <v>0</v>
      </c>
      <c r="E294" s="5" t="n">
        <v>0</v>
      </c>
    </row>
    <row r="295" spans="1:9">
      <c r="A295" s="4" t="s">
        <v>986</v>
      </c>
      <c r="B295" s="5" t="n">
        <v>1333</v>
      </c>
      <c r="E295" s="5" t="n">
        <v>1374</v>
      </c>
    </row>
    <row r="296" spans="1:9">
      <c r="A296" s="4" t="s">
        <v>130</v>
      </c>
      <c r="B296" s="5" t="n">
        <v>3</v>
      </c>
      <c r="E296" s="5" t="n">
        <v>3</v>
      </c>
    </row>
    <row r="297" spans="1:9">
      <c r="A297" s="4" t="s">
        <v>131</v>
      </c>
      <c r="B297" s="5" t="n">
        <v>1521</v>
      </c>
      <c r="E297" s="5" t="n">
        <v>1378</v>
      </c>
    </row>
    <row r="298" spans="1:9">
      <c r="A298" s="4" t="s">
        <v>134</v>
      </c>
      <c r="B298" s="5" t="n">
        <v>0</v>
      </c>
      <c r="E298" s="5" t="n">
        <v>0</v>
      </c>
    </row>
    <row r="299" spans="1:9">
      <c r="A299" s="4" t="s">
        <v>135</v>
      </c>
      <c r="B299" s="5" t="n">
        <v>0</v>
      </c>
      <c r="E299" s="5" t="n">
        <v>0</v>
      </c>
    </row>
    <row r="300" spans="1:9">
      <c r="A300" s="4" t="s">
        <v>136</v>
      </c>
      <c r="B300" s="5" t="n">
        <v>0</v>
      </c>
      <c r="E300" s="5" t="n">
        <v>0</v>
      </c>
    </row>
    <row r="301" spans="1:9">
      <c r="A301" s="4" t="s">
        <v>137</v>
      </c>
      <c r="B301" s="5" t="n">
        <v>0</v>
      </c>
      <c r="E301" s="5" t="n">
        <v>0</v>
      </c>
    </row>
    <row r="302" spans="1:9">
      <c r="A302" s="4" t="s">
        <v>987</v>
      </c>
      <c r="B302" s="5" t="n">
        <v>76908</v>
      </c>
      <c r="E302" s="5" t="n">
        <v>63651</v>
      </c>
    </row>
    <row r="303" spans="1:9">
      <c r="A303" s="4" t="s">
        <v>988</v>
      </c>
      <c r="B303" s="5" t="n">
        <v>18296</v>
      </c>
      <c r="E303" s="5" t="n">
        <v>27858</v>
      </c>
    </row>
    <row r="304" spans="1:9">
      <c r="A304" s="4" t="s">
        <v>138</v>
      </c>
      <c r="B304" s="5" t="n">
        <v>0</v>
      </c>
      <c r="E304" s="5" t="n">
        <v>0</v>
      </c>
    </row>
    <row r="305" spans="1:9">
      <c r="A305" s="4" t="s">
        <v>139</v>
      </c>
      <c r="B305" s="5" t="n">
        <v>96725</v>
      </c>
      <c r="E305" s="5" t="n">
        <v>92887</v>
      </c>
    </row>
    <row r="306" spans="1:9">
      <c r="A306" s="3" t="s">
        <v>140</v>
      </c>
    </row>
    <row r="307" spans="1:9">
      <c r="A307" s="4" t="s">
        <v>141</v>
      </c>
      <c r="B307" s="5" t="n">
        <v>0</v>
      </c>
      <c r="E307" s="5" t="n">
        <v>0</v>
      </c>
    </row>
    <row r="308" spans="1:9">
      <c r="A308" s="4" t="s">
        <v>142</v>
      </c>
      <c r="B308" s="5" t="n">
        <v>0</v>
      </c>
      <c r="E308" s="5" t="n">
        <v>0</v>
      </c>
    </row>
    <row r="309" spans="1:9">
      <c r="A309" s="4" t="s">
        <v>989</v>
      </c>
      <c r="B309" s="5" t="n">
        <v>13599</v>
      </c>
      <c r="E309" s="5" t="n">
        <v>7199</v>
      </c>
    </row>
    <row r="310" spans="1:9">
      <c r="A310" s="4" t="s">
        <v>143</v>
      </c>
      <c r="B310" s="5" t="n">
        <v>0</v>
      </c>
      <c r="E310" s="5" t="n">
        <v>0</v>
      </c>
    </row>
    <row r="311" spans="1:9">
      <c r="A311" s="4" t="s">
        <v>144</v>
      </c>
      <c r="B311" s="5" t="n">
        <v>0</v>
      </c>
      <c r="E311" s="5" t="n">
        <v>0</v>
      </c>
    </row>
    <row r="312" spans="1:9">
      <c r="A312" s="4" t="s">
        <v>145</v>
      </c>
      <c r="B312" s="5" t="n">
        <v>104</v>
      </c>
      <c r="E312" s="5" t="n">
        <v>60</v>
      </c>
    </row>
    <row r="313" spans="1:9">
      <c r="A313" s="4" t="s">
        <v>146</v>
      </c>
      <c r="B313" s="5" t="n">
        <v>13703</v>
      </c>
      <c r="E313" s="5" t="n">
        <v>7259</v>
      </c>
    </row>
    <row r="314" spans="1:9">
      <c r="A314" s="4" t="s">
        <v>147</v>
      </c>
      <c r="B314" s="5" t="n">
        <v>13522</v>
      </c>
      <c r="E314" s="5" t="n">
        <v>8621</v>
      </c>
    </row>
    <row r="315" spans="1:9">
      <c r="A315" s="4" t="s">
        <v>148</v>
      </c>
      <c r="B315" s="5" t="n">
        <v>0</v>
      </c>
      <c r="E315" s="5" t="n">
        <v>0</v>
      </c>
    </row>
    <row r="316" spans="1:9">
      <c r="A316" s="4" t="s">
        <v>144</v>
      </c>
      <c r="B316" s="5" t="n">
        <v>0</v>
      </c>
      <c r="E316" s="5" t="n">
        <v>0</v>
      </c>
    </row>
    <row r="317" spans="1:9">
      <c r="A317" s="4" t="s">
        <v>990</v>
      </c>
      <c r="B317" s="5" t="n">
        <v>9970</v>
      </c>
      <c r="E317" s="5" t="n">
        <v>19682</v>
      </c>
    </row>
    <row r="318" spans="1:9">
      <c r="A318" s="4" t="s">
        <v>149</v>
      </c>
      <c r="B318" s="5" t="n">
        <v>0</v>
      </c>
      <c r="E318" s="5" t="n">
        <v>0</v>
      </c>
    </row>
    <row r="319" spans="1:9">
      <c r="A319" s="4" t="s">
        <v>150</v>
      </c>
      <c r="B319" s="5" t="n">
        <v>1</v>
      </c>
      <c r="E319" s="5" t="n">
        <v>1</v>
      </c>
    </row>
    <row r="320" spans="1:9">
      <c r="A320" s="4" t="s">
        <v>151</v>
      </c>
      <c r="B320" s="5" t="n">
        <v>37196</v>
      </c>
      <c r="E320" s="5" t="n">
        <v>35563</v>
      </c>
    </row>
    <row r="321" spans="1:9">
      <c r="A321" s="4" t="s">
        <v>991</v>
      </c>
      <c r="B321" s="5" t="n">
        <v>59529</v>
      </c>
      <c r="E321" s="5" t="n">
        <v>57324</v>
      </c>
    </row>
    <row r="322" spans="1:9">
      <c r="A322" s="4" t="s">
        <v>160</v>
      </c>
      <c r="B322" s="5" t="n">
        <v>0</v>
      </c>
      <c r="E322" s="5" t="n">
        <v>0</v>
      </c>
    </row>
    <row r="323" spans="1:9">
      <c r="A323" s="4" t="s">
        <v>161</v>
      </c>
      <c r="B323" s="5" t="n">
        <v>59529</v>
      </c>
      <c r="E323" s="5" t="n">
        <v>57324</v>
      </c>
    </row>
    <row r="324" spans="1:9">
      <c r="A324" s="4" t="s">
        <v>162</v>
      </c>
      <c r="B324" s="5" t="n">
        <v>96725</v>
      </c>
      <c r="E324" s="5" t="n">
        <v>92887</v>
      </c>
    </row>
    <row r="325" spans="1:9">
      <c r="A325" s="4" t="s">
        <v>983</v>
      </c>
    </row>
    <row r="326" spans="1:9">
      <c r="A326" s="3" t="s">
        <v>125</v>
      </c>
    </row>
    <row r="327" spans="1:9">
      <c r="A327" s="4" t="s">
        <v>126</v>
      </c>
      <c r="B327" s="5" t="n">
        <v>3524</v>
      </c>
      <c r="E327" s="5" t="n">
        <v>4374</v>
      </c>
    </row>
    <row r="328" spans="1:9">
      <c r="A328" s="4" t="s">
        <v>127</v>
      </c>
      <c r="B328" s="5" t="n">
        <v>7919</v>
      </c>
      <c r="E328" s="5" t="n">
        <v>5455</v>
      </c>
    </row>
    <row r="329" spans="1:9">
      <c r="A329" s="4" t="s">
        <v>218</v>
      </c>
      <c r="B329" s="5" t="n">
        <v>6248</v>
      </c>
      <c r="E329" s="5" t="n">
        <v>6222</v>
      </c>
    </row>
    <row r="330" spans="1:9">
      <c r="A330" s="4" t="s">
        <v>129</v>
      </c>
      <c r="B330" s="5" t="n">
        <v>4159</v>
      </c>
      <c r="E330" s="5" t="n">
        <v>3792</v>
      </c>
    </row>
    <row r="331" spans="1:9">
      <c r="A331" s="4" t="s">
        <v>986</v>
      </c>
      <c r="B331" s="5" t="n">
        <v>34982</v>
      </c>
      <c r="E331" s="5" t="n">
        <v>19170</v>
      </c>
    </row>
    <row r="332" spans="1:9">
      <c r="A332" s="4" t="s">
        <v>130</v>
      </c>
      <c r="B332" s="5" t="n">
        <v>1838</v>
      </c>
      <c r="E332" s="5" t="n">
        <v>1941</v>
      </c>
    </row>
    <row r="333" spans="1:9">
      <c r="A333" s="4" t="s">
        <v>131</v>
      </c>
      <c r="B333" s="5" t="n">
        <v>58670</v>
      </c>
      <c r="E333" s="5" t="n">
        <v>40954</v>
      </c>
    </row>
    <row r="334" spans="1:9">
      <c r="A334" s="4" t="s">
        <v>134</v>
      </c>
      <c r="B334" s="5" t="n">
        <v>3228</v>
      </c>
      <c r="E334" s="5" t="n">
        <v>3195</v>
      </c>
    </row>
    <row r="335" spans="1:9">
      <c r="A335" s="4" t="s">
        <v>135</v>
      </c>
      <c r="B335" s="5" t="n">
        <v>38082</v>
      </c>
      <c r="E335" s="5" t="n">
        <v>37950</v>
      </c>
    </row>
    <row r="336" spans="1:9">
      <c r="A336" s="4" t="s">
        <v>136</v>
      </c>
      <c r="B336" s="5" t="n">
        <v>19259</v>
      </c>
      <c r="E336" s="5" t="n">
        <v>20461</v>
      </c>
    </row>
    <row r="337" spans="1:9">
      <c r="A337" s="4" t="s">
        <v>137</v>
      </c>
      <c r="B337" s="5" t="n">
        <v>1764</v>
      </c>
      <c r="E337" s="5" t="n">
        <v>951</v>
      </c>
    </row>
    <row r="338" spans="1:9">
      <c r="A338" s="4" t="s">
        <v>987</v>
      </c>
      <c r="B338" s="5" t="n">
        <v>0</v>
      </c>
      <c r="E338" s="5" t="n">
        <v>0</v>
      </c>
    </row>
    <row r="339" spans="1:9">
      <c r="A339" s="4" t="s">
        <v>988</v>
      </c>
      <c r="B339" s="5" t="n">
        <v>21072</v>
      </c>
      <c r="E339" s="5" t="n">
        <v>35398</v>
      </c>
    </row>
    <row r="340" spans="1:9">
      <c r="A340" s="4" t="s">
        <v>138</v>
      </c>
      <c r="B340" s="5" t="n">
        <v>1819</v>
      </c>
      <c r="E340" s="5" t="n">
        <v>798</v>
      </c>
    </row>
    <row r="341" spans="1:9">
      <c r="A341" s="4" t="s">
        <v>139</v>
      </c>
      <c r="B341" s="5" t="n">
        <v>143894</v>
      </c>
      <c r="E341" s="5" t="n">
        <v>139707</v>
      </c>
    </row>
    <row r="342" spans="1:9">
      <c r="A342" s="3" t="s">
        <v>140</v>
      </c>
    </row>
    <row r="343" spans="1:9">
      <c r="A343" s="4" t="s">
        <v>141</v>
      </c>
      <c r="B343" s="5" t="n">
        <v>344</v>
      </c>
      <c r="E343" s="5" t="n">
        <v>338</v>
      </c>
    </row>
    <row r="344" spans="1:9">
      <c r="A344" s="4" t="s">
        <v>142</v>
      </c>
      <c r="B344" s="5" t="n">
        <v>1438</v>
      </c>
      <c r="E344" s="5" t="n">
        <v>1472</v>
      </c>
    </row>
    <row r="345" spans="1:9">
      <c r="A345" s="4" t="s">
        <v>989</v>
      </c>
      <c r="B345" s="5" t="n">
        <v>8854</v>
      </c>
      <c r="E345" s="5" t="n">
        <v>9452</v>
      </c>
    </row>
    <row r="346" spans="1:9">
      <c r="A346" s="4" t="s">
        <v>143</v>
      </c>
      <c r="B346" s="5" t="n">
        <v>1104</v>
      </c>
      <c r="E346" s="5" t="n">
        <v>1273</v>
      </c>
    </row>
    <row r="347" spans="1:9">
      <c r="A347" s="4" t="s">
        <v>144</v>
      </c>
      <c r="B347" s="5" t="n">
        <v>457</v>
      </c>
      <c r="E347" s="5" t="n">
        <v>567</v>
      </c>
    </row>
    <row r="348" spans="1:9">
      <c r="A348" s="4" t="s">
        <v>145</v>
      </c>
      <c r="B348" s="5" t="n">
        <v>3170</v>
      </c>
      <c r="E348" s="5" t="n">
        <v>2521</v>
      </c>
    </row>
    <row r="349" spans="1:9">
      <c r="A349" s="4" t="s">
        <v>146</v>
      </c>
      <c r="B349" s="5" t="n">
        <v>15367</v>
      </c>
      <c r="E349" s="5" t="n">
        <v>15623</v>
      </c>
    </row>
    <row r="350" spans="1:9">
      <c r="A350" s="4" t="s">
        <v>147</v>
      </c>
      <c r="B350" s="5" t="n">
        <v>1424</v>
      </c>
      <c r="E350" s="5" t="n">
        <v>1447</v>
      </c>
    </row>
    <row r="351" spans="1:9">
      <c r="A351" s="4" t="s">
        <v>148</v>
      </c>
      <c r="B351" s="5" t="n">
        <v>573</v>
      </c>
      <c r="E351" s="5" t="n">
        <v>582</v>
      </c>
    </row>
    <row r="352" spans="1:9">
      <c r="A352" s="4" t="s">
        <v>144</v>
      </c>
      <c r="B352" s="5" t="n">
        <v>1968</v>
      </c>
      <c r="E352" s="5" t="n">
        <v>2136</v>
      </c>
    </row>
    <row r="353" spans="1:9">
      <c r="A353" s="4" t="s">
        <v>990</v>
      </c>
      <c r="B353" s="5" t="n">
        <v>13707</v>
      </c>
      <c r="E353" s="5" t="n">
        <v>16704</v>
      </c>
    </row>
    <row r="354" spans="1:9">
      <c r="A354" s="4" t="s">
        <v>149</v>
      </c>
      <c r="B354" s="5" t="n">
        <v>1282</v>
      </c>
      <c r="E354" s="5" t="n">
        <v>1278</v>
      </c>
    </row>
    <row r="355" spans="1:9">
      <c r="A355" s="4" t="s">
        <v>150</v>
      </c>
      <c r="B355" s="5" t="n">
        <v>1522</v>
      </c>
      <c r="E355" s="5" t="n">
        <v>624</v>
      </c>
    </row>
    <row r="356" spans="1:9">
      <c r="A356" s="4" t="s">
        <v>151</v>
      </c>
      <c r="B356" s="5" t="n">
        <v>35843</v>
      </c>
      <c r="E356" s="5" t="n">
        <v>38394</v>
      </c>
    </row>
    <row r="357" spans="1:9">
      <c r="A357" s="4" t="s">
        <v>991</v>
      </c>
      <c r="B357" s="5" t="n">
        <v>107906</v>
      </c>
      <c r="E357" s="5" t="n">
        <v>101192</v>
      </c>
    </row>
    <row r="358" spans="1:9">
      <c r="A358" s="4" t="s">
        <v>160</v>
      </c>
      <c r="B358" s="5" t="n">
        <v>145</v>
      </c>
      <c r="E358" s="5" t="n">
        <v>121</v>
      </c>
    </row>
    <row r="359" spans="1:9">
      <c r="A359" s="4" t="s">
        <v>161</v>
      </c>
      <c r="B359" s="5" t="n">
        <v>108051</v>
      </c>
      <c r="E359" s="5" t="n">
        <v>101313</v>
      </c>
    </row>
    <row r="360" spans="1:9">
      <c r="A360" s="4" t="s">
        <v>162</v>
      </c>
      <c r="B360" s="5" t="n">
        <v>143894</v>
      </c>
      <c r="E360" s="5" t="n">
        <v>139707</v>
      </c>
    </row>
    <row r="361" spans="1:9">
      <c r="A361" s="4" t="s">
        <v>984</v>
      </c>
    </row>
    <row r="362" spans="1:9">
      <c r="A362" s="3" t="s">
        <v>125</v>
      </c>
    </row>
    <row r="363" spans="1:9">
      <c r="A363" s="4" t="s">
        <v>126</v>
      </c>
      <c r="B363" s="5" t="n">
        <v>3524</v>
      </c>
      <c r="E363" s="5" t="n">
        <v>4392</v>
      </c>
    </row>
    <row r="364" spans="1:9">
      <c r="A364" s="4" t="s">
        <v>127</v>
      </c>
      <c r="B364" s="5" t="n">
        <v>7919</v>
      </c>
      <c r="E364" s="5" t="n">
        <v>5455</v>
      </c>
    </row>
    <row r="365" spans="1:9">
      <c r="A365" s="4" t="s">
        <v>218</v>
      </c>
      <c r="B365" s="5" t="n">
        <v>6248</v>
      </c>
      <c r="E365" s="5" t="n">
        <v>6222</v>
      </c>
    </row>
    <row r="366" spans="1:9">
      <c r="A366" s="4" t="s">
        <v>129</v>
      </c>
      <c r="B366" s="5" t="n">
        <v>4122</v>
      </c>
      <c r="E366" s="5" t="n">
        <v>3753</v>
      </c>
    </row>
    <row r="367" spans="1:9">
      <c r="A367" s="4" t="s">
        <v>986</v>
      </c>
      <c r="B367" s="5" t="n">
        <v>13623</v>
      </c>
      <c r="E367" s="5" t="n">
        <v>7212</v>
      </c>
    </row>
    <row r="368" spans="1:9">
      <c r="A368" s="4" t="s">
        <v>130</v>
      </c>
      <c r="B368" s="5" t="n">
        <v>2032</v>
      </c>
      <c r="E368" s="5" t="n">
        <v>2131</v>
      </c>
    </row>
    <row r="369" spans="1:9">
      <c r="A369" s="4" t="s">
        <v>131</v>
      </c>
      <c r="B369" s="5" t="n">
        <v>37468</v>
      </c>
      <c r="E369" s="5" t="n">
        <v>29165</v>
      </c>
    </row>
    <row r="370" spans="1:9">
      <c r="A370" s="4" t="s">
        <v>134</v>
      </c>
      <c r="B370" s="5" t="n">
        <v>4764</v>
      </c>
      <c r="E370" s="5" t="n">
        <v>4675</v>
      </c>
    </row>
    <row r="371" spans="1:9">
      <c r="A371" s="4" t="s">
        <v>135</v>
      </c>
      <c r="B371" s="5" t="n">
        <v>40091</v>
      </c>
      <c r="E371" s="5" t="n">
        <v>39959</v>
      </c>
    </row>
    <row r="372" spans="1:9">
      <c r="A372" s="4" t="s">
        <v>136</v>
      </c>
      <c r="B372" s="5" t="n">
        <v>19456</v>
      </c>
      <c r="E372" s="5" t="n">
        <v>20560</v>
      </c>
    </row>
    <row r="373" spans="1:9">
      <c r="A373" s="4" t="s">
        <v>137</v>
      </c>
      <c r="B373" s="5" t="n">
        <v>2272</v>
      </c>
      <c r="E373" s="5" t="n">
        <v>1519</v>
      </c>
    </row>
    <row r="374" spans="1:9">
      <c r="A374" s="4" t="s">
        <v>987</v>
      </c>
      <c r="B374" s="5" t="n">
        <v>0</v>
      </c>
      <c r="E374" s="5" t="n">
        <v>0</v>
      </c>
    </row>
    <row r="375" spans="1:9">
      <c r="A375" s="4" t="s">
        <v>988</v>
      </c>
      <c r="B375" s="5" t="n">
        <v>37018</v>
      </c>
      <c r="E375" s="5" t="n">
        <v>29002</v>
      </c>
    </row>
    <row r="376" spans="1:9">
      <c r="A376" s="4" t="s">
        <v>138</v>
      </c>
      <c r="B376" s="5" t="n">
        <v>2196</v>
      </c>
      <c r="E376" s="5" t="n">
        <v>1014</v>
      </c>
    </row>
    <row r="377" spans="1:9">
      <c r="A377" s="4" t="s">
        <v>139</v>
      </c>
      <c r="B377" s="5" t="n">
        <v>143265</v>
      </c>
      <c r="E377" s="5" t="n">
        <v>125894</v>
      </c>
    </row>
    <row r="378" spans="1:9">
      <c r="A378" s="3" t="s">
        <v>140</v>
      </c>
    </row>
    <row r="379" spans="1:9">
      <c r="A379" s="4" t="s">
        <v>141</v>
      </c>
      <c r="B379" s="5" t="n">
        <v>844</v>
      </c>
      <c r="E379" s="5" t="n">
        <v>838</v>
      </c>
    </row>
    <row r="380" spans="1:9">
      <c r="A380" s="4" t="s">
        <v>142</v>
      </c>
      <c r="B380" s="5" t="n">
        <v>1945</v>
      </c>
      <c r="E380" s="5" t="n">
        <v>1953</v>
      </c>
    </row>
    <row r="381" spans="1:9">
      <c r="A381" s="4" t="s">
        <v>989</v>
      </c>
      <c r="B381" s="5" t="n">
        <v>72</v>
      </c>
      <c r="E381" s="5" t="n">
        <v>119</v>
      </c>
    </row>
    <row r="382" spans="1:9">
      <c r="A382" s="4" t="s">
        <v>143</v>
      </c>
      <c r="B382" s="5" t="n">
        <v>1889</v>
      </c>
      <c r="E382" s="5" t="n">
        <v>2186</v>
      </c>
    </row>
    <row r="383" spans="1:9">
      <c r="A383" s="4" t="s">
        <v>144</v>
      </c>
      <c r="B383" s="5" t="n">
        <v>457</v>
      </c>
      <c r="E383" s="5" t="n">
        <v>567</v>
      </c>
    </row>
    <row r="384" spans="1:9">
      <c r="A384" s="4" t="s">
        <v>145</v>
      </c>
      <c r="B384" s="5" t="n">
        <v>3443</v>
      </c>
      <c r="E384" s="5" t="n">
        <v>2834</v>
      </c>
    </row>
    <row r="385" spans="1:9">
      <c r="A385" s="4" t="s">
        <v>146</v>
      </c>
      <c r="B385" s="5" t="n">
        <v>8650</v>
      </c>
      <c r="E385" s="5" t="n">
        <v>8497</v>
      </c>
    </row>
    <row r="386" spans="1:9">
      <c r="A386" s="4" t="s">
        <v>147</v>
      </c>
      <c r="B386" s="5" t="n">
        <v>9903</v>
      </c>
      <c r="E386" s="5" t="n">
        <v>14511</v>
      </c>
    </row>
    <row r="387" spans="1:9">
      <c r="A387" s="4" t="s">
        <v>148</v>
      </c>
      <c r="B387" s="5" t="n">
        <v>1598</v>
      </c>
      <c r="E387" s="5" t="n">
        <v>1651</v>
      </c>
    </row>
    <row r="388" spans="1:9">
      <c r="A388" s="4" t="s">
        <v>144</v>
      </c>
      <c r="B388" s="5" t="n">
        <v>2728</v>
      </c>
      <c r="E388" s="5" t="n">
        <v>2828</v>
      </c>
    </row>
    <row r="389" spans="1:9">
      <c r="A389" s="4" t="s">
        <v>990</v>
      </c>
      <c r="B389" s="5" t="n">
        <v>14899</v>
      </c>
      <c r="E389" s="5" t="n">
        <v>17699</v>
      </c>
    </row>
    <row r="390" spans="1:9">
      <c r="A390" s="4" t="s">
        <v>149</v>
      </c>
      <c r="B390" s="5" t="n">
        <v>1282</v>
      </c>
      <c r="E390" s="5" t="n">
        <v>1278</v>
      </c>
    </row>
    <row r="391" spans="1:9">
      <c r="A391" s="4" t="s">
        <v>150</v>
      </c>
      <c r="B391" s="5" t="n">
        <v>1783</v>
      </c>
      <c r="E391" s="5" t="n">
        <v>756</v>
      </c>
    </row>
    <row r="392" spans="1:9">
      <c r="A392" s="4" t="s">
        <v>151</v>
      </c>
      <c r="B392" s="5" t="n">
        <v>40843</v>
      </c>
      <c r="E392" s="5" t="n">
        <v>47220</v>
      </c>
    </row>
    <row r="393" spans="1:9">
      <c r="A393" s="4" t="s">
        <v>991</v>
      </c>
      <c r="B393" s="5" t="n">
        <v>102277</v>
      </c>
      <c r="E393" s="5" t="n">
        <v>78553</v>
      </c>
    </row>
    <row r="394" spans="1:9">
      <c r="A394" s="4" t="s">
        <v>160</v>
      </c>
      <c r="B394" s="5" t="n">
        <v>145</v>
      </c>
      <c r="E394" s="5" t="n">
        <v>121</v>
      </c>
    </row>
    <row r="395" spans="1:9">
      <c r="A395" s="4" t="s">
        <v>161</v>
      </c>
      <c r="B395" s="5" t="n">
        <v>102422</v>
      </c>
      <c r="E395" s="5" t="n">
        <v>78674</v>
      </c>
    </row>
    <row r="396" spans="1:9">
      <c r="A396" s="4" t="s">
        <v>162</v>
      </c>
      <c r="B396" s="6" t="n">
        <v>143265</v>
      </c>
      <c r="E396" s="6" t="n">
        <v>1258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85</v>
      </c>
    </row>
    <row r="3" spans="1:3">
      <c r="A3" s="3" t="s">
        <v>210</v>
      </c>
    </row>
    <row r="4" spans="1:3">
      <c r="A4" s="4" t="s">
        <v>993</v>
      </c>
      <c r="B4" s="6" t="n">
        <v>5784</v>
      </c>
      <c r="C4" s="6" t="n">
        <v>4920</v>
      </c>
    </row>
    <row r="5" spans="1:3">
      <c r="A5" s="3" t="s">
        <v>222</v>
      </c>
    </row>
    <row r="6" spans="1:3">
      <c r="A6" s="4" t="s">
        <v>223</v>
      </c>
      <c r="B6" s="5" t="n">
        <v>-199</v>
      </c>
      <c r="C6" s="5" t="n">
        <v>-1615</v>
      </c>
    </row>
    <row r="7" spans="1:3">
      <c r="A7" s="4" t="s">
        <v>224</v>
      </c>
      <c r="B7" s="5" t="n">
        <v>-877</v>
      </c>
      <c r="C7" s="5" t="n">
        <v>-799</v>
      </c>
    </row>
    <row r="8" spans="1:3">
      <c r="A8" s="4" t="s">
        <v>225</v>
      </c>
      <c r="B8" s="5" t="n">
        <v>-8249</v>
      </c>
      <c r="C8" s="5" t="n">
        <v>-1987</v>
      </c>
    </row>
    <row r="9" spans="1:3">
      <c r="A9" s="4" t="s">
        <v>226</v>
      </c>
      <c r="B9" s="5" t="n">
        <v>5791</v>
      </c>
      <c r="C9" s="5" t="n">
        <v>4159</v>
      </c>
    </row>
    <row r="10" spans="1:3">
      <c r="A10" s="4" t="s">
        <v>994</v>
      </c>
      <c r="B10" s="5" t="n">
        <v>0</v>
      </c>
      <c r="C10" s="5" t="n">
        <v>0</v>
      </c>
    </row>
    <row r="11" spans="1:3">
      <c r="A11" s="4" t="s">
        <v>995</v>
      </c>
      <c r="B11" s="5" t="n">
        <v>0</v>
      </c>
    </row>
    <row r="12" spans="1:3">
      <c r="A12" s="4" t="s">
        <v>227</v>
      </c>
      <c r="B12" s="5" t="n">
        <v>-34</v>
      </c>
      <c r="C12" s="5" t="n">
        <v>-3</v>
      </c>
    </row>
    <row r="13" spans="1:3">
      <c r="A13" s="4" t="s">
        <v>228</v>
      </c>
      <c r="B13" s="5" t="n">
        <v>-3568</v>
      </c>
      <c r="C13" s="5" t="n">
        <v>-245</v>
      </c>
    </row>
    <row r="14" spans="1:3">
      <c r="A14" s="3" t="s">
        <v>229</v>
      </c>
    </row>
    <row r="15" spans="1:3">
      <c r="A15" s="4" t="s">
        <v>230</v>
      </c>
      <c r="B15" s="5" t="n">
        <v>17</v>
      </c>
      <c r="C15" s="5" t="n">
        <v>-696</v>
      </c>
    </row>
    <row r="16" spans="1:3">
      <c r="A16" s="4" t="s">
        <v>231</v>
      </c>
      <c r="B16" s="5" t="n">
        <v>5568</v>
      </c>
      <c r="C16" s="5" t="n">
        <v>3</v>
      </c>
    </row>
    <row r="17" spans="1:3">
      <c r="A17" s="4" t="s">
        <v>232</v>
      </c>
      <c r="B17" s="5" t="n">
        <v>-5606</v>
      </c>
      <c r="C17" s="5" t="n">
        <v>-29</v>
      </c>
    </row>
    <row r="18" spans="1:3">
      <c r="A18" s="4" t="s">
        <v>181</v>
      </c>
      <c r="B18" s="5" t="n">
        <v>-2170</v>
      </c>
      <c r="C18" s="5" t="n">
        <v>-2022</v>
      </c>
    </row>
    <row r="19" spans="1:3">
      <c r="A19" s="4" t="s">
        <v>233</v>
      </c>
      <c r="B19" s="5" t="n">
        <v>585</v>
      </c>
      <c r="C19" s="5" t="n">
        <v>891</v>
      </c>
    </row>
    <row r="20" spans="1:3">
      <c r="A20" s="4" t="s">
        <v>185</v>
      </c>
      <c r="B20" s="5" t="n">
        <v>-1208</v>
      </c>
      <c r="C20" s="5" t="n">
        <v>-2728</v>
      </c>
    </row>
    <row r="21" spans="1:3">
      <c r="A21" s="4" t="s">
        <v>996</v>
      </c>
      <c r="B21" s="5" t="n">
        <v>0</v>
      </c>
      <c r="C21" s="5" t="n">
        <v>0</v>
      </c>
    </row>
    <row r="22" spans="1:3">
      <c r="A22" s="4" t="s">
        <v>997</v>
      </c>
      <c r="B22" s="5" t="n">
        <v>0</v>
      </c>
      <c r="C22" s="5" t="n">
        <v>0</v>
      </c>
    </row>
    <row r="23" spans="1:3">
      <c r="A23" s="4" t="s">
        <v>234</v>
      </c>
      <c r="B23" s="5" t="n">
        <v>-74</v>
      </c>
      <c r="C23" s="5" t="n">
        <v>10</v>
      </c>
    </row>
    <row r="24" spans="1:3">
      <c r="A24" s="4" t="s">
        <v>235</v>
      </c>
      <c r="B24" s="5" t="n">
        <v>-2888</v>
      </c>
      <c r="C24" s="5" t="n">
        <v>-4571</v>
      </c>
    </row>
    <row r="25" spans="1:3">
      <c r="A25" s="4" t="s">
        <v>236</v>
      </c>
      <c r="B25" s="5" t="n">
        <v>-12</v>
      </c>
      <c r="C25" s="5" t="n">
        <v>-70</v>
      </c>
    </row>
    <row r="26" spans="1:3">
      <c r="A26" s="4" t="s">
        <v>237</v>
      </c>
      <c r="B26" s="5" t="n">
        <v>-684</v>
      </c>
      <c r="C26" s="5" t="n">
        <v>34</v>
      </c>
    </row>
    <row r="27" spans="1:3">
      <c r="A27" s="4" t="s">
        <v>238</v>
      </c>
      <c r="B27" s="5" t="n">
        <v>4393</v>
      </c>
      <c r="C27" s="5" t="n">
        <v>3669</v>
      </c>
    </row>
    <row r="28" spans="1:3">
      <c r="A28" s="4" t="s">
        <v>239</v>
      </c>
      <c r="B28" s="5" t="n">
        <v>3709</v>
      </c>
      <c r="C28" s="5" t="n">
        <v>3703</v>
      </c>
    </row>
    <row r="29" spans="1:3">
      <c r="A29" s="4" t="s">
        <v>975</v>
      </c>
    </row>
    <row r="30" spans="1:3">
      <c r="A30" s="3" t="s">
        <v>210</v>
      </c>
    </row>
    <row r="31" spans="1:3">
      <c r="A31" s="4" t="s">
        <v>993</v>
      </c>
      <c r="B31" s="5" t="n">
        <v>0</v>
      </c>
      <c r="C31" s="5" t="n">
        <v>0</v>
      </c>
    </row>
    <row r="32" spans="1:3">
      <c r="A32" s="3" t="s">
        <v>222</v>
      </c>
    </row>
    <row r="33" spans="1:3">
      <c r="A33" s="4" t="s">
        <v>223</v>
      </c>
      <c r="B33" s="5" t="n">
        <v>0</v>
      </c>
      <c r="C33" s="5" t="n">
        <v>0</v>
      </c>
    </row>
    <row r="34" spans="1:3">
      <c r="A34" s="4" t="s">
        <v>224</v>
      </c>
      <c r="B34" s="5" t="n">
        <v>0</v>
      </c>
      <c r="C34" s="5" t="n">
        <v>0</v>
      </c>
    </row>
    <row r="35" spans="1:3">
      <c r="A35" s="4" t="s">
        <v>225</v>
      </c>
      <c r="B35" s="5" t="n">
        <v>0</v>
      </c>
      <c r="C35" s="5" t="n">
        <v>0</v>
      </c>
    </row>
    <row r="36" spans="1:3">
      <c r="A36" s="4" t="s">
        <v>226</v>
      </c>
      <c r="B36" s="5" t="n">
        <v>0</v>
      </c>
      <c r="C36" s="5" t="n">
        <v>0</v>
      </c>
    </row>
    <row r="37" spans="1:3">
      <c r="A37" s="4" t="s">
        <v>994</v>
      </c>
      <c r="B37" s="5" t="n">
        <v>9800</v>
      </c>
      <c r="C37" s="5" t="n">
        <v>65</v>
      </c>
    </row>
    <row r="38" spans="1:3">
      <c r="A38" s="4" t="s">
        <v>995</v>
      </c>
      <c r="B38" s="5" t="n">
        <v>0</v>
      </c>
    </row>
    <row r="39" spans="1:3">
      <c r="A39" s="4" t="s">
        <v>227</v>
      </c>
      <c r="B39" s="5" t="n">
        <v>0</v>
      </c>
      <c r="C39" s="5" t="n">
        <v>0</v>
      </c>
    </row>
    <row r="40" spans="1:3">
      <c r="A40" s="4" t="s">
        <v>228</v>
      </c>
      <c r="B40" s="5" t="n">
        <v>9800</v>
      </c>
      <c r="C40" s="5" t="n">
        <v>65</v>
      </c>
    </row>
    <row r="41" spans="1:3">
      <c r="A41" s="3" t="s">
        <v>229</v>
      </c>
    </row>
    <row r="42" spans="1:3">
      <c r="A42" s="4" t="s">
        <v>230</v>
      </c>
      <c r="B42" s="5" t="n">
        <v>0</v>
      </c>
      <c r="C42" s="5" t="n">
        <v>0</v>
      </c>
    </row>
    <row r="43" spans="1:3">
      <c r="A43" s="4" t="s">
        <v>231</v>
      </c>
      <c r="B43" s="5" t="n">
        <v>0</v>
      </c>
      <c r="C43" s="5" t="n">
        <v>0</v>
      </c>
    </row>
    <row r="44" spans="1:3">
      <c r="A44" s="4" t="s">
        <v>232</v>
      </c>
      <c r="B44" s="5" t="n">
        <v>0</v>
      </c>
      <c r="C44" s="5" t="n">
        <v>0</v>
      </c>
    </row>
    <row r="45" spans="1:3">
      <c r="A45" s="4" t="s">
        <v>181</v>
      </c>
      <c r="B45" s="5" t="n">
        <v>0</v>
      </c>
      <c r="C45" s="5" t="n">
        <v>0</v>
      </c>
    </row>
    <row r="46" spans="1:3">
      <c r="A46" s="4" t="s">
        <v>233</v>
      </c>
      <c r="B46" s="5" t="n">
        <v>0</v>
      </c>
      <c r="C46" s="5" t="n">
        <v>0</v>
      </c>
    </row>
    <row r="47" spans="1:3">
      <c r="A47" s="4" t="s">
        <v>185</v>
      </c>
      <c r="B47" s="5" t="n">
        <v>0</v>
      </c>
      <c r="C47" s="5" t="n">
        <v>0</v>
      </c>
    </row>
    <row r="48" spans="1:3">
      <c r="A48" s="4" t="s">
        <v>996</v>
      </c>
      <c r="B48" s="5" t="n">
        <v>0</v>
      </c>
      <c r="C48" s="5" t="n">
        <v>0</v>
      </c>
    </row>
    <row r="49" spans="1:3">
      <c r="A49" s="4" t="s">
        <v>997</v>
      </c>
      <c r="B49" s="5" t="n">
        <v>-9800</v>
      </c>
      <c r="C49" s="5" t="n">
        <v>-65</v>
      </c>
    </row>
    <row r="50" spans="1:3">
      <c r="A50" s="4" t="s">
        <v>234</v>
      </c>
      <c r="B50" s="5" t="n">
        <v>0</v>
      </c>
      <c r="C50" s="5" t="n">
        <v>0</v>
      </c>
    </row>
    <row r="51" spans="1:3">
      <c r="A51" s="4" t="s">
        <v>235</v>
      </c>
      <c r="B51" s="5" t="n">
        <v>-9800</v>
      </c>
      <c r="C51" s="5" t="n">
        <v>-65</v>
      </c>
    </row>
    <row r="52" spans="1:3">
      <c r="A52" s="4" t="s">
        <v>236</v>
      </c>
      <c r="B52" s="5" t="n">
        <v>0</v>
      </c>
      <c r="C52" s="5" t="n">
        <v>0</v>
      </c>
    </row>
    <row r="53" spans="1:3">
      <c r="A53" s="4" t="s">
        <v>237</v>
      </c>
      <c r="B53" s="5" t="n">
        <v>0</v>
      </c>
      <c r="C53" s="5" t="n">
        <v>0</v>
      </c>
    </row>
    <row r="54" spans="1:3">
      <c r="A54" s="4" t="s">
        <v>238</v>
      </c>
      <c r="B54" s="5" t="n">
        <v>0</v>
      </c>
      <c r="C54" s="5" t="n">
        <v>0</v>
      </c>
    </row>
    <row r="55" spans="1:3">
      <c r="A55" s="4" t="s">
        <v>239</v>
      </c>
      <c r="B55" s="5" t="n">
        <v>0</v>
      </c>
      <c r="C55" s="5" t="n">
        <v>0</v>
      </c>
    </row>
    <row r="56" spans="1:3">
      <c r="A56" s="4" t="s">
        <v>976</v>
      </c>
    </row>
    <row r="57" spans="1:3">
      <c r="A57" s="3" t="s">
        <v>210</v>
      </c>
    </row>
    <row r="58" spans="1:3">
      <c r="A58" s="4" t="s">
        <v>993</v>
      </c>
      <c r="B58" s="5" t="n">
        <v>0</v>
      </c>
      <c r="C58" s="5" t="n">
        <v>0</v>
      </c>
    </row>
    <row r="59" spans="1:3">
      <c r="A59" s="3" t="s">
        <v>222</v>
      </c>
    </row>
    <row r="60" spans="1:3">
      <c r="A60" s="4" t="s">
        <v>223</v>
      </c>
      <c r="B60" s="5" t="n">
        <v>0</v>
      </c>
      <c r="C60" s="5" t="n">
        <v>0</v>
      </c>
    </row>
    <row r="61" spans="1:3">
      <c r="A61" s="4" t="s">
        <v>224</v>
      </c>
      <c r="B61" s="5" t="n">
        <v>0</v>
      </c>
      <c r="C61" s="5" t="n">
        <v>0</v>
      </c>
    </row>
    <row r="62" spans="1:3">
      <c r="A62" s="4" t="s">
        <v>225</v>
      </c>
      <c r="B62" s="5" t="n">
        <v>0</v>
      </c>
      <c r="C62" s="5" t="n">
        <v>0</v>
      </c>
    </row>
    <row r="63" spans="1:3">
      <c r="A63" s="4" t="s">
        <v>226</v>
      </c>
      <c r="B63" s="5" t="n">
        <v>0</v>
      </c>
      <c r="C63" s="5" t="n">
        <v>0</v>
      </c>
    </row>
    <row r="64" spans="1:3">
      <c r="A64" s="4" t="s">
        <v>994</v>
      </c>
      <c r="B64" s="5" t="n">
        <v>19449</v>
      </c>
      <c r="C64" s="5" t="n">
        <v>205</v>
      </c>
    </row>
    <row r="65" spans="1:3">
      <c r="A65" s="4" t="s">
        <v>995</v>
      </c>
      <c r="B65" s="5" t="n">
        <v>0</v>
      </c>
    </row>
    <row r="66" spans="1:3">
      <c r="A66" s="4" t="s">
        <v>227</v>
      </c>
      <c r="B66" s="5" t="n">
        <v>0</v>
      </c>
      <c r="C66" s="5" t="n">
        <v>0</v>
      </c>
    </row>
    <row r="67" spans="1:3">
      <c r="A67" s="4" t="s">
        <v>228</v>
      </c>
      <c r="B67" s="5" t="n">
        <v>19449</v>
      </c>
      <c r="C67" s="5" t="n">
        <v>205</v>
      </c>
    </row>
    <row r="68" spans="1:3">
      <c r="A68" s="3" t="s">
        <v>229</v>
      </c>
    </row>
    <row r="69" spans="1:3">
      <c r="A69" s="4" t="s">
        <v>230</v>
      </c>
      <c r="B69" s="5" t="n">
        <v>0</v>
      </c>
      <c r="C69" s="5" t="n">
        <v>0</v>
      </c>
    </row>
    <row r="70" spans="1:3">
      <c r="A70" s="4" t="s">
        <v>231</v>
      </c>
      <c r="B70" s="5" t="n">
        <v>0</v>
      </c>
      <c r="C70" s="5" t="n">
        <v>0</v>
      </c>
    </row>
    <row r="71" spans="1:3">
      <c r="A71" s="4" t="s">
        <v>232</v>
      </c>
      <c r="B71" s="5" t="n">
        <v>0</v>
      </c>
      <c r="C71" s="5" t="n">
        <v>0</v>
      </c>
    </row>
    <row r="72" spans="1:3">
      <c r="A72" s="4" t="s">
        <v>181</v>
      </c>
      <c r="B72" s="5" t="n">
        <v>0</v>
      </c>
      <c r="C72" s="5" t="n">
        <v>0</v>
      </c>
    </row>
    <row r="73" spans="1:3">
      <c r="A73" s="4" t="s">
        <v>233</v>
      </c>
      <c r="B73" s="5" t="n">
        <v>0</v>
      </c>
      <c r="C73" s="5" t="n">
        <v>0</v>
      </c>
    </row>
    <row r="74" spans="1:3">
      <c r="A74" s="4" t="s">
        <v>185</v>
      </c>
      <c r="B74" s="5" t="n">
        <v>0</v>
      </c>
      <c r="C74" s="5" t="n">
        <v>0</v>
      </c>
    </row>
    <row r="75" spans="1:3">
      <c r="A75" s="4" t="s">
        <v>996</v>
      </c>
      <c r="B75" s="5" t="n">
        <v>0</v>
      </c>
      <c r="C75" s="5" t="n">
        <v>0</v>
      </c>
    </row>
    <row r="76" spans="1:3">
      <c r="A76" s="4" t="s">
        <v>997</v>
      </c>
      <c r="B76" s="5" t="n">
        <v>-19449</v>
      </c>
      <c r="C76" s="5" t="n">
        <v>-205</v>
      </c>
    </row>
    <row r="77" spans="1:3">
      <c r="A77" s="4" t="s">
        <v>234</v>
      </c>
      <c r="B77" s="5" t="n">
        <v>0</v>
      </c>
      <c r="C77" s="5" t="n">
        <v>0</v>
      </c>
    </row>
    <row r="78" spans="1:3">
      <c r="A78" s="4" t="s">
        <v>235</v>
      </c>
      <c r="B78" s="5" t="n">
        <v>-19449</v>
      </c>
      <c r="C78" s="5" t="n">
        <v>-205</v>
      </c>
    </row>
    <row r="79" spans="1:3">
      <c r="A79" s="4" t="s">
        <v>236</v>
      </c>
      <c r="B79" s="5" t="n">
        <v>0</v>
      </c>
      <c r="C79" s="5" t="n">
        <v>0</v>
      </c>
    </row>
    <row r="80" spans="1:3">
      <c r="A80" s="4" t="s">
        <v>237</v>
      </c>
      <c r="B80" s="5" t="n">
        <v>0</v>
      </c>
      <c r="C80" s="5" t="n">
        <v>0</v>
      </c>
    </row>
    <row r="81" spans="1:3">
      <c r="A81" s="4" t="s">
        <v>238</v>
      </c>
      <c r="B81" s="5" t="n">
        <v>0</v>
      </c>
      <c r="C81" s="5" t="n">
        <v>0</v>
      </c>
    </row>
    <row r="82" spans="1:3">
      <c r="A82" s="4" t="s">
        <v>239</v>
      </c>
      <c r="B82" s="5" t="n">
        <v>0</v>
      </c>
      <c r="C82" s="5" t="n">
        <v>0</v>
      </c>
    </row>
    <row r="83" spans="1:3">
      <c r="A83" s="4" t="s">
        <v>977</v>
      </c>
    </row>
    <row r="84" spans="1:3">
      <c r="A84" s="3" t="s">
        <v>210</v>
      </c>
    </row>
    <row r="85" spans="1:3">
      <c r="A85" s="4" t="s">
        <v>993</v>
      </c>
      <c r="B85" s="5" t="n">
        <v>130</v>
      </c>
      <c r="C85" s="5" t="n">
        <v>100</v>
      </c>
    </row>
    <row r="86" spans="1:3">
      <c r="A86" s="3" t="s">
        <v>222</v>
      </c>
    </row>
    <row r="87" spans="1:3">
      <c r="A87" s="4" t="s">
        <v>223</v>
      </c>
      <c r="B87" s="5" t="n">
        <v>0</v>
      </c>
      <c r="C87" s="5" t="n">
        <v>0</v>
      </c>
    </row>
    <row r="88" spans="1:3">
      <c r="A88" s="4" t="s">
        <v>224</v>
      </c>
      <c r="B88" s="5" t="n">
        <v>0</v>
      </c>
      <c r="C88" s="5" t="n">
        <v>0</v>
      </c>
    </row>
    <row r="89" spans="1:3">
      <c r="A89" s="4" t="s">
        <v>225</v>
      </c>
      <c r="B89" s="5" t="n">
        <v>0</v>
      </c>
      <c r="C89" s="5" t="n">
        <v>0</v>
      </c>
    </row>
    <row r="90" spans="1:3">
      <c r="A90" s="4" t="s">
        <v>226</v>
      </c>
      <c r="B90" s="5" t="n">
        <v>0</v>
      </c>
      <c r="C90" s="5" t="n">
        <v>0</v>
      </c>
    </row>
    <row r="91" spans="1:3">
      <c r="A91" s="4" t="s">
        <v>994</v>
      </c>
      <c r="B91" s="5" t="n">
        <v>0</v>
      </c>
      <c r="C91" s="5" t="n">
        <v>-18</v>
      </c>
    </row>
    <row r="92" spans="1:3">
      <c r="A92" s="4" t="s">
        <v>995</v>
      </c>
      <c r="B92" s="5" t="n">
        <v>10000</v>
      </c>
    </row>
    <row r="93" spans="1:3">
      <c r="A93" s="4" t="s">
        <v>227</v>
      </c>
      <c r="B93" s="5" t="n">
        <v>0</v>
      </c>
      <c r="C93" s="5" t="n">
        <v>0</v>
      </c>
    </row>
    <row r="94" spans="1:3">
      <c r="A94" s="4" t="s">
        <v>228</v>
      </c>
      <c r="B94" s="5" t="n">
        <v>10000</v>
      </c>
      <c r="C94" s="5" t="n">
        <v>-18</v>
      </c>
    </row>
    <row r="95" spans="1:3">
      <c r="A95" s="3" t="s">
        <v>229</v>
      </c>
    </row>
    <row r="96" spans="1:3">
      <c r="A96" s="4" t="s">
        <v>230</v>
      </c>
      <c r="B96" s="5" t="n">
        <v>0</v>
      </c>
      <c r="C96" s="5" t="n">
        <v>0</v>
      </c>
    </row>
    <row r="97" spans="1:3">
      <c r="A97" s="4" t="s">
        <v>231</v>
      </c>
      <c r="B97" s="5" t="n">
        <v>0</v>
      </c>
      <c r="C97" s="5" t="n">
        <v>0</v>
      </c>
    </row>
    <row r="98" spans="1:3">
      <c r="A98" s="4" t="s">
        <v>232</v>
      </c>
      <c r="B98" s="5" t="n">
        <v>0</v>
      </c>
      <c r="C98" s="5" t="n">
        <v>0</v>
      </c>
    </row>
    <row r="99" spans="1:3">
      <c r="A99" s="4" t="s">
        <v>181</v>
      </c>
      <c r="B99" s="5" t="n">
        <v>-2170</v>
      </c>
      <c r="C99" s="5" t="n">
        <v>-2022</v>
      </c>
    </row>
    <row r="100" spans="1:3">
      <c r="A100" s="4" t="s">
        <v>233</v>
      </c>
      <c r="B100" s="5" t="n">
        <v>585</v>
      </c>
      <c r="C100" s="5" t="n">
        <v>891</v>
      </c>
    </row>
    <row r="101" spans="1:3">
      <c r="A101" s="4" t="s">
        <v>185</v>
      </c>
      <c r="B101" s="5" t="n">
        <v>-1208</v>
      </c>
      <c r="C101" s="5" t="n">
        <v>-2728</v>
      </c>
    </row>
    <row r="102" spans="1:3">
      <c r="A102" s="4" t="s">
        <v>996</v>
      </c>
      <c r="B102" s="5" t="n">
        <v>-7337</v>
      </c>
      <c r="C102" s="5" t="n">
        <v>3777</v>
      </c>
    </row>
    <row r="103" spans="1:3">
      <c r="A103" s="4" t="s">
        <v>997</v>
      </c>
      <c r="B103" s="5" t="n">
        <v>0</v>
      </c>
      <c r="C103" s="5" t="n">
        <v>0</v>
      </c>
    </row>
    <row r="104" spans="1:3">
      <c r="A104" s="4" t="s">
        <v>234</v>
      </c>
      <c r="B104" s="5" t="n">
        <v>0</v>
      </c>
      <c r="C104" s="5" t="n">
        <v>0</v>
      </c>
    </row>
    <row r="105" spans="1:3">
      <c r="A105" s="4" t="s">
        <v>235</v>
      </c>
      <c r="B105" s="5" t="n">
        <v>-10130</v>
      </c>
      <c r="C105" s="5" t="n">
        <v>-82</v>
      </c>
    </row>
    <row r="106" spans="1:3">
      <c r="A106" s="4" t="s">
        <v>236</v>
      </c>
      <c r="B106" s="5" t="n">
        <v>0</v>
      </c>
      <c r="C106" s="5" t="n">
        <v>0</v>
      </c>
    </row>
    <row r="107" spans="1:3">
      <c r="A107" s="4" t="s">
        <v>237</v>
      </c>
      <c r="B107" s="5" t="n">
        <v>0</v>
      </c>
      <c r="C107" s="5" t="n">
        <v>0</v>
      </c>
    </row>
    <row r="108" spans="1:3">
      <c r="A108" s="4" t="s">
        <v>238</v>
      </c>
      <c r="B108" s="5" t="n">
        <v>0</v>
      </c>
      <c r="C108" s="5" t="n">
        <v>0</v>
      </c>
    </row>
    <row r="109" spans="1:3">
      <c r="A109" s="4" t="s">
        <v>239</v>
      </c>
      <c r="B109" s="5" t="n">
        <v>0</v>
      </c>
      <c r="C109" s="5" t="n">
        <v>0</v>
      </c>
    </row>
    <row r="110" spans="1:3">
      <c r="A110" s="4" t="s">
        <v>978</v>
      </c>
    </row>
    <row r="111" spans="1:3">
      <c r="A111" s="3" t="s">
        <v>210</v>
      </c>
    </row>
    <row r="112" spans="1:3">
      <c r="A112" s="4" t="s">
        <v>993</v>
      </c>
      <c r="B112" s="5" t="n">
        <v>130</v>
      </c>
      <c r="C112" s="5" t="n">
        <v>100</v>
      </c>
    </row>
    <row r="113" spans="1:3">
      <c r="A113" s="3" t="s">
        <v>222</v>
      </c>
    </row>
    <row r="114" spans="1:3">
      <c r="A114" s="4" t="s">
        <v>223</v>
      </c>
      <c r="B114" s="5" t="n">
        <v>0</v>
      </c>
      <c r="C114" s="5" t="n">
        <v>0</v>
      </c>
    </row>
    <row r="115" spans="1:3">
      <c r="A115" s="4" t="s">
        <v>224</v>
      </c>
      <c r="B115" s="5" t="n">
        <v>0</v>
      </c>
      <c r="C115" s="5" t="n">
        <v>0</v>
      </c>
    </row>
    <row r="116" spans="1:3">
      <c r="A116" s="4" t="s">
        <v>225</v>
      </c>
      <c r="B116" s="5" t="n">
        <v>0</v>
      </c>
      <c r="C116" s="5" t="n">
        <v>0</v>
      </c>
    </row>
    <row r="117" spans="1:3">
      <c r="A117" s="4" t="s">
        <v>226</v>
      </c>
      <c r="B117" s="5" t="n">
        <v>0</v>
      </c>
      <c r="C117" s="5" t="n">
        <v>0</v>
      </c>
    </row>
    <row r="118" spans="1:3">
      <c r="A118" s="4" t="s">
        <v>994</v>
      </c>
      <c r="B118" s="5" t="n">
        <v>0</v>
      </c>
      <c r="C118" s="5" t="n">
        <v>-18</v>
      </c>
    </row>
    <row r="119" spans="1:3">
      <c r="A119" s="4" t="s">
        <v>995</v>
      </c>
      <c r="B119" s="5" t="n">
        <v>10000</v>
      </c>
    </row>
    <row r="120" spans="1:3">
      <c r="A120" s="4" t="s">
        <v>227</v>
      </c>
      <c r="B120" s="5" t="n">
        <v>0</v>
      </c>
      <c r="C120" s="5" t="n">
        <v>0</v>
      </c>
    </row>
    <row r="121" spans="1:3">
      <c r="A121" s="4" t="s">
        <v>228</v>
      </c>
      <c r="B121" s="5" t="n">
        <v>10000</v>
      </c>
      <c r="C121" s="5" t="n">
        <v>-18</v>
      </c>
    </row>
    <row r="122" spans="1:3">
      <c r="A122" s="3" t="s">
        <v>229</v>
      </c>
    </row>
    <row r="123" spans="1:3">
      <c r="A123" s="4" t="s">
        <v>230</v>
      </c>
      <c r="B123" s="5" t="n">
        <v>0</v>
      </c>
      <c r="C123" s="5" t="n">
        <v>0</v>
      </c>
    </row>
    <row r="124" spans="1:3">
      <c r="A124" s="4" t="s">
        <v>231</v>
      </c>
      <c r="B124" s="5" t="n">
        <v>0</v>
      </c>
      <c r="C124" s="5" t="n">
        <v>0</v>
      </c>
    </row>
    <row r="125" spans="1:3">
      <c r="A125" s="4" t="s">
        <v>232</v>
      </c>
      <c r="B125" s="5" t="n">
        <v>0</v>
      </c>
      <c r="C125" s="5" t="n">
        <v>0</v>
      </c>
    </row>
    <row r="126" spans="1:3">
      <c r="A126" s="4" t="s">
        <v>181</v>
      </c>
      <c r="B126" s="5" t="n">
        <v>-2170</v>
      </c>
      <c r="C126" s="5" t="n">
        <v>-2022</v>
      </c>
    </row>
    <row r="127" spans="1:3">
      <c r="A127" s="4" t="s">
        <v>233</v>
      </c>
      <c r="B127" s="5" t="n">
        <v>585</v>
      </c>
      <c r="C127" s="5" t="n">
        <v>891</v>
      </c>
    </row>
    <row r="128" spans="1:3">
      <c r="A128" s="4" t="s">
        <v>185</v>
      </c>
      <c r="B128" s="5" t="n">
        <v>-1208</v>
      </c>
      <c r="C128" s="5" t="n">
        <v>-2728</v>
      </c>
    </row>
    <row r="129" spans="1:3">
      <c r="A129" s="4" t="s">
        <v>996</v>
      </c>
      <c r="B129" s="5" t="n">
        <v>-7337</v>
      </c>
      <c r="C129" s="5" t="n">
        <v>3777</v>
      </c>
    </row>
    <row r="130" spans="1:3">
      <c r="A130" s="4" t="s">
        <v>997</v>
      </c>
      <c r="B130" s="5" t="n">
        <v>0</v>
      </c>
      <c r="C130" s="5" t="n">
        <v>0</v>
      </c>
    </row>
    <row r="131" spans="1:3">
      <c r="A131" s="4" t="s">
        <v>234</v>
      </c>
      <c r="B131" s="5" t="n">
        <v>0</v>
      </c>
      <c r="C131" s="5" t="n">
        <v>0</v>
      </c>
    </row>
    <row r="132" spans="1:3">
      <c r="A132" s="4" t="s">
        <v>235</v>
      </c>
      <c r="B132" s="5" t="n">
        <v>-10130</v>
      </c>
      <c r="C132" s="5" t="n">
        <v>-82</v>
      </c>
    </row>
    <row r="133" spans="1:3">
      <c r="A133" s="4" t="s">
        <v>236</v>
      </c>
      <c r="B133" s="5" t="n">
        <v>0</v>
      </c>
      <c r="C133" s="5" t="n">
        <v>0</v>
      </c>
    </row>
    <row r="134" spans="1:3">
      <c r="A134" s="4" t="s">
        <v>237</v>
      </c>
      <c r="B134" s="5" t="n">
        <v>0</v>
      </c>
      <c r="C134" s="5" t="n">
        <v>0</v>
      </c>
    </row>
    <row r="135" spans="1:3">
      <c r="A135" s="4" t="s">
        <v>238</v>
      </c>
      <c r="B135" s="5" t="n">
        <v>0</v>
      </c>
      <c r="C135" s="5" t="n">
        <v>0</v>
      </c>
    </row>
    <row r="136" spans="1:3">
      <c r="A136" s="4" t="s">
        <v>239</v>
      </c>
      <c r="B136" s="5" t="n">
        <v>0</v>
      </c>
      <c r="C136" s="5" t="n">
        <v>0</v>
      </c>
    </row>
    <row r="137" spans="1:3">
      <c r="A137" s="4" t="s">
        <v>979</v>
      </c>
    </row>
    <row r="138" spans="1:3">
      <c r="A138" s="3" t="s">
        <v>210</v>
      </c>
    </row>
    <row r="139" spans="1:3">
      <c r="A139" s="4" t="s">
        <v>993</v>
      </c>
      <c r="B139" s="5" t="n">
        <v>-1315</v>
      </c>
      <c r="C139" s="5" t="n">
        <v>-619</v>
      </c>
    </row>
    <row r="140" spans="1:3">
      <c r="A140" s="3" t="s">
        <v>222</v>
      </c>
    </row>
    <row r="141" spans="1:3">
      <c r="A141" s="4" t="s">
        <v>223</v>
      </c>
      <c r="B141" s="5" t="n">
        <v>2</v>
      </c>
      <c r="C141" s="5" t="n">
        <v>0</v>
      </c>
    </row>
    <row r="142" spans="1:3">
      <c r="A142" s="4" t="s">
        <v>224</v>
      </c>
      <c r="B142" s="5" t="n">
        <v>-236</v>
      </c>
      <c r="C142" s="5" t="n">
        <v>-207</v>
      </c>
    </row>
    <row r="143" spans="1:3">
      <c r="A143" s="4" t="s">
        <v>225</v>
      </c>
      <c r="B143" s="5" t="n">
        <v>0</v>
      </c>
      <c r="C143" s="5" t="n">
        <v>0</v>
      </c>
    </row>
    <row r="144" spans="1:3">
      <c r="A144" s="4" t="s">
        <v>226</v>
      </c>
      <c r="B144" s="5" t="n">
        <v>12</v>
      </c>
      <c r="C144" s="5" t="n">
        <v>76</v>
      </c>
    </row>
    <row r="145" spans="1:3">
      <c r="A145" s="4" t="s">
        <v>994</v>
      </c>
      <c r="B145" s="5" t="n">
        <v>0</v>
      </c>
      <c r="C145" s="5" t="n">
        <v>-47</v>
      </c>
    </row>
    <row r="146" spans="1:3">
      <c r="A146" s="4" t="s">
        <v>995</v>
      </c>
      <c r="B146" s="5" t="n">
        <v>0</v>
      </c>
    </row>
    <row r="147" spans="1:3">
      <c r="A147" s="4" t="s">
        <v>227</v>
      </c>
      <c r="B147" s="5" t="n">
        <v>-56</v>
      </c>
      <c r="C147" s="5" t="n">
        <v>0</v>
      </c>
    </row>
    <row r="148" spans="1:3">
      <c r="A148" s="4" t="s">
        <v>228</v>
      </c>
      <c r="B148" s="5" t="n">
        <v>-278</v>
      </c>
      <c r="C148" s="5" t="n">
        <v>-178</v>
      </c>
    </row>
    <row r="149" spans="1:3">
      <c r="A149" s="3" t="s">
        <v>229</v>
      </c>
    </row>
    <row r="150" spans="1:3">
      <c r="A150" s="4" t="s">
        <v>230</v>
      </c>
      <c r="B150" s="5" t="n">
        <v>0</v>
      </c>
      <c r="C150" s="5" t="n">
        <v>0</v>
      </c>
    </row>
    <row r="151" spans="1:3">
      <c r="A151" s="4" t="s">
        <v>231</v>
      </c>
      <c r="B151" s="5" t="n">
        <v>0</v>
      </c>
      <c r="C151" s="5" t="n">
        <v>0</v>
      </c>
    </row>
    <row r="152" spans="1:3">
      <c r="A152" s="4" t="s">
        <v>232</v>
      </c>
      <c r="B152" s="5" t="n">
        <v>-5016</v>
      </c>
      <c r="C152" s="5" t="n">
        <v>0</v>
      </c>
    </row>
    <row r="153" spans="1:3">
      <c r="A153" s="4" t="s">
        <v>181</v>
      </c>
      <c r="B153" s="5" t="n">
        <v>0</v>
      </c>
      <c r="C153" s="5" t="n">
        <v>0</v>
      </c>
    </row>
    <row r="154" spans="1:3">
      <c r="A154" s="4" t="s">
        <v>233</v>
      </c>
      <c r="B154" s="5" t="n">
        <v>0</v>
      </c>
      <c r="C154" s="5" t="n">
        <v>0</v>
      </c>
    </row>
    <row r="155" spans="1:3">
      <c r="A155" s="4" t="s">
        <v>185</v>
      </c>
      <c r="B155" s="5" t="n">
        <v>0</v>
      </c>
      <c r="C155" s="5" t="n">
        <v>0</v>
      </c>
    </row>
    <row r="156" spans="1:3">
      <c r="A156" s="4" t="s">
        <v>996</v>
      </c>
      <c r="B156" s="5" t="n">
        <v>6591</v>
      </c>
      <c r="C156" s="5" t="n">
        <v>793</v>
      </c>
    </row>
    <row r="157" spans="1:3">
      <c r="A157" s="4" t="s">
        <v>997</v>
      </c>
      <c r="B157" s="5" t="n">
        <v>0</v>
      </c>
      <c r="C157" s="5" t="n">
        <v>0</v>
      </c>
    </row>
    <row r="158" spans="1:3">
      <c r="A158" s="4" t="s">
        <v>234</v>
      </c>
      <c r="B158" s="5" t="n">
        <v>0</v>
      </c>
      <c r="C158" s="5" t="n">
        <v>0</v>
      </c>
    </row>
    <row r="159" spans="1:3">
      <c r="A159" s="4" t="s">
        <v>235</v>
      </c>
      <c r="B159" s="5" t="n">
        <v>1575</v>
      </c>
      <c r="C159" s="5" t="n">
        <v>793</v>
      </c>
    </row>
    <row r="160" spans="1:3">
      <c r="A160" s="4" t="s">
        <v>236</v>
      </c>
      <c r="B160" s="5" t="n">
        <v>0</v>
      </c>
      <c r="C160" s="5" t="n">
        <v>0</v>
      </c>
    </row>
    <row r="161" spans="1:3">
      <c r="A161" s="4" t="s">
        <v>237</v>
      </c>
      <c r="B161" s="5" t="n">
        <v>-18</v>
      </c>
      <c r="C161" s="5" t="n">
        <v>-4</v>
      </c>
    </row>
    <row r="162" spans="1:3">
      <c r="A162" s="4" t="s">
        <v>238</v>
      </c>
      <c r="B162" s="5" t="n">
        <v>18</v>
      </c>
      <c r="C162" s="5" t="n">
        <v>20</v>
      </c>
    </row>
    <row r="163" spans="1:3">
      <c r="A163" s="4" t="s">
        <v>239</v>
      </c>
      <c r="B163" s="5" t="n">
        <v>0</v>
      </c>
      <c r="C163" s="5" t="n">
        <v>16</v>
      </c>
    </row>
    <row r="164" spans="1:3">
      <c r="A164" s="4" t="s">
        <v>980</v>
      </c>
    </row>
    <row r="165" spans="1:3">
      <c r="A165" s="3" t="s">
        <v>210</v>
      </c>
    </row>
    <row r="166" spans="1:3">
      <c r="A166" s="4" t="s">
        <v>993</v>
      </c>
      <c r="B166" s="5" t="n">
        <v>-497</v>
      </c>
      <c r="C166" s="5" t="n">
        <v>-62</v>
      </c>
    </row>
    <row r="167" spans="1:3">
      <c r="A167" s="3" t="s">
        <v>222</v>
      </c>
    </row>
    <row r="168" spans="1:3">
      <c r="A168" s="4" t="s">
        <v>223</v>
      </c>
      <c r="B168" s="5" t="n">
        <v>0</v>
      </c>
      <c r="C168" s="5" t="n">
        <v>0</v>
      </c>
    </row>
    <row r="169" spans="1:3">
      <c r="A169" s="4" t="s">
        <v>224</v>
      </c>
      <c r="B169" s="5" t="n">
        <v>0</v>
      </c>
      <c r="C169" s="5" t="n">
        <v>0</v>
      </c>
    </row>
    <row r="170" spans="1:3">
      <c r="A170" s="4" t="s">
        <v>225</v>
      </c>
      <c r="B170" s="5" t="n">
        <v>0</v>
      </c>
      <c r="C170" s="5" t="n">
        <v>0</v>
      </c>
    </row>
    <row r="171" spans="1:3">
      <c r="A171" s="4" t="s">
        <v>226</v>
      </c>
      <c r="B171" s="5" t="n">
        <v>0</v>
      </c>
      <c r="C171" s="5" t="n">
        <v>0</v>
      </c>
    </row>
    <row r="172" spans="1:3">
      <c r="A172" s="4" t="s">
        <v>994</v>
      </c>
      <c r="B172" s="5" t="n">
        <v>-9348</v>
      </c>
      <c r="C172" s="5" t="n">
        <v>-187</v>
      </c>
    </row>
    <row r="173" spans="1:3">
      <c r="A173" s="4" t="s">
        <v>995</v>
      </c>
      <c r="B173" s="5" t="n">
        <v>0</v>
      </c>
    </row>
    <row r="174" spans="1:3">
      <c r="A174" s="4" t="s">
        <v>227</v>
      </c>
      <c r="B174" s="5" t="n">
        <v>0</v>
      </c>
      <c r="C174" s="5" t="n">
        <v>0</v>
      </c>
    </row>
    <row r="175" spans="1:3">
      <c r="A175" s="4" t="s">
        <v>228</v>
      </c>
      <c r="B175" s="5" t="n">
        <v>-9348</v>
      </c>
      <c r="C175" s="5" t="n">
        <v>-187</v>
      </c>
    </row>
    <row r="176" spans="1:3">
      <c r="A176" s="3" t="s">
        <v>229</v>
      </c>
    </row>
    <row r="177" spans="1:3">
      <c r="A177" s="4" t="s">
        <v>230</v>
      </c>
      <c r="B177" s="5" t="n">
        <v>0</v>
      </c>
      <c r="C177" s="5" t="n">
        <v>0</v>
      </c>
    </row>
    <row r="178" spans="1:3">
      <c r="A178" s="4" t="s">
        <v>231</v>
      </c>
      <c r="B178" s="5" t="n">
        <v>0</v>
      </c>
      <c r="C178" s="5" t="n">
        <v>0</v>
      </c>
    </row>
    <row r="179" spans="1:3">
      <c r="A179" s="4" t="s">
        <v>232</v>
      </c>
      <c r="B179" s="5" t="n">
        <v>-44</v>
      </c>
      <c r="C179" s="5" t="n">
        <v>0</v>
      </c>
    </row>
    <row r="180" spans="1:3">
      <c r="A180" s="4" t="s">
        <v>181</v>
      </c>
      <c r="B180" s="5" t="n">
        <v>0</v>
      </c>
      <c r="C180" s="5" t="n">
        <v>0</v>
      </c>
    </row>
    <row r="181" spans="1:3">
      <c r="A181" s="4" t="s">
        <v>233</v>
      </c>
      <c r="B181" s="5" t="n">
        <v>0</v>
      </c>
      <c r="C181" s="5" t="n">
        <v>0</v>
      </c>
    </row>
    <row r="182" spans="1:3">
      <c r="A182" s="4" t="s">
        <v>185</v>
      </c>
      <c r="B182" s="5" t="n">
        <v>0</v>
      </c>
      <c r="C182" s="5" t="n">
        <v>0</v>
      </c>
    </row>
    <row r="183" spans="1:3">
      <c r="A183" s="4" t="s">
        <v>996</v>
      </c>
      <c r="B183" s="5" t="n">
        <v>588</v>
      </c>
      <c r="C183" s="5" t="n">
        <v>249</v>
      </c>
    </row>
    <row r="184" spans="1:3">
      <c r="A184" s="4" t="s">
        <v>997</v>
      </c>
      <c r="B184" s="5" t="n">
        <v>9301</v>
      </c>
      <c r="C184" s="5" t="n">
        <v>0</v>
      </c>
    </row>
    <row r="185" spans="1:3">
      <c r="A185" s="4" t="s">
        <v>234</v>
      </c>
      <c r="B185" s="5" t="n">
        <v>0</v>
      </c>
      <c r="C185" s="5" t="n">
        <v>0</v>
      </c>
    </row>
    <row r="186" spans="1:3">
      <c r="A186" s="4" t="s">
        <v>235</v>
      </c>
      <c r="B186" s="5" t="n">
        <v>9845</v>
      </c>
      <c r="C186" s="5" t="n">
        <v>249</v>
      </c>
    </row>
    <row r="187" spans="1:3">
      <c r="A187" s="4" t="s">
        <v>236</v>
      </c>
      <c r="B187" s="5" t="n">
        <v>0</v>
      </c>
      <c r="C187" s="5" t="n">
        <v>0</v>
      </c>
    </row>
    <row r="188" spans="1:3">
      <c r="A188" s="4" t="s">
        <v>237</v>
      </c>
      <c r="B188" s="5" t="n">
        <v>0</v>
      </c>
      <c r="C188" s="5" t="n">
        <v>0</v>
      </c>
    </row>
    <row r="189" spans="1:3">
      <c r="A189" s="4" t="s">
        <v>238</v>
      </c>
      <c r="B189" s="5" t="n">
        <v>0</v>
      </c>
      <c r="C189" s="5" t="n">
        <v>0</v>
      </c>
    </row>
    <row r="190" spans="1:3">
      <c r="A190" s="4" t="s">
        <v>239</v>
      </c>
      <c r="B190" s="5" t="n">
        <v>0</v>
      </c>
      <c r="C190" s="5" t="n">
        <v>0</v>
      </c>
    </row>
    <row r="191" spans="1:3">
      <c r="A191" s="4" t="s">
        <v>981</v>
      </c>
    </row>
    <row r="192" spans="1:3">
      <c r="A192" s="3" t="s">
        <v>210</v>
      </c>
    </row>
    <row r="193" spans="1:3">
      <c r="A193" s="4" t="s">
        <v>993</v>
      </c>
      <c r="B193" s="5" t="n">
        <v>365</v>
      </c>
      <c r="C193" s="5" t="n">
        <v>200</v>
      </c>
    </row>
    <row r="194" spans="1:3">
      <c r="A194" s="3" t="s">
        <v>222</v>
      </c>
    </row>
    <row r="195" spans="1:3">
      <c r="A195" s="4" t="s">
        <v>223</v>
      </c>
      <c r="B195" s="5" t="n">
        <v>0</v>
      </c>
      <c r="C195" s="5" t="n">
        <v>0</v>
      </c>
    </row>
    <row r="196" spans="1:3">
      <c r="A196" s="4" t="s">
        <v>224</v>
      </c>
      <c r="B196" s="5" t="n">
        <v>0</v>
      </c>
      <c r="C196" s="5" t="n">
        <v>0</v>
      </c>
    </row>
    <row r="197" spans="1:3">
      <c r="A197" s="4" t="s">
        <v>225</v>
      </c>
      <c r="B197" s="5" t="n">
        <v>0</v>
      </c>
      <c r="C197" s="5" t="n">
        <v>0</v>
      </c>
    </row>
    <row r="198" spans="1:3">
      <c r="A198" s="4" t="s">
        <v>226</v>
      </c>
      <c r="B198" s="5" t="n">
        <v>0</v>
      </c>
      <c r="C198" s="5" t="n">
        <v>0</v>
      </c>
    </row>
    <row r="199" spans="1:3">
      <c r="A199" s="4" t="s">
        <v>994</v>
      </c>
      <c r="B199" s="5" t="n">
        <v>-9000</v>
      </c>
      <c r="C199" s="5" t="n">
        <v>0</v>
      </c>
    </row>
    <row r="200" spans="1:3">
      <c r="A200" s="4" t="s">
        <v>995</v>
      </c>
      <c r="B200" s="5" t="n">
        <v>-3000</v>
      </c>
    </row>
    <row r="201" spans="1:3">
      <c r="A201" s="4" t="s">
        <v>227</v>
      </c>
      <c r="B201" s="5" t="n">
        <v>-5</v>
      </c>
      <c r="C201" s="5" t="n">
        <v>0</v>
      </c>
    </row>
    <row r="202" spans="1:3">
      <c r="A202" s="4" t="s">
        <v>228</v>
      </c>
      <c r="B202" s="5" t="n">
        <v>-12005</v>
      </c>
      <c r="C202" s="5" t="n">
        <v>0</v>
      </c>
    </row>
    <row r="203" spans="1:3">
      <c r="A203" s="3" t="s">
        <v>229</v>
      </c>
    </row>
    <row r="204" spans="1:3">
      <c r="A204" s="4" t="s">
        <v>230</v>
      </c>
      <c r="B204" s="5" t="n">
        <v>0</v>
      </c>
      <c r="C204" s="5" t="n">
        <v>-696</v>
      </c>
    </row>
    <row r="205" spans="1:3">
      <c r="A205" s="4" t="s">
        <v>231</v>
      </c>
      <c r="B205" s="5" t="n">
        <v>5567</v>
      </c>
      <c r="C205" s="5" t="n">
        <v>0</v>
      </c>
    </row>
    <row r="206" spans="1:3">
      <c r="A206" s="4" t="s">
        <v>232</v>
      </c>
      <c r="B206" s="5" t="n">
        <v>-515</v>
      </c>
      <c r="C206" s="5" t="n">
        <v>0</v>
      </c>
    </row>
    <row r="207" spans="1:3">
      <c r="A207" s="4" t="s">
        <v>181</v>
      </c>
      <c r="B207" s="5" t="n">
        <v>0</v>
      </c>
      <c r="C207" s="5" t="n">
        <v>0</v>
      </c>
    </row>
    <row r="208" spans="1:3">
      <c r="A208" s="4" t="s">
        <v>233</v>
      </c>
      <c r="B208" s="5" t="n">
        <v>0</v>
      </c>
      <c r="C208" s="5" t="n">
        <v>0</v>
      </c>
    </row>
    <row r="209" spans="1:3">
      <c r="A209" s="4" t="s">
        <v>185</v>
      </c>
      <c r="B209" s="5" t="n">
        <v>0</v>
      </c>
      <c r="C209" s="5" t="n">
        <v>0</v>
      </c>
    </row>
    <row r="210" spans="1:3">
      <c r="A210" s="4" t="s">
        <v>996</v>
      </c>
      <c r="B210" s="5" t="n">
        <v>6010</v>
      </c>
      <c r="C210" s="5" t="n">
        <v>814</v>
      </c>
    </row>
    <row r="211" spans="1:3">
      <c r="A211" s="4" t="s">
        <v>997</v>
      </c>
      <c r="B211" s="5" t="n">
        <v>800</v>
      </c>
      <c r="C211" s="5" t="n">
        <v>0</v>
      </c>
    </row>
    <row r="212" spans="1:3">
      <c r="A212" s="4" t="s">
        <v>234</v>
      </c>
      <c r="B212" s="5" t="n">
        <v>-38</v>
      </c>
      <c r="C212" s="5" t="n">
        <v>17</v>
      </c>
    </row>
    <row r="213" spans="1:3">
      <c r="A213" s="4" t="s">
        <v>235</v>
      </c>
      <c r="B213" s="5" t="n">
        <v>11824</v>
      </c>
      <c r="C213" s="5" t="n">
        <v>135</v>
      </c>
    </row>
    <row r="214" spans="1:3">
      <c r="A214" s="4" t="s">
        <v>236</v>
      </c>
      <c r="B214" s="5" t="n">
        <v>0</v>
      </c>
      <c r="C214" s="5" t="n">
        <v>0</v>
      </c>
    </row>
    <row r="215" spans="1:3">
      <c r="A215" s="4" t="s">
        <v>237</v>
      </c>
      <c r="B215" s="5" t="n">
        <v>184</v>
      </c>
      <c r="C215" s="5" t="n">
        <v>335</v>
      </c>
    </row>
    <row r="216" spans="1:3">
      <c r="A216" s="4" t="s">
        <v>238</v>
      </c>
      <c r="B216" s="5" t="n">
        <v>1</v>
      </c>
      <c r="C216" s="5" t="n">
        <v>1</v>
      </c>
    </row>
    <row r="217" spans="1:3">
      <c r="A217" s="4" t="s">
        <v>239</v>
      </c>
      <c r="B217" s="5" t="n">
        <v>185</v>
      </c>
      <c r="C217" s="5" t="n">
        <v>336</v>
      </c>
    </row>
    <row r="218" spans="1:3">
      <c r="A218" s="4" t="s">
        <v>982</v>
      </c>
    </row>
    <row r="219" spans="1:3">
      <c r="A219" s="3" t="s">
        <v>210</v>
      </c>
    </row>
    <row r="220" spans="1:3">
      <c r="A220" s="4" t="s">
        <v>993</v>
      </c>
      <c r="B220" s="5" t="n">
        <v>441</v>
      </c>
      <c r="C220" s="5" t="n">
        <v>219</v>
      </c>
    </row>
    <row r="221" spans="1:3">
      <c r="A221" s="3" t="s">
        <v>222</v>
      </c>
    </row>
    <row r="222" spans="1:3">
      <c r="A222" s="4" t="s">
        <v>223</v>
      </c>
      <c r="B222" s="5" t="n">
        <v>0</v>
      </c>
      <c r="C222" s="5" t="n">
        <v>0</v>
      </c>
    </row>
    <row r="223" spans="1:3">
      <c r="A223" s="4" t="s">
        <v>224</v>
      </c>
      <c r="B223" s="5" t="n">
        <v>0</v>
      </c>
      <c r="C223" s="5" t="n">
        <v>0</v>
      </c>
    </row>
    <row r="224" spans="1:3">
      <c r="A224" s="4" t="s">
        <v>225</v>
      </c>
      <c r="B224" s="5" t="n">
        <v>0</v>
      </c>
      <c r="C224" s="5" t="n">
        <v>0</v>
      </c>
    </row>
    <row r="225" spans="1:3">
      <c r="A225" s="4" t="s">
        <v>226</v>
      </c>
      <c r="B225" s="5" t="n">
        <v>0</v>
      </c>
      <c r="C225" s="5" t="n">
        <v>0</v>
      </c>
    </row>
    <row r="226" spans="1:3">
      <c r="A226" s="4" t="s">
        <v>994</v>
      </c>
      <c r="B226" s="5" t="n">
        <v>-9301</v>
      </c>
      <c r="C226" s="5" t="n">
        <v>0</v>
      </c>
    </row>
    <row r="227" spans="1:3">
      <c r="A227" s="4" t="s">
        <v>995</v>
      </c>
      <c r="B227" s="5" t="n">
        <v>-3000</v>
      </c>
    </row>
    <row r="228" spans="1:3">
      <c r="A228" s="4" t="s">
        <v>227</v>
      </c>
      <c r="B228" s="5" t="n">
        <v>-5</v>
      </c>
      <c r="C228" s="5" t="n">
        <v>0</v>
      </c>
    </row>
    <row r="229" spans="1:3">
      <c r="A229" s="4" t="s">
        <v>228</v>
      </c>
      <c r="B229" s="5" t="n">
        <v>-12306</v>
      </c>
      <c r="C229" s="5" t="n">
        <v>0</v>
      </c>
    </row>
    <row r="230" spans="1:3">
      <c r="A230" s="3" t="s">
        <v>229</v>
      </c>
    </row>
    <row r="231" spans="1:3">
      <c r="A231" s="4" t="s">
        <v>230</v>
      </c>
      <c r="B231" s="5" t="n">
        <v>0</v>
      </c>
      <c r="C231" s="5" t="n">
        <v>-696</v>
      </c>
    </row>
    <row r="232" spans="1:3">
      <c r="A232" s="4" t="s">
        <v>231</v>
      </c>
      <c r="B232" s="5" t="n">
        <v>5567</v>
      </c>
      <c r="C232" s="5" t="n">
        <v>0</v>
      </c>
    </row>
    <row r="233" spans="1:3">
      <c r="A233" s="4" t="s">
        <v>232</v>
      </c>
      <c r="B233" s="5" t="n">
        <v>-515</v>
      </c>
      <c r="C233" s="5" t="n">
        <v>0</v>
      </c>
    </row>
    <row r="234" spans="1:3">
      <c r="A234" s="4" t="s">
        <v>181</v>
      </c>
      <c r="B234" s="5" t="n">
        <v>0</v>
      </c>
      <c r="C234" s="5" t="n">
        <v>0</v>
      </c>
    </row>
    <row r="235" spans="1:3">
      <c r="A235" s="4" t="s">
        <v>233</v>
      </c>
      <c r="B235" s="5" t="n">
        <v>0</v>
      </c>
      <c r="C235" s="5" t="n">
        <v>0</v>
      </c>
    </row>
    <row r="236" spans="1:3">
      <c r="A236" s="4" t="s">
        <v>185</v>
      </c>
      <c r="B236" s="5" t="n">
        <v>0</v>
      </c>
      <c r="C236" s="5" t="n">
        <v>0</v>
      </c>
    </row>
    <row r="237" spans="1:3">
      <c r="A237" s="4" t="s">
        <v>996</v>
      </c>
      <c r="B237" s="5" t="n">
        <v>6231</v>
      </c>
      <c r="C237" s="5" t="n">
        <v>795</v>
      </c>
    </row>
    <row r="238" spans="1:3">
      <c r="A238" s="4" t="s">
        <v>997</v>
      </c>
      <c r="B238" s="5" t="n">
        <v>800</v>
      </c>
      <c r="C238" s="5" t="n">
        <v>0</v>
      </c>
    </row>
    <row r="239" spans="1:3">
      <c r="A239" s="4" t="s">
        <v>234</v>
      </c>
      <c r="B239" s="5" t="n">
        <v>-34</v>
      </c>
      <c r="C239" s="5" t="n">
        <v>17</v>
      </c>
    </row>
    <row r="240" spans="1:3">
      <c r="A240" s="4" t="s">
        <v>235</v>
      </c>
      <c r="B240" s="5" t="n">
        <v>12049</v>
      </c>
      <c r="C240" s="5" t="n">
        <v>116</v>
      </c>
    </row>
    <row r="241" spans="1:3">
      <c r="A241" s="4" t="s">
        <v>236</v>
      </c>
      <c r="B241" s="5" t="n">
        <v>0</v>
      </c>
      <c r="C241" s="5" t="n">
        <v>0</v>
      </c>
    </row>
    <row r="242" spans="1:3">
      <c r="A242" s="4" t="s">
        <v>237</v>
      </c>
      <c r="B242" s="5" t="n">
        <v>184</v>
      </c>
      <c r="C242" s="5" t="n">
        <v>335</v>
      </c>
    </row>
    <row r="243" spans="1:3">
      <c r="A243" s="4" t="s">
        <v>238</v>
      </c>
      <c r="B243" s="5" t="n">
        <v>1</v>
      </c>
      <c r="C243" s="5" t="n">
        <v>1</v>
      </c>
    </row>
    <row r="244" spans="1:3">
      <c r="A244" s="4" t="s">
        <v>239</v>
      </c>
      <c r="B244" s="5" t="n">
        <v>185</v>
      </c>
      <c r="C244" s="5" t="n">
        <v>336</v>
      </c>
    </row>
    <row r="245" spans="1:3">
      <c r="A245" s="4" t="s">
        <v>983</v>
      </c>
    </row>
    <row r="246" spans="1:3">
      <c r="A246" s="3" t="s">
        <v>210</v>
      </c>
    </row>
    <row r="247" spans="1:3">
      <c r="A247" s="4" t="s">
        <v>993</v>
      </c>
      <c r="B247" s="5" t="n">
        <v>6604</v>
      </c>
      <c r="C247" s="5" t="n">
        <v>5239</v>
      </c>
    </row>
    <row r="248" spans="1:3">
      <c r="A248" s="3" t="s">
        <v>222</v>
      </c>
    </row>
    <row r="249" spans="1:3">
      <c r="A249" s="4" t="s">
        <v>223</v>
      </c>
      <c r="B249" s="5" t="n">
        <v>-201</v>
      </c>
      <c r="C249" s="5" t="n">
        <v>-1615</v>
      </c>
    </row>
    <row r="250" spans="1:3">
      <c r="A250" s="4" t="s">
        <v>224</v>
      </c>
      <c r="B250" s="5" t="n">
        <v>-641</v>
      </c>
      <c r="C250" s="5" t="n">
        <v>-592</v>
      </c>
    </row>
    <row r="251" spans="1:3">
      <c r="A251" s="4" t="s">
        <v>225</v>
      </c>
      <c r="B251" s="5" t="n">
        <v>-8249</v>
      </c>
      <c r="C251" s="5" t="n">
        <v>-1987</v>
      </c>
    </row>
    <row r="252" spans="1:3">
      <c r="A252" s="4" t="s">
        <v>226</v>
      </c>
      <c r="B252" s="5" t="n">
        <v>5779</v>
      </c>
      <c r="C252" s="5" t="n">
        <v>4083</v>
      </c>
    </row>
    <row r="253" spans="1:3">
      <c r="A253" s="4" t="s">
        <v>994</v>
      </c>
      <c r="B253" s="5" t="n">
        <v>-800</v>
      </c>
      <c r="C253" s="5" t="n">
        <v>0</v>
      </c>
    </row>
    <row r="254" spans="1:3">
      <c r="A254" s="4" t="s">
        <v>995</v>
      </c>
      <c r="B254" s="5" t="n">
        <v>-7000</v>
      </c>
    </row>
    <row r="255" spans="1:3">
      <c r="A255" s="4" t="s">
        <v>227</v>
      </c>
      <c r="B255" s="5" t="n">
        <v>27</v>
      </c>
      <c r="C255" s="5" t="n">
        <v>-3</v>
      </c>
    </row>
    <row r="256" spans="1:3">
      <c r="A256" s="4" t="s">
        <v>228</v>
      </c>
      <c r="B256" s="5" t="n">
        <v>-11085</v>
      </c>
      <c r="C256" s="5" t="n">
        <v>-114</v>
      </c>
    </row>
    <row r="257" spans="1:3">
      <c r="A257" s="3" t="s">
        <v>229</v>
      </c>
    </row>
    <row r="258" spans="1:3">
      <c r="A258" s="4" t="s">
        <v>230</v>
      </c>
      <c r="B258" s="5" t="n">
        <v>17</v>
      </c>
      <c r="C258" s="5" t="n">
        <v>0</v>
      </c>
    </row>
    <row r="259" spans="1:3">
      <c r="A259" s="4" t="s">
        <v>231</v>
      </c>
      <c r="B259" s="5" t="n">
        <v>1</v>
      </c>
      <c r="C259" s="5" t="n">
        <v>3</v>
      </c>
    </row>
    <row r="260" spans="1:3">
      <c r="A260" s="4" t="s">
        <v>232</v>
      </c>
      <c r="B260" s="5" t="n">
        <v>-75</v>
      </c>
      <c r="C260" s="5" t="n">
        <v>-29</v>
      </c>
    </row>
    <row r="261" spans="1:3">
      <c r="A261" s="4" t="s">
        <v>181</v>
      </c>
      <c r="B261" s="5" t="n">
        <v>0</v>
      </c>
      <c r="C261" s="5" t="n">
        <v>0</v>
      </c>
    </row>
    <row r="262" spans="1:3">
      <c r="A262" s="4" t="s">
        <v>233</v>
      </c>
      <c r="B262" s="5" t="n">
        <v>0</v>
      </c>
      <c r="C262" s="5" t="n">
        <v>0</v>
      </c>
    </row>
    <row r="263" spans="1:3">
      <c r="A263" s="4" t="s">
        <v>185</v>
      </c>
      <c r="B263" s="5" t="n">
        <v>0</v>
      </c>
      <c r="C263" s="5" t="n">
        <v>0</v>
      </c>
    </row>
    <row r="264" spans="1:3">
      <c r="A264" s="4" t="s">
        <v>996</v>
      </c>
      <c r="B264" s="5" t="n">
        <v>-5264</v>
      </c>
      <c r="C264" s="5" t="n">
        <v>-5384</v>
      </c>
    </row>
    <row r="265" spans="1:3">
      <c r="A265" s="4" t="s">
        <v>997</v>
      </c>
      <c r="B265" s="5" t="n">
        <v>9000</v>
      </c>
      <c r="C265" s="5" t="n">
        <v>65</v>
      </c>
    </row>
    <row r="266" spans="1:3">
      <c r="A266" s="4" t="s">
        <v>234</v>
      </c>
      <c r="B266" s="5" t="n">
        <v>-36</v>
      </c>
      <c r="C266" s="5" t="n">
        <v>-7</v>
      </c>
    </row>
    <row r="267" spans="1:3">
      <c r="A267" s="4" t="s">
        <v>235</v>
      </c>
      <c r="B267" s="5" t="n">
        <v>3643</v>
      </c>
      <c r="C267" s="5" t="n">
        <v>-5352</v>
      </c>
    </row>
    <row r="268" spans="1:3">
      <c r="A268" s="4" t="s">
        <v>236</v>
      </c>
      <c r="B268" s="5" t="n">
        <v>-12</v>
      </c>
      <c r="C268" s="5" t="n">
        <v>-70</v>
      </c>
    </row>
    <row r="269" spans="1:3">
      <c r="A269" s="4" t="s">
        <v>237</v>
      </c>
      <c r="B269" s="5" t="n">
        <v>-850</v>
      </c>
      <c r="C269" s="5" t="n">
        <v>-297</v>
      </c>
    </row>
    <row r="270" spans="1:3">
      <c r="A270" s="4" t="s">
        <v>238</v>
      </c>
      <c r="B270" s="5" t="n">
        <v>4374</v>
      </c>
      <c r="C270" s="5" t="n">
        <v>3648</v>
      </c>
    </row>
    <row r="271" spans="1:3">
      <c r="A271" s="4" t="s">
        <v>239</v>
      </c>
      <c r="B271" s="5" t="n">
        <v>3524</v>
      </c>
      <c r="C271" s="5" t="n">
        <v>3351</v>
      </c>
    </row>
    <row r="272" spans="1:3">
      <c r="A272" s="4" t="s">
        <v>984</v>
      </c>
    </row>
    <row r="273" spans="1:3">
      <c r="A273" s="3" t="s">
        <v>210</v>
      </c>
    </row>
    <row r="274" spans="1:3">
      <c r="A274" s="4" t="s">
        <v>993</v>
      </c>
      <c r="B274" s="5" t="n">
        <v>5710</v>
      </c>
      <c r="C274" s="5" t="n">
        <v>4663</v>
      </c>
    </row>
    <row r="275" spans="1:3">
      <c r="A275" s="3" t="s">
        <v>222</v>
      </c>
    </row>
    <row r="276" spans="1:3">
      <c r="A276" s="4" t="s">
        <v>223</v>
      </c>
      <c r="B276" s="5" t="n">
        <v>-199</v>
      </c>
      <c r="C276" s="5" t="n">
        <v>-1615</v>
      </c>
    </row>
    <row r="277" spans="1:3">
      <c r="A277" s="4" t="s">
        <v>224</v>
      </c>
      <c r="B277" s="5" t="n">
        <v>-877</v>
      </c>
      <c r="C277" s="5" t="n">
        <v>-799</v>
      </c>
    </row>
    <row r="278" spans="1:3">
      <c r="A278" s="4" t="s">
        <v>225</v>
      </c>
      <c r="B278" s="5" t="n">
        <v>-8249</v>
      </c>
      <c r="C278" s="5" t="n">
        <v>-1987</v>
      </c>
    </row>
    <row r="279" spans="1:3">
      <c r="A279" s="4" t="s">
        <v>226</v>
      </c>
      <c r="B279" s="5" t="n">
        <v>5791</v>
      </c>
      <c r="C279" s="5" t="n">
        <v>4159</v>
      </c>
    </row>
    <row r="280" spans="1:3">
      <c r="A280" s="4" t="s">
        <v>994</v>
      </c>
      <c r="B280" s="5" t="n">
        <v>-800</v>
      </c>
      <c r="C280" s="5" t="n">
        <v>0</v>
      </c>
    </row>
    <row r="281" spans="1:3">
      <c r="A281" s="4" t="s">
        <v>995</v>
      </c>
      <c r="B281" s="5" t="n">
        <v>-7000</v>
      </c>
    </row>
    <row r="282" spans="1:3">
      <c r="A282" s="4" t="s">
        <v>227</v>
      </c>
      <c r="B282" s="5" t="n">
        <v>-29</v>
      </c>
      <c r="C282" s="5" t="n">
        <v>-3</v>
      </c>
    </row>
    <row r="283" spans="1:3">
      <c r="A283" s="4" t="s">
        <v>228</v>
      </c>
      <c r="B283" s="5" t="n">
        <v>-11363</v>
      </c>
      <c r="C283" s="5" t="n">
        <v>-245</v>
      </c>
    </row>
    <row r="284" spans="1:3">
      <c r="A284" s="3" t="s">
        <v>229</v>
      </c>
    </row>
    <row r="285" spans="1:3">
      <c r="A285" s="4" t="s">
        <v>230</v>
      </c>
      <c r="B285" s="5" t="n">
        <v>17</v>
      </c>
      <c r="C285" s="5" t="n">
        <v>0</v>
      </c>
    </row>
    <row r="286" spans="1:3">
      <c r="A286" s="4" t="s">
        <v>231</v>
      </c>
      <c r="B286" s="5" t="n">
        <v>1</v>
      </c>
      <c r="C286" s="5" t="n">
        <v>3</v>
      </c>
    </row>
    <row r="287" spans="1:3">
      <c r="A287" s="4" t="s">
        <v>232</v>
      </c>
      <c r="B287" s="5" t="n">
        <v>-5047</v>
      </c>
      <c r="C287" s="5" t="n">
        <v>-29</v>
      </c>
    </row>
    <row r="288" spans="1:3">
      <c r="A288" s="4" t="s">
        <v>181</v>
      </c>
      <c r="B288" s="5" t="n">
        <v>0</v>
      </c>
      <c r="C288" s="5" t="n">
        <v>0</v>
      </c>
    </row>
    <row r="289" spans="1:3">
      <c r="A289" s="4" t="s">
        <v>233</v>
      </c>
      <c r="B289" s="5" t="n">
        <v>0</v>
      </c>
      <c r="C289" s="5" t="n">
        <v>0</v>
      </c>
    </row>
    <row r="290" spans="1:3">
      <c r="A290" s="4" t="s">
        <v>185</v>
      </c>
      <c r="B290" s="5" t="n">
        <v>0</v>
      </c>
      <c r="C290" s="5" t="n">
        <v>0</v>
      </c>
    </row>
    <row r="291" spans="1:3">
      <c r="A291" s="4" t="s">
        <v>996</v>
      </c>
      <c r="B291" s="5" t="n">
        <v>518</v>
      </c>
      <c r="C291" s="5" t="n">
        <v>-4821</v>
      </c>
    </row>
    <row r="292" spans="1:3">
      <c r="A292" s="4" t="s">
        <v>997</v>
      </c>
      <c r="B292" s="5" t="n">
        <v>9348</v>
      </c>
      <c r="C292" s="5" t="n">
        <v>205</v>
      </c>
    </row>
    <row r="293" spans="1:3">
      <c r="A293" s="4" t="s">
        <v>234</v>
      </c>
      <c r="B293" s="5" t="n">
        <v>-40</v>
      </c>
      <c r="C293" s="5" t="n">
        <v>-7</v>
      </c>
    </row>
    <row r="294" spans="1:3">
      <c r="A294" s="4" t="s">
        <v>235</v>
      </c>
      <c r="B294" s="5" t="n">
        <v>4797</v>
      </c>
      <c r="C294" s="5" t="n">
        <v>-4649</v>
      </c>
    </row>
    <row r="295" spans="1:3">
      <c r="A295" s="4" t="s">
        <v>236</v>
      </c>
      <c r="B295" s="5" t="n">
        <v>-12</v>
      </c>
      <c r="C295" s="5" t="n">
        <v>-70</v>
      </c>
    </row>
    <row r="296" spans="1:3">
      <c r="A296" s="4" t="s">
        <v>237</v>
      </c>
      <c r="B296" s="5" t="n">
        <v>-868</v>
      </c>
      <c r="C296" s="5" t="n">
        <v>-301</v>
      </c>
    </row>
    <row r="297" spans="1:3">
      <c r="A297" s="4" t="s">
        <v>238</v>
      </c>
      <c r="B297" s="5" t="n">
        <v>4392</v>
      </c>
      <c r="C297" s="5" t="n">
        <v>3668</v>
      </c>
    </row>
    <row r="298" spans="1:3">
      <c r="A298" s="4" t="s">
        <v>239</v>
      </c>
      <c r="B298" s="6" t="n">
        <v>3524</v>
      </c>
      <c r="C298" s="6" t="n">
        <v>33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998</v>
      </c>
      <c r="B1" s="1" t="s">
        <v>999</v>
      </c>
      <c r="C1" s="2" t="s">
        <v>1000</v>
      </c>
    </row>
    <row r="2" spans="1:4">
      <c r="A2" s="4" t="s">
        <v>1001</v>
      </c>
    </row>
    <row r="3" spans="1:4">
      <c r="A3" s="4" t="s">
        <v>1002</v>
      </c>
      <c r="B3" s="4" t="s">
        <v>1003</v>
      </c>
      <c r="C3" s="6" t="n">
        <v>-33000000</v>
      </c>
      <c r="D3" s="4" t="s">
        <v>891</v>
      </c>
    </row>
    <row r="4" spans="1:4"/>
    <row r="5" spans="1:4">
      <c r="A5" s="4" t="s">
        <v>891</v>
      </c>
      <c r="B5" s="4" t="s">
        <v>908</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47:15Z</dcterms:created>
  <dcterms:modified xmlns:dcterms="http://purl.org/dc/terms/" xmlns:xsi="http://www.w3.org/2001/XMLSchema-instance" xsi:type="dcterms:W3CDTF">2020-02-28T06:47:15Z</dcterms:modified>
</cp:coreProperties>
</file>